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Restatement of Previously Issue" sheetId="11" state="visible" r:id="rId11"/>
    <sheet xmlns:r="http://schemas.openxmlformats.org/officeDocument/2006/relationships" name="Media Library, Net" sheetId="12" state="visible" r:id="rId12"/>
    <sheet xmlns:r="http://schemas.openxmlformats.org/officeDocument/2006/relationships" name="Property and Equipment, Net" sheetId="13" state="visible" r:id="rId13"/>
    <sheet xmlns:r="http://schemas.openxmlformats.org/officeDocument/2006/relationships" name="Goodwill and Investments and Ot" sheetId="14" state="visible" r:id="rId14"/>
    <sheet xmlns:r="http://schemas.openxmlformats.org/officeDocument/2006/relationships" name="Accrued and Other Liabiliti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ntingencies" sheetId="18" state="visible" r:id="rId18"/>
    <sheet xmlns:r="http://schemas.openxmlformats.org/officeDocument/2006/relationships" name="Loss Per Share" sheetId="19" state="visible" r:id="rId19"/>
    <sheet xmlns:r="http://schemas.openxmlformats.org/officeDocument/2006/relationships" name="Shareholders_ Equity"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Equity Method Investment" sheetId="23" state="visible" r:id="rId23"/>
    <sheet xmlns:r="http://schemas.openxmlformats.org/officeDocument/2006/relationships" name="Segment Information and Geograp"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statement of Previously Iss_2" sheetId="28" state="visible" r:id="rId28"/>
    <sheet xmlns:r="http://schemas.openxmlformats.org/officeDocument/2006/relationships" name="Media Library, Net (Tables)" sheetId="29" state="visible" r:id="rId29"/>
    <sheet xmlns:r="http://schemas.openxmlformats.org/officeDocument/2006/relationships" name="Property and Equipment, Net (Ta" sheetId="30" state="visible" r:id="rId30"/>
    <sheet xmlns:r="http://schemas.openxmlformats.org/officeDocument/2006/relationships" name="Goodwill and Investments and _2" sheetId="31" state="visible" r:id="rId31"/>
    <sheet xmlns:r="http://schemas.openxmlformats.org/officeDocument/2006/relationships" name="Accrued and Other Liabilities ("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Loss Per Share (Tables)" sheetId="35" state="visible" r:id="rId35"/>
    <sheet xmlns:r="http://schemas.openxmlformats.org/officeDocument/2006/relationships" name="Shareholders_ Equity (Tables)"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Segment Information and Geogr_2" sheetId="39" state="visible" r:id="rId39"/>
    <sheet xmlns:r="http://schemas.openxmlformats.org/officeDocument/2006/relationships" name="Quarterly Financial Informati_2" sheetId="40" state="visible" r:id="rId40"/>
    <sheet xmlns:r="http://schemas.openxmlformats.org/officeDocument/2006/relationships" name="Summary of Significant Accoun_3" sheetId="41" state="visible" r:id="rId41"/>
    <sheet xmlns:r="http://schemas.openxmlformats.org/officeDocument/2006/relationships" name="Restatement of Previously Iss_3" sheetId="42" state="visible" r:id="rId42"/>
    <sheet xmlns:r="http://schemas.openxmlformats.org/officeDocument/2006/relationships" name="Restatement of Previously Iss_4" sheetId="43" state="visible" r:id="rId43"/>
    <sheet xmlns:r="http://schemas.openxmlformats.org/officeDocument/2006/relationships" name="Restatement of Previously Iss_5" sheetId="44" state="visible" r:id="rId44"/>
    <sheet xmlns:r="http://schemas.openxmlformats.org/officeDocument/2006/relationships" name="Restatement of Previously Iss_6" sheetId="45" state="visible" r:id="rId45"/>
    <sheet xmlns:r="http://schemas.openxmlformats.org/officeDocument/2006/relationships" name="Restatement of Previously Iss_7" sheetId="46" state="visible" r:id="rId46"/>
    <sheet xmlns:r="http://schemas.openxmlformats.org/officeDocument/2006/relationships" name="Media Library, Net - Summary of" sheetId="47" state="visible" r:id="rId47"/>
    <sheet xmlns:r="http://schemas.openxmlformats.org/officeDocument/2006/relationships" name="Media Library, Net - Additional" sheetId="48" state="visible" r:id="rId48"/>
    <sheet xmlns:r="http://schemas.openxmlformats.org/officeDocument/2006/relationships" name="Media Library, Net - Schedule o" sheetId="49" state="visible" r:id="rId49"/>
    <sheet xmlns:r="http://schemas.openxmlformats.org/officeDocument/2006/relationships" name="Property and Equipment, Net - S" sheetId="50" state="visible" r:id="rId50"/>
    <sheet xmlns:r="http://schemas.openxmlformats.org/officeDocument/2006/relationships" name="Goodwill and Investments and _3" sheetId="51" state="visible" r:id="rId51"/>
    <sheet xmlns:r="http://schemas.openxmlformats.org/officeDocument/2006/relationships" name="Goodwill and Investments and _4" sheetId="52" state="visible" r:id="rId52"/>
    <sheet xmlns:r="http://schemas.openxmlformats.org/officeDocument/2006/relationships" name="Goodwill and Investments and _5" sheetId="53" state="visible" r:id="rId53"/>
    <sheet xmlns:r="http://schemas.openxmlformats.org/officeDocument/2006/relationships" name="Goodwill and Investments and _6" sheetId="54" state="visible" r:id="rId54"/>
    <sheet xmlns:r="http://schemas.openxmlformats.org/officeDocument/2006/relationships" name="Accrued and Other Liabilities -" sheetId="55" state="visible" r:id="rId55"/>
    <sheet xmlns:r="http://schemas.openxmlformats.org/officeDocument/2006/relationships" name="Leases - Additional Information" sheetId="56" state="visible" r:id="rId56"/>
    <sheet xmlns:r="http://schemas.openxmlformats.org/officeDocument/2006/relationships" name="Leases - Schedule of Right of U" sheetId="57" state="visible" r:id="rId57"/>
    <sheet xmlns:r="http://schemas.openxmlformats.org/officeDocument/2006/relationships" name="Leases - Schedule of Supplement" sheetId="58" state="visible" r:id="rId58"/>
    <sheet xmlns:r="http://schemas.openxmlformats.org/officeDocument/2006/relationships" name="Leases - Schedule of Future Amo" sheetId="59" state="visible" r:id="rId59"/>
    <sheet xmlns:r="http://schemas.openxmlformats.org/officeDocument/2006/relationships" name="Debt - Additional Information (" sheetId="60" state="visible" r:id="rId60"/>
    <sheet xmlns:r="http://schemas.openxmlformats.org/officeDocument/2006/relationships" name="Debt - Schedule of Maturities o" sheetId="61" state="visible" r:id="rId61"/>
    <sheet xmlns:r="http://schemas.openxmlformats.org/officeDocument/2006/relationships" name="Loss Per Share - Additional Inf" sheetId="62" state="visible" r:id="rId62"/>
    <sheet xmlns:r="http://schemas.openxmlformats.org/officeDocument/2006/relationships" name="Loss Per Share - Schedule of Co" sheetId="63" state="visible" r:id="rId63"/>
    <sheet xmlns:r="http://schemas.openxmlformats.org/officeDocument/2006/relationships" name="Loss Per Share - Summary of Cal" sheetId="64" state="visible" r:id="rId64"/>
    <sheet xmlns:r="http://schemas.openxmlformats.org/officeDocument/2006/relationships" name="Shareholders' Equity - Addition" sheetId="65" state="visible" r:id="rId65"/>
    <sheet xmlns:r="http://schemas.openxmlformats.org/officeDocument/2006/relationships" name="Shareholders' Equity - Schedule" sheetId="66" state="visible" r:id="rId66"/>
    <sheet xmlns:r="http://schemas.openxmlformats.org/officeDocument/2006/relationships" name="Shareholders' Equity - Class A " sheetId="67" state="visible" r:id="rId67"/>
    <sheet xmlns:r="http://schemas.openxmlformats.org/officeDocument/2006/relationships" name="Share-Based Compensation - Addi"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Share-Based Compensation - Su_3" sheetId="71" state="visible" r:id="rId71"/>
    <sheet xmlns:r="http://schemas.openxmlformats.org/officeDocument/2006/relationships" name="Income Taxes - Provision for In" sheetId="72" state="visible" r:id="rId72"/>
    <sheet xmlns:r="http://schemas.openxmlformats.org/officeDocument/2006/relationships" name="Income Taxes - Schedule of Effe" sheetId="73" state="visible" r:id="rId73"/>
    <sheet xmlns:r="http://schemas.openxmlformats.org/officeDocument/2006/relationships" name="Income Taxes - Schedule of Ef_2" sheetId="74" state="visible" r:id="rId74"/>
    <sheet xmlns:r="http://schemas.openxmlformats.org/officeDocument/2006/relationships" name="Income Taxes - Components of Ne" sheetId="75" state="visible" r:id="rId75"/>
    <sheet xmlns:r="http://schemas.openxmlformats.org/officeDocument/2006/relationships" name="Income Taxes - Source of Income" sheetId="76" state="visible" r:id="rId76"/>
    <sheet xmlns:r="http://schemas.openxmlformats.org/officeDocument/2006/relationships" name="Income Taxes - Additional Infor" sheetId="77" state="visible" r:id="rId77"/>
    <sheet xmlns:r="http://schemas.openxmlformats.org/officeDocument/2006/relationships" name="Equity Method Investment - Addi" sheetId="78" state="visible" r:id="rId78"/>
    <sheet xmlns:r="http://schemas.openxmlformats.org/officeDocument/2006/relationships" name="Segment Information and Geogr_3" sheetId="79" state="visible" r:id="rId79"/>
    <sheet xmlns:r="http://schemas.openxmlformats.org/officeDocument/2006/relationships" name="Quarterly Financial Informati_3" sheetId="80" state="visible" r:id="rId80"/>
    <sheet xmlns:r="http://schemas.openxmlformats.org/officeDocument/2006/relationships" name="Quarterly Financial Informati_4" sheetId="81" state="visible" r:id="rId81"/>
    <sheet xmlns:r="http://schemas.openxmlformats.org/officeDocument/2006/relationships" name="Quarterly Financial Informati_5" sheetId="82" state="visible" r:id="rId82"/>
    <sheet xmlns:r="http://schemas.openxmlformats.org/officeDocument/2006/relationships" name="Quarterly Financial Informati_6" sheetId="83" state="visible" r:id="rId83"/>
    <sheet xmlns:r="http://schemas.openxmlformats.org/officeDocument/2006/relationships" name="Quarterly Financial Informati_7"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GAIA</t>
        </is>
      </c>
      <c r="C9" s="4" t="inlineStr">
        <is>
          <t xml:space="preserve"> </t>
        </is>
      </c>
      <c r="D9" s="4" t="inlineStr">
        <is>
          <t xml:space="preserve"> </t>
        </is>
      </c>
    </row>
    <row r="10">
      <c r="A10" s="4" t="inlineStr">
        <is>
          <t>Entity Registrant Name</t>
        </is>
      </c>
      <c r="B10" s="4" t="inlineStr">
        <is>
          <t>GAIA, INC</t>
        </is>
      </c>
      <c r="C10" s="4" t="inlineStr">
        <is>
          <t xml:space="preserve"> </t>
        </is>
      </c>
      <c r="D10" s="4" t="inlineStr">
        <is>
          <t xml:space="preserve"> </t>
        </is>
      </c>
    </row>
    <row r="11">
      <c r="A11" s="4" t="inlineStr">
        <is>
          <t>Entity Central Index Key</t>
        </is>
      </c>
      <c r="B11" s="4" t="inlineStr">
        <is>
          <t>000108987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Document Financial Statement Error Correction</t>
        </is>
      </c>
      <c r="B20" s="4" t="inlineStr">
        <is>
          <t>true</t>
        </is>
      </c>
      <c r="C20" s="4" t="inlineStr">
        <is>
          <t xml:space="preserve"> </t>
        </is>
      </c>
      <c r="D20" s="4" t="inlineStr">
        <is>
          <t xml:space="preserve"> </t>
        </is>
      </c>
    </row>
    <row r="21">
      <c r="A21" s="4" t="inlineStr">
        <is>
          <t>Document Financial Statement Restatement Recovery Analysis</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0-27517</t>
        </is>
      </c>
      <c r="C23" s="4" t="inlineStr">
        <is>
          <t xml:space="preserve"> </t>
        </is>
      </c>
      <c r="D23" s="4" t="inlineStr">
        <is>
          <t xml:space="preserve"> </t>
        </is>
      </c>
    </row>
    <row r="24">
      <c r="A24" s="4" t="inlineStr">
        <is>
          <t>Entity Tax Identification Number</t>
        </is>
      </c>
      <c r="B24" s="4" t="inlineStr">
        <is>
          <t>84-1113527</t>
        </is>
      </c>
      <c r="C24" s="4" t="inlineStr">
        <is>
          <t xml:space="preserve"> </t>
        </is>
      </c>
      <c r="D24" s="4" t="inlineStr">
        <is>
          <t xml:space="preserve"> </t>
        </is>
      </c>
    </row>
    <row r="25">
      <c r="A25" s="4" t="inlineStr">
        <is>
          <t>Entity Address, Address Line One</t>
        </is>
      </c>
      <c r="B25" s="4" t="inlineStr">
        <is>
          <t>833 WEST SOUTH BOULDER ROAD</t>
        </is>
      </c>
      <c r="C25" s="4" t="inlineStr">
        <is>
          <t xml:space="preserve"> </t>
        </is>
      </c>
      <c r="D25" s="4" t="inlineStr">
        <is>
          <t xml:space="preserve"> </t>
        </is>
      </c>
    </row>
    <row r="26">
      <c r="A26" s="4" t="inlineStr">
        <is>
          <t>Entity Address, City or Town</t>
        </is>
      </c>
      <c r="B26" s="4" t="inlineStr">
        <is>
          <t>LOUISVILLE</t>
        </is>
      </c>
      <c r="C26" s="4" t="inlineStr">
        <is>
          <t xml:space="preserve"> </t>
        </is>
      </c>
      <c r="D26" s="4" t="inlineStr">
        <is>
          <t xml:space="preserve"> </t>
        </is>
      </c>
    </row>
    <row r="27">
      <c r="A27" s="4" t="inlineStr">
        <is>
          <t>Entity Address, State or Province</t>
        </is>
      </c>
      <c r="B27" s="4" t="inlineStr">
        <is>
          <t>CO</t>
        </is>
      </c>
      <c r="C27" s="4" t="inlineStr">
        <is>
          <t xml:space="preserve"> </t>
        </is>
      </c>
      <c r="D27" s="4" t="inlineStr">
        <is>
          <t xml:space="preserve"> </t>
        </is>
      </c>
    </row>
    <row r="28">
      <c r="A28" s="4" t="inlineStr">
        <is>
          <t>Entity Address, Postal Zip Code</t>
        </is>
      </c>
      <c r="B28" s="4" t="inlineStr">
        <is>
          <t>80027</t>
        </is>
      </c>
      <c r="C28" s="4" t="inlineStr">
        <is>
          <t xml:space="preserve"> </t>
        </is>
      </c>
      <c r="D28" s="4" t="inlineStr">
        <is>
          <t xml:space="preserve"> </t>
        </is>
      </c>
    </row>
    <row r="29">
      <c r="A29" s="4" t="inlineStr">
        <is>
          <t>City Area Code</t>
        </is>
      </c>
      <c r="B29" s="4" t="inlineStr">
        <is>
          <t>303</t>
        </is>
      </c>
      <c r="C29" s="4" t="inlineStr">
        <is>
          <t xml:space="preserve"> </t>
        </is>
      </c>
      <c r="D29" s="4" t="inlineStr">
        <is>
          <t xml:space="preserve"> </t>
        </is>
      </c>
    </row>
    <row r="30">
      <c r="A30" s="4" t="inlineStr">
        <is>
          <t>Local Phone Number</t>
        </is>
      </c>
      <c r="B30" s="4" t="inlineStr">
        <is>
          <t>222-3600</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Title of 12(b) Security</t>
        </is>
      </c>
      <c r="B32" s="4" t="inlineStr">
        <is>
          <t>Class A Common Stock, $0.0001 Par Valu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corporation, State or Country Code</t>
        </is>
      </c>
      <c r="B34" s="4" t="inlineStr">
        <is>
          <t>CO</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41770000</v>
      </c>
    </row>
    <row r="38">
      <c r="A38" s="4" t="inlineStr">
        <is>
          <t>Documents Incorporated by Reference</t>
        </is>
      </c>
      <c r="B38" s="4" t="inlineStr">
        <is>
          <t>Part III incorporates by reference certain portions of the definitive proxy statement for the registrant’s 2024 Annual Meeting of Shareholders to be filed with the Commission pursuant to Regulation 14A not later than 120 days after the end of the fiscal year covered by this Form 10-K.</t>
        </is>
      </c>
      <c r="C38" s="4" t="inlineStr">
        <is>
          <t xml:space="preserve"> </t>
        </is>
      </c>
      <c r="D38" s="4" t="inlineStr">
        <is>
          <t xml:space="preserve"> </t>
        </is>
      </c>
    </row>
    <row r="39">
      <c r="A39" s="4" t="inlineStr">
        <is>
          <t>Auditor Firm ID</t>
        </is>
      </c>
      <c r="B39" s="4" t="inlineStr">
        <is>
          <t>32</t>
        </is>
      </c>
      <c r="C39" s="4" t="inlineStr">
        <is>
          <t xml:space="preserve"> </t>
        </is>
      </c>
      <c r="D39" s="4" t="inlineStr">
        <is>
          <t xml:space="preserve"> </t>
        </is>
      </c>
    </row>
    <row r="40">
      <c r="A40" s="4" t="inlineStr">
        <is>
          <t>Auditor Name</t>
        </is>
      </c>
      <c r="B40" s="4" t="inlineStr">
        <is>
          <t>Armanino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row r="42">
      <c r="A42" s="4" t="inlineStr">
        <is>
          <t>Frank Rimerman Co. LLP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Auditor Firm ID</t>
        </is>
      </c>
      <c r="B44" s="4" t="inlineStr">
        <is>
          <t>1596</t>
        </is>
      </c>
      <c r="C44" s="4" t="inlineStr">
        <is>
          <t xml:space="preserve"> </t>
        </is>
      </c>
      <c r="D44" s="4" t="inlineStr">
        <is>
          <t xml:space="preserve"> </t>
        </is>
      </c>
    </row>
    <row r="45">
      <c r="A45" s="4" t="inlineStr">
        <is>
          <t>Auditor Name</t>
        </is>
      </c>
      <c r="B45" s="4" t="inlineStr">
        <is>
          <t>Frank, Rimerman + Co. LLP</t>
        </is>
      </c>
      <c r="C45" s="4" t="inlineStr">
        <is>
          <t xml:space="preserve"> </t>
        </is>
      </c>
      <c r="D45" s="4" t="inlineStr">
        <is>
          <t xml:space="preserve"> </t>
        </is>
      </c>
    </row>
    <row r="46">
      <c r="A46" s="4" t="inlineStr">
        <is>
          <t>Auditor Location</t>
        </is>
      </c>
      <c r="B46" s="4" t="inlineStr">
        <is>
          <t>San Francisco, California</t>
        </is>
      </c>
      <c r="C46" s="4" t="inlineStr">
        <is>
          <t xml:space="preserve"> </t>
        </is>
      </c>
      <c r="D46" s="4" t="inlineStr">
        <is>
          <t xml:space="preserve"> </t>
        </is>
      </c>
    </row>
    <row r="47">
      <c r="A47" s="4" t="inlineStr">
        <is>
          <t>Class A Common Stock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7825513</v>
      </c>
      <c r="D49" s="4" t="inlineStr">
        <is>
          <t xml:space="preserve"> </t>
        </is>
      </c>
    </row>
    <row r="50">
      <c r="A50" s="4" t="inlineStr">
        <is>
          <t>Class B Common Stock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5400000</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We have prepared the accompanying consolidated financial statements in accordance with accounting principles generally accepted in the United States of America, or GAAP, and they include our accounts and those of our subsidiaries, over which we exercise control. All intercompany transactions and balances have been eliminated in consolidation. Cash and Cash Equivalents Cash represents on-demand accounts with financial institutions that are denominated in U.S. dollars. We consider financial instruments purchased with an original maturity of 90 days or less to be cash equivalents. We also classify transactions that we expect to settle within several days as cash equivalents. Concentration of Risk During the years ended Decemb er 31, 2023 and 2022, one third-party platform partner ("Partner") accounted for 15 % and 14 % of the Company’s revenues, respectively. Additionally, two Partners accounted for 51 % and 26 % of accounts receivable as of December 31, 2023, respectively and 64 % and 16 % of accounts receivable as of December 31, 2022, respectively. Accounts Receivable Accounts receivable consists primarily of amounts due from Partners who have the billing relationship with the member and collect subscription fees on our behalf. We evaluate the need for an allowance for credit losses based on historical collection trends and changes in our customer payment patterns, current and expected conditions and market trends along with our operating forecasts, concentration, and creditworthiness and determined no allowance was needed at December 31, 2023 and 2022 . Property and Equipment, Net We state property and equipment at cost less accumulated depreciation and amortization. We include in property and equipment the cost of internal-use software, including software used in connection with our websites. We expense all costs related to the development of internal-use software other than those incurred during the application development stage. We capitalize the costs we incur during the application development stage and amortize them over the estimated useful life of the software. We compute depreciation of property and equipment on the straight-line method over estimated useful lives. We amortize building improvements over the shorter of the estimated useful lives of the assets or remaining life of the building. See Note 5 for a description of estimated useful lives. Depreciation expense is included in selling and operating expense, and corporate, general and administration expense in the accompanying consolidated statements of operations. Media Library, Net Media library represents the lower of unamortized cost or net realizable value of capitalized costs to produce our proprietary media content, rights obtained through license arrangements and digital media content acquired through asset purchases or business combinations. We amortize our media library in cost of revenues on a straight-line basis over the shorter of the license period or the estimated useful life of the titles, which typically ranges from 12 to 90 months . The amortization period begins with the first month of availability on our service. Our media library is reviewed at the film group level for impairment when an event or change in circumstances indicates that the carrying amount may not be recoverable. Recoverability is measured by a comparison of the carrying amount of the film group to estimated discounted future cash flows expected to be generated by the film group. If the carrying amount exceeds the estimated future cash flows, an impairment charge is recognized by the amount by which the carrying value exceeds the fair value. Goodwill Goodwill represents the excess of the purchase consideration over the estimated fair value of assets acquired less liabilities assumed in a business acquisition. We have only one reporting unit; therefore, goodwill is assessed at the enterprise level. We review goodwill for impairment annually on October 1 or more frequently if indicators of impairment are identified. We have the option of first assessing qualitative factors to determine whether events and circumstances indicate that it is more likely than not that the fair value of goodwill is less than its carrying amount. If it is determined that the estimated fair value of goodwill is more likely than not greater than the carrying amount of goodwill, then an impairment test is unnecessary. If it is determined that an impairment test is necessary, then we compare the estimated fair value of goodwill with its carrying amount. If the estimated fair value of goodwill exceeds its carrying amount, we consider the goodwill not impaired. If the carrying amount of goodwill exceeds its estimated fair value, we will record an impairment loss for the difference . We use both a comparable market approach and an income approach to test for potential impairment. The market approach follows the guideline public company method to establish valuation multiples for comparison. The income approach follows a traditional discounted cash flow model. Primary assumptions for each approach include revenue projections, operating expenses, discount rate, control premium, and terminal growth rate. Projections are dependent on management assumptions, which are partly based on the Company’s historical experience. The results of these approaches are evaluated against the Company’s market capitalization for reasonableness. The process of evaluating the potential impairment of goodwill is highly subjective and requires significant judgment at many points during the analysis. Application of alternative assumptions and definitions could yield significantly different results. During 2023 and 2022 , no impairment of goodwill was indicated. Long-Lived Assets We evaluate the carrying value of long-lived assets held and used, other than goodwill, when events or changes in circumstances indicate the carrying value may not be recoverable. We consider the carrying value of a long-lived asset impaired when the total projected undiscounted cash flows from such asset are separately identifiable and are less than the carrying value. We recognize a loss based on the amount by which the carrying value exceeds the estimated fair value of the long-lived asset. We determine the estimated fair value primarily using the projected cash flows from the asset discounted at a rate commensurate with the risk involved. During 2023 and 2022 , no impairment of long-lived assets was recognized. Income Taxes We provide for income taxes pursuant to the asset and liability method. The asset and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The Company does no 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See Note 14 to the consolidated financial statements for further information regarding income taxes. Non-Income Taxes The Company accrues for non-income tax assessments from foreign jurisdictions related to prior periods and recognizes the expense within selling and operating, when deemed probable and estimable. Once the requirement to remit non-income taxes to foreign jurisdictions has been established, we present revenues net of the non-income taxes collected from members and remit such amounts to foreign tax authorities. Revenue Recognition Revenues consist primarily of subscription fees paid by our members. We present revenues net of the taxes that are collected from members and remitted to governmental authorities. Members are billed in advance and revenues are recognized ratably over the subscription term. Deferred revenues consist of subscription fees collected from members that have not been earned and are recognized ratably over the remaining term of the subscription. We recognize revenue on a net basis for relationships where our Partners have the primary relationship, including billing and service delivery, with the member. We recognize revenue on a gross basis for members whose primary relationship is with Gaia. Payments made to Partners to assist in promoting our service on their platforms are expensed to marketing expenses in the period incurred. We do not allow access to our service to be provided as part of a bundle by any of our Partners. As of December 31, 2023 , total deferred revenue was $ 15.9 million and is expected to be recognized as revenue within the next 12 months. We also earn revenue from advertisements presented on our streaming service. Revenues earned from sources other than monthly membership fees were $ 2.7 million for the year ended December 31, 2023 and $ 1.6 million for the year ended December 31, 2022. Discontinued Operations Yoga International historically had a line of business focused on transactional course sales. This content was rolled into the subscription offering at the end of 2021 and this line of business was discontinued in 2022 as the contractual commitments related to this line of business lapsed. There are no other assets or liabilities associated with this revenue stream. As this represents a strategic shift with a major effect on our operations and financial results, we have presented the results of operations related to winding up this line of business as discontinued operations on the accompanying consolidated statement of operations. Business Combinations Gaia recognizes identifiable assets acquired and liabilities assumed at their acquisition date fair values. Goodwill is measured as the excess of the consideration transferred over the fair value of assets acquired and liabilities assumed on the acquisition date. While we use our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we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 of operations. Marketing Marketing costs consist primarily of advertising expenses, which include promotional activities such as online advertising and public relations expenditures. Advertising costs are expensed as incurred and included in selling and operating expense in the accompanying consolidated statements of operations. During 2023 and 2022, we expensed marketing and advertising costs of $ 33.1 million and $ 30.5 million, respectively. Share-Based Compensation We recognize compensation cost for share-based awards based on the estimated fair value of the award on date of grant. We measure compensation cost at the grant date based on the estimated fair value of the award and recognize compensation cost upon the probable attainment of a specified performance condition over the estimated performance period or for time-based awards over the service period. Since 2019, we have only granted restricted stock units, for which we utilize the market price of our common stock on the date of grant to estimate fair value. We account for forfeitures as they occur. Segment Information Gaia’s Chief Executive Officer is the chief operating decision maker, who reviews Gaia’s financial information presented on a consolidated basis for purposes of allocating resources and evaluating our financial performance. Accordingly, we have determined that we operate in a single reporting segment. Reclassifications We reclassed amounts in our fiscal 2022 Consolidated Financial Statements to conform with current period presentation. As a result, we made the following adjustments: On the Consolidated Balance Sheets: Amounts from Prepaid expense and other current assets have been reclassed into Other receivables ; Amounts from Media library, software and equipment, net and Real estate, investment and other assets, net have been reclassed into Media library, net ; Property and equipment, net ; Equity method investment and Investments and other assets, net ; Amounts from Accounts payable, accrued and other liabilities have been reclassed into Accounts Payable and Accrued and other liabilities ; Amounts from Short-term debt and lease liability have been reclassed into Short-term debt and Operating lease liability, current portion . On the Consolidated Statements of Operations: Amounts from Interest and other expense, net have been reclassed into Equity method investment losses and Interest and other expense, net . On the Consolidated Statements of Equity: Amounts from Issuance of Gaia, Inc. common stock for RSU releases, employee stock purchase plan, and share-based compensation have been reclassed into Issuance of Gaia, Inc. common stock for RSU releases; Issuance of Gaia, Inc. common stock for employee stock purchase plan and Share-based compensation. On the Consolidated Statements of Cash Flows: Amounts from Depreciation and amortization have been reclassed into Media library amortization and Depreciation and amortization ; Amounts from Accounts payable and accrued liabilities have been reclassed into Noncash operating lease expense ; Accounts Payable ; and Accrued and other liabilities ; Amounts from Accounts receivable have been reclassed into Other receivables ; Amounts from Additions to Media library, software and equipment and other assets have been reclassed into Additions to media library and Additions to property and equipment. Defined Contribution Plan We have adopted a defined contribution retirement plan under Section 401(k) of the Internal Revenue Code of 1986, as amended (“Internal Revenue Code”), which covers substantially all employees. Eligible employees may contribute amounts to the plan, via payroll withholding, subject to certain limitations. The 401(k) plan permits, but does not require, us to make additional matching contributions to the 401(k) plan on behalf of all participants in the 401(k) plan. The plan allows us to determine the match contribution percentage, if any. We made matching contributions to the 401(k) plan of $ 0.2 million and $ 0.3 million for the years ended December 31, 2023 and 2022 , respectively. 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 carrying amounts of our cash and cash equivalents, accounts receivable, accounts payable and other current liabilities approximate their fair values. Leases As discussed in Note 8, we entered into an operating lease in connection with the sale of a portion of our corporate campus. We record the ROU asset for the operating lease term as an asset and our obligation to make lease payments as a liability. Leases with an initial term of 12 months or less are not recognized on the consolidated balance sheet and the expense for these short-term leases are recognized on a straight-line basis over the lease term. Variable lease payments are not included in the lease payments used to measure the lease liability and are expensed as incurred. Noncontrolling Interest Gaia holds certain interests in entities where Gaia is the majority owner but not sole owner. These investments are included in our consolidated financial statements. The minority-owned portion of these investments is presented as Noncontrolling Interest (“NCI”) on the consolidated financial statements. Any changes of the ownership interest of NCI are accounted for as equity transactions and adjustments in the consolidated financial statements. Loss Per Share Basic loss per share is computed using the weighted-average number of outstanding shares of common stock during the period. Diluted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and vesting of restricted stock units utilizing the treasury stock method. Investments The Company classifies investments at the acquisition date and re-evaluates the classification at each balance sheet date and when events or changes in circumstances indicate that there is a change in the Company’s ability to exercise significant influence. The ability to exercise significant influence over, but not control, the operating and financial policies of the investee is presumed to exist when the Company owns 20 % or greater of the voting interests in the investee, but the Company also applies judgment regarding its level of influence over the investee by considering key factors such as representation on the board of directors, participation in policy-making decisions, and material intercompany transactions. The Company accounts for its investments in other entities over which the Company has the ability to exercise significant influence, but not control, using the equity method of accounting. Under the equity method of accounting, the Company’s investment is initially recorded at cost within Investments in Equity Method Investees on the consolidated balance sheets. The Company adjusts its investment for contributions made, its proportionate share of net earnings, declared dividends, and distributions of the investee. To the extent there is a basis difference between the amount invested and the Company’s proportionate share of the underlying net assets of the investee, the Company allocates such differences amongst the recorded assets of the investee. The basis differences are amortized on a straight-line basis over the underlying assets’ estimated useful lives when calculating the attributable earnings or losses. The Company records in the statements of operations its share of income or loss of the investee, including any amortization of basis differences, within interest and other expense, net, which results in an increase or decrease to the carrying value of the investment. Any dividends received from the investee are recorded as a reduction of the carrying value of the investment. The Company assesses investments for impairment whenever events or changes in circumstances indicate that the carrying value of an investment may not be recoverable. If the investment is determined to have a decline in value deemed to be other than temporary, it is written down to estimated fair value. We did no t record any impairment charges on our investments during the years 2023 or 2022 . Use of Estimates The preparation of the consolidated financial statements in accordance with GAAP requires us to make estimates and assumptions that affect the amounts reported in the accompanying consolidated financial statements and disclosures. Although we base these estimates on our best knowledge of current events and actions that we may undertake in the future, actual results may be different from the estimates. Recently Issued Accounting Pronouncements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We are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of adopting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3. Restatement of Previously Issued Financial Statements After the issuance of the audited consolidated financial statements as of and for the year ended December 31, 2022, the Company identified certain prior period misstatements in relation to the Company’s consolidated financial statements. Description of Misstatement Adjustments (a) Media Library, Consolidated Statement of Cash Flows Impact As part of the Company’s operations, it spends a significant amount of resources on developing media library content that is made available to its subscribers. Historically, the Company has classified amounts spent to produce media content as investing cash outflows. However, the Company revisited the Financial Accounting Standards Board ("FASB") Accounting Standards Codification (“ASC”) Topic 920, Entertainment-Broadcasters (“ASC 920”) and ASC Topic 926, Entertainment-Films (“ASC 926”) and determined that the nature of the media library costs is consistent with the capitalizable costs described in ASC 920 and 926 and, therefore, applying this guidance to the Company’s media library costs is appropriate. This guidance requires these costs to be classified as operating cash outflows rather than investing cash outflows. Therefore, the Company determined the prior year presentation was incorrect resulting in a $ 9.8 million overstatement of net cash used in investing activities and corresponding understatement of net cash provided by operating activities for periods ended March 31, 2022 through September 30, 2023. (b) Line of Credit, Consolidated Statement of Cash Flows Impact In August 2022, the Company obtained a new line of credit for which the first draw occurred in September 2022 in the amount of $ 7.5 million. In October 2022, the outstanding balance was paid off with no amount outstanding. Shortly thereafter, in November 2022 and December 2022, respectively, the Company drew down $ 2.7 million and an additional $ 6.3 million, resulting in an outstanding total balance of $ 9.0 million as of December 31, 2022. In the Company’s consolidated statement of cash flows for the year ended December 31, 2022, the Company presented the borrowings and payments on a net basis, resulting in $ 9.0 million presented as “Proceeds from borrowings under revolving line of credit". However, GAAP required companies to present the gross borrowings and payments for cash flow presentation purposes. Therefore, the Company should have presented proceeds from borrowings under revolving line of credit of $ 16.5 million and included $ 7.5 million in the Repayment of debt line item. The misstatement did not have any impact on the net cash provided by financing activities on the consolidated statement of cash flows, or any impact on the consolidated statement of operations, or consolidated balance sheet as of or for the year ended December 31, 2022. (c) Equity Method Investment In September 2016, the Company purchased a 10 % equity ownership interest in an entity called Telomeron, Inc. (“Telomeron”), wherein the parent company of Telomeron, Exagon Industries Limited (“Exagon”) contributed intellectual property with an agreed upon value of $ 100.0 million and the Company paid Exagon $ 10.0 million in exchange for the 10 % equity ownership interest. The Company’s historical accounting conclusion was that the ownership interest represented an investment in equity securities rather than an equity method investment. However, the Company revisited the original conclusion and concluded that the Company had the ability to exercise influence over Telomeron and therefore, should have been accounted for and disclosed as an equity method investment from inception. As Telomeron holds certain contributed technology from its parent that does not have a recognized carrying value, the Company’s cost of the investment exceeds its proportionate share of the net assets by $ 10.0 million. Management of the Company determined that the excess basis allocated to amortizable assets should have been recognized on a straight-line basis over the estimated 20 -year life of the contributed technology at a rate of $ 0.5 million per year. The accumulated impact of the misstatement as o f December 31, 2021 was an overstatement of the equity method investment by $ 2.6 million and a corresponding understatement of the accumulated deficit. During the year ended December 31, 2022, equity method investment losses should have been $ 0.5 million with a corresponding decrease to the equity method investment. (d) BioWell Noncontrolling Interest The Company holds a 51 % controlling equity ownership in Bio-Well, LLC ("BioWell"), an entity that sells certain goods and services to customers and has had activity since 2015. The Company has historically consolidated the results of BioWell; however, the Company did not appropriately record, present or disclose a noncontrolling interest in relation to the 49 % portion of BioWell not controlled by the Company within either the consolidated statement of operations or the consolidated balance sheet. The noncontrolling interest that should have been presented on the consolidated balance sheet as of December 31, 2021 and December 31, 2022 was $ 0.8 million and $ 1.1 million, respectively. The portion of the Company’s net income attributable to noncontrolling interest holders for the year ended December 31, 2022 was $ 0.3 million. The following tables represent the restated consolidated balance sheet, consolidated statements of operations, changes in equity and cash flows for the year ended December 31, 2022. These tables also present a reconciliation from the prior period as previously reported to the restated amounts. GAIA, INC. Consolidated Balance Sheet
As of December 31, 2022
(in thousands) As Previously Reported Adjustment Reference As Restated
ASSETS
Real estate, investment and other assets, net 30,979 ( 3,125 ) (c) 27,854 (1)
Total assets $ 138,303 $ ( 3,125 ) $ 135,178
LIABILITIES AND EQUITY
Accumulated deficit ( 75,198 ) ( 4,195 ) (c) (d) ( 79,393 )
Total Gaia, Inc. shareholders’ equity 88,984 ( 4,195 ) 84,789
Noncontrolling interests — 1,070 (d) 1,070
Total equity 88,984 ( 3,125 ) 85,859
Total liabilities and equity $ 138,303 $ ( 3,125 ) $ 135,178 (1) To conform with current period presentation in our consolidated balance sheets for the periods ended December 31, 2023 and 2022, we made certain reclassification adjustments as further described within Note 2, including adjusting the equity method investment portion of real estate, investment and other assets, net into a separate line item, equity method investment. GAIA, INC. Consolidated Statement of Operations
Year Ended December 31, 2022
(in thousands, except per share data) As Previously Reported Adjustment Reference As Restated
Equity method investment loss $ - $ ( 500 ) (c) $ (500 ) (1)
Net loss before income taxes ( 2,533 ) ( 500 ) ( 3,033 )
Net loss from continuing operations ( 2,735 ) ( 500 ) ( 3,235 )
Net loss $ ( 3,095 ) $ ( 500 ) $ ( 3,595 )
Net income attributable to noncontrolling interests $ — $ 296 (d) $ 296
Net loss attributable to common shareholders $ ( 3,095 ) $ ( 796 ) (d) $ ( 3,891 )
Loss per share:
Basic
Continuing operations (attributable to common shareholders) $ ( 0.13 ) $ ( 0.04 ) $ ( 0.17 )
Basic loss per share $ ( 0.15 ) $ ( 0.04 ) $ ( 0.19 )
Diluted
Continuing operations (attributable to common shareholders) $ ( 0.13 ) $ ( 0.04 ) $ ( 0.17 )
Diluted loss per share $ ( 0.15 ) $ ( 0.04 ) $ ( 0.19 )
(1) To conform with current period presentation in our consolidated statement of operations for the periods ended December 31, 2023 and 2022, we made certain reclassification adjustments as further described within Note 2, including adjusting the equity method investment loss portion of interest and other expense, net into a separate line item, equity method investment loss. GAIA, INC. Consolidated Statement of Changes in Equity
(in thousands, except shares) Common Accumulated Common Additional Non-controlling interests Total Reference
As Previously Reported
Balance at January 1, 2022 20,461,337 $ ( 72,103 ) $ 2 $ 162,316 $ — $ 90,215
Net loss — ( 3,095 ) — — — ( 3,095 )
Balance at December 31, 2022 20,806,186 $ ( 75,198 ) $ 2 $ 164,180 $ — $ 88,984
Adjustment
Balance at January 1, 2022 — $ ( 3,399 ) $ — $ — $ 774 $ ( 2,625 ) (c) (d)
Net (loss) income — ( 796 ) — — 296 ( 500 ) (c) (d)
Balance at December 31, 2022 — $ ( 4,195 ) $ — $ — $ 1,070 $ ( 3,125 )
As Restated
Balance at January 1, 2022 20,461,337 $ ( 75,502 ) $ 2 $ 162,316 $ 774 $ 87,590
Net (loss) income — ( 3,891 ) — — 296 ( 3,595 )
Balance at December 31, 2022 20,806,186 $ ( 79,393 ) $ 2 $ 164,180 $ 1,070 $ 85,859 GAIA, INC. Consolidated Statement of Cash Flows
Years ended December 31, 2022
(in thousands) As Previously Reported Adjustment Reference As Restated
Cash flows from operating activities:
Net loss $ ( 3,095 ) $ ( 500 ) (c) $ ( 3,595 )
Loss from continuing operations ( 2,735 ) ( 500 ) ( 3,235 )
Adjustments to reconcile net loss to net cash provided by operating activities:
Equity method investment losses — 500 (c) 500
Additions to media library — ( 9,840 ) (a) ( 9,840 )
Net cash provided by operating activities - continuing operations 11,880 ( 9,840 ) 2,040
Net cash provided by operating activities 11,520 ( 9,840 ) 1,680
Cash flows from investing activities:
Additions to property and equipment ( 18,257 ) 9,840 (a) ( 8,417 )
Net cash used in investing activities ( 19,104 ) 9,840 ( 9,264 )
Cash flows from financing activities:
Proceeds from short-term borrowings 9,000 7,500 (b) 16,500
Repayment of debt ( 166 ) ( 7,500 ) (b) ( 7,666 )
Net cash provided by financing activities 8,877 — 8,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edia Library, Net</t>
        </is>
      </c>
      <c r="B1" s="2" t="inlineStr">
        <is>
          <t>12 Months Ended</t>
        </is>
      </c>
    </row>
    <row r="2">
      <c r="B2" s="2" t="inlineStr">
        <is>
          <t>Dec. 31, 2023</t>
        </is>
      </c>
    </row>
    <row r="3">
      <c r="A3" s="3" t="inlineStr">
        <is>
          <t>Property, Plant and Equipment [Abstract]</t>
        </is>
      </c>
      <c r="B3" s="4" t="inlineStr">
        <is>
          <t xml:space="preserve"> </t>
        </is>
      </c>
    </row>
    <row r="4">
      <c r="A4" s="4" t="inlineStr">
        <is>
          <t>Media Library, Net</t>
        </is>
      </c>
      <c r="B4" s="4" t="inlineStr">
        <is>
          <t>4. Media Library, Net Media library stated at lower of cost or net realizable value, consists of the following as of December 31:
(in thousands) 2023 2022
Media library, net:
Acquired media, net $ 4,656 $ 5,694
Licensed media, net 3,865 3,174
Produced media, net 29,483 28,326
Produced media in progress 2,121 2,881
Total media library, net $ 40,125 $ 40,075 As described in Note 2, amortization is over typically 12 to 90 months commencing with the month the content is available on our site and is included in cost of revenues on the accompanying consolidated statements of operations. Amortization expense for our media library was $ 9.2 million and $ 8.3 million during 2023 and 2022 , respectively. Future depreciation and amortization is expected to be:
(in thousands) Acquired Licensed Produced Total
2024 $ 1,039 $ 1,216 $ 6,959 $ 9,214
2025 921 1,045 6,332 $ 8,298
2026 881 751 5,440 $ 7,072
$ 2,841 $ 3,012 $ 18,731 $ 24,584 The remaining $ 15.5 million of the $ 40.1 million balance for our media library at December 31, 2023 will be amortized over the 5 years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 of the following as of December 31:
(in thousands) Estimated Useful Lives (in Years) 2023 2022
Land $ 2,597 $ 2,597
Buildings and improvements 3 - 45 years 20,151 20,011
Website development and other software 3 years 18,230 18,805
Studio, computer, telephone and lab equipment 3 - 5 years 6,148 1,992
Property and equipment, gross 47,126 43,405
Accumulated depreciation and amortization ( 20,823 ) ( 18,196 )
Total property and equipment, net $ 26,303 $ 25,2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vestments and Other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vestments and Other Assets, Net</t>
        </is>
      </c>
      <c r="B4" s="4" t="inlineStr">
        <is>
          <t xml:space="preserve">6. Goodwill and Investments and Other Assets, Net Goodwill We performed an annual qualitative test for goodwill impairment in the fourth quarter of the fiscal years ended December 31, 2023 and 2022 and determined that goodwill was not impaired. Goodwill was $ 31.9 million as of December 31, 2023 and 2022. Investments and Other Assets, Net Investments and other assets, net represents Gaia’s investments in entities for which we do not exercise significant influence or have significant ownership stake, as well as assets that are held for sale not in the ordinary course of business. Investments and other assets, net consist of the following as of December 31:
(in thousands) 2023 2022
Other assets $ 1,471 $ 4,556
Other intangible assets, net 1,686 2,254
Investments and other assets, net $ 3,157 $ 6,810 The following table represents our other intangible assets, net by major asset class as of the dates indicated, which are included in Investments and other assets, net on the accompanying consolidated balance sheets as of December 31:
(in thousands) 2023 2022
Amortizable Intangible Assets
Customer relationships $ 2,000 $ 2,000
Accumulated amortization ( 1,011 ) ( 510 )
Customer relationships, net $ 989 $ 1,490
Tradenames $ 270 $ 270
Accumulated amortization ( 136 ) ( 69 )
Tradenames, net $ 134 $ 201
Unamortized Intangible Assets
Domain names $ 563 $ 563
Other intangible assets, net $ 1,686 $ 2,254 The customer related intangible assets are amortized on a straight-line basis over 48 months . Amortization expense was $ 568 thousand and $ 568 thousand for 2023 and 2022 , respectively. Weighted-average remaining useful life for these intangible assets is 24 months . Future amortization of our amortizable intangible assets as of December 31, 2023 is expected to be as follows:
(in thousands)
2024 $ 568
2025 555
$ 1,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Liabilities</t>
        </is>
      </c>
      <c r="B4" s="4" t="inlineStr">
        <is>
          <t xml:space="preserve">7. Accrued and Other Liabilities Accrued and other liabilities consist of the following as of December 31:
(in thousands) 2023 2022
Accrued compensation $ 1,006 $ 1,049
SEC settlement 560 2,000
Other accrued expenses 1,033 1,924
Accrued and other liabilities $ 2,599 $ 4,9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In connection with the sale of a portion of our corporate campus as further discussed in Note 9 to the consolidated financial statements, we leased the property pursuant to a master lease for a term extending through September 30, 2030, with two five-year extensions . The extension options are not recognized as part of the right-of-use asset and lease liability. We record the right to use the underlying asset for the operating lease term as an asset and our obligation to make lease payments as a liability, based on the present value of the lease payments over the lease term. At December 31, 2023, the weighted average remaining lease term was 6.75 years and the weighted average discount rate was 3.75 %. Because the rate implicit in the lease is not readily determinable, we use our incremental borrowing rate to determine the present value of lease payments. Information related to our right-of-use asset and related lease liability were as follows:
As of December 31,
(in thousands) 2023 2022
Operating right-of-use asset, net $ 6,288 $ 7,093
Operating lease liability, current portion $ 780 $ 745
Operating lease liability, net of current portion 5,708 6,489
$ 6,488 $ 7,234
For the Year Ended December 31,
(in thousands) 2023 2022
Cash paid for operating lease liabilities $ 1,001 $ 1,001 Operating lease expense is recognized on a straight-line basis over the lease term. Our operating lease expense was $ 1.1 million and for both 2023 and 2022. Future amortization of our lease liability as of December 31, 2023 is expected to be as follows:
(in thousands)
2024 $ 1,008
2025 1,035
2026 1,064
2027 1,093
2028 1,123
Thereafter 2,037
Future lease payments, gross 7,360
Less: Imputed interest ( 872 )
Operating lease liability $ 6,4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 D ebt On September 9, 2020, our wholly owned subsidiary Boulder Road LLC (“Boulder Road”) sold a 50 % undivided interest in a portion of our corporate campus to Westside Boulder, LLC (“Westside”). Boulder Road retained a 50 % undivided interest in the property as well as full ownership of our studio and production facilities. Boulder Road received consideration of $ 13.2 million in the transaction. On December 28, 2020, Boulder Road and Westside (“Borrower”) entered into a loan agreement with First Interstate Bank, as lender, providing for a mortgage loan in the principal amount of $ 13.0 million. The mortgage bears interest at a fixed rate of 3.75 % per annum, matures on December 28, 2025 , is secured by a deed of trust on our corporate campus, a portion of which is owned by Boulder Road and Westside as tenants-in-common and the remainder of which is owned by Boulder Road. Westside and Boulder Road each received 50 % of the loan proceeds and are each responsible for 50 % of the monthly installments. Gaia guaranteed payment of the mortgage. The mortgage contains customary affirmative and negative covenants (each with customary exceptions), including limitations on the Borrower’s ability to incur liens or debt, make investments, or engage in certain fundamental changes. Additionally, the Credit Agreement requires Boulder Road to maintain a minimum Debt Service Ratio – Pre Distribution of 1.35 to 1.00 annually and a minimum Debt Service Ratio – Post Distribution of 1.15 to 1.00 annually. As of December 31, 2023 and December 31, 2022, the Company was in compliance with all related covenants. On August 25, 2022 (the “Closing Date”), Gaia, as borrower, and certain subsidiaries, as guarantors, entered into a Credit and Security Agreement (the “Credit Agreement”) with KeyBank National Association (“KeyBank”). The Credit Agreement provides for a revolving credit facility in an aggregate amount of up to $ 10 million with a sublimit of $ 1 million available for issuances of letters of credit. Borrowings under the Credit Agreement are available for working capital and general corporate purposes, but not to fund any permanent acquisitions or other investments. There were no outstanding borrowings as of December 31, 2023. Loans made, or letters of credit issued, under the Credit Agreement mature on August 25, 2025 and are secured (subject to permitted liens and other exceptions) by a first priority lien on all business assets, including intellectual property, of Gaia and the subsidiary guarantors. Any advance under the Credit Agreement shall bear interest at the Daily Simple Secured Overnight Financing Rate (“SOFR”) (subject to a floor of 0.00 %), plus, the SOFR Index Adjustment of 0.10 %, plus a margin of 2.00 %; provided, that, during the existence of a Benchmark Unavailability Period or a SOFR Unavailability Period, advances shall bear interest at the Base Rate, which is a fluctuating interest rate per annum equal to the highest of (i) the Federal Funds Rate plus 0.50 %, (ii) KeyBank’s “prime rate,” (iii) SOFR and (iv) 3.00 %, plus, in each instance, a margin of 1.00 %. The aggregate outstanding amount of advances under the Credit Agreement is required to be $ 0 for at least 30 consecutive days during the period commencing on the 12-month anniversary of the Closing Date and ending on the 24-month anniversary of the Closing Date. The Company satisfied this requirement during October and November 2023. The Credit Agreement contains customary affirmative and negative covenants (each with customary exceptions), including limitations on the Company’s ability to incur liens or debt, make investments, pay dividends, enter into transactions with its affiliates and engage in certain fundamental changes. Additionally, the Credit Agreement requires Gaia to maintain a Fixed Charge Coverage Ratio of not less than 1.20 to 1.00 and to not permit the Leverage Ratio to exceed 1.50 to 1.00 for any computation period. As of December 31, 2023 and December 31, 2022, the Company was in compliance with all related covenants. Maturities on long-term debt, net are as follows:
(in thousands)
2024 155
2025 5,801
$ 5,9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 xml:space="preserve">10. Contingencies From time to time, we are involved in legal proceedings that we consider to be in the normal course of business. We record accruals for losses related to those matters against us that we consider to be probable and that can be reasonably estimated. Based on available information, in the opinion of management, settlements, arbitration awards and final judgments, if any, that are considered probable of being rendered against us in litigation or arbitration in existence at December 31, 2023 and that can be reasonably estimated are either reserved against or would not have a material adverse effect on our financial condition, results of operations or cash flows. The Company is subject to tax examinations for non-income taxes in foreign jurisdictions where it provides services to consumers residing in foreign jurisdictions. A number of these examinations are ongoing and, in certain cases, have resulted in assessments from foreign tax authorities. An accrual for non-income tax liability is recognized for foreign jurisdictions when it is probable that a liability has been incurred and the non-income tax exposure can be reasonably estimated. For other foreign jurisdictions requiring non-income taxes, the Company has determined that the non-income tax exposure is reasonably possible. However, due that the Company is in early stages of the examination or a lack of communication from foreign tax authorities, and the Company's prior experience with foreign tax authorities, the Company is unable to reasonably estimate the amount of non-income tax exposure that may be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11. Loss Per Share Basic loss per share is computed using the weighted-average number of outstanding shares of common stock during the period. Diluted loss per share is computed using the weighted-average number of outstanding shares of common stock and, when dilutive, potential shares of common stock outstanding during the period (“Common stock equivalents”). Common stock equivalents consist of incremental shares issuable upon the assumed exercise of stock options and vesting of restricted stock units utilizing the treasury stock method. There were no common stock equivalents for 2023 and 2022 . The computation of loss per share is as follows:
For the Year Ended December 31,
(in thousands, except per share data) 2023 2022 (As restated)
Loss per share, basic and diluted:
Net loss attributable to common shareholders $ ( 5,802 ) $ ( 3,891 )
Shares used in computation:
Weighted-average common stock outstanding 21,501 20,716
Weighted-average number of shares 21,501 20,716
Loss per share, basic and diluted $ ( 0.27 ) $ ( 0.19 ) We excluded the effect of the below elements from our calculation of diluted loss per share, as their inclusion would have been anti-dilutive, as there were no earnings attributable to common shareholders.:
For the Year Ended December 31,
(in thousands) 2023 2022
Employee stock options and restricted stock units 1,762 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766</v>
      </c>
      <c r="C3" s="5" t="n">
        <v>11562</v>
      </c>
    </row>
    <row r="4">
      <c r="A4" s="4" t="inlineStr">
        <is>
          <t>Accounts receivable</t>
        </is>
      </c>
      <c r="B4" s="6" t="n">
        <v>4111</v>
      </c>
      <c r="C4" s="6" t="n">
        <v>2955</v>
      </c>
    </row>
    <row r="5">
      <c r="A5" s="4" t="inlineStr">
        <is>
          <t>Other Receivables</t>
        </is>
      </c>
      <c r="B5" s="6" t="n">
        <v>2191</v>
      </c>
      <c r="C5" s="6" t="n">
        <v>148</v>
      </c>
    </row>
    <row r="6">
      <c r="A6" s="4" t="inlineStr">
        <is>
          <t>Prepaid expenses and other current assets</t>
        </is>
      </c>
      <c r="B6" s="6" t="n">
        <v>2015</v>
      </c>
      <c r="C6" s="6" t="n">
        <v>2508</v>
      </c>
    </row>
    <row r="7">
      <c r="A7" s="4" t="inlineStr">
        <is>
          <t>Total current assets</t>
        </is>
      </c>
      <c r="B7" s="6" t="n">
        <v>16083</v>
      </c>
      <c r="C7" s="6" t="n">
        <v>17173</v>
      </c>
    </row>
    <row r="8">
      <c r="A8" s="4" t="inlineStr">
        <is>
          <t>Media library, net</t>
        </is>
      </c>
      <c r="B8" s="6" t="n">
        <v>40125</v>
      </c>
      <c r="C8" s="6" t="n">
        <v>40075</v>
      </c>
    </row>
    <row r="9">
      <c r="A9" s="4" t="inlineStr">
        <is>
          <t>Operating right-of-use asset, net</t>
        </is>
      </c>
      <c r="B9" s="6" t="n">
        <v>6288</v>
      </c>
      <c r="C9" s="6" t="n">
        <v>7093</v>
      </c>
    </row>
    <row r="10">
      <c r="A10" s="4" t="inlineStr">
        <is>
          <t>Property and equipment, net</t>
        </is>
      </c>
      <c r="B10" s="6" t="n">
        <v>26303</v>
      </c>
      <c r="C10" s="6" t="n">
        <v>25209</v>
      </c>
    </row>
    <row r="11">
      <c r="A11" s="4" t="inlineStr">
        <is>
          <t>Equity method investment</t>
        </is>
      </c>
      <c r="B11" s="6" t="n">
        <v>6374</v>
      </c>
      <c r="C11" s="6" t="n">
        <v>6875</v>
      </c>
    </row>
    <row r="12">
      <c r="A12" s="4" t="inlineStr">
        <is>
          <t>Investments and other assets, net</t>
        </is>
      </c>
      <c r="B12" s="6" t="n">
        <v>3157</v>
      </c>
      <c r="C12" s="6" t="n">
        <v>6810</v>
      </c>
    </row>
    <row r="13">
      <c r="A13" s="4" t="inlineStr">
        <is>
          <t>Goodwill</t>
        </is>
      </c>
      <c r="B13" s="6" t="n">
        <v>31943</v>
      </c>
      <c r="C13" s="6" t="n">
        <v>31943</v>
      </c>
    </row>
    <row r="14">
      <c r="A14" s="4" t="inlineStr">
        <is>
          <t>Total assets</t>
        </is>
      </c>
      <c r="B14" s="6" t="n">
        <v>130273</v>
      </c>
      <c r="C14" s="6" t="n">
        <v>135178</v>
      </c>
    </row>
    <row r="15">
      <c r="A15" s="3" t="inlineStr">
        <is>
          <t>Current liabilities:</t>
        </is>
      </c>
      <c r="B15" s="4" t="inlineStr">
        <is>
          <t xml:space="preserve"> </t>
        </is>
      </c>
      <c r="C15" s="4" t="inlineStr">
        <is>
          <t xml:space="preserve"> </t>
        </is>
      </c>
    </row>
    <row r="16">
      <c r="A16" s="4" t="inlineStr">
        <is>
          <t>Accounts payable</t>
        </is>
      </c>
      <c r="B16" s="6" t="n">
        <v>12038</v>
      </c>
      <c r="C16" s="6" t="n">
        <v>7382</v>
      </c>
    </row>
    <row r="17">
      <c r="A17" s="4" t="inlineStr">
        <is>
          <t>Accrued and other liabilities</t>
        </is>
      </c>
      <c r="B17" s="6" t="n">
        <v>2599</v>
      </c>
      <c r="C17" s="6" t="n">
        <v>4973</v>
      </c>
    </row>
    <row r="18">
      <c r="A18" s="4" t="inlineStr">
        <is>
          <t>Short-term debt</t>
        </is>
      </c>
      <c r="B18" s="6" t="n">
        <v>155</v>
      </c>
      <c r="C18" s="6" t="n">
        <v>149</v>
      </c>
    </row>
    <row r="19">
      <c r="A19" s="4" t="inlineStr">
        <is>
          <t>Operating lease liability, current portion</t>
        </is>
      </c>
      <c r="B19" s="6" t="n">
        <v>780</v>
      </c>
      <c r="C19" s="6" t="n">
        <v>745</v>
      </c>
    </row>
    <row r="20">
      <c r="A20" s="4" t="inlineStr">
        <is>
          <t>Deferred revenue</t>
        </is>
      </c>
      <c r="B20" s="6" t="n">
        <v>15861</v>
      </c>
      <c r="C20" s="6" t="n">
        <v>14124</v>
      </c>
    </row>
    <row r="21">
      <c r="A21" s="4" t="inlineStr">
        <is>
          <t>Total current liabilities</t>
        </is>
      </c>
      <c r="B21" s="6" t="n">
        <v>31433</v>
      </c>
      <c r="C21" s="6" t="n">
        <v>27373</v>
      </c>
    </row>
    <row r="22">
      <c r="A22" s="4" t="inlineStr">
        <is>
          <t>Long-term debt, net</t>
        </is>
      </c>
      <c r="B22" s="6" t="n">
        <v>5801</v>
      </c>
      <c r="C22" s="6" t="n">
        <v>14958</v>
      </c>
    </row>
    <row r="23">
      <c r="A23" s="4" t="inlineStr">
        <is>
          <t>Operating lease liability, net of current portion</t>
        </is>
      </c>
      <c r="B23" s="6" t="n">
        <v>5708</v>
      </c>
      <c r="C23" s="6" t="n">
        <v>6489</v>
      </c>
    </row>
    <row r="24">
      <c r="A24" s="4" t="inlineStr">
        <is>
          <t>Deferred taxes, net</t>
        </is>
      </c>
      <c r="B24" s="6" t="n">
        <v>551</v>
      </c>
      <c r="C24" s="6" t="n">
        <v>499</v>
      </c>
    </row>
    <row r="25">
      <c r="A25" s="4" t="inlineStr">
        <is>
          <t>Total liabilities</t>
        </is>
      </c>
      <c r="B25" s="6" t="n">
        <v>43493</v>
      </c>
      <c r="C25" s="6" t="n">
        <v>49319</v>
      </c>
    </row>
    <row r="26">
      <c r="A26" s="4" t="inlineStr">
        <is>
          <t>Commitments and contingencies (Note 10)</t>
        </is>
      </c>
      <c r="B26" s="4" t="inlineStr">
        <is>
          <t xml:space="preserve"> </t>
        </is>
      </c>
      <c r="C26" s="4" t="inlineStr">
        <is>
          <t xml:space="preserve"> </t>
        </is>
      </c>
    </row>
    <row r="27">
      <c r="A27" s="3" t="inlineStr">
        <is>
          <t>Total Gaia, Inc. shareholders' equity</t>
        </is>
      </c>
      <c r="B27" s="4" t="inlineStr">
        <is>
          <t xml:space="preserve"> </t>
        </is>
      </c>
      <c r="C27" s="4" t="inlineStr">
        <is>
          <t xml:space="preserve"> </t>
        </is>
      </c>
    </row>
    <row r="28">
      <c r="A28" s="4" t="inlineStr">
        <is>
          <t>Additional paid-in capital</t>
        </is>
      </c>
      <c r="B28" s="6" t="n">
        <v>170695</v>
      </c>
      <c r="C28" s="6" t="n">
        <v>164180</v>
      </c>
    </row>
    <row r="29">
      <c r="A29" s="4" t="inlineStr">
        <is>
          <t>Accumulated deficit</t>
        </is>
      </c>
      <c r="B29" s="6" t="n">
        <v>-85195</v>
      </c>
      <c r="C29" s="6" t="n">
        <v>-79393</v>
      </c>
    </row>
    <row r="30">
      <c r="A30" s="4" t="inlineStr">
        <is>
          <t>Total Gaia, Inc. shareholders' equity</t>
        </is>
      </c>
      <c r="B30" s="6" t="n">
        <v>85503</v>
      </c>
      <c r="C30" s="6" t="n">
        <v>84789</v>
      </c>
    </row>
    <row r="31">
      <c r="A31" s="4" t="inlineStr">
        <is>
          <t>Noncontrolling interests</t>
        </is>
      </c>
      <c r="B31" s="6" t="n">
        <v>1277</v>
      </c>
      <c r="C31" s="6" t="n">
        <v>1070</v>
      </c>
    </row>
    <row r="32">
      <c r="A32" s="4" t="inlineStr">
        <is>
          <t>Total equity</t>
        </is>
      </c>
      <c r="B32" s="6" t="n">
        <v>86780</v>
      </c>
      <c r="C32" s="6" t="n">
        <v>85859</v>
      </c>
    </row>
    <row r="33">
      <c r="A33" s="4" t="inlineStr">
        <is>
          <t>Total liabilities and equity</t>
        </is>
      </c>
      <c r="B33" s="6" t="n">
        <v>130273</v>
      </c>
      <c r="C33" s="6" t="n">
        <v>135178</v>
      </c>
    </row>
    <row r="34">
      <c r="A34" s="4" t="inlineStr">
        <is>
          <t>Class A Common Stock [Member]</t>
        </is>
      </c>
      <c r="B34" s="4" t="inlineStr">
        <is>
          <t xml:space="preserve"> </t>
        </is>
      </c>
      <c r="C34" s="4" t="inlineStr">
        <is>
          <t xml:space="preserve"> </t>
        </is>
      </c>
    </row>
    <row r="35">
      <c r="A35" s="3" t="inlineStr">
        <is>
          <t>Total Gaia, Inc. shareholders' equity</t>
        </is>
      </c>
      <c r="B35" s="4" t="inlineStr">
        <is>
          <t xml:space="preserve"> </t>
        </is>
      </c>
      <c r="C35" s="4" t="inlineStr">
        <is>
          <t xml:space="preserve"> </t>
        </is>
      </c>
    </row>
    <row r="36">
      <c r="A36" s="4" t="inlineStr">
        <is>
          <t>Common stock</t>
        </is>
      </c>
      <c r="B36" s="6" t="n">
        <v>2</v>
      </c>
      <c r="C36" s="6" t="n">
        <v>1</v>
      </c>
    </row>
    <row r="37">
      <c r="A37" s="4" t="inlineStr">
        <is>
          <t>Class B Common Stock [Member]</t>
        </is>
      </c>
      <c r="B37" s="4" t="inlineStr">
        <is>
          <t xml:space="preserve"> </t>
        </is>
      </c>
      <c r="C37" s="4" t="inlineStr">
        <is>
          <t xml:space="preserve"> </t>
        </is>
      </c>
    </row>
    <row r="38">
      <c r="A38" s="3" t="inlineStr">
        <is>
          <t>Total Gaia, Inc. shareholders' equity</t>
        </is>
      </c>
      <c r="B38" s="4" t="inlineStr">
        <is>
          <t xml:space="preserve"> </t>
        </is>
      </c>
      <c r="C38" s="4" t="inlineStr">
        <is>
          <t xml:space="preserve"> </t>
        </is>
      </c>
    </row>
    <row r="39">
      <c r="A39" s="4" t="inlineStr">
        <is>
          <t>Common stock</t>
        </is>
      </c>
      <c r="B39" s="5" t="n">
        <v>1</v>
      </c>
      <c r="C39"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12. Shareholders’ Equity Our common stock has two classes, Class A and Class B. Each holder of our Class A common stock is entitled to one vote for each share held on all matters submitted to a vote of shareholders. Each holder of our Class B common stock is entitled to ten votes on all matters submitted to a vote of shareholders. There are no cumulative voting rights. All holders of our Class A common stock and our Class B common stock vote as a single class on all matters that are submitted to the shareholders for a vote, except as provided by law or as set forth in our charter. Shareholders may consent to an action in writing and without a meeting under certain circumstances. Jirka Rysavy, our chairman, holds 100 % of our 5,400,000 outstanding shares of Class B common stock and also owns 575,061 shares of Class A common stock. Consequently, our chairman holds approximately 76 % of our voting stock and is able to exert substantial influence over and to control matters requiring approval by shareholders, including the election of directors, increasing our authorized capital stock, or a merger or sale of substantially all of our assets. As a result of Mr. Rysavy’s control of us, no change of control can occur without Mr. Rysavy’s consent. We have 50 million preferred shares authorized, with no ne issued and outstanding as of December 31, 2023 and 2022. Pursuant to our articles of incorporation, the Board of Directors can, at any time, and without stockholder approval, issue one or more new series of preferred stock, with such designations, preferences, limitations and relative rights as shall be expressed in articles of amendment, however, the Board of Directors shall not issue or authorize any voting preferred stock without the consent or approval of a majority of the Class B common stock. Our Class A common stock and our Class B common stock are entitled to receive dividends, if any, as may be declared by our board of directors out of legally available funds. In the event of a liquidation, dissolution or winding up of Gaia, our Class A common stock and our Class B common stock are entitled to share ratably in our assets remaining after the payment of all of our debts and other liabilities. Holders of our Class A common stock and our Class B common stock have no preemptive, subscription or redemption rights, and there are no redemption or sinking fund provisions applicable to our Class A common stock or our Class B common stock. Our Class B common stock may not be transferred unless converted into our Class A common stock. Shares of our Class B common stock are convertible one -for-one into shares of our Class A common stock, at the option of the holder of the Class B common stock. During 2023 and 2022, we issued shares of our Class A common stock as shown in the table below under our 2019 Long-Term Incentive Plan (the “2019 Plan”) and the 2009 Long-Term Incentive Plan (the “2009 Plan”).
For the Years Ended December 31,
2023 2022
Shares issued to independent directors for vesting of restricted stock 45,268 19,066
Shares issued to employees upon exercise of stock options, vesting 29,991 325,783 Class A Common Stock Offering On October 2, 2023, we entered into an underwriting agreement with Lake Street Capital Markets, LLC (the “Underwriter”) relating to the offer and sale of 1,855,000 shares of our Class A common stock ($ 0.0001 par value) (“the Shares”). We sold the Shares to the Underwriter at the public offering price of $ 2.70 per share less underwriting discounts and commissions, resulting in net proceeds of $ 4.7 million. We provided a 30-day option to the Underwriter to purchase up to an additional 278,250 Shares to cover over-allotments. On November 3, 2023, the Underwriter purchased an additional 203,754 shares generating additional net proceeds of $ 0.5 million pursuant to the partial exercise of the over-allotment option. As of December 31, 2023, we had the following Class A common shares reserved for future issuance:
Conversion of Class B common stock 5,400,000
Reserved under the ESPP (note 13) 221,391
Stock options outstanding under the 2009 Plan 222,846
Restricted stock units outstanding under the 2009 Plan 182,401
Restricted stock units outstanding under the 2019 Plan 1,356,770
Total shares reserved for future issuance 7,383,408 During 2023, we entered into various treasury stock transactions to buy and hold shares of our Class A common stock. We repurchased a total of 64,805 shares of our Class A common stock at an average price of $ 2.62 per share. We used the cost method to account for the repurch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3. Share-Based Compensation The Company’s 2019 Employee Stock Purchase Plan (the “ESPP”) became effective on April 29, 2019 . The purpose of the ESPP is to provide eligible employees an opportunity to purchase shares of our Class A common stock over time through regular payroll deductions. The ESPP initially reserved and authorized the issuance of up to a total of 300,000 shares of our Class A common stock to participating employees, subject to certain adjustments. The number of shares of Class A common stock available for issuance under the ESPP will be increased on the first day of each year beginning with 2020 in an amount equal to the number of shares issued under the ESPP in the prior year. No participant may purchase more than 1,000 shares of our Class A common stock during any offering period under the ESPP. In addition, under applicable tax rules, an employee may purchase no more than $ 25,000 worth of shares of our Class A common stock, valued at the start of the offering period, under the ESPP for each calendar year. On April 29, 2019, the 2019 Plan became effective. This replaced the 2009 Plan, which lost the authority to grant new options under the 2009 Plan on April 23, 2019 . The purpose of the 2019 Plan is to advance the interests of our company and its shareholders by providing incentives to certain employees and other key individuals who perform services for us, including those who contribute significantly to the strategic and long-term performance objectives and growth of our company. No more than 1.8 million shares of our Class A common stock, subject to certain adjustments, may be issued under the 2019 Plan, and the 2019 Plan terminates no later than April 25, 2029 . In 2015, we commenced issuing restricted stock units (“RSUs”). The RSUs entitle the recipient to receive one share of Class A common stock for each RSU upon vesting. The RSUs are issued with cliff vesting in five years for employees and one year for directors, provided that the recipient is still an employee or director of Gaia on such date. The RSUs will be automatically forfeited and of no further force and effect if the vesting conditions are not m et. We value our RSUs using the market price of our common stock on the date of grant. We use the Black-Scholes option pricing model to determine the fair value of options granted during the year. No options were granted during 2023 or 2022 . The exercise price of our legacy outstanding options is generally equal to the closing market price of our stock at the date of the grant. We recognize the compensation expense related to share-based payment awards on a straight-line basis over the requisite service periods of the awards, which are generally five years for employees, and one year for board members. The table below presents a summary of activity under the 2009 Plan and the 2019 Plan, as of December 31, 2023, and changes during the year then ended:
Stock Options Restricted Stock Units
(in thousands, except share and per share amounts) Number of Shares Available for issuance Under the Plan Shares Weighted- Weighted- Aggregate Shares Weighted Average Grant Date Fair Value
Outstanding at January 1, 2023 1,111,428 224,196 $ 8.17 3.6 $ — 833,484 $ 9.77
Restricted stock unit grants ( 1,053,367 ) — 1,053,367 2.94
Exercised options —
Restricted stock unit vesting ( 45,268 ) — ( 53,464 ) 5.99
Cancelled or forfeited restricted stock units and options 282,931 ( 1,350 ) 6.18 ( 294,216 ) 7.29
Outstanding at December 31, 2023 295,724 222,846 $ 8.19 2.6 $ — 1,539,171 $ 5.70
Exercisable options at December 31, 2023 222,846 $ 8.19 2.6 $ — The table below presents our outstanding RSUs by vest date:
Vest Date RSUs
January 1, 2024 4,708
March 31, 2024 182,401
April 19, 2024 56,035
January 1, 2026 4,708
March 15, 2026 76,220
March 31, 2026 296,872
March 31, 2027 32,491
March 15, 2028 885,736
1,539,171 During 2023 and 2022, we recognized approximately $ 1.1 million and $ 1.8 million , respectively, of share-based compensation expense. Total share-based compensation expense is reported in selling and operating expenses and corporate, general and administration expenses on our consolidated statements of operations. The total income tax impact on provision was $ 1.2 million and $ 1.1 million , for 2023 and 2022 , respectively. There were no options exercised during 2023 or 2022. We issue new shares upon the exercise of options and vesting of RSUs. As of December 31, 2023, there was $ 3.9 million of unrecognized cost related to non-vested share-based compensation arrangements granted under the 2009 and 2019 Plans. We expect that cost to be recognized over a weighted-average period of 3.3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Our provision for income taxes is comprised of the following:
For the Years Ended December 31,
(in thousands) 2023 2022
Current:
Federal $ — $ —
State 7 —
Total current 7 —
Deferred:
Federal 49 189
State 4 13
Total deferred 53 202
Provision for income taxes $ 60 $ 202 The provision for income taxes differs from the tax expense that would result by applying the statutory federal income tax rate to loss before taxes is due to the following:
For the Years Ended December 31,
(in thousands) 2023 2022
Expected federal income tax benefit at statutory rate 21 % in 2023 and 2022 $ ( 1,163 ) $ ( 533 )
Effect of permanent other differences ( 359 ) 79
Goodwill — —
Return to provision adjustments ( 123 ) 220
State income tax expense (benefit), net of federal benefit tax assets ( 6 ) ( 38 )
Valuation allowance 1,711 474
Provision for income taxes $ 60 $ 202 Deferred income taxes reflect net tax effects of temporary differences between the carrying amounts of assets and liabilities for financial reporting purposes and the amounts used for income tax purposes. The components of the net deferred income tax assets (liabilities) are as follows:
As of December 31,
(in thousands) 2023 2022
Deferred tax assets (liabilities):
Stock-based compensation $ 1,246 $ 1,085
Depreciation and amortization ( 3,231 ) ( 3,635 )
Legal accrual 172 653
Net operating loss carryforward 17,852 17,159
Charitable carryforward 3
Right of use lease asset ( 1,415 ) ( 1,596 )
Long-term lease 1,284 1,460
Equity method investment 816 —
Other 251 187
Tax credits 300 300
Valuation allowance ( 17,826 ) ( 16,115 )
Total deferred tax liabilities, net of valuation allowance $ ( 551 ) $ ( 499 ) The source of income before income taxes are as follows:
(in thousands) 2023 2022 (As restated)
Domestic $ ( 5,535 ) $ ( 3,033 ) Periodically, we perform assessments of the realization of our net deferred tax assets considering all available evidence, both positive and negative. We determined that a valuation allowance against our deferred tax assets of $ 17.8 million and $ 16.1 million for 2023 and 2022, respectively, was necessary due to the cumulative loss incurred over a three-year period. We have federal and state net operating loss carryforwards of approximately $ 79.3 million and $ 25.7 million , respectively, of which $ 10.4 million in federal net operating losses expire after 2037 . Net operating losses generated in 2018 and beyond do not expire. The Coronavirus Aid, Relief, and Economic Security Act (CARES Act) is a stimulus bill which was in response to economic consequences of the COVID-19 pandemic. The CARES Act provided an employee retention credit, which is a refundable tax credit against certain employment taxes. During the second half of 2023, we recorded $ 1.75 million related to the employee retention credit in Selling and operating expenses in the consolidated statements of operations with a related receivable balance from the United States government related to the CARES Act, which is recorded in Prepaid expenses and other current assets on our consolidated balance sheets. We recognize the tax benefit from an uncertain tax position only if it is more likely than not that the tax position will be sustained on examination by the taxing authorities, based on the technical merits of the position. We measure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 and regulations change over time and may result in changes to our subjective assumptions and judgments which can materially affect amounts recognized in our consolidated balance sheets and consolidated statements of operations. The result of our assessment of our uncertain tax positions did not have a material impact on our consolidated financial statements. Our federal and state tax returns for all years after 2015 are subject to future examination by tax authorities for all our tax jurisdictions. We recognize interest and penalties related to income tax matters in interest and other income (expense) and corporate, general and administrative expens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t>
        </is>
      </c>
      <c r="B4" s="4" t="inlineStr">
        <is>
          <t xml:space="preserve">15. Equity Method Investment The Company holds a 10 % equity interest in the common stock of Telomeron, Inc., which it acquired in 2016 for $ 10.0 million. The Company determined it has the ability to exercise influence over Telomeron and, therefore, uses the equity method of accounting to account for its equity interest. Telomeron holds certain contributed technology from its parent that does not have a recognized carrying value and, as such, the Company’s cost of the investment exceeds its proportionate share of the net assets by $ 10.0 million. The Company’s excess basis allocated to amortizable assets is recognized on a straight-line basis over the life of the contributed technology, which is estimated to be 20 years . Amortization expense for the years ended December 31, 2023 and 2022 amounted to $ 0.5 million, and was recorded within interest and other expense, net in the consolidated statements of operations. Telomeron has not recorded any other activity, including declaring any dividends; therefore, no other earnings, losses or adjustments to the carrying value of the investment have been recorded to date. The carrying value of the Telomeron investment as of December 31, 2023 and 2022 was $ 6.4 million and $ 6.9 million, respectively, as a result of the amortization of the basis differenc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 and Geographic Information</t>
        </is>
      </c>
      <c r="B4" s="4" t="inlineStr">
        <is>
          <t xml:space="preserve">16. Segment Information and Geographic Information As discussed in Note 2, our chief operating decision maker reviews operating results on a consolidated basis and we therefore have one reportable segment. Geographic Information We have members in the United States and over 185 foreign countries. The major geographic territories are the U.S., Canada and Australia based on the billing location of the member. The following represents geographical data for our operations:
For the Years Ended December 31,
(in thousands) 2023 2022
Revenue:
United States $ 44,104 $ 47,536
International 36,319 34,499
$ 80,423 $ 82,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t>
        </is>
      </c>
      <c r="B4" s="4" t="inlineStr">
        <is>
          <t>17. Quarterly Financial Information (Unaudited) The previously reported condensed consolidated financial information as of and for the three months ended March 31, 2022 and 2023, the three and six months ended June 30, 2022 and 2023, and the three and nine months ended September 30, 2022 and 2023, have been corrected. As part of the restatement, the Company recorded adjustments to correct the misstatements in the impacted periods. See Note 3 for further information regarding the restatement. Description of Misstatement Adjustments (a) Media Library, Consolidated Statement of Cash Flows Impact As further described in Note 3, the Company determined the prior quarterly presentation was incorrect in relation to its presentation of additions to its media library content, resulting in an overstatement of investing cash outflows and corresponding overstatement of cash provided by operating activities. Refer to the tables below for the amount of these corrections within each respective period. (b) Line of Credit, Consolidated Statement of Cash Flows Impact During the three months ended March 31, 2023, the Company identified an overstatement of the proceeds from short-term borrowings and a corresponding overstatement of the repayment of debt in relation to the Company’s line of credit arrangement. The misstatement did not have any impact on the net cash provided by financing activities, the condensed consolidated statement of cash flows or the condensed consolidated balance sheet. (c) Equity Method Investment As further described in Note 3, the Company has an excess basis allocated to amortizable assets in relation to its equity method investment that should have been recognized on a straight-line basis over the estimated 20 -year life of the contributed technology at a rate of $ 0.5 million per year. Therefore, the Company recorded a correction to the beginning investment balance with a corresponding adjustment to accumulated deficit to reflect the appropriate carrying value of the investment, as well as the associated equity method investment loss related to the continuing amortization of the excess basis. Refer to the tables below for the amount of these corrections within each respective period. (d) BioWell Noncontrolling Interest As further described in Note 3, the Company identified misstatements due to its lack of presentation of the noncontrolling interest and corresponding net income attributable to noncontrolling interest holders associated with its investment in BioWell. Refer to the tables below for the amount of these corrections within each respective period. The following tables represent the restated condensed consolidated balance sheet and the restated condensed consolidated statements of operations, changes in equity, and cash flows as of and for the three months ended March 31, 2022 and 2023, the three and six months ended June 30, 2022 and 2023, and the three and nine months ended September 30, 2022 and 2023. These tables also present a reconciliation from the prior period as previously reported to the restated amounts. GAIA, INC. Condensed Consolidated Balance Sheet
As of March 31, 2022 (unaudited) As of June 30, 2022 (unaudited) As of September 30, 2022 (unaudited)
(in thousands, except share and per share data) As Previously Reported Adjustment Ref. As Restated As Previously Reported Adjustment Ref. As Restated As Previously Reported Adjustment Ref. As Restated
ASSETS
Real estate, investment and other assets, net 31,128 ( 2,750 ) (c) 28,378 (1) 31,002 ( 2,875 ) (c) 28,127 (1) 30,839 ( 3,000 ) (c) 27,839 (1)
Total assets $ 132,785 $ ( 2,750 ) $ 130,035 $ 131,421 $ ( 2,875 ) $ 128,546 $ 136,859 $ ( 3,000 ) $ 133,859
LIABILITIES AND EQUITY
Accumulated deficit ( 72,017 ) ( 3,589 ) (c) (d) ( 75,606 ) ( 71,901 ) ( 3,779 ) (c) (d) ( 75,680 ) ( 74,276 ) ( 3,938 ) (c) (d) ( 78,214 )
Total Gaia, Inc. shareholders’ equity 90,841 ( 3,589 ) 87,252 91,390 ( 3,779 ) 87,611 89,352 ( 3,938 ) 85,414
Noncontrolling interests — 839 (d) 839 — 904 (d) 904 — 938 (d) 938
Total equity 90,841 ( 2,750 ) 88,091 91,390 ( 2,875 ) 88,515 89,352 ( 3,000 ) 86,352
Total liabilities and equity $ 132,785 $ ( 2,750 ) $ 130,035 $ 131,421 $ ( 2,875 ) $ 128,546 $ 136,859 $ ( 3,000 ) $ 133,859 (1) To conform with current period presentation in our condensed consolidated balance sheets for the periods ended March 31, 2023 and 2022, June 30, 2023 and 2022, and September 30, 2023 and 2022, we made certain reclassification adjustments as further described within Note 2, including adjusting the equity method investment portion of real estate, investment and other assets, net into a separate line item, equity method investment.
As of March 31, 2023 (unaudited) As of June 30, 2023 (unaudited) As of September 30, 2023 (unaudited)
(in thousands, except share and per share data) As Previously Reported Adjustment Ref. As Restated As Previously Reported Adjustment Ref. As Restated As Previously Reported Adjustment Ref. As Restated
ASSETS
Real estate, investment and other assets, net 30,806 ( 3,250 ) (c) 27,556 (1) 30,569 ( 3,375 ) (c) 27,194 (1) 30,296 ( 3,500 ) (c) 26,796 (1)
Total assets $ 137,630 $ ( 3,250 ) $ 134,380 $ 137,633 $ ( 3,375 ) $ 134,258 $ 138,402 $ ( 3,500 ) $ 134,902
LIABILITIES AND EQUITY
Accumulated deficit ( 76,341 ) ( 4,358 ) (c) (d) ( 80,699 ) ( 78,059 ) ( 4,528 ) (c) (d) ( 82,587 ) ( 78,647 ) ( 4,712 ) (c) (d) ( 83,359 )
Total Gaia, Inc. shareholders’ equity 87,945 ( 4,358 ) 83,587 87,377 ( 4,528 ) 82,849 86,845 ( 4,712 ) 82,133
Noncontrolling interests — 1,108 (d) 1,108 — 1,153 (d) 1,153 — 1,212 (d) 1,212
Total equity 87,945 ( 3,250 ) 84,695 87,377 ( 3,375 ) 84,002 86,845 ( 3,500 ) 83,345
Total liabilities and equity $ 137,630 $ ( 3,250 ) $ 134,380 $ 137,633 $ ( 3,375 ) $ 134,258 $ 138,402 $ ( 3,500 ) $ 134,902 (1) To conform with current period presentation in our condensed consolidated balance sheets for the periods ended March 31, 2023 and 2022, June 30, 2023 and 2022, and September 30, 2023 and 2022, we made certain reclassification adjustments as further described within Note 2, including adjusting the equity method investment portion of real estate, investment and other assets, net into a separate line item, equity method investment. GAIA, INC. Condensed Consolidated Statement of Operations
Three Months Ended Three Months Ended Three Months Ended
(in thousands, except per share data) As Previously Reported Adjustment Ref. As Restated As Previously Reported Adjustment Ref. As Restated As Previously Reported Adjustment Ref. As Restated
Equity method investment loss — ( 125 ) (c) ( 125 ) (1) — ( 125 ) (c) ( 125 ) (1) — ( 125 ) (c) ( 125 ) (1)
Net income (loss) before income taxes 247 ( 125 ) 122 248 ( 125 ) 123 ( 2,368 ) ( 125 ) ( 2,493 )
Net income (loss) from continuing operations 247 ( 125 ) 122 248 ( 125 ) 123 ( 2,368 ) ( 125 ) ( 2,493 )
Net income (loss) 86 ( 125 ) ( 39 ) 116 ( 125 ) ( 9 ) ( 2,375 ) ( 125 ) ( 2,500 )
Net income attributable to noncontrolling interests - 65 (d) 65 - 65 (d) 65 - 34 (d) 34
Net income (loss) attributable to common shareholders $ 86 $ ( 190 ) $ ( 104 ) $ 116 $ ( 190 ) $ ( 74 ) $ ( 2,375 ) $ ( 159 ) $ ( 2,534 )
Earnings (loss) per share:
Basic
Continuing operations (attributable to common shareholders) $ 0.01 $ ( 0.01 ) $ 0.00 $ 0.01 $ ( 0.01 ) $ 0.00 $ ( 0.11 ) $ ( 0.01 ) $ ( 0.12 )
Basic earnings (loss) per share $ 0.00 $ ( 0.01 ) $ ( 0.01 ) $ — $ — $ — $ ( 0.11 ) $ ( 0.01 ) $ ( 0.12 )
Diluted
Continuing operations (attributable to common shareholders) $ 0.01 $ ( 0.01 ) $ 0.00 $ 0.01 $ ( 0.01 ) $ 0.00 $ ( 0.11 ) $ ( 0.01 ) $ ( 0.12 )
Diluted earnings (loss) per share $ 0.00 $ ( 0.01 ) $ ( 0.01 ) $ — $ — $ — $ ( 0.11 ) $ ( 0.01 ) $ ( 0.12 ) (1) To conform with current period presentation in our condensed consolidated statement of operations for the periods ended March 31, 2023 and 2022, June 30, 2023 and 2022, September 30, 2023 and 2022 we made certain reclassification adjustments as further described within Note 2, including adjusting the equity method investment loss portion of interest and other expense, net into a separate line item, equity method investment loss.
Six Months Ended Nine Months Ended
(in thousands, except per share data) As Previously Reported Adjustment Ref. As Restated As Previously Reported Adjustment Ref. As Restated
Equity method investment loss — ( 250 ) (c) ( 250 ) (1) — ( 375 ) (c) ( 375 ) (1)
Net income (loss) before income taxes 495 ( 250 ) 245 ( 1,873 ) ( 375 ) ( 2,248 )
Net income (loss) from continuing operations 495 ( 250 ) 245 ( 1,873 ) ( 375 ) ( 2,248 )
Net income (loss) 202 ( 250 ) ( 48 ) ( 2,173 ) ( 375 ) ( 2,548 )
Net income attributable to noncontrolling interests - 130 (d) 130 - 164 (d) 164
Net income (loss) attributable to common shareholders $ 202 $ ( 380 ) $ ( 178 ) $ ( 2,173 ) $ ( 539 ) $ ( 2,712 )
Earnings (loss) per share:
Basic
Continuing operations (attributable to common shareholders) $ 0.02 $ ( 0.01 ) $ 0.01 $ ( 0.09 ) $ ( 0.03 ) $ ( 0.12 )
Basic earnings (loss) per share $ 0.01 $ ( 0.02 ) $ ( 0.01 ) $ ( 0.10 ) $ ( 0.03 ) $ ( 0.13 )
Diluted
Continuing operations (attributable to common shareholders) $ 0.02 $ ( 0.01 ) $ 0.01 $ ( 0.09 ) $ ( 0.03 ) $ ( 0.12 )
Diluted earnings (loss) per share $ 0.01 $ ( 0.01 ) $ — $ ( 0.10 ) $ ( 0.03 ) $ ( 0.13 ) (1) To conform with current period presentation in our condensed consolidated statement of operations for the periods ended March 31, 2023 and 2022, June 30, 2023 and 2022, September 30, 2023 and 2022 we made certain reclassification adjustments as further described within Note 2, including adjusting the equity method investment loss portion of interest and other expense, net into a separate line item, equity method investment loss.
Three Months Ended Three Months Ended Three Months Ended
(in thousands, except per share data) As Previously Reported Adjustment Ref. As Restated As Previously Reported Adjustment Ref. As Restated As Previously Reported Adjustment Ref. As Restated
Equity method investment loss — ( 125 ) (c) ( 125 ) (1) — ( 125 ) (c) ( 125 ) (1) — ( 125 ) (c) ( 125 ) (1)
Loss before income taxes ( 1,143 ) ( 125 ) ( 1,268 ) ( 1,718 ) ( 125 ) ( 1,843 ) ( 588 ) ( 125 ) ( 713 )
Net loss ( 1,143 ) ( 125 ) ( 1,268 ) ( 1,718 ) ( 125 ) ( 1,843 ) ( 588 ) ( 125 ) ( 713 )
Net income attributable to noncontrolling interests — 38 (d) 38 — 45 (d) 45 — 59 (d) 59
Net loss attributable to common shareholders $ ( 1,143 ) $ ( 163 ) $ ( 1,306 ) $ ( 1,718 ) $ ( 170 ) $ ( 1,888 ) $ ( 588 ) $ ( 184 ) $ ( 772 )
Loss per share:
Basic loss per share $ ( 0.05 ) $ ( 0.01 ) $ ( 0.06 ) $ ( 0.08 ) $ ( 0.01 ) $ ( 0.09 ) $ ( 0.03 ) $ ( 0.01 ) $ ( 0.04 )
Diluted loss per share $ ( 0.05 ) $ ( 0.01 ) $ ( 0.06 ) $ ( 0.08 ) $ ( 0.01 ) $ ( 0.09 ) $ ( 0.03 ) $ ( 0.01 ) $ ( 0.04 ) (1) To conform with current period presentation in our condensed consolidated statement of operations for the periods ended March 31, 2023 and 2022, June 30, 2023 and 2022, September 30, 2023 and 2022 we made certain reclassification adjustments as further described within Note 2, including adjusting the equity method investment loss portion of interest and other expense, net into a separate line item, equity method investment loss.
Six Months Ended Nine Months Ended
(in thousands, except per share data) As Previously Reported Adjustment Ref. As Restated As Previously Reported Adjustment Ref. As Restated
Equity method investment loss — ( 250 ) (c) ( 250 ) (1) — ( 375 ) (c) ( 375 ) (1)
Loss before income taxes ( 2,861 ) ( 250 ) ( 3,111 ) ( 3,449 ) ( 375 ) ( 3,824 )
Net loss ( 2,861 ) ( 250 ) ( 3,111 ) ( 3,449 ) ( 375 ) ( 3,824 )
Net income attributable to noncontrolling interests — 83 (d) 83 - 142 (d) 142
Net loss attributable to common shareholders $ ( 2,861 ) $ ( 333 ) $ ( 3,194 ) $ ( 3,449 ) $ ( 517 ) $ ( 3,966 )
Loss per share:
Basic loss per share $ ( 0.14 ) $ ( 0.01 ) $ ( 0.15 ) $ ( 0.16 ) $ ( 0.03 ) $ ( 0.19 )
Diluted loss per share $ ( 0.14 ) $ ( 0.01 ) $ ( 0.15 ) $ ( 0.16 ) $ ( 0.03 ) $ ( 0.19 )
Weighted-average shares outstanding:
Basic 20,850 20,850 20,951 20,951
Diluted 20,850 20,850 20,951 20,951 (1) To conform with current period presentation in our condensed consolidated statement of operations for the periods ended March 31, 2023 and 2022, June 30, 2023 and 2022, September 30, 2023 and 2022 we made certain reclassification adjustments as further described within Note 2, including adjusting the equity method investment loss portion of interest and other expense, net into a separate line item, equity method investment loss. GAIA, INC. Condensed Consolidated Statement of Changes in Equity (Unaudited)
(in thousands, except shares) Common Accumulated Common Additional Non-controlling interests Total Ref.
As Previously Reported
Balance at January 1, 2022 20,461,337 $ ( 72,103 ) $ 2 $ 162,316 $ — $ 90,215
Net income — 86 — — — 86
Balance at March 31, 2022 20,775,160 $ ( 72,017 ) $ 2 $ 162,856 $ — $ 90,841
Adjustment
Balance at January 1, 2022 — $ ( 3,399 ) $ — $ — $ 774 $ ( 2,625 ) (c) (d)
Net income (loss) — ( 190 ) — — 65 ( 125 ) (c) (d)
Balance at March 31, 2022 — $ ( 3,589 ) $ — $ — $ 839 $ ( 2,750 )
As Restated
Balance at January 1, 2022 20,461,337 $ ( 75,502 ) $ 2 $ 162,316 $ 774 $ 87,590
Net income (loss) — ( 104 ) — — 65 ( 39 )
Balance at March 31, 2022 20,775,160 $ ( 75,606 ) $ 2 $ 162,856 $ 839 $ 88,091
As Previously Reported
Balance at March 31, 2022 20,775,160 $ ( 72,017 ) $ 2 $ 162,856 $ — $ 90,841
Net income — 116 — — — 116
Balance at June 30, 2022 20,806,186 $ ( 71,901 ) $ 2 $ 163,289 $ — $ 91,390
Adjustment
Balance at March 31, 2022 — $ ( 3,589 ) $ — $ — $ 839 $ ( 2,750 ) (c) (d)
Net income (loss) — ( 190 ) — — 65 ( 125 ) (c) (d)
Balance at June 30, 2022 — $ ( 3,779 ) $ — $ — $ 904 $ ( 2,875 )
As Restated
Balance at March 31, 2022 20,775,160 $ ( 75,606 ) $ 2 $ 162,856 $ 839 $ 88,091
Net income (loss) — ( 74 ) — — 65 ( 9 )
Balance at June 30, 2022 20,806,186 $ ( 75,680 ) $ 2 $ 163,289 $ 904 $ 88,515
As Previously Reported
Balance at June 30, 2022 20,806,186 $ ( 71,901 ) $ 2 $ 163,289 $ — $ 91,390
Net loss — ( 2,375 ) — — — ( 2,375 )
Balance at September 30, 2022 20,806,186 $ ( 74,276 ) $ 2 $ 163,626 $ — $ 89,352
Adjustment
Balance at June 30, 2022 — $ ( 3,779 ) $ — $ — $ 904 $ ( 2,875 ) (c) (d)
Net income (loss) — ( 159 ) — — 34 ( 125 ) (c) (d)
Balance at September 30, 2022 — $ ( 3,938 ) $ — $ — $ 938 $ ( 3,000 )
As Restated
Balance at June 30, 2022 20,806,186 $ ( 75,680 ) $ 2 $ 163,289 $ 904 $ 88,515
Net income (loss) — ( 2,534 ) — — 34 ( 2,500 )
Balance at September 30, 2022 20,806,186 $ ( 78,214 ) $ 2 $ 163,626 $ 938 $ 86,352
As Previously Reported
Balance at September 30, 2022 20,806,186 $ ( 74,276 ) $ 2 $ 163,626 $ — $ 89,352
Net loss — ( 922 ) — — — ( 922 )
Balance at December 31, 2022 20,806,186 $ ( 75,198 ) $ 2 $ 164,180 $ — $ 88,984
Adjustment
Balance at September 30, 2022 — $ ( 3,938 ) $ — $ — $ 938 $ ( 3,000 ) (c) (d)
Net income (loss) — ( 257 ) — — 132 ( 125 ) (c) (d)
Balance at December 31, 2022 — $ ( 4,195 ) $ — $ — $ 1,070 $ ( 3,125 )
As Restated
Balance at September 30, 2022 20,806,186 $ ( 78,214 ) $ 2 $ 163,626 $ 938 $ 86,352
Net income (loss) — ( 1,179 ) — — 132 ( 1,047 )
Balance at December 31, 2022 20,806,186 $ ( 79,393 ) $ 2 $ 164,180 $ 1,070 $ 85,859
(in thousands, except shares) Common Accumulated Common Additional Non-controlling interests Total Ref.
As Previously Reported
Balance at January 1, 2023 20,806,186 $ ( 75,198 ) $ 2 $ 164,180 $ — $ 88,984
Net loss — ( 1,143 ) — — — ( 1,143 )
Balance at March 31, 2023 20,825,792 $ ( 76,341 ) $ 2 $ 164,284 $ — $ 87,945
Adjustment
Balance at January 1, 2023 — $ ( 4,195 ) $ — $ — $ 1,070 $ ( 3,125 ) (c) (d)
Net income (loss) — ( 163 ) — — 38 ( 125 ) (c) (d)
Balance at March 31, 2023 — $ ( 4,358 ) $ — $ — $ 1,108 $ ( 3,250 )
As Restated
Balance at January 1, 2023 20,806,186 $ ( 79,393 ) $ 2 $ 164,180 $ 1,070 $ 85,859
Net income (loss) — ( 1,306 ) — — 38 ( 1,268 )
Balance at March 31, 2023 20,825,792 $ ( 80,699 ) $ 2 $ 164,284 $ 1,108 $ 84,695
As Previously Reported
Balance at March 31, 2023 20,825,792 $ ( 76,341 ) $ 2 $ 164,284 $ — $ 87,945
Net loss — ( 1,718 ) — — — ( 1,718 )
Balance at June 30, 2023 21,154,425 $ ( 78,059 ) $ 2 $ 165,434 $ — $ 87,377
Adjustment
Balance at March 31, 2023 — $ ( 4,358 ) $ — $ — $ 1,108 $ ( 3,250 ) (c) (d)
Net income (loss) — ( 170 ) — — 45 ( 125 ) (c) (d)
Balance at June 30, 2023 — $ ( 4,528 ) $ — $ — $ 1,153 $ ( 3,375 )
As Restated
Balance at March 31, 2023 20,825,792 $ ( 80,699 ) $ 2 $ 164,284 $ 1,108 $ 84,695
Net income (loss) — ( 1,888 ) — — 45 ( 1,843 )
Balance at June 30, 2023 21,154,425 $ ( 82,587 ) $ 2 $ 165,434 $ 1,153 $ 84,002
As Previously Reported
Balance at June 30, 2023 21,154,425 $ ( 78,059 ) $ 2 $ 165,434 $ — $ 87,377
Net loss — ( 588 ) — — — ( 588 )
Balance at September 30, 2023 21,154,425 $ ( 78,647 ) $ 2 $ 165,490 $ — $ 86,845
Adjustment
Balance at June 30, 2023 — $ ( 4,528 ) $ — $ — $ 1,153 $ ( 3,375 ) (c) (d)
Net income (loss) — ( 184 ) — — 59 ( 125 ) (c) (d)
Balance at September 30, 2023 — $ ( 4,712 ) $ — $ — $ 1,212 $ ( 3,500 )
As Restated
Balance at June 30, 2023 21,154,425 $ ( 82,587 ) $ 2 $ 165,434 $ 1,153 $ 84,002
Net income (loss) — ( 772 ) — — 59 ( 713 )
Balance at September 30, 2023 21,154,425 $ ( 83,359 ) $ 2 $ 165,490 $ 1,212 $ 83,345 GAIA, INC. Condensed Consolidated Statement of Cash Flows
Three Months Ended Six Months Ended Nine Months Ended
(in thousands) As Previously Reported Adjustment Ref. As Restated As Previously Reported Adjustment Ref. As Restated As Previously Reported Adjustment Ref. As Restated
Cash flows from operating activities:
Net income (loss) $ 86 $ ( 125 ) (c) $ ( 39 ) $ 202 $ ( 250 ) (c) $ ( 48 ) $ ( 2,173 ) $ ( 375 ) (c) $ ( 2,548 )
Income (loss) from continuing operations 247 ( 125 ) 122 495 ( 250 ) 245 ( 1,873 ) ( 375 ) ( 2,248 )
Adjustments to reconcile net loss to net cash provided by operating activities:
Additions to media library — ( 2,803 ) (a) ( 2,803 ) — ( 5,100 ) (a) ( 5,100 ) — ( 7,482 ) (a) ( 7,482 )
Equity method investment losses — 125 (c) 125 — 250 (c) 250 — 375 (c) 375
Net cash provided by operating activities - continuing operations 4,164 ( 2,803 ) 1,361 6,688 ( 5,100 ) 1,588 8,373 ( 7,482 ) 891
Net cash provided by operating activities 4,003 ( 2,803 ) 1,200 6,395 ( 5,100 ) 1,295 8,073 ( 7,482 ) 591
Cash flows from investing activities:
Additions to media library, property and equipment ( 4,981 ) 2,803 (a) ( 2,178 ) ( 9,572 ) 5,100 (a) ( 4,472 ) ( 14,056 ) 7,482 (a) ( 6,574 )
Net cash used in investing activities ( 5,828 ) 2,803 ( 3,025 ) ( 10,419 ) 5,100 ( 5,319 ) ( 14,903 ) 7,482 ( 7,421 )
Three Months Ended Six Months Ended Nine Months Ended
(in thousands) As Previously Reported Adjustment Ref. As Restated As Previously Reported Adjustment Ref. As Restated As Previously Reported Adjustment Ref. As Restated
Cash flows from operating activities:
Net loss $ ( 1,143 ) $ ( 125 ) (c) $ ( 1,268 ) $ ( 2,861 ) $ ( 250 ) (c) $ ( 3,111 ) $ ( 3,449 ) $ ( 375 ) (c) $ ( 3,824 )
Adjustments to reconcile net loss to net cash provided by operating activities:
Additions to media library — ( 2,452 ) (a) ( 2,452 ) — ( 5,210 ) (a) ( 5,210 ) — ( 7,396 ) (a) ( 7,396 )
Equity method investment losses — 125 (c) 125 — 250 (c) 250 — 375 (c) 375
Net cash provided by operating activities 3,138 ( 2,452 ) 686 6,480 ( 5,210 ) 1,270 10,081 ( 7,396 ) 2,685
Cash flows from investing activities:
Additions to media library, property and equipment ( 3,870 ) 2,452 (a) ( 1,418 ) ( 7,119 ) 5,210 (a) ( 1,909 ) ( 10,371 ) 7,396 (a) ( 2,975 )
Net cash used in investing activities ( 3,870 ) 2,452 ( 1,418 ) ( 7,119 ) 5,210 ( 1,909 ) ( 10,371 ) 7,396 ( 2,975 )
Cash flows from financing activities:
Proceeds from short-term borrowings 7,500 ( 1,200 ) (b) 6,300 12,600 — 12,600 19,900 — 19,900
Repayment of debt ( 7,504 ) 1,200 (b) ( 6,304 ) ( 12,686 ) — ( 12,686 ) ( 19,985 ) — ( 19,985 )
Net cash (used in) provided by financing activities 18 — 18 ( 44 ) — ( 44 ) ( 43 ) — ( 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We have evaluated all events that occur after the consolidated balance sheet date through the date when the consolidated financial statements were issued to determine if they must be reported. We determined that there were no reportable subsequent events to be disclo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We have prepared the accompanying consolidated financial statements in accordance with accounting principles generally accepted in the United States of America, or GAAP, and they include our accounts and those of our subsidiaries, over which we exercise control. All intercompany transactions and balances have been eliminated in consolidation.</t>
        </is>
      </c>
    </row>
    <row r="5">
      <c r="A5" s="4" t="inlineStr">
        <is>
          <t>Cash and Cash Equivalents</t>
        </is>
      </c>
      <c r="B5" s="4" t="inlineStr">
        <is>
          <t>Cash and Cash Equivalents Cash represents on-demand accounts with financial institutions that are denominated in U.S. dollars. We consider financial instruments purchased with an original maturity of 90 days or less to be cash equivalents. We also classify transactions that we expect to settle within several days as cash equivalents.</t>
        </is>
      </c>
    </row>
    <row r="6">
      <c r="A6" s="4" t="inlineStr">
        <is>
          <t>Concentration of Risk</t>
        </is>
      </c>
      <c r="B6" s="4" t="inlineStr">
        <is>
          <t>Concentration of Risk During the years ended Decemb er 31, 2023 and 2022, one third-party platform partner ("Partner") accounted for 15 % and 14 % of the Company’s revenues, respectively. Additionally, two Partners accounted for 51 % and 26 % of accounts receivable as of December 31, 2023, respectively and 64 % and 16 % of accounts receivable as of December 31, 2022, respectively.</t>
        </is>
      </c>
    </row>
    <row r="7">
      <c r="A7" s="4" t="inlineStr">
        <is>
          <t>Accounts Receivable</t>
        </is>
      </c>
      <c r="B7" s="4" t="inlineStr">
        <is>
          <t>Accounts Receivable Accounts receivable consists primarily of amounts due from Partners who have the billing relationship with the member and collect subscription fees on our behalf. We evaluate the need for an allowance for credit losses based on historical collection trends and changes in our customer payment patterns, current and expected conditions and market trends along with our operating forecasts, concentration, and creditworthiness and determined no allowance was needed at December 31, 2023 and 2022 .</t>
        </is>
      </c>
    </row>
    <row r="8">
      <c r="A8" s="4" t="inlineStr">
        <is>
          <t>Property and Equipment, Net</t>
        </is>
      </c>
      <c r="B8" s="4" t="inlineStr">
        <is>
          <t>Property and Equipment, Net We state property and equipment at cost less accumulated depreciation and amortization. We include in property and equipment the cost of internal-use software, including software used in connection with our websites. We expense all costs related to the development of internal-use software other than those incurred during the application development stage. We capitalize the costs we incur during the application development stage and amortize them over the estimated useful life of the software. We compute depreciation of property and equipment on the straight-line method over estimated useful lives. We amortize building improvements over the shorter of the estimated useful lives of the assets or remaining life of the building. See Note 5 for a description of estimated useful lives. Depreciation expense is included in selling and operating expense, and corporate, general and administration expense in the accompanying consolidated statements of operations.</t>
        </is>
      </c>
    </row>
    <row r="9">
      <c r="A9" s="4" t="inlineStr">
        <is>
          <t>Media Library, Net</t>
        </is>
      </c>
      <c r="B9" s="4" t="inlineStr">
        <is>
          <t>Media Library, Net Media library represents the lower of unamortized cost or net realizable value of capitalized costs to produce our proprietary media content, rights obtained through license arrangements and digital media content acquired through asset purchases or business combinations. We amortize our media library in cost of revenues on a straight-line basis over the shorter of the license period or the estimated useful life of the titles, which typically ranges from 12 to 90 months . The amortization period begins with the first month of availability on our service. Our media library is reviewed at the film group level for impairment when an event or change in circumstances indicates that the carrying amount may not be recoverable. Recoverability is measured by a comparison of the carrying amount of the film group to estimated discounted future cash flows expected to be generated by the film group. If the carrying amount exceeds the estimated future cash flows, an impairment charge is recognized by the amount by which the carrying value exceeds the fair value.</t>
        </is>
      </c>
    </row>
    <row r="10">
      <c r="A10" s="4" t="inlineStr">
        <is>
          <t>Goodwill</t>
        </is>
      </c>
      <c r="B10" s="4" t="inlineStr">
        <is>
          <t>Goodwill Goodwill represents the excess of the purchase consideration over the estimated fair value of assets acquired less liabilities assumed in a business acquisition. We have only one reporting unit; therefore, goodwill is assessed at the enterprise level. We review goodwill for impairment annually on October 1 or more frequently if indicators of impairment are identified. We have the option of first assessing qualitative factors to determine whether events and circumstances indicate that it is more likely than not that the fair value of goodwill is less than its carrying amount. If it is determined that the estimated fair value of goodwill is more likely than not greater than the carrying amount of goodwill, then an impairment test is unnecessary. If it is determined that an impairment test is necessary, then we compare the estimated fair value of goodwill with its carrying amount. If the estimated fair value of goodwill exceeds its carrying amount, we consider the goodwill not impaired. If the carrying amount of goodwill exceeds its estimated fair value, we will record an impairment loss for the difference . We use both a comparable market approach and an income approach to test for potential impairment. The market approach follows the guideline public company method to establish valuation multiples for comparison. The income approach follows a traditional discounted cash flow model. Primary assumptions for each approach include revenue projections, operating expenses, discount rate, control premium, and terminal growth rate. Projections are dependent on management assumptions, which are partly based on the Company’s historical experience. The results of these approaches are evaluated against the Company’s market capitalization for reasonableness. The process of evaluating the potential impairment of goodwill is highly subjective and requires significant judgment at many points during the analysis. Application of alternative assumptions and definitions could yield significantly different results. During 2023 and 2022 , no impairment of goodwill was indicated.</t>
        </is>
      </c>
    </row>
    <row r="11">
      <c r="A11" s="4" t="inlineStr">
        <is>
          <t>Long-Lived Assets</t>
        </is>
      </c>
      <c r="B11" s="4" t="inlineStr">
        <is>
          <t>Long-Lived Assets We evaluate the carrying value of long-lived assets held and used, other than goodwill, when events or changes in circumstances indicate the carrying value may not be recoverable. We consider the carrying value of a long-lived asset impaired when the total projected undiscounted cash flows from such asset are separately identifiable and are less than the carrying value. We recognize a loss based on the amount by which the carrying value exceeds the estimated fair value of the long-lived asset. We determine the estimated fair value primarily using the projected cash flows from the asset discounted at a rate commensurate with the risk involved. During 2023 and 2022 , no impairment of long-lived assets was recognized.</t>
        </is>
      </c>
    </row>
    <row r="12">
      <c r="A12" s="4" t="inlineStr">
        <is>
          <t>Income Taxes</t>
        </is>
      </c>
      <c r="B12" s="4" t="inlineStr">
        <is>
          <t>Income Taxes We provide for income taxes pursuant to the asset and liability method. The asset and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 The Company does no 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See Note 14 to the consolidated financial statements for further information regarding income taxes. Non-Income Taxes The Company accrues for non-income tax assessments from foreign jurisdictions related to prior periods and recognizes the expense within selling and operating, when deemed probable and estimable. Once the requirement to remit non-income taxes to foreign jurisdictions has been established, we present revenues net of the non-income taxes collected from members and remit such amounts to foreign tax authorities.</t>
        </is>
      </c>
    </row>
    <row r="13">
      <c r="A13" s="4" t="inlineStr">
        <is>
          <t>Revenue Recognition</t>
        </is>
      </c>
      <c r="B13" s="4" t="inlineStr">
        <is>
          <t>Revenue Recognition Revenues consist primarily of subscription fees paid by our members. We present revenues net of the taxes that are collected from members and remitted to governmental authorities. Members are billed in advance and revenues are recognized ratably over the subscription term. Deferred revenues consist of subscription fees collected from members that have not been earned and are recognized ratably over the remaining term of the subscription. We recognize revenue on a net basis for relationships where our Partners have the primary relationship, including billing and service delivery, with the member. We recognize revenue on a gross basis for members whose primary relationship is with Gaia. Payments made to Partners to assist in promoting our service on their platforms are expensed to marketing expenses in the period incurred. We do not allow access to our service to be provided as part of a bundle by any of our Partners. As of December 31, 2023 , total deferred revenue was $ 15.9 million and is expected to be recognized as revenue within the next 12 months. We also earn revenue from advertisements presented on our streaming service. Revenues earned from sources other than monthly membership fees were $ 2.7 million for the year ended December 31, 2023 and $ 1.6 million for the year ended December 31, 2022.</t>
        </is>
      </c>
    </row>
    <row r="14">
      <c r="A14" s="4" t="inlineStr">
        <is>
          <t>Discontinued Operations</t>
        </is>
      </c>
      <c r="B14" s="4" t="inlineStr">
        <is>
          <t>Discontinued Operations Yoga International historically had a line of business focused on transactional course sales. This content was rolled into the subscription offering at the end of 2021 and this line of business was discontinued in 2022 as the contractual commitments related to this line of business lapsed. There are no other assets or liabilities associated with this revenue stream. As this represents a strategic shift with a major effect on our operations and financial results, we have presented the results of operations related to winding up this line of business as discontinued operations on the accompanying consolidated statement of operations.</t>
        </is>
      </c>
    </row>
    <row r="15">
      <c r="A15" s="4" t="inlineStr">
        <is>
          <t>Business Combinations</t>
        </is>
      </c>
      <c r="B15" s="4" t="inlineStr">
        <is>
          <t>Business Combinations Gaia recognizes identifiable assets acquired and liabilities assumed at their acquisition date fair values. Goodwill is measured as the excess of the consideration transferred over the fair value of assets acquired and liabilities assumed on the acquisition date. While we use our best estimates and assumptions as part of the purchase price allocation process to accurately value assets acquired and liabilities assumed, these estimates are inherently uncertain and subject to refinement. The authoritative guidance allows a measurement period of up to one year from the date of acquisition to make adjustments to the preliminary allocation of the purchase price. As a result, during the measurement period we may record adjustments to the fair values of assets acquired and liabilities assumed, with the corresponding offset to goodwill to the extent that it identifies adjustments to the preliminary purchase price allocation. Upon conclusion of the measurement period or final determination of the values of the assets acquired and liabilities assumed, whichever comes first, any subsequent adjustments will be recorded to the consolidated statement of operations.</t>
        </is>
      </c>
    </row>
    <row r="16">
      <c r="A16" s="4" t="inlineStr">
        <is>
          <t>Marketing</t>
        </is>
      </c>
      <c r="B16" s="4" t="inlineStr">
        <is>
          <t xml:space="preserve">Marketing Marketing costs consist primarily of advertising expenses, which include promotional activities such as online advertising and public relations expenditures. Advertising costs are expensed as incurred and included in selling and operating expense in the accompanying consolidated statements of operations. During 2023 and 2022, we expensed marketing and advertising costs of $ 33.1 million and $ 30.5 million, respectively. </t>
        </is>
      </c>
    </row>
    <row r="17">
      <c r="A17" s="4" t="inlineStr">
        <is>
          <t>Share-Based Compensation</t>
        </is>
      </c>
      <c r="B17" s="4" t="inlineStr">
        <is>
          <t>Share-Based Compensation We recognize compensation cost for share-based awards based on the estimated fair value of the award on date of grant. We measure compensation cost at the grant date based on the estimated fair value of the award and recognize compensation cost upon the probable attainment of a specified performance condition over the estimated performance period or for time-based awards over the service period. Since 2019, we have only granted restricted stock units, for which we utilize the market price of our common stock on the date of grant to estimate fair value. We account for forfeitures as they occur.</t>
        </is>
      </c>
    </row>
    <row r="18">
      <c r="A18" s="4" t="inlineStr">
        <is>
          <t>Segment Information</t>
        </is>
      </c>
      <c r="B18" s="4" t="inlineStr">
        <is>
          <t>Segment Information Gaia’s Chief Executive Officer is the chief operating decision maker, who reviews Gaia’s financial information presented on a consolidated basis for purposes of allocating resources and evaluating our financial performance. Accordingly, we have determined that we operate in a single reporting segment.</t>
        </is>
      </c>
    </row>
    <row r="19">
      <c r="A19" s="4" t="inlineStr">
        <is>
          <t>Reclassifications</t>
        </is>
      </c>
      <c r="B19" s="4" t="inlineStr">
        <is>
          <t>Reclassifications We reclassed amounts in our fiscal 2022 Consolidated Financial Statements to conform with current period presentation. As a result, we made the following adjustments: On the Consolidated Balance Sheets: Amounts from Prepaid expense and other current assets have been reclassed into Other receivables ; Amounts from Media library, software and equipment, net and Real estate, investment and other assets, net have been reclassed into Media library, net ; Property and equipment, net ; Equity method investment and Investments and other assets, net ; Amounts from Accounts payable, accrued and other liabilities have been reclassed into Accounts Payable and Accrued and other liabilities ; Amounts from Short-term debt and lease liability have been reclassed into Short-term debt and Operating lease liability, current portion . On the Consolidated Statements of Operations: Amounts from Interest and other expense, net have been reclassed into Equity method investment losses and Interest and other expense, net . On the Consolidated Statements of Equity: Amounts from Issuance of Gaia, Inc. common stock for RSU releases, employee stock purchase plan, and share-based compensation have been reclassed into Issuance of Gaia, Inc. common stock for RSU releases; Issuance of Gaia, Inc. common stock for employee stock purchase plan and Share-based compensation. On the Consolidated Statements of Cash Flows: Amounts from Depreciation and amortization have been reclassed into Media library amortization and Depreciation and amortization ; Amounts from Accounts payable and accrued liabilities have been reclassed into Noncash operating lease expense ; Accounts Payable ; and Accrued and other liabilities ; Amounts from Accounts receivable have been reclassed into Other receivables ; Amounts from Additions to Media library, software and equipment and other assets have been reclassed into Additions to media library and Additions to property and equipment.</t>
        </is>
      </c>
    </row>
    <row r="20">
      <c r="A20" s="4" t="inlineStr">
        <is>
          <t>Defined Contribution Plan</t>
        </is>
      </c>
      <c r="B20" s="4" t="inlineStr">
        <is>
          <t>Defined Contribution Plan We have adopted a defined contribution retirement plan under Section 401(k) of the Internal Revenue Code of 1986, as amended (“Internal Revenue Code”), which covers substantially all employees. Eligible employees may contribute amounts to the plan, via payroll withholding, subject to certain limitations. The 401(k) plan permits, but does not require, us to make additional matching contributions to the 401(k) plan on behalf of all participants in the 401(k) plan. The plan allows us to determine the match contribution percentage, if any. We made matching contributions to the 401(k) plan of $ 0.2 million and $ 0.3 million for the years ended December 31, 2023 and 2022 , respectively.</t>
        </is>
      </c>
    </row>
    <row r="21">
      <c r="A21" s="4" t="inlineStr">
        <is>
          <t>Fair Value Measurements</t>
        </is>
      </c>
      <c r="B21" s="4" t="inlineStr">
        <is>
          <t>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 carrying amounts of our cash and cash equivalents, accounts receivable, accounts payable and other current liabilities approximate their fair values.</t>
        </is>
      </c>
    </row>
    <row r="22">
      <c r="A22" s="4" t="inlineStr">
        <is>
          <t>Leases</t>
        </is>
      </c>
      <c r="B22" s="4" t="inlineStr">
        <is>
          <t>Leases As discussed in Note 8, we entered into an operating lease in connection with the sale of a portion of our corporate campus. We record the ROU asset for the operating lease term as an asset and our obligation to make lease payments as a liability. Leases with an initial term of 12 months or less are not recognized on the consolidated balance sheet and the expense for these short-term leases are recognized on a straight-line basis over the lease term. Variable lease payments are not included in the lease payments used to measure the lease liability and are expensed as incurred.</t>
        </is>
      </c>
    </row>
    <row r="23">
      <c r="A23" s="4" t="inlineStr">
        <is>
          <t>Noncontrolling Interest</t>
        </is>
      </c>
      <c r="B23" s="4" t="inlineStr">
        <is>
          <t xml:space="preserve">Noncontrolling Interest Gaia holds certain interests in entities where Gaia is the majority owner but not sole owner. These investments are included in our consolidated financial statements. The minority-owned portion of these investments is presented as Noncontrolling Interest (“NCI”) on the consolidated financial statements. Any changes of the ownership interest of NCI are accounted for as equity transactions and adjustments in the consolidated financial statements. </t>
        </is>
      </c>
    </row>
    <row r="24">
      <c r="A24" s="4" t="inlineStr">
        <is>
          <t>Loss Per Share</t>
        </is>
      </c>
      <c r="B24" s="4" t="inlineStr">
        <is>
          <t>Loss Per Share Basic loss per share is computed using the weighted-average number of outstanding shares of common stock during the period. Diluted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and vesting of restricted stock units utilizing the treasury stock method.</t>
        </is>
      </c>
    </row>
    <row r="25">
      <c r="A25" s="4" t="inlineStr">
        <is>
          <t>Investments</t>
        </is>
      </c>
      <c r="B25" s="4" t="inlineStr">
        <is>
          <t>Investments The Company classifies investments at the acquisition date and re-evaluates the classification at each balance sheet date and when events or changes in circumstances indicate that there is a change in the Company’s ability to exercise significant influence. The ability to exercise significant influence over, but not control, the operating and financial policies of the investee is presumed to exist when the Company owns 20 % or greater of the voting interests in the investee, but the Company also applies judgment regarding its level of influence over the investee by considering key factors such as representation on the board of directors, participation in policy-making decisions, and material intercompany transactions. The Company accounts for its investments in other entities over which the Company has the ability to exercise significant influence, but not control, using the equity method of accounting. Under the equity method of accounting, the Company’s investment is initially recorded at cost within Investments in Equity Method Investees on the consolidated balance sheets. The Company adjusts its investment for contributions made, its proportionate share of net earnings, declared dividends, and distributions of the investee. To the extent there is a basis difference between the amount invested and the Company’s proportionate share of the underlying net assets of the investee, the Company allocates such differences amongst the recorded assets of the investee. The basis differences are amortized on a straight-line basis over the underlying assets’ estimated useful lives when calculating the attributable earnings or losses. The Company records in the statements of operations its share of income or loss of the investee, including any amortization of basis differences, within interest and other expense, net, which results in an increase or decrease to the carrying value of the investment. Any dividends received from the investee are recorded as a reduction of the carrying value of the investment. The Company assesses investments for impairment whenever events or changes in circumstances indicate that the carrying value of an investment may not be recoverable. If the investment is determined to have a decline in value deemed to be other than temporary, it is written down to estimated fair value. We did no t record any impairment charges on our investments during the years 2023 or 2022 .</t>
        </is>
      </c>
    </row>
    <row r="26">
      <c r="A26" s="4" t="inlineStr">
        <is>
          <t>Use of Estimates</t>
        </is>
      </c>
      <c r="B26" s="4" t="inlineStr">
        <is>
          <t>Use of Estimates The preparation of the consolidated financial statements in accordance with GAAP requires us to make estimates and assumptions that affect the amounts reported in the accompanying consolidated financial statements and disclosures. Although we base these estimates on our best knowledge of current events and actions that we may undertake in the future, actual results may be different from the estimates.</t>
        </is>
      </c>
    </row>
    <row r="27">
      <c r="A27" s="4" t="inlineStr">
        <is>
          <t>Recently Issued Accounting Pronouncements Not Yet Adopted</t>
        </is>
      </c>
      <c r="B27" s="4" t="inlineStr">
        <is>
          <t>Recently Issued Accounting Pronouncements Not Yet Adopted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We are currently evaluating the impact of adopting ASU 2023-07.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We are currently evaluating the impact of adopting ASU 2023-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Restatement of Previously Issued Financial Statements</t>
        </is>
      </c>
      <c r="B4" s="4" t="inlineStr">
        <is>
          <t xml:space="preserve">GAIA, INC. Consolidated Balance Sheet
As of December 31, 2022
(in thousands) As Previously Reported Adjustment Reference As Restated
ASSETS
Real estate, investment and other assets, net 30,979 ( 3,125 ) (c) 27,854 (1)
Total assets $ 138,303 $ ( 3,125 ) $ 135,178
LIABILITIES AND EQUITY
Accumulated deficit ( 75,198 ) ( 4,195 ) (c) (d) ( 79,393 )
Total Gaia, Inc. shareholders’ equity 88,984 ( 4,195 ) 84,789
Noncontrolling interests — 1,070 (d) 1,070
Total equity 88,984 ( 3,125 ) 85,859
Total liabilities and equity $ 138,303 $ ( 3,125 ) $ 135,178 (1) To conform with current period presentation in our consolidated balance sheets for the periods ended December 31, 2023 and 2022, we made certain reclassification adjustments as further described within Note 2, including adjusting the equity method investment portion of real estate, investment and other assets, net into a separate line item, equity method investment. GAIA, INC. Consolidated Statement of Operations
Year Ended December 31, 2022
(in thousands, except per share data) As Previously Reported Adjustment Reference As Restated
Equity method investment loss $ - $ ( 500 ) (c) $ (500 ) (1)
Net loss before income taxes ( 2,533 ) ( 500 ) ( 3,033 )
Net loss from continuing operations ( 2,735 ) ( 500 ) ( 3,235 )
Net loss $ ( 3,095 ) $ ( 500 ) $ ( 3,595 )
Net income attributable to noncontrolling interests $ — $ 296 (d) $ 296
Net loss attributable to common shareholders $ ( 3,095 ) $ ( 796 ) (d) $ ( 3,891 )
Loss per share:
Basic
Continuing operations (attributable to common shareholders) $ ( 0.13 ) $ ( 0.04 ) $ ( 0.17 )
Basic loss per share $ ( 0.15 ) $ ( 0.04 ) $ ( 0.19 )
Diluted
Continuing operations (attributable to common shareholders) $ ( 0.13 ) $ ( 0.04 ) $ ( 0.17 )
Diluted loss per share $ ( 0.15 ) $ ( 0.04 ) $ ( 0.19 )
(1) To conform with current period presentation in our consolidated statement of operations for the periods ended December 31, 2023 and 2022, we made certain reclassification adjustments as further described within Note 2, including adjusting the equity method investment loss portion of interest and other expense, net into a separate line item, equity method investment loss. GAIA, INC. Consolidated Statement of Changes in Equity
(in thousands, except shares) Common Accumulated Common Additional Non-controlling interests Total Reference
As Previously Reported
Balance at January 1, 2022 20,461,337 $ ( 72,103 ) $ 2 $ 162,316 $ — $ 90,215
Net loss — ( 3,095 ) — — — ( 3,095 )
Balance at December 31, 2022 20,806,186 $ ( 75,198 ) $ 2 $ 164,180 $ — $ 88,984
Adjustment
Balance at January 1, 2022 — $ ( 3,399 ) $ — $ — $ 774 $ ( 2,625 ) (c) (d)
Net (loss) income — ( 796 ) — — 296 ( 500 ) (c) (d)
Balance at December 31, 2022 — $ ( 4,195 ) $ — $ — $ 1,070 $ ( 3,125 )
As Restated
Balance at January 1, 2022 20,461,337 $ ( 75,502 ) $ 2 $ 162,316 $ 774 $ 87,590
Net (loss) income — ( 3,891 ) — — 296 ( 3,595 )
Balance at December 31, 2022 20,806,186 $ ( 79,393 ) $ 2 $ 164,180 $ 1,070 $ 85,859 GAIA, INC. Consolidated Statement of Cash Flows
Years ended December 31, 2022
(in thousands) As Previously Reported Adjustment Reference As Restated
Cash flows from operating activities:
Net loss $ ( 3,095 ) $ ( 500 ) (c) $ ( 3,595 )
Loss from continuing operations ( 2,735 ) ( 500 ) ( 3,235 )
Adjustments to reconcile net loss to net cash provided by operating activities:
Equity method investment losses — 500 (c) 500
Additions to media library — ( 9,840 ) (a) ( 9,840 )
Net cash provided by operating activities - continuing operations 11,880 ( 9,840 ) 2,040
Net cash provided by operating activities 11,520 ( 9,840 ) 1,680
Cash flows from investing activities:
Additions to property and equipment ( 18,257 ) 9,840 (a) ( 8,417 )
Net cash used in investing activities ( 19,104 ) 9,840 ( 9,264 )
Cash flows from financing activities:
Proceeds from short-term borrowings 9,000 7,500 (b) 16,500
Repayment of debt ( 166 ) ( 7,500 ) (b) ( 7,666 )
Net cash provided by financing activities 8,877 — 8,8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edia Library,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Media Library Stated at Lower of Cost or Net Realizable Value</t>
        </is>
      </c>
      <c r="B4" s="4" t="inlineStr">
        <is>
          <t xml:space="preserve">Media library stated at lower of cost or net realizable value, consists of the following as of December 31:
(in thousands) 2023 2022
Media library, net:
Acquired media, net $ 4,656 $ 5,694
Licensed media, net 3,865 3,174
Produced media, net 29,483 28,326
Produced media in progress 2,121 2,881
Total media library, net $ 40,125 $ 40,075 </t>
        </is>
      </c>
    </row>
    <row r="5">
      <c r="A5" s="4" t="inlineStr">
        <is>
          <t>Schedule of Future Depreciation and Amortization</t>
        </is>
      </c>
      <c r="B5" s="4" t="inlineStr">
        <is>
          <t xml:space="preserve">Future depreciation and amortization is expected to be:
(in thousands) Acquired Licensed Produced Total
2024 $ 1,039 $ 1,216 $ 6,959 $ 9,214
2025 921 1,045 6,332 $ 8,298
2026 881 751 5,440 $ 7,072
$ 2,841 $ 3,012 $ 18,731 $ 24,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lass A Common Stock [Member]</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150000000</v>
      </c>
      <c r="C4" s="6" t="n">
        <v>150000000</v>
      </c>
    </row>
    <row r="5">
      <c r="A5" s="4" t="inlineStr">
        <is>
          <t>Common stock, shares issued</t>
        </is>
      </c>
      <c r="B5" s="6" t="n">
        <v>17813179</v>
      </c>
      <c r="C5" s="6" t="n">
        <v>15406186</v>
      </c>
    </row>
    <row r="6">
      <c r="A6" s="4" t="inlineStr">
        <is>
          <t>Common stock, shares outstanding</t>
        </is>
      </c>
      <c r="B6" s="6" t="n">
        <v>17748374</v>
      </c>
      <c r="C6" s="6" t="n">
        <v>15406186</v>
      </c>
    </row>
    <row r="7">
      <c r="A7" s="4" t="inlineStr">
        <is>
          <t>Class B Common Stock [Member]</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6" t="n">
        <v>50000000</v>
      </c>
      <c r="C9" s="6" t="n">
        <v>50000000</v>
      </c>
    </row>
    <row r="10">
      <c r="A10" s="4" t="inlineStr">
        <is>
          <t>Common stock, shares issued</t>
        </is>
      </c>
      <c r="B10" s="6" t="n">
        <v>5400000</v>
      </c>
      <c r="C10" s="6" t="n">
        <v>5400000</v>
      </c>
    </row>
    <row r="11">
      <c r="A11" s="4" t="inlineStr">
        <is>
          <t>Common stock, shares outstanding</t>
        </is>
      </c>
      <c r="B11" s="6" t="n">
        <v>5400000</v>
      </c>
      <c r="C11" s="6" t="n">
        <v>5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 of the following as of December 31:
(in thousands) Estimated Useful Lives (in Years) 2023 2022
Land $ 2,597 $ 2,597
Buildings and improvements 3 - 45 years 20,151 20,011
Website development and other software 3 years 18,230 18,805
Studio, computer, telephone and lab equipment 3 - 5 years 6,148 1,992
Property and equipment, gross 47,126 43,405
Accumulated depreciation and amortization ( 20,823 ) ( 18,196 )
Total property and equipment, net $ 26,303 $ 25,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vestments and Other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vestment and Other Assets, Net</t>
        </is>
      </c>
      <c r="B4" s="4" t="inlineStr">
        <is>
          <t xml:space="preserve">Investments and other assets, net consist of the following as of December 31:
(in thousands) 2023 2022
Other assets $ 1,471 $ 4,556
Other intangible assets, net 1,686 2,254
Investments and other assets, net $ 3,157 $ 6,810 </t>
        </is>
      </c>
    </row>
    <row r="5">
      <c r="A5" s="4" t="inlineStr">
        <is>
          <t>Schedule of Other Intangible Assets, Net by Major Asset Class</t>
        </is>
      </c>
      <c r="B5" s="4" t="inlineStr">
        <is>
          <t xml:space="preserve">The following table represents our other intangible assets, net by major asset class as of the dates indicated, which are included in Investments and other assets, net on the accompanying consolidated balance sheets as of December 31:
(in thousands) 2023 2022
Amortizable Intangible Assets
Customer relationships $ 2,000 $ 2,000
Accumulated amortization ( 1,011 ) ( 510 )
Customer relationships, net $ 989 $ 1,490
Tradenames $ 270 $ 270
Accumulated amortization ( 136 ) ( 69 )
Tradenames, net $ 134 $ 201
Unamortized Intangible Assets
Domain names $ 563 $ 563
Other intangible assets, net $ 1,686 $ 2,254 </t>
        </is>
      </c>
    </row>
    <row r="6">
      <c r="A6" s="4" t="inlineStr">
        <is>
          <t>Schedule of Future Amortization Expense of Intangible Assets</t>
        </is>
      </c>
      <c r="B6" s="4" t="inlineStr">
        <is>
          <t xml:space="preserve">Future amortization of our amortizable intangible assets as of December 31, 2023 is expected to be as follows:
(in thousands)
2024 $ 568
2025 555
$ 1,1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Components of Accrued and Other Liabilities</t>
        </is>
      </c>
      <c r="B4" s="4" t="inlineStr">
        <is>
          <t xml:space="preserve">Accrued and other liabilities consist of the following as of December 31:
(in thousands) 2023 2022
Accrued compensation $ 1,006 $ 1,049
SEC settlement 560 2,000
Other accrued expenses 1,033 1,924
Accrued and other liabilities $ 2,599 $ 4,9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 of Use Asset and Related Lease Liability and Supplemental Cash Flow Information</t>
        </is>
      </c>
      <c r="B4" s="4" t="inlineStr">
        <is>
          <t xml:space="preserve">Because the rate implicit in the lease is not readily determinable, we use our incremental borrowing rate to determine the present value of lease payments. Information related to our right-of-use asset and related lease liability were as follows:
As of December 31,
(in thousands) 2023 2022
Operating right-of-use asset, net $ 6,288 $ 7,093
Operating lease liability, current portion $ 780 $ 745
Operating lease liability, net of current portion 5,708 6,489
$ 6,488 $ 7,234
For the Year Ended December 31,
(in thousands) 2023 2022
Cash paid for operating lease liabilities $ 1,001 $ 1,001 </t>
        </is>
      </c>
    </row>
    <row r="5">
      <c r="A5" s="4" t="inlineStr">
        <is>
          <t>Schedule of Future Amortization of Lease Liability</t>
        </is>
      </c>
      <c r="B5" s="4" t="inlineStr">
        <is>
          <t xml:space="preserve">Operating lease expense is recognized on a straight-line basis over the lease term. Our operating lease expense was $ 1.1 million and for both 2023 and 2022. Future amortization of our lease liability as of December 31, 2023 is expected to be as follows:
(in thousands)
2024 $ 1,008
2025 1,035
2026 1,064
2027 1,093
2028 1,123
Thereafter 2,037
Future lease payments, gross 7,360
Less: Imputed interest ( 872 )
Operating lease liability $ 6,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n Long Term Debt, Net</t>
        </is>
      </c>
      <c r="B4" s="4" t="inlineStr">
        <is>
          <t xml:space="preserve">Maturities on long-term debt, net are as follows:
(in thousands)
2024 155
2025 5,801
$ 5,9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Loss Per Share</t>
        </is>
      </c>
      <c r="B4" s="4" t="inlineStr">
        <is>
          <t>The computation of loss per share is as follows:
For the Year Ended December 31,
(in thousands, except per share data) 2023 2022 (As restated)
Loss per share, basic and diluted:
Net loss attributable to common shareholders $ ( 5,802 ) $ ( 3,891 )
Shares used in computation:
Weighted-average common stock outstanding 21,501 20,716
Weighted-average number of shares 21,501 20,716
Loss per share, basic and diluted $ ( 0.27 ) $ ( 0.19 )</t>
        </is>
      </c>
    </row>
    <row r="5">
      <c r="A5" s="4" t="inlineStr">
        <is>
          <t>Summary of Calculation of Diluted Loss Per Share</t>
        </is>
      </c>
      <c r="B5" s="4" t="inlineStr">
        <is>
          <t xml:space="preserve">We excluded the effect of the below elements from our calculation of diluted loss per share, as their inclusion would have been anti-dilutive, as there were no earnings attributable to common shareholders.:
For the Year Ended December 31,
(in thousands) 2023 2022
Employee stock options and restricted stock units 1,762 3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Issued Shares of Class A common stock Under 2019 Long-Term Incentive Plan and 2009 Long-Term Incentive Plan</t>
        </is>
      </c>
      <c r="B4" s="4" t="inlineStr">
        <is>
          <t xml:space="preserve">During 2023 and 2022, we issued shares of our Class A common stock as shown in the table below under our 2019 Long-Term Incentive Plan (the “2019 Plan”) and the 2009 Long-Term Incentive Plan (the “2009 Plan”).
For the Years Ended December 31,
2023 2022
Shares issued to independent directors for vesting of restricted stock 45,268 19,066
Shares issued to employees upon exercise of stock options, vesting 29,991 325,783 </t>
        </is>
      </c>
    </row>
    <row r="5">
      <c r="A5" s="4" t="inlineStr">
        <is>
          <t>Class A Common Shares Reserved for Future Issuance</t>
        </is>
      </c>
      <c r="B5" s="4" t="inlineStr">
        <is>
          <t xml:space="preserve">As of December 31, 2023, we had the following Class A common shares reserved for future issuance:
Conversion of Class B common stock 5,400,000
Reserved under the ESPP (note 13) 221,391
Stock options outstanding under the 2009 Plan 222,846
Restricted stock units outstanding under the 2009 Plan 182,401
Restricted stock units outstanding under the 2019 Plan 1,356,770
Total shares reserved for future issuance 7,383,4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ctivity</t>
        </is>
      </c>
      <c r="B4" s="4" t="inlineStr">
        <is>
          <t xml:space="preserve">The table below presents a summary of activity under the 2009 Plan and the 2019 Plan, as of December 31, 2023, and changes during the year then ended:
Stock Options Restricted Stock Units
(in thousands, except share and per share amounts) Number of Shares Available for issuance Under the Plan Shares Weighted- Weighted- Aggregate Shares Weighted Average Grant Date Fair Value
Outstanding at January 1, 2023 1,111,428 224,196 $ 8.17 3.6 $ — 833,484 $ 9.77
Restricted stock unit grants ( 1,053,367 ) — 1,053,367 2.94
Exercised options —
Restricted stock unit vesting ( 45,268 ) — ( 53,464 ) 5.99
Cancelled or forfeited restricted stock units and options 282,931 ( 1,350 ) 6.18 ( 294,216 ) 7.29
Outstanding at December 31, 2023 295,724 222,846 $ 8.19 2.6 $ — 1,539,171 $ 5.70
Exercisable options at December 31, 2023 222,846 $ 8.19 2.6 $ — </t>
        </is>
      </c>
    </row>
    <row r="5">
      <c r="A5" s="4" t="inlineStr">
        <is>
          <t>Summary of Outstanding RSU's by Vest Date</t>
        </is>
      </c>
      <c r="B5" s="4" t="inlineStr">
        <is>
          <t xml:space="preserve">The table below presents our outstanding RSUs by vest date:
Vest Date RSUs
January 1, 2024 4,708
March 31, 2024 182,401
April 19, 2024 56,035
January 1, 2026 4,708
March 15, 2026 76,220
March 31, 2026 296,872
March 31, 2027 32,491
March 15, 2028 885,736
1,539,1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Our provision for income taxes is comprised of the following:
For the Years Ended December 31,
(in thousands) 2023 2022
Current:
Federal $ — $ —
State 7 —
Total current 7 —
Deferred:
Federal 49 189
State 4 13
Total deferred 53 202
Provision for income taxes $ 60 $ 202 </t>
        </is>
      </c>
    </row>
    <row r="5">
      <c r="A5" s="4" t="inlineStr">
        <is>
          <t>Schedule of Effective Income Tax Rate Reconciliation</t>
        </is>
      </c>
      <c r="B5" s="4" t="inlineStr">
        <is>
          <t xml:space="preserve">The provision for income taxes differs from the tax expense that would result by applying the statutory federal income tax rate to loss before taxes is due to the following:
For the Years Ended December 31,
(in thousands) 2023 2022
Expected federal income tax benefit at statutory rate 21 % in 2023 and 2022 $ ( 1,163 ) $ ( 533 )
Effect of permanent other differences ( 359 ) 79
Goodwill — —
Return to provision adjustments ( 123 ) 220
State income tax expense (benefit), net of federal benefit tax assets ( 6 ) ( 38 )
Valuation allowance 1,711 474
Provision for income taxes $ 60 $ 202 </t>
        </is>
      </c>
    </row>
    <row r="6">
      <c r="A6" s="4" t="inlineStr">
        <is>
          <t>Components of Net Deferred Income Tax Assets (Liabilities)</t>
        </is>
      </c>
      <c r="B6" s="4" t="inlineStr">
        <is>
          <t>The components of the net deferred income tax assets (liabilities) are as follows:
As of December 31,
(in thousands) 2023 2022
Deferred tax assets (liabilities):
Stock-based compensation $ 1,246 $ 1,085
Depreciation and amortization ( 3,231 ) ( 3,635 )
Legal accrual 172 653
Net operating loss carryforward 17,852 17,159
Charitable carryforward 3
Right of use lease asset ( 1,415 ) ( 1,596 )
Long-term lease 1,284 1,460
Equity method investment 816 —
Other 251 187
Tax credits 300 300
Valuation allowance ( 17,826 ) ( 16,115 )
Total deferred tax liabilities, net of valuation allowance $ ( 551 ) $ ( 499 )</t>
        </is>
      </c>
    </row>
    <row r="7">
      <c r="A7" s="4" t="inlineStr">
        <is>
          <t>Source of Income Before Income Taxes</t>
        </is>
      </c>
      <c r="B7" s="4" t="inlineStr">
        <is>
          <t>The source of income before income taxes are as follows:
(in thousands) 2023 2022 (As restated)
Domestic $ ( 5,535 ) $ ( 3,0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Geographical Data for Operations</t>
        </is>
      </c>
      <c r="B4" s="4" t="inlineStr">
        <is>
          <t xml:space="preserve">The following represents geographical data for our operations:
For the Years Ended December 31,
(in thousands) 2023 2022
Revenue:
United States $ 44,104 $ 47,536
International 36,319 34,499
$ 80,423 $ 82,0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80423</v>
      </c>
      <c r="C4" s="5" t="n">
        <v>82035</v>
      </c>
    </row>
    <row r="5">
      <c r="A5" s="4" t="inlineStr">
        <is>
          <t>Cost of revenues</t>
        </is>
      </c>
      <c r="B5" s="6" t="n">
        <v>11629</v>
      </c>
      <c r="C5" s="6" t="n">
        <v>10915</v>
      </c>
    </row>
    <row r="6">
      <c r="A6" s="4" t="inlineStr">
        <is>
          <t>Gross profit</t>
        </is>
      </c>
      <c r="B6" s="6" t="n">
        <v>68794</v>
      </c>
      <c r="C6" s="6" t="n">
        <v>71120</v>
      </c>
    </row>
    <row r="7">
      <c r="A7" s="3" t="inlineStr">
        <is>
          <t>Operating Expenses:</t>
        </is>
      </c>
      <c r="B7" s="4" t="inlineStr">
        <is>
          <t xml:space="preserve"> </t>
        </is>
      </c>
      <c r="C7" s="4" t="inlineStr">
        <is>
          <t xml:space="preserve"> </t>
        </is>
      </c>
    </row>
    <row r="8">
      <c r="A8" s="4" t="inlineStr">
        <is>
          <t>Selling and operating</t>
        </is>
      </c>
      <c r="B8" s="6" t="n">
        <v>67156</v>
      </c>
      <c r="C8" s="6" t="n">
        <v>64155</v>
      </c>
    </row>
    <row r="9">
      <c r="A9" s="4" t="inlineStr">
        <is>
          <t>Corporate, general and administration</t>
        </is>
      </c>
      <c r="B9" s="6" t="n">
        <v>6205</v>
      </c>
      <c r="C9" s="6" t="n">
        <v>7181</v>
      </c>
    </row>
    <row r="10">
      <c r="A10" s="4" t="inlineStr">
        <is>
          <t>Acquisition costs</t>
        </is>
      </c>
      <c r="B10" s="6" t="n">
        <v>0</v>
      </c>
      <c r="C10" s="6" t="n">
        <v>49</v>
      </c>
    </row>
    <row r="11">
      <c r="A11" s="4" t="inlineStr">
        <is>
          <t>Total operating expenses</t>
        </is>
      </c>
      <c r="B11" s="6" t="n">
        <v>73361</v>
      </c>
      <c r="C11" s="6" t="n">
        <v>71385</v>
      </c>
    </row>
    <row r="12">
      <c r="A12" s="4" t="inlineStr">
        <is>
          <t>Loss from operations</t>
        </is>
      </c>
      <c r="B12" s="6" t="n">
        <v>-4567</v>
      </c>
      <c r="C12" s="6" t="n">
        <v>-265</v>
      </c>
    </row>
    <row r="13">
      <c r="A13" s="4" t="inlineStr">
        <is>
          <t>Equity method investment loss</t>
        </is>
      </c>
      <c r="B13" s="6" t="n">
        <v>-501</v>
      </c>
      <c r="C13" s="6" t="n">
        <v>-511</v>
      </c>
    </row>
    <row r="14">
      <c r="A14" s="4" t="inlineStr">
        <is>
          <t>Interest and other expense, net</t>
        </is>
      </c>
      <c r="B14" s="6" t="n">
        <v>-467</v>
      </c>
      <c r="C14" s="6" t="n">
        <v>-257</v>
      </c>
    </row>
    <row r="15">
      <c r="A15" s="4" t="inlineStr">
        <is>
          <t>SEC settlement</t>
        </is>
      </c>
      <c r="B15" s="4" t="inlineStr">
        <is>
          <t xml:space="preserve"> </t>
        </is>
      </c>
      <c r="C15" s="6" t="n">
        <v>-2000</v>
      </c>
    </row>
    <row r="16">
      <c r="A16" s="4" t="inlineStr">
        <is>
          <t>Loss before income taxes</t>
        </is>
      </c>
      <c r="B16" s="6" t="n">
        <v>-5535</v>
      </c>
      <c r="C16" s="6" t="n">
        <v>-3033</v>
      </c>
    </row>
    <row r="17">
      <c r="A17" s="4" t="inlineStr">
        <is>
          <t>Provision for income taxes</t>
        </is>
      </c>
      <c r="B17" s="6" t="n">
        <v>60</v>
      </c>
      <c r="C17" s="6" t="n">
        <v>202</v>
      </c>
    </row>
    <row r="18">
      <c r="A18" s="4" t="inlineStr">
        <is>
          <t>Loss from continuing operations</t>
        </is>
      </c>
      <c r="B18" s="6" t="n">
        <v>-5595</v>
      </c>
      <c r="C18" s="6" t="n">
        <v>-3235</v>
      </c>
    </row>
    <row r="19">
      <c r="A19" s="4" t="inlineStr">
        <is>
          <t>Loss from discontinued operations</t>
        </is>
      </c>
      <c r="B19" s="4" t="inlineStr">
        <is>
          <t xml:space="preserve"> </t>
        </is>
      </c>
      <c r="C19" s="6" t="n">
        <v>-360</v>
      </c>
    </row>
    <row r="20">
      <c r="A20" s="4" t="inlineStr">
        <is>
          <t>Net loss</t>
        </is>
      </c>
      <c r="B20" s="6" t="n">
        <v>-5595</v>
      </c>
      <c r="C20" s="6" t="n">
        <v>-3595</v>
      </c>
    </row>
    <row r="21">
      <c r="A21" s="4" t="inlineStr">
        <is>
          <t>Net income attributable to noncontrolling interests</t>
        </is>
      </c>
      <c r="B21" s="6" t="n">
        <v>207</v>
      </c>
      <c r="C21" s="6" t="n">
        <v>296</v>
      </c>
    </row>
    <row r="22">
      <c r="A22" s="4" t="inlineStr">
        <is>
          <t>Net loss attributable to common shareholders</t>
        </is>
      </c>
      <c r="B22" s="5" t="n">
        <v>-5802</v>
      </c>
      <c r="C22" s="5" t="n">
        <v>-3891</v>
      </c>
    </row>
    <row r="23">
      <c r="A23" s="3" t="inlineStr">
        <is>
          <t>Basic</t>
        </is>
      </c>
      <c r="B23" s="4" t="inlineStr">
        <is>
          <t xml:space="preserve"> </t>
        </is>
      </c>
      <c r="C23" s="4" t="inlineStr">
        <is>
          <t xml:space="preserve"> </t>
        </is>
      </c>
    </row>
    <row r="24">
      <c r="A24" s="4" t="inlineStr">
        <is>
          <t>Continuing operations</t>
        </is>
      </c>
      <c r="B24" s="8" t="n">
        <v>-0.27</v>
      </c>
      <c r="C24" s="8" t="n">
        <v>-0.17</v>
      </c>
    </row>
    <row r="25">
      <c r="A25" s="4" t="inlineStr">
        <is>
          <t>Discontinued operations</t>
        </is>
      </c>
      <c r="B25" s="4" t="inlineStr">
        <is>
          <t xml:space="preserve"> </t>
        </is>
      </c>
      <c r="C25" s="9" t="n">
        <v>-0.02</v>
      </c>
    </row>
    <row r="26">
      <c r="A26" s="4" t="inlineStr">
        <is>
          <t>Basic loss per share</t>
        </is>
      </c>
      <c r="B26" s="9" t="n">
        <v>-0.27</v>
      </c>
      <c r="C26" s="9" t="n">
        <v>-0.19</v>
      </c>
    </row>
    <row r="27">
      <c r="A27" s="3" t="inlineStr">
        <is>
          <t>Diluted</t>
        </is>
      </c>
      <c r="B27" s="4" t="inlineStr">
        <is>
          <t xml:space="preserve"> </t>
        </is>
      </c>
      <c r="C27" s="4" t="inlineStr">
        <is>
          <t xml:space="preserve"> </t>
        </is>
      </c>
    </row>
    <row r="28">
      <c r="A28" s="4" t="inlineStr">
        <is>
          <t>Continuing operations</t>
        </is>
      </c>
      <c r="B28" s="9" t="n">
        <v>-0.27</v>
      </c>
      <c r="C28" s="9" t="n">
        <v>-0.17</v>
      </c>
    </row>
    <row r="29">
      <c r="A29" s="4" t="inlineStr">
        <is>
          <t>Discontinued operations</t>
        </is>
      </c>
      <c r="B29" s="4" t="inlineStr">
        <is>
          <t xml:space="preserve"> </t>
        </is>
      </c>
      <c r="C29" s="9" t="n">
        <v>-0.02</v>
      </c>
    </row>
    <row r="30">
      <c r="A30" s="4" t="inlineStr">
        <is>
          <t>Diluted loss per share</t>
        </is>
      </c>
      <c r="B30" s="8" t="n">
        <v>-0.27</v>
      </c>
      <c r="C30" s="8" t="n">
        <v>-0.19</v>
      </c>
    </row>
    <row r="31">
      <c r="A31" s="3" t="inlineStr">
        <is>
          <t>Weighted-average shares outstanding:</t>
        </is>
      </c>
      <c r="B31" s="4" t="inlineStr">
        <is>
          <t xml:space="preserve"> </t>
        </is>
      </c>
      <c r="C31" s="4" t="inlineStr">
        <is>
          <t xml:space="preserve"> </t>
        </is>
      </c>
    </row>
    <row r="32">
      <c r="A32" s="4" t="inlineStr">
        <is>
          <t>Basic</t>
        </is>
      </c>
      <c r="B32" s="6" t="n">
        <v>21501</v>
      </c>
      <c r="C32" s="6" t="n">
        <v>20716</v>
      </c>
    </row>
    <row r="33">
      <c r="A33" s="4" t="inlineStr">
        <is>
          <t>Diluted</t>
        </is>
      </c>
      <c r="B33" s="6" t="n">
        <v>21501</v>
      </c>
      <c r="C33" s="6" t="n">
        <v>207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Quarterly Financial Information</t>
        </is>
      </c>
      <c r="B4" s="4" t="inlineStr">
        <is>
          <t>The following tables represent the restated condensed consolidated balance sheet and the restated condensed consolidated statements of operations, changes in equity, and cash flows as of and for the three months ended March 31, 2022 and 2023, the three and six months ended June 30, 2022 and 2023, and the three and nine months ended September 30, 2022 and 2023. These tables also present a reconciliation from the prior period as previously reported to the restated amounts. GAIA, INC. Condensed Consolidated Balance Sheet
As of March 31, 2022 (unaudited) As of June 30, 2022 (unaudited) As of September 30, 2022 (unaudited)
(in thousands, except share and per share data) As Previously Reported Adjustment Ref. As Restated As Previously Reported Adjustment Ref. As Restated As Previously Reported Adjustment Ref. As Restated
ASSETS
Real estate, investment and other assets, net 31,128 ( 2,750 ) (c) 28,378 (1) 31,002 ( 2,875 ) (c) 28,127 (1) 30,839 ( 3,000 ) (c) 27,839 (1)
Total assets $ 132,785 $ ( 2,750 ) $ 130,035 $ 131,421 $ ( 2,875 ) $ 128,546 $ 136,859 $ ( 3,000 ) $ 133,859
LIABILITIES AND EQUITY
Accumulated deficit ( 72,017 ) ( 3,589 ) (c) (d) ( 75,606 ) ( 71,901 ) ( 3,779 ) (c) (d) ( 75,680 ) ( 74,276 ) ( 3,938 ) (c) (d) ( 78,214 )
Total Gaia, Inc. shareholders’ equity 90,841 ( 3,589 ) 87,252 91,390 ( 3,779 ) 87,611 89,352 ( 3,938 ) 85,414
Noncontrolling interests — 839 (d) 839 — 904 (d) 904 — 938 (d) 938
Total equity 90,841 ( 2,750 ) 88,091 91,390 ( 2,875 ) 88,515 89,352 ( 3,000 ) 86,352
Total liabilities and equity $ 132,785 $ ( 2,750 ) $ 130,035 $ 131,421 $ ( 2,875 ) $ 128,546 $ 136,859 $ ( 3,000 ) $ 133,859 (1) To conform with current period presentation in our condensed consolidated balance sheets for the periods ended March 31, 2023 and 2022, June 30, 2023 and 2022, and September 30, 2023 and 2022, we made certain reclassification adjustments as further described within Note 2, including adjusting the equity method investment portion of real estate, investment and other assets, net into a separate line item, equity method investment.
As of March 31, 2023 (unaudited) As of June 30, 2023 (unaudited) As of September 30, 2023 (unaudited)
(in thousands, except share and per share data) As Previously Reported Adjustment Ref. As Restated As Previously Reported Adjustment Ref. As Restated As Previously Reported Adjustment Ref. As Restated
ASSETS
Real estate, investment and other assets, net 30,806 ( 3,250 ) (c) 27,556 (1) 30,569 ( 3,375 ) (c) 27,194 (1) 30,296 ( 3,500 ) (c) 26,796 (1)
Total assets $ 137,630 $ ( 3,250 ) $ 134,380 $ 137,633 $ ( 3,375 ) $ 134,258 $ 138,402 $ ( 3,500 ) $ 134,902
LIABILITIES AND EQUITY
Accumulated deficit ( 76,341 ) ( 4,358 ) (c) (d) ( 80,699 ) ( 78,059 ) ( 4,528 ) (c) (d) ( 82,587 ) ( 78,647 ) ( 4,712 ) (c) (d) ( 83,359 )
Total Gaia, Inc. shareholders’ equity 87,945 ( 4,358 ) 83,587 87,377 ( 4,528 ) 82,849 86,845 ( 4,712 ) 82,133
Noncontrolling interests — 1,108 (d) 1,108 — 1,153 (d) 1,153 — 1,212 (d) 1,212
Total equity 87,945 ( 3,250 ) 84,695 87,377 ( 3,375 ) 84,002 86,845 ( 3,500 ) 83,345
Total liabilities and equity $ 137,630 $ ( 3,250 ) $ 134,380 $ 137,633 $ ( 3,375 ) $ 134,258 $ 138,402 $ ( 3,500 ) $ 134,902 (1) To conform with current period presentation in our condensed consolidated balance sheets for the periods ended March 31, 2023 and 2022, June 30, 2023 and 2022, and September 30, 2023 and 2022, we made certain reclassification adjustments as further described within Note 2, including adjusting the equity method investment portion of real estate, investment and other assets, net into a separate line item, equity method investment. GAIA, INC. Condensed Consolidated Statement of Operations
Three Months Ended Three Months Ended Three Months Ended
(in thousands, except per share data) As Previously Reported Adjustment Ref. As Restated As Previously Reported Adjustment Ref. As Restated As Previously Reported Adjustment Ref. As Restated
Equity method investment loss — ( 125 ) (c) ( 125 ) (1) — ( 125 ) (c) ( 125 ) (1) — ( 125 ) (c) ( 125 ) (1)
Net income (loss) before income taxes 247 ( 125 ) 122 248 ( 125 ) 123 ( 2,368 ) ( 125 ) ( 2,493 )
Net income (loss) from continuing operations 247 ( 125 ) 122 248 ( 125 ) 123 ( 2,368 ) ( 125 ) ( 2,493 )
Net income (loss) 86 ( 125 ) ( 39 ) 116 ( 125 ) ( 9 ) ( 2,375 ) ( 125 ) ( 2,500 )
Net income attributable to noncontrolling interests - 65 (d) 65 - 65 (d) 65 - 34 (d) 34
Net income (loss) attributable to common shareholders $ 86 $ ( 190 ) $ ( 104 ) $ 116 $ ( 190 ) $ ( 74 ) $ ( 2,375 ) $ ( 159 ) $ ( 2,534 )
Earnings (loss) per share:
Basic
Continuing operations (attributable to common shareholders) $ 0.01 $ ( 0.01 ) $ 0.00 $ 0.01 $ ( 0.01 ) $ 0.00 $ ( 0.11 ) $ ( 0.01 ) $ ( 0.12 )
Basic earnings (loss) per share $ 0.00 $ ( 0.01 ) $ ( 0.01 ) $ — $ — $ — $ ( 0.11 ) $ ( 0.01 ) $ ( 0.12 )
Diluted
Continuing operations (attributable to common shareholders) $ 0.01 $ ( 0.01 ) $ 0.00 $ 0.01 $ ( 0.01 ) $ 0.00 $ ( 0.11 ) $ ( 0.01 ) $ ( 0.12 )
Diluted earnings (loss) per share $ 0.00 $ ( 0.01 ) $ ( 0.01 ) $ — $ — $ — $ ( 0.11 ) $ ( 0.01 ) $ ( 0.12 ) (1) To conform with current period presentation in our condensed consolidated statement of operations for the periods ended March 31, 2023 and 2022, June 30, 2023 and 2022, September 30, 2023 and 2022 we made certain reclassification adjustments as further described within Note 2, including adjusting the equity method investment loss portion of interest and other expense, net into a separate line item, equity method investment loss.
Six Months Ended Nine Months Ended
(in thousands, except per share data) As Previously Reported Adjustment Ref. As Restated As Previously Reported Adjustment Ref. As Restated
Equity method investment loss — ( 250 ) (c) ( 250 ) (1) — ( 375 ) (c) ( 375 ) (1)
Net income (loss) before income taxes 495 ( 250 ) 245 ( 1,873 ) ( 375 ) ( 2,248 )
Net income (loss) from continuing operations 495 ( 250 ) 245 ( 1,873 ) ( 375 ) ( 2,248 )
Net income (loss) 202 ( 250 ) ( 48 ) ( 2,173 ) ( 375 ) ( 2,548 )
Net income attributable to noncontrolling interests - 130 (d) 130 - 164 (d) 164
Net income (loss) attributable to common shareholders $ 202 $ ( 380 ) $ ( 178 ) $ ( 2,173 ) $ ( 539 ) $ ( 2,712 )
Earnings (loss) per share:
Basic
Continuing operations (attributable to common shareholders) $ 0.02 $ ( 0.01 ) $ 0.01 $ ( 0.09 ) $ ( 0.03 ) $ ( 0.12 )
Basic earnings (loss) per share $ 0.01 $ ( 0.02 ) $ ( 0.01 ) $ ( 0.10 ) $ ( 0.03 ) $ ( 0.13 )
Diluted
Continuing operations (attributable to common shareholders) $ 0.02 $ ( 0.01 ) $ 0.01 $ ( 0.09 ) $ ( 0.03 ) $ ( 0.12 )
Diluted earnings (loss) per share $ 0.01 $ ( 0.01 ) $ — $ ( 0.10 ) $ ( 0.03 ) $ ( 0.13 ) (1) To conform with current period presentation in our condensed consolidated statement of operations for the periods ended March 31, 2023 and 2022, June 30, 2023 and 2022, September 30, 2023 and 2022 we made certain reclassification adjustments as further described within Note 2, including adjusting the equity method investment loss portion of interest and other expense, net into a separate line item, equity method investment loss.
Three Months Ended Three Months Ended Three Months Ended
(in thousands, except per share data) As Previously Reported Adjustment Ref. As Restated As Previously Reported Adjustment Ref. As Restated As Previously Reported Adjustment Ref. As Restated
Equity method investment loss — ( 125 ) (c) ( 125 ) (1) — ( 125 ) (c) ( 125 ) (1) — ( 125 ) (c) ( 125 ) (1)
Loss before income taxes ( 1,143 ) ( 125 ) ( 1,268 ) ( 1,718 ) ( 125 ) ( 1,843 ) ( 588 ) ( 125 ) ( 713 )
Net loss ( 1,143 ) ( 125 ) ( 1,268 ) ( 1,718 ) ( 125 ) ( 1,843 ) ( 588 ) ( 125 ) ( 713 )
Net income attributable to noncontrolling interests — 38 (d) 38 — 45 (d) 45 — 59 (d) 59
Net loss attributable to common shareholders $ ( 1,143 ) $ ( 163 ) $ ( 1,306 ) $ ( 1,718 ) $ ( 170 ) $ ( 1,888 ) $ ( 588 ) $ ( 184 ) $ ( 772 )
Loss per share:
Basic loss per share $ ( 0.05 ) $ ( 0.01 ) $ ( 0.06 ) $ ( 0.08 ) $ ( 0.01 ) $ ( 0.09 ) $ ( 0.03 ) $ ( 0.01 ) $ ( 0.04 )
Diluted loss per share $ ( 0.05 ) $ ( 0.01 ) $ ( 0.06 ) $ ( 0.08 ) $ ( 0.01 ) $ ( 0.09 ) $ ( 0.03 ) $ ( 0.01 ) $ ( 0.04 ) (1) To conform with current period presentation in our condensed consolidated statement of operations for the periods ended March 31, 2023 and 2022, June 30, 2023 and 2022, September 30, 2023 and 2022 we made certain reclassification adjustments as further described within Note 2, including adjusting the equity method investment loss portion of interest and other expense, net into a separate line item, equity method investment loss.
Six Months Ended Nine Months Ended
(in thousands, except per share data) As Previously Reported Adjustment Ref. As Restated As Previously Reported Adjustment Ref. As Restated
Equity method investment loss — ( 250 ) (c) ( 250 ) (1) — ( 375 ) (c) ( 375 ) (1)
Loss before income taxes ( 2,861 ) ( 250 ) ( 3,111 ) ( 3,449 ) ( 375 ) ( 3,824 )
Net loss ( 2,861 ) ( 250 ) ( 3,111 ) ( 3,449 ) ( 375 ) ( 3,824 )
Net income attributable to noncontrolling interests — 83 (d) 83 - 142 (d) 142
Net loss attributable to common shareholders $ ( 2,861 ) $ ( 333 ) $ ( 3,194 ) $ ( 3,449 ) $ ( 517 ) $ ( 3,966 )
Loss per share:
Basic loss per share $ ( 0.14 ) $ ( 0.01 ) $ ( 0.15 ) $ ( 0.16 ) $ ( 0.03 ) $ ( 0.19 )
Diluted loss per share $ ( 0.14 ) $ ( 0.01 ) $ ( 0.15 ) $ ( 0.16 ) $ ( 0.03 ) $ ( 0.19 )
Weighted-average shares outstanding:
Basic 20,850 20,850 20,951 20,951
Diluted 20,850 20,850 20,951 20,951 (1) To conform with current period presentation in our condensed consolidated statement of operations for the periods ended March 31, 2023 and 2022, June 30, 2023 and 2022, September 30, 2023 and 2022 we made certain reclassification adjustments as further described within Note 2, including adjusting the equity method investment loss portion of interest and other expense, net into a separate line item, equity method investment loss. GAIA, INC. Condensed Consolidated Statement of Changes in Equity (Unaudited)
(in thousands, except shares) Common Accumulated Common Additional Non-controlling interests Total Ref.
As Previously Reported
Balance at January 1, 2022 20,461,337 $ ( 72,103 ) $ 2 $ 162,316 $ — $ 90,215
Net income — 86 — — — 86
Balance at March 31, 2022 20,775,160 $ ( 72,017 ) $ 2 $ 162,856 $ — $ 90,841
Adjustment
Balance at January 1, 2022 — $ ( 3,399 ) $ — $ — $ 774 $ ( 2,625 ) (c) (d)
Net income (loss) — ( 190 ) — — 65 ( 125 ) (c) (d)
Balance at March 31, 2022 — $ ( 3,589 ) $ — $ — $ 839 $ ( 2,750 )
As Restated
Balance at January 1, 2022 20,461,337 $ ( 75,502 ) $ 2 $ 162,316 $ 774 $ 87,590
Net income (loss) — ( 104 ) — — 65 ( 39 )
Balance at March 31, 2022 20,775,160 $ ( 75,606 ) $ 2 $ 162,856 $ 839 $ 88,091
As Previously Reported
Balance at March 31, 2022 20,775,160 $ ( 72,017 ) $ 2 $ 162,856 $ — $ 90,841
Net income — 116 — — — 116
Balance at June 30, 2022 20,806,186 $ ( 71,901 ) $ 2 $ 163,289 $ — $ 91,390
Adjustment
Balance at March 31, 2022 — $ ( 3,589 ) $ — $ — $ 839 $ ( 2,750 ) (c) (d)
Net income (loss) — ( 190 ) — — 65 ( 125 ) (c) (d)
Balance at June 30, 2022 — $ ( 3,779 ) $ — $ — $ 904 $ ( 2,875 )
As Restated
Balance at March 31, 2022 20,775,160 $ ( 75,606 ) $ 2 $ 162,856 $ 839 $ 88,091
Net income (loss) — ( 74 ) — — 65 ( 9 )
Balance at June 30, 2022 20,806,186 $ ( 75,680 ) $ 2 $ 163,289 $ 904 $ 88,515
As Previously Reported
Balance at June 30, 2022 20,806,186 $ ( 71,901 ) $ 2 $ 163,289 $ — $ 91,390
Net loss — ( 2,375 ) — — — ( 2,375 )
Balance at September 30, 2022 20,806,186 $ ( 74,276 ) $ 2 $ 163,626 $ — $ 89,352
Adjustment
Balance at June 30, 2022 — $ ( 3,779 ) $ — $ — $ 904 $ ( 2,875 ) (c) (d)
Net income (loss) — ( 159 ) — — 34 ( 125 ) (c) (d)
Balance at September 30, 2022 — $ ( 3,938 ) $ — $ — $ 938 $ ( 3,000 )
As Restated
Balance at June 30, 2022 20,806,186 $ ( 75,680 ) $ 2 $ 163,289 $ 904 $ 88,515
Net income (loss) — ( 2,534 ) — — 34 ( 2,500 )
Balance at September 30, 2022 20,806,186 $ ( 78,214 ) $ 2 $ 163,626 $ 938 $ 86,352
As Previously Reported
Balance at September 30, 2022 20,806,186 $ ( 74,276 ) $ 2 $ 163,626 $ — $ 89,352
Net loss — ( 922 ) — — — ( 922 )
Balance at December 31, 2022 20,806,186 $ ( 75,198 ) $ 2 $ 164,180 $ — $ 88,984
Adjustment
Balance at September 30, 2022 — $ ( 3,938 ) $ — $ — $ 938 $ ( 3,000 ) (c) (d)
Net income (loss) — ( 257 ) — — 132 ( 125 ) (c) (d)
Balance at December 31, 2022 — $ ( 4,195 ) $ — $ — $ 1,070 $ ( 3,125 )
As Restated
Balance at September 30, 2022 20,806,186 $ ( 78,214 ) $ 2 $ 163,626 $ 938 $ 86,352
Net income (loss) — ( 1,179 ) — — 132 ( 1,047 )
Balance at December 31, 2022 20,806,186 $ ( 79,393 ) $ 2 $ 164,180 $ 1,070 $ 85,859
(in thousands, except shares) Common Accumulated Common Additional Non-controlling interests Total Ref.
As Previously Reported
Balance at January 1, 2023 20,806,186 $ ( 75,198 ) $ 2 $ 164,180 $ — $ 88,984
Net loss — ( 1,143 ) — — — ( 1,143 )
Balance at March 31, 2023 20,825,792 $ ( 76,341 ) $ 2 $ 164,284 $ — $ 87,945
Adjustment
Balance at January 1, 2023 — $ ( 4,195 ) $ — $ — $ 1,070 $ ( 3,125 ) (c) (d)
Net income (loss) — ( 163 ) — — 38 ( 125 ) (c) (d)
Balance at March 31, 2023 — $ ( 4,358 ) $ — $ — $ 1,108 $ ( 3,250 )
As Restated
Balance at January 1, 2023 20,806,186 $ ( 79,393 ) $ 2 $ 164,180 $ 1,070 $ 85,859
Net income (loss) — ( 1,306 ) — — 38 ( 1,268 )
Balance at March 31, 2023 20,825,792 $ ( 80,699 ) $ 2 $ 164,284 $ 1,108 $ 84,695
As Previously Reported
Balance at March 31, 2023 20,825,792 $ ( 76,341 ) $ 2 $ 164,284 $ — $ 87,945
Net loss — ( 1,718 ) — — — ( 1,718 )
Balance at June 30, 2023 21,154,425 $ ( 78,059 ) $ 2 $ 165,434 $ — $ 87,377
Adjustment
Balance at March 31, 2023 — $ ( 4,358 ) $ — $ — $ 1,108 $ ( 3,250 ) (c) (d)
Net income (loss) — ( 170 ) — — 45 ( 125 ) (c) (d)
Balance at June 30, 2023 — $ ( 4,528 ) $ — $ — $ 1,153 $ ( 3,375 )
As Restated
Balance at March 31, 2023 20,825,792 $ ( 80,699 ) $ 2 $ 164,284 $ 1,108 $ 84,695
Net income (loss) — ( 1,888 ) — — 45 ( 1,843 )
Balance at June 30, 2023 21,154,425 $ ( 82,587 ) $ 2 $ 165,434 $ 1,153 $ 84,002
As Previously Reported
Balance at June 30, 2023 21,154,425 $ ( 78,059 ) $ 2 $ 165,434 $ — $ 87,377
Net loss — ( 588 ) — — — ( 588 )
Balance at September 30, 2023 21,154,425 $ ( 78,647 ) $ 2 $ 165,490 $ — $ 86,845
Adjustment
Balance at June 30, 2023 — $ ( 4,528 ) $ — $ — $ 1,153 $ ( 3,375 ) (c) (d)
Net income (loss) — ( 184 ) — — 59 ( 125 ) (c) (d)
Balance at September 30, 2023 — $ ( 4,712 ) $ — $ — $ 1,212 $ ( 3,500 )
As Restated
Balance at June 30, 2023 21,154,425 $ ( 82,587 ) $ 2 $ 165,434 $ 1,153 $ 84,002
Net income (loss) — ( 772 ) — — 59 ( 713 )
Balance at September 30, 2023 21,154,425 $ ( 83,359 ) $ 2 $ 165,490 $ 1,212 $ 83,345 GAIA, INC. Condensed Consolidated Statement of Cash Flows
Three Months Ended Six Months Ended Nine Months Ended
(in thousands) As Previously Reported Adjustment Ref. As Restated As Previously Reported Adjustment Ref. As Restated As Previously Reported Adjustment Ref. As Restated
Cash flows from operating activities:
Net income (loss) $ 86 $ ( 125 ) (c) $ ( 39 ) $ 202 $ ( 250 ) (c) $ ( 48 ) $ ( 2,173 ) $ ( 375 ) (c) $ ( 2,548 )
Income (loss) from continuing operations 247 ( 125 ) 122 495 ( 250 ) 245 ( 1,873 ) ( 375 ) ( 2,248 )
Adjustments to reconcile net loss to net cash provided by operating activities:
Additions to media library — ( 2,803 ) (a) ( 2,803 ) — ( 5,100 ) (a) ( 5,100 ) — ( 7,482 ) (a) ( 7,482 )
Equity method investment losses — 125 (c) 125 — 250 (c) 250 — 375 (c) 375
Net cash provided by operating activities - continuing operations 4,164 ( 2,803 ) 1,361 6,688 ( 5,100 ) 1,588 8,373 ( 7,482 ) 891
Net cash provided by operating activities 4,003 ( 2,803 ) 1,200 6,395 ( 5,100 ) 1,295 8,073 ( 7,482 ) 591
Cash flows from investing activities:
Additions to media library, property and equipment ( 4,981 ) 2,803 (a) ( 2,178 ) ( 9,572 ) 5,100 (a) ( 4,472 ) ( 14,056 ) 7,482 (a) ( 6,574 )
Net cash used in investing activities ( 5,828 ) 2,803 ( 3,025 ) ( 10,419 ) 5,100 ( 5,319 ) ( 14,903 ) 7,482 ( 7,421 )
Three Months Ended Six Months Ended Nine Months Ended
(in thousands) As Previously Reported Adjustment Ref. As Restated As Previously Reported Adjustment Ref. As Restated As Previously Reported Adjustment Ref. As Restated
Cash flows from operating activities:
Net loss $ ( 1,143 ) $ ( 125 ) (c) $ ( 1,268 ) $ ( 2,861 ) $ ( 250 ) (c) $ ( 3,111 ) $ ( 3,449 ) $ ( 375 ) (c) $ ( 3,824 )
Adjustments to reconcile net loss to net cash provided by operating activities:
Additions to media library — ( 2,452 ) (a) ( 2,452 ) — ( 5,210 ) (a) ( 5,210 ) — ( 7,396 ) (a) ( 7,396 )
Equity method investment losses — 125 (c) 125 — 250 (c) 250 — 375 (c) 375
Net cash provided by operating activities 3,138 ( 2,452 ) 686 6,480 ( 5,210 ) 1,270 10,081 ( 7,396 ) 2,685
Cash flows from investing activities:
Additions to media library, property and equipment ( 3,870 ) 2,452 (a) ( 1,418 ) ( 7,119 ) 5,210 (a) ( 1,909 ) ( 10,371 ) 7,396 (a) ( 2,975 )
Net cash used in investing activities ( 3,870 ) 2,452 ( 1,418 ) ( 7,119 ) 5,210 ( 1,909 ) ( 10,371 ) 7,396 ( 2,975 )
Cash flows from financing activities:
Proceeds from short-term borrowings 7,500 ( 1,200 ) (b) 6,300 12,600 — 12,600 19,900 — 19,900
Repayment of debt ( 7,504 ) 1,200 (b) ( 6,304 ) ( 12,686 ) — ( 12,686 ) ( 19,985 ) — ( 19,985 )
Net cash (used in) provided by financing activities 18 — 18 ( 44 ) — ( 44 ) ( 43 ) — ( 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mmary of Significant Accounting Policies - Additional Information (Detail)</t>
        </is>
      </c>
      <c r="B1" s="2" t="inlineStr">
        <is>
          <t>12 Months Ended</t>
        </is>
      </c>
    </row>
    <row r="2">
      <c r="B2" s="2" t="inlineStr">
        <is>
          <t>Dec. 31, 2023 USD ($) Segment</t>
        </is>
      </c>
      <c r="C2" s="2" t="inlineStr">
        <is>
          <t>Dec. 31, 2022 USD ($)</t>
        </is>
      </c>
    </row>
    <row r="3">
      <c r="A3" s="3" t="inlineStr">
        <is>
          <t>Significant Accounting Policies [Line Items]</t>
        </is>
      </c>
      <c r="B3" s="4" t="inlineStr">
        <is>
          <t xml:space="preserve"> </t>
        </is>
      </c>
      <c r="C3" s="4" t="inlineStr">
        <is>
          <t xml:space="preserve"> </t>
        </is>
      </c>
    </row>
    <row r="4">
      <c r="A4" s="4" t="inlineStr">
        <is>
          <t>Allowance for doubtful accounts</t>
        </is>
      </c>
      <c r="B4" s="5" t="n">
        <v>0</v>
      </c>
      <c r="C4" s="5" t="n">
        <v>0</v>
      </c>
    </row>
    <row r="5">
      <c r="A5" s="4" t="inlineStr">
        <is>
          <t>Amortization period description</t>
        </is>
      </c>
      <c r="B5" s="4" t="inlineStr">
        <is>
          <t>The amortization period begins with the first month of availability on our service.</t>
        </is>
      </c>
      <c r="C5" s="4" t="inlineStr">
        <is>
          <t xml:space="preserve"> </t>
        </is>
      </c>
    </row>
    <row r="6">
      <c r="A6" s="4" t="inlineStr">
        <is>
          <t>Number of reporting unit | Segment</t>
        </is>
      </c>
      <c r="B6" s="6" t="n">
        <v>1</v>
      </c>
      <c r="C6" s="4" t="inlineStr">
        <is>
          <t xml:space="preserve"> </t>
        </is>
      </c>
    </row>
    <row r="7">
      <c r="A7" s="4" t="inlineStr">
        <is>
          <t>Impairment of goodwill</t>
        </is>
      </c>
      <c r="B7" s="5" t="n">
        <v>0</v>
      </c>
      <c r="C7" s="6" t="n">
        <v>0</v>
      </c>
    </row>
    <row r="8">
      <c r="A8" s="4" t="inlineStr">
        <is>
          <t>Impairment of long-lived assets</t>
        </is>
      </c>
      <c r="B8" s="6" t="n">
        <v>0</v>
      </c>
      <c r="C8" s="6" t="n">
        <v>0</v>
      </c>
    </row>
    <row r="9">
      <c r="A9" s="4" t="inlineStr">
        <is>
          <t>Uncertain tax positions</t>
        </is>
      </c>
      <c r="B9" s="6" t="n">
        <v>0</v>
      </c>
      <c r="C9" s="4" t="inlineStr">
        <is>
          <t xml:space="preserve"> </t>
        </is>
      </c>
    </row>
    <row r="10">
      <c r="A10" s="4" t="inlineStr">
        <is>
          <t>Deferred revenue</t>
        </is>
      </c>
      <c r="B10" s="6" t="n">
        <v>15861000</v>
      </c>
      <c r="C10" s="6" t="n">
        <v>14124000</v>
      </c>
    </row>
    <row r="11">
      <c r="A11" s="4" t="inlineStr">
        <is>
          <t>Revenues</t>
        </is>
      </c>
      <c r="B11" s="6" t="n">
        <v>2700000</v>
      </c>
      <c r="C11" s="6" t="n">
        <v>1600000</v>
      </c>
    </row>
    <row r="12">
      <c r="A12" s="4" t="inlineStr">
        <is>
          <t>Marketing and advertising costs</t>
        </is>
      </c>
      <c r="B12" s="6" t="n">
        <v>33100000</v>
      </c>
      <c r="C12" s="6" t="n">
        <v>30500000</v>
      </c>
    </row>
    <row r="13">
      <c r="A13" s="4" t="inlineStr">
        <is>
          <t>Impairment charges on cost method investments</t>
        </is>
      </c>
      <c r="B13" s="6" t="n">
        <v>0</v>
      </c>
      <c r="C13" s="6" t="n">
        <v>0</v>
      </c>
    </row>
    <row r="14">
      <c r="A14" s="4" t="inlineStr">
        <is>
          <t>Defined Contribution Plan 401 (k) [Member]</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Defined contribution plan annual matching contribution amount</t>
        </is>
      </c>
      <c r="B16" s="5" t="n">
        <v>200000</v>
      </c>
      <c r="C16" s="5" t="n">
        <v>300000</v>
      </c>
    </row>
    <row r="17">
      <c r="A17" s="4" t="inlineStr">
        <is>
          <t>Revenue | Customer Concentration Risk | One Third-Party Platform Partner [Member]</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Concentration of risk</t>
        </is>
      </c>
      <c r="B19" s="10" t="n">
        <v>0.15</v>
      </c>
      <c r="C19" s="10" t="n">
        <v>0.14</v>
      </c>
    </row>
    <row r="20">
      <c r="A20" s="4" t="inlineStr">
        <is>
          <t>Accounts Receivable | Customer Concentration Risk | One Third-Party Platform Partner [Member]</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Concentration of risk</t>
        </is>
      </c>
      <c r="B22" s="10" t="n">
        <v>0.51</v>
      </c>
      <c r="C22" s="10" t="n">
        <v>0.64</v>
      </c>
    </row>
    <row r="23">
      <c r="A23" s="4" t="inlineStr">
        <is>
          <t>Accounts Receivable | Customer Concentration Risk | Partner Two [Member]</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Concentration of risk</t>
        </is>
      </c>
      <c r="B25" s="10" t="n">
        <v>0.26</v>
      </c>
      <c r="C25" s="10" t="n">
        <v>0.16</v>
      </c>
    </row>
    <row r="26">
      <c r="A26" s="4" t="inlineStr">
        <is>
          <t>A La Carte Course Purchase [Member]</t>
        </is>
      </c>
      <c r="B26" s="4" t="inlineStr">
        <is>
          <t xml:space="preserve"> </t>
        </is>
      </c>
      <c r="C26" s="4" t="inlineStr">
        <is>
          <t xml:space="preserve"> </t>
        </is>
      </c>
    </row>
    <row r="27">
      <c r="A27" s="3" t="inlineStr">
        <is>
          <t>Significant Accounting Policies [Line Items]</t>
        </is>
      </c>
      <c r="B27" s="4" t="inlineStr">
        <is>
          <t xml:space="preserve"> </t>
        </is>
      </c>
      <c r="C27" s="4" t="inlineStr">
        <is>
          <t xml:space="preserve"> </t>
        </is>
      </c>
    </row>
    <row r="28">
      <c r="A28" s="4" t="inlineStr">
        <is>
          <t>Assets</t>
        </is>
      </c>
      <c r="B28" s="5" t="n">
        <v>0</v>
      </c>
      <c r="C28" s="4" t="inlineStr">
        <is>
          <t xml:space="preserve"> </t>
        </is>
      </c>
    </row>
    <row r="29">
      <c r="A29" s="4" t="inlineStr">
        <is>
          <t>Liabilities</t>
        </is>
      </c>
      <c r="B29" s="5" t="n">
        <v>0</v>
      </c>
      <c r="C29" s="4" t="inlineStr">
        <is>
          <t xml:space="preserve"> </t>
        </is>
      </c>
    </row>
    <row r="30">
      <c r="A30" s="4" t="inlineStr">
        <is>
          <t>Website Development Costs and Other Software [Member]</t>
        </is>
      </c>
      <c r="B30" s="4" t="inlineStr">
        <is>
          <t xml:space="preserve"> </t>
        </is>
      </c>
      <c r="C30" s="4" t="inlineStr">
        <is>
          <t xml:space="preserve"> </t>
        </is>
      </c>
    </row>
    <row r="31">
      <c r="A31" s="3" t="inlineStr">
        <is>
          <t>Significant Accounting Policies [Line Items]</t>
        </is>
      </c>
      <c r="B31" s="4" t="inlineStr">
        <is>
          <t xml:space="preserve"> </t>
        </is>
      </c>
      <c r="C31" s="4" t="inlineStr">
        <is>
          <t xml:space="preserve"> </t>
        </is>
      </c>
    </row>
    <row r="32">
      <c r="A32" s="4" t="inlineStr">
        <is>
          <t>Estimated useful life of property and equipment</t>
        </is>
      </c>
      <c r="B32" s="4" t="inlineStr">
        <is>
          <t>3 years</t>
        </is>
      </c>
      <c r="C32" s="4" t="inlineStr">
        <is>
          <t xml:space="preserve"> </t>
        </is>
      </c>
    </row>
    <row r="33">
      <c r="A33" s="4" t="inlineStr">
        <is>
          <t>Minimum [Member]</t>
        </is>
      </c>
      <c r="B33" s="4" t="inlineStr">
        <is>
          <t xml:space="preserve"> </t>
        </is>
      </c>
      <c r="C33" s="4" t="inlineStr">
        <is>
          <t xml:space="preserve"> </t>
        </is>
      </c>
    </row>
    <row r="34">
      <c r="A34" s="3" t="inlineStr">
        <is>
          <t>Significant Accounting Policies [Line Items]</t>
        </is>
      </c>
      <c r="B34" s="4" t="inlineStr">
        <is>
          <t xml:space="preserve"> </t>
        </is>
      </c>
      <c r="C34" s="4" t="inlineStr">
        <is>
          <t xml:space="preserve"> </t>
        </is>
      </c>
    </row>
    <row r="35">
      <c r="A35" s="4" t="inlineStr">
        <is>
          <t>License period or estimated useful life of media library</t>
        </is>
      </c>
      <c r="B35" s="4" t="inlineStr">
        <is>
          <t>12 months</t>
        </is>
      </c>
      <c r="C35" s="4" t="inlineStr">
        <is>
          <t xml:space="preserve"> </t>
        </is>
      </c>
    </row>
    <row r="36">
      <c r="A36" s="4" t="inlineStr">
        <is>
          <t>Voting interests, percentage</t>
        </is>
      </c>
      <c r="B36" s="10" t="n">
        <v>0.2</v>
      </c>
      <c r="C36" s="4" t="inlineStr">
        <is>
          <t xml:space="preserve"> </t>
        </is>
      </c>
    </row>
    <row r="37">
      <c r="A37" s="4" t="inlineStr">
        <is>
          <t>Maximum [Member]</t>
        </is>
      </c>
      <c r="B37" s="4" t="inlineStr">
        <is>
          <t xml:space="preserve"> </t>
        </is>
      </c>
      <c r="C37" s="4" t="inlineStr">
        <is>
          <t xml:space="preserve"> </t>
        </is>
      </c>
    </row>
    <row r="38">
      <c r="A38" s="3" t="inlineStr">
        <is>
          <t>Significant Accounting Policies [Line Items]</t>
        </is>
      </c>
      <c r="B38" s="4" t="inlineStr">
        <is>
          <t xml:space="preserve"> </t>
        </is>
      </c>
      <c r="C38" s="4" t="inlineStr">
        <is>
          <t xml:space="preserve"> </t>
        </is>
      </c>
    </row>
    <row r="39">
      <c r="A39" s="4" t="inlineStr">
        <is>
          <t>License period or estimated useful life of media library</t>
        </is>
      </c>
      <c r="B39" s="4" t="inlineStr">
        <is>
          <t>90 months</t>
        </is>
      </c>
      <c r="C3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6" customWidth="1" min="14" max="14"/>
    <col width="14" customWidth="1" min="15" max="15"/>
    <col width="14" customWidth="1" min="16" max="16"/>
    <col width="14" customWidth="1" min="17" max="17"/>
  </cols>
  <sheetData>
    <row r="1">
      <c r="A1" s="1" t="inlineStr">
        <is>
          <t>Restatement of Previously Issued Financial Statements - Additional Information (Details) - USD ($) $ in Thousands</t>
        </is>
      </c>
      <c r="B1" s="2" t="inlineStr">
        <is>
          <t>3 Months Ended</t>
        </is>
      </c>
      <c r="H1" s="2" t="inlineStr">
        <is>
          <t>6 Months Ended</t>
        </is>
      </c>
      <c r="J1" s="2" t="inlineStr">
        <is>
          <t>9 Months Ended</t>
        </is>
      </c>
      <c r="L1" s="2" t="inlineStr">
        <is>
          <t>12 Months Ended</t>
        </is>
      </c>
      <c r="N1" s="2" t="inlineStr">
        <is>
          <t>18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c r="N2" s="2" t="inlineStr">
        <is>
          <t>Sep. 30, 2023</t>
        </is>
      </c>
      <c r="O2" s="2" t="inlineStr">
        <is>
          <t>Nov. 30, 2022</t>
        </is>
      </c>
      <c r="P2" s="2" t="inlineStr">
        <is>
          <t>Jan. 01, 2022</t>
        </is>
      </c>
      <c r="Q2" s="2" t="inlineStr">
        <is>
          <t>Sep. 30, 2016</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374</v>
      </c>
      <c r="M4" s="5" t="n">
        <v>6875</v>
      </c>
      <c r="N4" s="4" t="inlineStr">
        <is>
          <t xml:space="preserve"> </t>
        </is>
      </c>
      <c r="O4" s="4" t="inlineStr">
        <is>
          <t xml:space="preserve"> </t>
        </is>
      </c>
      <c r="P4" s="4" t="inlineStr">
        <is>
          <t xml:space="preserve"> </t>
        </is>
      </c>
      <c r="Q4" s="4" t="inlineStr">
        <is>
          <t xml:space="preserve"> </t>
        </is>
      </c>
    </row>
    <row r="5">
      <c r="A5" s="4" t="inlineStr">
        <is>
          <t>Equity method investment, Losses</t>
        </is>
      </c>
      <c r="B5" s="5" t="n">
        <v>-125</v>
      </c>
      <c r="C5" s="5" t="n">
        <v>-125</v>
      </c>
      <c r="D5" s="5" t="n">
        <v>-125</v>
      </c>
      <c r="E5" s="5" t="n">
        <v>-125</v>
      </c>
      <c r="F5" s="5" t="n">
        <v>-125</v>
      </c>
      <c r="G5" s="5" t="n">
        <v>-125</v>
      </c>
      <c r="H5" s="5" t="n">
        <v>-250</v>
      </c>
      <c r="I5" s="5" t="n">
        <v>-250</v>
      </c>
      <c r="J5" s="5" t="n">
        <v>-375</v>
      </c>
      <c r="K5" s="5" t="n">
        <v>-375</v>
      </c>
      <c r="L5" s="6" t="n">
        <v>-501</v>
      </c>
      <c r="M5" s="6" t="n">
        <v>-511</v>
      </c>
      <c r="N5" s="4" t="inlineStr">
        <is>
          <t xml:space="preserve"> </t>
        </is>
      </c>
      <c r="O5" s="4" t="inlineStr">
        <is>
          <t xml:space="preserve"> </t>
        </is>
      </c>
      <c r="P5" s="4" t="inlineStr">
        <is>
          <t xml:space="preserve"> </t>
        </is>
      </c>
      <c r="Q5" s="4" t="inlineStr">
        <is>
          <t xml:space="preserve"> </t>
        </is>
      </c>
    </row>
    <row r="6">
      <c r="A6" s="4" t="inlineStr">
        <is>
          <t>Noncontrolling interests</t>
        </is>
      </c>
      <c r="B6" s="6" t="n">
        <v>1212</v>
      </c>
      <c r="C6" s="6" t="n">
        <v>1153</v>
      </c>
      <c r="D6" s="6" t="n">
        <v>1108</v>
      </c>
      <c r="E6" s="6" t="n">
        <v>938</v>
      </c>
      <c r="F6" s="6" t="n">
        <v>904</v>
      </c>
      <c r="G6" s="6" t="n">
        <v>839</v>
      </c>
      <c r="H6" s="6" t="n">
        <v>1153</v>
      </c>
      <c r="I6" s="6" t="n">
        <v>904</v>
      </c>
      <c r="J6" s="6" t="n">
        <v>1212</v>
      </c>
      <c r="K6" s="6" t="n">
        <v>938</v>
      </c>
      <c r="L6" s="6" t="n">
        <v>1277</v>
      </c>
      <c r="M6" s="6" t="n">
        <v>1070</v>
      </c>
      <c r="N6" s="5" t="n">
        <v>1212</v>
      </c>
      <c r="O6" s="4" t="inlineStr">
        <is>
          <t xml:space="preserve"> </t>
        </is>
      </c>
      <c r="P6" s="4" t="inlineStr">
        <is>
          <t xml:space="preserve"> </t>
        </is>
      </c>
      <c r="Q6" s="4" t="inlineStr">
        <is>
          <t xml:space="preserve"> </t>
        </is>
      </c>
    </row>
    <row r="7">
      <c r="A7" s="4" t="inlineStr">
        <is>
          <t>Net income attributable to noncontrolling interests</t>
        </is>
      </c>
      <c r="B7" s="5" t="n">
        <v>59</v>
      </c>
      <c r="C7" s="5" t="n">
        <v>45</v>
      </c>
      <c r="D7" s="6" t="n">
        <v>38</v>
      </c>
      <c r="E7" s="6" t="n">
        <v>34</v>
      </c>
      <c r="F7" s="5" t="n">
        <v>65</v>
      </c>
      <c r="G7" s="5" t="n">
        <v>65</v>
      </c>
      <c r="H7" s="6" t="n">
        <v>83</v>
      </c>
      <c r="I7" s="5" t="n">
        <v>130</v>
      </c>
      <c r="J7" s="6" t="n">
        <v>142</v>
      </c>
      <c r="K7" s="6" t="n">
        <v>164</v>
      </c>
      <c r="L7" s="6" t="n">
        <v>207</v>
      </c>
      <c r="M7" s="6" t="n">
        <v>296</v>
      </c>
      <c r="N7" s="4" t="inlineStr">
        <is>
          <t xml:space="preserve"> </t>
        </is>
      </c>
      <c r="O7" s="4" t="inlineStr">
        <is>
          <t xml:space="preserve"> </t>
        </is>
      </c>
      <c r="P7" s="4" t="inlineStr">
        <is>
          <t xml:space="preserve"> </t>
        </is>
      </c>
      <c r="Q7" s="4" t="inlineStr">
        <is>
          <t xml:space="preserve"> </t>
        </is>
      </c>
    </row>
    <row r="8">
      <c r="A8" s="4" t="inlineStr">
        <is>
          <t>Outstanding amount under credit facility</t>
        </is>
      </c>
      <c r="B8" s="4" t="inlineStr">
        <is>
          <t xml:space="preserve"> </t>
        </is>
      </c>
      <c r="C8" s="4" t="inlineStr">
        <is>
          <t xml:space="preserve"> </t>
        </is>
      </c>
      <c r="D8" s="4" t="inlineStr">
        <is>
          <t xml:space="preserve"> </t>
        </is>
      </c>
      <c r="E8" s="5" t="n">
        <v>7500</v>
      </c>
      <c r="F8" s="4" t="inlineStr">
        <is>
          <t xml:space="preserve"> </t>
        </is>
      </c>
      <c r="G8" s="4" t="inlineStr">
        <is>
          <t xml:space="preserve"> </t>
        </is>
      </c>
      <c r="H8" s="4" t="inlineStr">
        <is>
          <t xml:space="preserve"> </t>
        </is>
      </c>
      <c r="I8" s="4" t="inlineStr">
        <is>
          <t xml:space="preserve"> </t>
        </is>
      </c>
      <c r="J8" s="4" t="inlineStr">
        <is>
          <t xml:space="preserve"> </t>
        </is>
      </c>
      <c r="K8" s="5" t="n">
        <v>7500</v>
      </c>
      <c r="L8" s="4" t="inlineStr">
        <is>
          <t xml:space="preserve"> </t>
        </is>
      </c>
      <c r="M8" s="6" t="n">
        <v>6300</v>
      </c>
      <c r="N8" s="4" t="inlineStr">
        <is>
          <t xml:space="preserve"> </t>
        </is>
      </c>
      <c r="O8" s="5" t="n">
        <v>2700</v>
      </c>
      <c r="P8" s="4" t="inlineStr">
        <is>
          <t xml:space="preserve"> </t>
        </is>
      </c>
      <c r="Q8" s="4" t="inlineStr">
        <is>
          <t xml:space="preserve"> </t>
        </is>
      </c>
    </row>
    <row r="9">
      <c r="A9" s="4" t="inlineStr">
        <is>
          <t>Proceeds from line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8900</v>
      </c>
      <c r="M9" s="6" t="n">
        <v>16500</v>
      </c>
      <c r="N9" s="4" t="inlineStr">
        <is>
          <t xml:space="preserve"> </t>
        </is>
      </c>
      <c r="O9" s="4" t="inlineStr">
        <is>
          <t xml:space="preserve"> </t>
        </is>
      </c>
      <c r="P9" s="4" t="inlineStr">
        <is>
          <t xml:space="preserve"> </t>
        </is>
      </c>
      <c r="Q9" s="4" t="inlineStr">
        <is>
          <t xml:space="preserve"> </t>
        </is>
      </c>
    </row>
    <row r="10">
      <c r="A10" s="4" t="inlineStr">
        <is>
          <t>Repayment of debt</t>
        </is>
      </c>
      <c r="B10" s="4" t="inlineStr">
        <is>
          <t xml:space="preserve"> </t>
        </is>
      </c>
      <c r="C10" s="4" t="inlineStr">
        <is>
          <t xml:space="preserve"> </t>
        </is>
      </c>
      <c r="D10" s="6" t="n">
        <v>6304</v>
      </c>
      <c r="E10" s="4" t="inlineStr">
        <is>
          <t xml:space="preserve"> </t>
        </is>
      </c>
      <c r="F10" s="4" t="inlineStr">
        <is>
          <t xml:space="preserve"> </t>
        </is>
      </c>
      <c r="G10" s="4" t="inlineStr">
        <is>
          <t xml:space="preserve"> </t>
        </is>
      </c>
      <c r="H10" s="6" t="n">
        <v>12686</v>
      </c>
      <c r="I10" s="4" t="inlineStr">
        <is>
          <t xml:space="preserve"> </t>
        </is>
      </c>
      <c r="J10" s="6" t="n">
        <v>19985</v>
      </c>
      <c r="K10" s="4" t="inlineStr">
        <is>
          <t xml:space="preserve"> </t>
        </is>
      </c>
      <c r="L10" s="6" t="n">
        <v>38072</v>
      </c>
      <c r="M10" s="5" t="n">
        <v>7666</v>
      </c>
      <c r="N10" s="4" t="inlineStr">
        <is>
          <t xml:space="preserve"> </t>
        </is>
      </c>
      <c r="O10" s="4" t="inlineStr">
        <is>
          <t xml:space="preserve"> </t>
        </is>
      </c>
      <c r="P10" s="4" t="inlineStr">
        <is>
          <t xml:space="preserve"> </t>
        </is>
      </c>
      <c r="Q10" s="4" t="inlineStr">
        <is>
          <t xml:space="preserve"> </t>
        </is>
      </c>
    </row>
    <row r="11">
      <c r="A11" s="4" t="inlineStr">
        <is>
          <t>Telomeron,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quity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0" t="n">
        <v>0.1</v>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00</v>
      </c>
      <c r="M14" s="4" t="inlineStr">
        <is>
          <t xml:space="preserve"> </t>
        </is>
      </c>
      <c r="N14" s="4" t="inlineStr">
        <is>
          <t xml:space="preserve"> </t>
        </is>
      </c>
      <c r="O14" s="4" t="inlineStr">
        <is>
          <t xml:space="preserve"> </t>
        </is>
      </c>
      <c r="P14" s="4" t="inlineStr">
        <is>
          <t xml:space="preserve"> </t>
        </is>
      </c>
      <c r="Q14" s="5" t="n">
        <v>500</v>
      </c>
    </row>
    <row r="15">
      <c r="A15" s="4" t="inlineStr">
        <is>
          <t>Equity method investment,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0000</v>
      </c>
    </row>
    <row r="16">
      <c r="A16" s="4" t="inlineStr">
        <is>
          <t>Equity method investment recognized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20 years</t>
        </is>
      </c>
      <c r="M16" s="4" t="inlineStr">
        <is>
          <t xml:space="preserve"> </t>
        </is>
      </c>
      <c r="N16" s="4" t="inlineStr">
        <is>
          <t xml:space="preserve"> </t>
        </is>
      </c>
      <c r="O16" s="4" t="inlineStr">
        <is>
          <t xml:space="preserve"> </t>
        </is>
      </c>
      <c r="P16" s="4" t="inlineStr">
        <is>
          <t xml:space="preserve"> </t>
        </is>
      </c>
      <c r="Q16" s="4" t="inlineStr">
        <is>
          <t>20 years</t>
        </is>
      </c>
    </row>
    <row r="17">
      <c r="A17" s="4" t="inlineStr">
        <is>
          <t>Intellectual property from equity method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100000</v>
      </c>
    </row>
    <row r="18">
      <c r="A18" s="4" t="inlineStr">
        <is>
          <t>Bio-Wel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quity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51</v>
      </c>
      <c r="N20" s="4" t="inlineStr">
        <is>
          <t xml:space="preserve"> </t>
        </is>
      </c>
      <c r="O20" s="4" t="inlineStr">
        <is>
          <t xml:space="preserve"> </t>
        </is>
      </c>
      <c r="P20" s="4" t="inlineStr">
        <is>
          <t xml:space="preserve"> </t>
        </is>
      </c>
      <c r="Q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0" t="n">
        <v>0.49</v>
      </c>
      <c r="N21" s="4" t="inlineStr">
        <is>
          <t xml:space="preserve"> </t>
        </is>
      </c>
      <c r="O21" s="4" t="inlineStr">
        <is>
          <t xml:space="preserve"> </t>
        </is>
      </c>
      <c r="P21" s="4" t="inlineStr">
        <is>
          <t xml:space="preserve"> </t>
        </is>
      </c>
      <c r="Q21" s="4" t="inlineStr">
        <is>
          <t xml:space="preserve"> </t>
        </is>
      </c>
    </row>
    <row r="22">
      <c r="A22" s="4" t="inlineStr">
        <is>
          <t>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100</v>
      </c>
      <c r="N22" s="4" t="inlineStr">
        <is>
          <t xml:space="preserve"> </t>
        </is>
      </c>
      <c r="O22" s="4" t="inlineStr">
        <is>
          <t xml:space="preserve"> </t>
        </is>
      </c>
      <c r="P22" s="5" t="n">
        <v>800</v>
      </c>
      <c r="Q22" s="4" t="inlineStr">
        <is>
          <t xml:space="preserve"> </t>
        </is>
      </c>
    </row>
    <row r="23">
      <c r="A23" s="4" t="inlineStr">
        <is>
          <t>Net income attributable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00</v>
      </c>
      <c r="N23" s="4" t="inlineStr">
        <is>
          <t xml:space="preserve"> </t>
        </is>
      </c>
      <c r="O23" s="4" t="inlineStr">
        <is>
          <t xml:space="preserve"> </t>
        </is>
      </c>
      <c r="P23" s="4" t="inlineStr">
        <is>
          <t xml:space="preserve"> </t>
        </is>
      </c>
      <c r="Q23" s="4" t="inlineStr">
        <is>
          <t xml:space="preserve"> </t>
        </is>
      </c>
    </row>
    <row r="24">
      <c r="A24" s="4" t="inlineStr">
        <is>
          <t>Restatement Adjus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crease decrease in investing and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9800</v>
      </c>
      <c r="O26" s="4" t="inlineStr">
        <is>
          <t xml:space="preserve"> </t>
        </is>
      </c>
      <c r="P26" s="4" t="inlineStr">
        <is>
          <t xml:space="preserve"> </t>
        </is>
      </c>
      <c r="Q26" s="4" t="inlineStr">
        <is>
          <t xml:space="preserve"> </t>
        </is>
      </c>
    </row>
    <row r="27">
      <c r="A27" s="4" t="inlineStr">
        <is>
          <t>Outstanding amount under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9000</v>
      </c>
      <c r="N27" s="4" t="inlineStr">
        <is>
          <t xml:space="preserve"> </t>
        </is>
      </c>
      <c r="O27" s="4" t="inlineStr">
        <is>
          <t xml:space="preserve"> </t>
        </is>
      </c>
      <c r="P27" s="4" t="inlineStr">
        <is>
          <t xml:space="preserve"> </t>
        </is>
      </c>
      <c r="Q27" s="4" t="inlineStr">
        <is>
          <t xml:space="preserve"> </t>
        </is>
      </c>
    </row>
    <row r="28">
      <c r="A28" s="4" t="inlineStr">
        <is>
          <t>Repayme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500</v>
      </c>
      <c r="N28" s="4" t="inlineStr">
        <is>
          <t xml:space="preserve"> </t>
        </is>
      </c>
      <c r="O28" s="4" t="inlineStr">
        <is>
          <t xml:space="preserve"> </t>
        </is>
      </c>
      <c r="P28" s="4" t="inlineStr">
        <is>
          <t xml:space="preserve"> </t>
        </is>
      </c>
      <c r="Q28" s="4" t="inlineStr">
        <is>
          <t xml:space="preserve"> </t>
        </is>
      </c>
    </row>
    <row r="29">
      <c r="A29" s="4" t="inlineStr">
        <is>
          <t>Restatement Adjustments [Member] | Telomeron,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2600</v>
      </c>
      <c r="Q31" s="4" t="inlineStr">
        <is>
          <t xml:space="preserve"> </t>
        </is>
      </c>
    </row>
    <row r="32">
      <c r="A32" s="4" t="inlineStr">
        <is>
          <t>Equity method investment,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00</v>
      </c>
      <c r="N32" s="4" t="inlineStr">
        <is>
          <t xml:space="preserve"> </t>
        </is>
      </c>
      <c r="O32" s="4" t="inlineStr">
        <is>
          <t xml:space="preserve"> </t>
        </is>
      </c>
      <c r="P32" s="4" t="inlineStr">
        <is>
          <t xml:space="preserve"> </t>
        </is>
      </c>
      <c r="Q32" s="4" t="inlineStr">
        <is>
          <t xml:space="preserve"> </t>
        </is>
      </c>
    </row>
    <row r="33">
      <c r="A33" s="4" t="inlineStr">
        <is>
          <t>As Previously Repo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lines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9000</v>
      </c>
      <c r="N35" s="4" t="inlineStr">
        <is>
          <t xml:space="preserve"> </t>
        </is>
      </c>
      <c r="O35" s="4" t="inlineStr">
        <is>
          <t xml:space="preserve"> </t>
        </is>
      </c>
      <c r="P35" s="4" t="inlineStr">
        <is>
          <t xml:space="preserve"> </t>
        </is>
      </c>
      <c r="Q35" s="4" t="inlineStr">
        <is>
          <t xml:space="preserve"> </t>
        </is>
      </c>
    </row>
    <row r="36">
      <c r="A36" s="4" t="inlineStr">
        <is>
          <t>Repayment of debt</t>
        </is>
      </c>
      <c r="B36" s="4" t="inlineStr">
        <is>
          <t xml:space="preserve"> </t>
        </is>
      </c>
      <c r="C36" s="4" t="inlineStr">
        <is>
          <t xml:space="preserve"> </t>
        </is>
      </c>
      <c r="D36" s="5" t="n">
        <v>7504</v>
      </c>
      <c r="E36" s="4" t="inlineStr">
        <is>
          <t xml:space="preserve"> </t>
        </is>
      </c>
      <c r="F36" s="4" t="inlineStr">
        <is>
          <t xml:space="preserve"> </t>
        </is>
      </c>
      <c r="G36" s="4" t="inlineStr">
        <is>
          <t xml:space="preserve"> </t>
        </is>
      </c>
      <c r="H36" s="5" t="n">
        <v>12686</v>
      </c>
      <c r="I36" s="4" t="inlineStr">
        <is>
          <t xml:space="preserve"> </t>
        </is>
      </c>
      <c r="J36" s="5" t="n">
        <v>19985</v>
      </c>
      <c r="K36" s="4" t="inlineStr">
        <is>
          <t xml:space="preserve"> </t>
        </is>
      </c>
      <c r="L36" s="4" t="inlineStr">
        <is>
          <t xml:space="preserve"> </t>
        </is>
      </c>
      <c r="M36" s="5" t="n">
        <v>166</v>
      </c>
      <c r="N36" s="4" t="inlineStr">
        <is>
          <t xml:space="preserve"> </t>
        </is>
      </c>
      <c r="O36" s="4" t="inlineStr">
        <is>
          <t xml:space="preserve"> </t>
        </is>
      </c>
      <c r="P36" s="4" t="inlineStr">
        <is>
          <t xml:space="preserve"> </t>
        </is>
      </c>
      <c r="Q36" s="4" t="inlineStr">
        <is>
          <t xml:space="preserve"> </t>
        </is>
      </c>
    </row>
  </sheetData>
  <mergeCells count="5">
    <mergeCell ref="A1:A2"/>
    <mergeCell ref="B1:G1"/>
    <mergeCell ref="H1:I1"/>
    <mergeCell ref="J1:K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 Consolidated Balance Sheet (Details)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al estate, investment and other assets, net</t>
        </is>
      </c>
      <c r="B3" s="4" t="inlineStr">
        <is>
          <t xml:space="preserve"> </t>
        </is>
      </c>
      <c r="C3" s="5" t="n">
        <v>26796</v>
      </c>
      <c r="D3" s="5" t="n">
        <v>27194</v>
      </c>
      <c r="E3" s="5" t="n">
        <v>27556</v>
      </c>
      <c r="F3" s="5" t="n">
        <v>27854</v>
      </c>
      <c r="G3" s="5" t="n">
        <v>27839</v>
      </c>
      <c r="H3" s="5" t="n">
        <v>28127</v>
      </c>
      <c r="I3" s="5" t="n">
        <v>28378</v>
      </c>
      <c r="J3" s="4" t="inlineStr">
        <is>
          <t xml:space="preserve"> </t>
        </is>
      </c>
    </row>
    <row r="4">
      <c r="A4" s="4" t="inlineStr">
        <is>
          <t>Total assets</t>
        </is>
      </c>
      <c r="B4" s="5" t="n">
        <v>130273</v>
      </c>
      <c r="C4" s="6" t="n">
        <v>134902</v>
      </c>
      <c r="D4" s="6" t="n">
        <v>134258</v>
      </c>
      <c r="E4" s="6" t="n">
        <v>134380</v>
      </c>
      <c r="F4" s="6" t="n">
        <v>135178</v>
      </c>
      <c r="G4" s="6" t="n">
        <v>133859</v>
      </c>
      <c r="H4" s="6" t="n">
        <v>128546</v>
      </c>
      <c r="I4" s="6" t="n">
        <v>130035</v>
      </c>
      <c r="J4" s="4" t="inlineStr">
        <is>
          <t xml:space="preserve"> </t>
        </is>
      </c>
    </row>
    <row r="5">
      <c r="A5" s="3" t="inlineStr">
        <is>
          <t>LIABILITIES AND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deficit</t>
        </is>
      </c>
      <c r="B6" s="6" t="n">
        <v>-85195</v>
      </c>
      <c r="C6" s="6" t="n">
        <v>-83359</v>
      </c>
      <c r="D6" s="6" t="n">
        <v>-82587</v>
      </c>
      <c r="E6" s="6" t="n">
        <v>-80699</v>
      </c>
      <c r="F6" s="6" t="n">
        <v>-79393</v>
      </c>
      <c r="G6" s="6" t="n">
        <v>-78214</v>
      </c>
      <c r="H6" s="6" t="n">
        <v>-75680</v>
      </c>
      <c r="I6" s="6" t="n">
        <v>-75606</v>
      </c>
      <c r="J6" s="4" t="inlineStr">
        <is>
          <t xml:space="preserve"> </t>
        </is>
      </c>
    </row>
    <row r="7">
      <c r="A7" s="4" t="inlineStr">
        <is>
          <t>Total Gaia, Inc. shareholders' equity</t>
        </is>
      </c>
      <c r="B7" s="6" t="n">
        <v>85503</v>
      </c>
      <c r="C7" s="6" t="n">
        <v>82133</v>
      </c>
      <c r="D7" s="6" t="n">
        <v>82849</v>
      </c>
      <c r="E7" s="6" t="n">
        <v>83587</v>
      </c>
      <c r="F7" s="6" t="n">
        <v>84789</v>
      </c>
      <c r="G7" s="6" t="n">
        <v>85414</v>
      </c>
      <c r="H7" s="6" t="n">
        <v>87611</v>
      </c>
      <c r="I7" s="6" t="n">
        <v>87252</v>
      </c>
      <c r="J7" s="4" t="inlineStr">
        <is>
          <t xml:space="preserve"> </t>
        </is>
      </c>
    </row>
    <row r="8">
      <c r="A8" s="4" t="inlineStr">
        <is>
          <t>Noncontrolling interests</t>
        </is>
      </c>
      <c r="B8" s="6" t="n">
        <v>1277</v>
      </c>
      <c r="C8" s="6" t="n">
        <v>1212</v>
      </c>
      <c r="D8" s="6" t="n">
        <v>1153</v>
      </c>
      <c r="E8" s="6" t="n">
        <v>1108</v>
      </c>
      <c r="F8" s="6" t="n">
        <v>1070</v>
      </c>
      <c r="G8" s="6" t="n">
        <v>938</v>
      </c>
      <c r="H8" s="6" t="n">
        <v>904</v>
      </c>
      <c r="I8" s="6" t="n">
        <v>839</v>
      </c>
      <c r="J8" s="4" t="inlineStr">
        <is>
          <t xml:space="preserve"> </t>
        </is>
      </c>
    </row>
    <row r="9">
      <c r="A9" s="4" t="inlineStr">
        <is>
          <t>Total equity</t>
        </is>
      </c>
      <c r="B9" s="6" t="n">
        <v>86780</v>
      </c>
      <c r="C9" s="6" t="n">
        <v>83345</v>
      </c>
      <c r="D9" s="6" t="n">
        <v>84002</v>
      </c>
      <c r="E9" s="6" t="n">
        <v>84695</v>
      </c>
      <c r="F9" s="6" t="n">
        <v>85859</v>
      </c>
      <c r="G9" s="6" t="n">
        <v>86352</v>
      </c>
      <c r="H9" s="6" t="n">
        <v>88515</v>
      </c>
      <c r="I9" s="6" t="n">
        <v>88091</v>
      </c>
      <c r="J9" s="5" t="n">
        <v>87590</v>
      </c>
    </row>
    <row r="10">
      <c r="A10" s="4" t="inlineStr">
        <is>
          <t>Total liabilities and equity</t>
        </is>
      </c>
      <c r="B10" s="5" t="n">
        <v>130273</v>
      </c>
      <c r="C10" s="6" t="n">
        <v>134902</v>
      </c>
      <c r="D10" s="6" t="n">
        <v>134258</v>
      </c>
      <c r="E10" s="6" t="n">
        <v>134380</v>
      </c>
      <c r="F10" s="6" t="n">
        <v>135178</v>
      </c>
      <c r="G10" s="6" t="n">
        <v>133859</v>
      </c>
      <c r="H10" s="6" t="n">
        <v>128546</v>
      </c>
      <c r="I10" s="6" t="n">
        <v>130035</v>
      </c>
      <c r="J10" s="4" t="inlineStr">
        <is>
          <t xml:space="preserve"> </t>
        </is>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al estate, investment and other assets, net</t>
        </is>
      </c>
      <c r="B13" s="4" t="inlineStr">
        <is>
          <t xml:space="preserve"> </t>
        </is>
      </c>
      <c r="C13" s="6" t="n">
        <v>30296</v>
      </c>
      <c r="D13" s="6" t="n">
        <v>30569</v>
      </c>
      <c r="E13" s="6" t="n">
        <v>30806</v>
      </c>
      <c r="F13" s="6" t="n">
        <v>30979</v>
      </c>
      <c r="G13" s="6" t="n">
        <v>30839</v>
      </c>
      <c r="H13" s="6" t="n">
        <v>31002</v>
      </c>
      <c r="I13" s="6" t="n">
        <v>31128</v>
      </c>
      <c r="J13" s="4" t="inlineStr">
        <is>
          <t xml:space="preserve"> </t>
        </is>
      </c>
    </row>
    <row r="14">
      <c r="A14" s="4" t="inlineStr">
        <is>
          <t>Total assets</t>
        </is>
      </c>
      <c r="B14" s="4" t="inlineStr">
        <is>
          <t xml:space="preserve"> </t>
        </is>
      </c>
      <c r="C14" s="6" t="n">
        <v>138402</v>
      </c>
      <c r="D14" s="6" t="n">
        <v>137633</v>
      </c>
      <c r="E14" s="6" t="n">
        <v>137630</v>
      </c>
      <c r="F14" s="6" t="n">
        <v>138303</v>
      </c>
      <c r="G14" s="6" t="n">
        <v>136859</v>
      </c>
      <c r="H14" s="6" t="n">
        <v>131421</v>
      </c>
      <c r="I14" s="6" t="n">
        <v>132785</v>
      </c>
      <c r="J14" s="4" t="inlineStr">
        <is>
          <t xml:space="preserve"> </t>
        </is>
      </c>
    </row>
    <row r="15">
      <c r="A15" s="3" t="inlineStr">
        <is>
          <t>LIABILITIES AND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umulated deficit</t>
        </is>
      </c>
      <c r="B16" s="4" t="inlineStr">
        <is>
          <t xml:space="preserve"> </t>
        </is>
      </c>
      <c r="C16" s="6" t="n">
        <v>-78647</v>
      </c>
      <c r="D16" s="6" t="n">
        <v>-78059</v>
      </c>
      <c r="E16" s="6" t="n">
        <v>-76341</v>
      </c>
      <c r="F16" s="6" t="n">
        <v>-75198</v>
      </c>
      <c r="G16" s="6" t="n">
        <v>-74276</v>
      </c>
      <c r="H16" s="6" t="n">
        <v>-71901</v>
      </c>
      <c r="I16" s="6" t="n">
        <v>-72017</v>
      </c>
      <c r="J16" s="4" t="inlineStr">
        <is>
          <t xml:space="preserve"> </t>
        </is>
      </c>
    </row>
    <row r="17">
      <c r="A17" s="4" t="inlineStr">
        <is>
          <t>Total Gaia, Inc. shareholders' equity</t>
        </is>
      </c>
      <c r="B17" s="4" t="inlineStr">
        <is>
          <t xml:space="preserve"> </t>
        </is>
      </c>
      <c r="C17" s="6" t="n">
        <v>86845</v>
      </c>
      <c r="D17" s="6" t="n">
        <v>87377</v>
      </c>
      <c r="E17" s="6" t="n">
        <v>87945</v>
      </c>
      <c r="F17" s="6" t="n">
        <v>88984</v>
      </c>
      <c r="G17" s="6" t="n">
        <v>89352</v>
      </c>
      <c r="H17" s="6" t="n">
        <v>91390</v>
      </c>
      <c r="I17" s="6" t="n">
        <v>90841</v>
      </c>
      <c r="J17" s="4" t="inlineStr">
        <is>
          <t xml:space="preserve"> </t>
        </is>
      </c>
    </row>
    <row r="18">
      <c r="A18" s="4" t="inlineStr">
        <is>
          <t>Total equity</t>
        </is>
      </c>
      <c r="B18" s="4" t="inlineStr">
        <is>
          <t xml:space="preserve"> </t>
        </is>
      </c>
      <c r="C18" s="6" t="n">
        <v>86845</v>
      </c>
      <c r="D18" s="6" t="n">
        <v>87377</v>
      </c>
      <c r="E18" s="6" t="n">
        <v>87945</v>
      </c>
      <c r="F18" s="6" t="n">
        <v>88984</v>
      </c>
      <c r="G18" s="6" t="n">
        <v>89352</v>
      </c>
      <c r="H18" s="6" t="n">
        <v>91390</v>
      </c>
      <c r="I18" s="6" t="n">
        <v>90841</v>
      </c>
      <c r="J18" s="6" t="n">
        <v>90215</v>
      </c>
    </row>
    <row r="19">
      <c r="A19" s="4" t="inlineStr">
        <is>
          <t>Total liabilities and equity</t>
        </is>
      </c>
      <c r="B19" s="4" t="inlineStr">
        <is>
          <t xml:space="preserve"> </t>
        </is>
      </c>
      <c r="C19" s="6" t="n">
        <v>138402</v>
      </c>
      <c r="D19" s="6" t="n">
        <v>137633</v>
      </c>
      <c r="E19" s="6" t="n">
        <v>137630</v>
      </c>
      <c r="F19" s="6" t="n">
        <v>138303</v>
      </c>
      <c r="G19" s="6" t="n">
        <v>136859</v>
      </c>
      <c r="H19" s="6" t="n">
        <v>131421</v>
      </c>
      <c r="I19" s="6" t="n">
        <v>132785</v>
      </c>
      <c r="J19" s="4" t="inlineStr">
        <is>
          <t xml:space="preserve"> </t>
        </is>
      </c>
    </row>
    <row r="20">
      <c r="A20" s="4" t="inlineStr">
        <is>
          <t>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al estate, investment and other assets, net</t>
        </is>
      </c>
      <c r="B22" s="4" t="inlineStr">
        <is>
          <t xml:space="preserve"> </t>
        </is>
      </c>
      <c r="C22" s="6" t="n">
        <v>-3500</v>
      </c>
      <c r="D22" s="6" t="n">
        <v>-3375</v>
      </c>
      <c r="E22" s="6" t="n">
        <v>-3250</v>
      </c>
      <c r="F22" s="6" t="n">
        <v>-3125</v>
      </c>
      <c r="G22" s="6" t="n">
        <v>-3000</v>
      </c>
      <c r="H22" s="6" t="n">
        <v>-2875</v>
      </c>
      <c r="I22" s="6" t="n">
        <v>-2750</v>
      </c>
      <c r="J22" s="4" t="inlineStr">
        <is>
          <t xml:space="preserve"> </t>
        </is>
      </c>
    </row>
    <row r="23">
      <c r="A23" s="4" t="inlineStr">
        <is>
          <t>Total assets</t>
        </is>
      </c>
      <c r="B23" s="4" t="inlineStr">
        <is>
          <t xml:space="preserve"> </t>
        </is>
      </c>
      <c r="C23" s="6" t="n">
        <v>-3500</v>
      </c>
      <c r="D23" s="6" t="n">
        <v>-3375</v>
      </c>
      <c r="E23" s="6" t="n">
        <v>-3250</v>
      </c>
      <c r="F23" s="6" t="n">
        <v>-3125</v>
      </c>
      <c r="G23" s="6" t="n">
        <v>-3000</v>
      </c>
      <c r="H23" s="6" t="n">
        <v>-2875</v>
      </c>
      <c r="I23" s="6" t="n">
        <v>-2750</v>
      </c>
      <c r="J23" s="4" t="inlineStr">
        <is>
          <t xml:space="preserve"> </t>
        </is>
      </c>
    </row>
    <row r="24">
      <c r="A24" s="3" t="inlineStr">
        <is>
          <t>LIABILITIES AND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umulated deficit</t>
        </is>
      </c>
      <c r="B25" s="4" t="inlineStr">
        <is>
          <t xml:space="preserve"> </t>
        </is>
      </c>
      <c r="C25" s="6" t="n">
        <v>-4712</v>
      </c>
      <c r="D25" s="6" t="n">
        <v>-4528</v>
      </c>
      <c r="E25" s="6" t="n">
        <v>-4358</v>
      </c>
      <c r="F25" s="6" t="n">
        <v>-4195</v>
      </c>
      <c r="G25" s="6" t="n">
        <v>-3938</v>
      </c>
      <c r="H25" s="6" t="n">
        <v>-3779</v>
      </c>
      <c r="I25" s="6" t="n">
        <v>-3589</v>
      </c>
      <c r="J25" s="4" t="inlineStr">
        <is>
          <t xml:space="preserve"> </t>
        </is>
      </c>
    </row>
    <row r="26">
      <c r="A26" s="4" t="inlineStr">
        <is>
          <t>Total Gaia, Inc. shareholders' equity</t>
        </is>
      </c>
      <c r="B26" s="4" t="inlineStr">
        <is>
          <t xml:space="preserve"> </t>
        </is>
      </c>
      <c r="C26" s="6" t="n">
        <v>-4712</v>
      </c>
      <c r="D26" s="6" t="n">
        <v>-4528</v>
      </c>
      <c r="E26" s="6" t="n">
        <v>-4358</v>
      </c>
      <c r="F26" s="6" t="n">
        <v>-4195</v>
      </c>
      <c r="G26" s="6" t="n">
        <v>-3938</v>
      </c>
      <c r="H26" s="6" t="n">
        <v>-3779</v>
      </c>
      <c r="I26" s="6" t="n">
        <v>-3589</v>
      </c>
      <c r="J26" s="4" t="inlineStr">
        <is>
          <t xml:space="preserve"> </t>
        </is>
      </c>
    </row>
    <row r="27">
      <c r="A27" s="4" t="inlineStr">
        <is>
          <t>Noncontrolling interests</t>
        </is>
      </c>
      <c r="B27" s="4" t="inlineStr">
        <is>
          <t xml:space="preserve"> </t>
        </is>
      </c>
      <c r="C27" s="6" t="n">
        <v>1212</v>
      </c>
      <c r="D27" s="6" t="n">
        <v>1153</v>
      </c>
      <c r="E27" s="6" t="n">
        <v>1108</v>
      </c>
      <c r="F27" s="6" t="n">
        <v>1070</v>
      </c>
      <c r="G27" s="6" t="n">
        <v>938</v>
      </c>
      <c r="H27" s="6" t="n">
        <v>904</v>
      </c>
      <c r="I27" s="6" t="n">
        <v>839</v>
      </c>
      <c r="J27" s="4" t="inlineStr">
        <is>
          <t xml:space="preserve"> </t>
        </is>
      </c>
    </row>
    <row r="28">
      <c r="A28" s="4" t="inlineStr">
        <is>
          <t>Total equity</t>
        </is>
      </c>
      <c r="B28" s="4" t="inlineStr">
        <is>
          <t xml:space="preserve"> </t>
        </is>
      </c>
      <c r="C28" s="6" t="n">
        <v>-3500</v>
      </c>
      <c r="D28" s="6" t="n">
        <v>-3375</v>
      </c>
      <c r="E28" s="6" t="n">
        <v>-3250</v>
      </c>
      <c r="F28" s="6" t="n">
        <v>-3125</v>
      </c>
      <c r="G28" s="6" t="n">
        <v>-3000</v>
      </c>
      <c r="H28" s="6" t="n">
        <v>-2875</v>
      </c>
      <c r="I28" s="6" t="n">
        <v>-2750</v>
      </c>
      <c r="J28" s="5" t="n">
        <v>-2625</v>
      </c>
    </row>
    <row r="29">
      <c r="A29" s="4" t="inlineStr">
        <is>
          <t>Total liabilities and equity</t>
        </is>
      </c>
      <c r="B29" s="4" t="inlineStr">
        <is>
          <t xml:space="preserve"> </t>
        </is>
      </c>
      <c r="C29" s="5" t="n">
        <v>-3500</v>
      </c>
      <c r="D29" s="5" t="n">
        <v>-3375</v>
      </c>
      <c r="E29" s="5" t="n">
        <v>-3250</v>
      </c>
      <c r="F29" s="5" t="n">
        <v>-3125</v>
      </c>
      <c r="G29" s="5" t="n">
        <v>-3000</v>
      </c>
      <c r="H29" s="5" t="n">
        <v>-2875</v>
      </c>
      <c r="I29" s="5" t="n">
        <v>-2750</v>
      </c>
      <c r="J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Statements - Consolidated Statement of Operations (Details) - USD ($) $ / shares in Units,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method investment loss</t>
        </is>
      </c>
      <c r="B4" s="5" t="n">
        <v>-125</v>
      </c>
      <c r="C4" s="5" t="n">
        <v>-125</v>
      </c>
      <c r="D4" s="5" t="n">
        <v>-125</v>
      </c>
      <c r="E4" s="5" t="n">
        <v>-125</v>
      </c>
      <c r="F4" s="5" t="n">
        <v>-125</v>
      </c>
      <c r="G4" s="5" t="n">
        <v>-125</v>
      </c>
      <c r="H4" s="5" t="n">
        <v>-250</v>
      </c>
      <c r="I4" s="5" t="n">
        <v>-250</v>
      </c>
      <c r="J4" s="5" t="n">
        <v>-375</v>
      </c>
      <c r="K4" s="5" t="n">
        <v>-375</v>
      </c>
      <c r="L4" s="5" t="n">
        <v>-501</v>
      </c>
      <c r="M4" s="5" t="n">
        <v>-511</v>
      </c>
    </row>
    <row r="5">
      <c r="A5" s="4" t="inlineStr">
        <is>
          <t>Loss before income taxes</t>
        </is>
      </c>
      <c r="B5" s="6" t="n">
        <v>-713</v>
      </c>
      <c r="C5" s="6" t="n">
        <v>-1843</v>
      </c>
      <c r="D5" s="6" t="n">
        <v>-1268</v>
      </c>
      <c r="E5" s="6" t="n">
        <v>-2493</v>
      </c>
      <c r="F5" s="6" t="n">
        <v>123</v>
      </c>
      <c r="G5" s="6" t="n">
        <v>122</v>
      </c>
      <c r="H5" s="6" t="n">
        <v>-3111</v>
      </c>
      <c r="I5" s="6" t="n">
        <v>245</v>
      </c>
      <c r="J5" s="6" t="n">
        <v>-3824</v>
      </c>
      <c r="K5" s="6" t="n">
        <v>-2248</v>
      </c>
      <c r="L5" s="6" t="n">
        <v>-5535</v>
      </c>
      <c r="M5" s="6" t="n">
        <v>-3033</v>
      </c>
    </row>
    <row r="6">
      <c r="A6" s="4" t="inlineStr">
        <is>
          <t>Loss from continuing operations</t>
        </is>
      </c>
      <c r="B6" s="4" t="inlineStr">
        <is>
          <t xml:space="preserve"> </t>
        </is>
      </c>
      <c r="C6" s="4" t="inlineStr">
        <is>
          <t xml:space="preserve"> </t>
        </is>
      </c>
      <c r="D6" s="4" t="inlineStr">
        <is>
          <t xml:space="preserve"> </t>
        </is>
      </c>
      <c r="E6" s="6" t="n">
        <v>-2493</v>
      </c>
      <c r="F6" s="6" t="n">
        <v>123</v>
      </c>
      <c r="G6" s="6" t="n">
        <v>122</v>
      </c>
      <c r="H6" s="4" t="inlineStr">
        <is>
          <t xml:space="preserve"> </t>
        </is>
      </c>
      <c r="I6" s="6" t="n">
        <v>245</v>
      </c>
      <c r="J6" s="4" t="inlineStr">
        <is>
          <t xml:space="preserve"> </t>
        </is>
      </c>
      <c r="K6" s="6" t="n">
        <v>-2248</v>
      </c>
      <c r="L6" s="6" t="n">
        <v>-5595</v>
      </c>
      <c r="M6" s="6" t="n">
        <v>-3235</v>
      </c>
    </row>
    <row r="7">
      <c r="A7" s="4" t="inlineStr">
        <is>
          <t>Net loss</t>
        </is>
      </c>
      <c r="B7" s="6" t="n">
        <v>-772</v>
      </c>
      <c r="C7" s="6" t="n">
        <v>-1888</v>
      </c>
      <c r="D7" s="6" t="n">
        <v>-1306</v>
      </c>
      <c r="E7" s="6" t="n">
        <v>-2534</v>
      </c>
      <c r="F7" s="6" t="n">
        <v>-74</v>
      </c>
      <c r="G7" s="6" t="n">
        <v>-104</v>
      </c>
      <c r="H7" s="6" t="n">
        <v>-3194</v>
      </c>
      <c r="I7" s="6" t="n">
        <v>-178</v>
      </c>
      <c r="J7" s="6" t="n">
        <v>-3966</v>
      </c>
      <c r="K7" s="6" t="n">
        <v>-2712</v>
      </c>
      <c r="L7" s="6" t="n">
        <v>-5595</v>
      </c>
      <c r="M7" s="6" t="n">
        <v>-3595</v>
      </c>
    </row>
    <row r="8">
      <c r="A8" s="4" t="inlineStr">
        <is>
          <t>Net income attributable to noncontrolling interests</t>
        </is>
      </c>
      <c r="B8" s="5" t="n">
        <v>59</v>
      </c>
      <c r="C8" s="5" t="n">
        <v>45</v>
      </c>
      <c r="D8" s="5" t="n">
        <v>38</v>
      </c>
      <c r="E8" s="5" t="n">
        <v>34</v>
      </c>
      <c r="F8" s="5" t="n">
        <v>65</v>
      </c>
      <c r="G8" s="5" t="n">
        <v>65</v>
      </c>
      <c r="H8" s="5" t="n">
        <v>83</v>
      </c>
      <c r="I8" s="5" t="n">
        <v>130</v>
      </c>
      <c r="J8" s="5" t="n">
        <v>142</v>
      </c>
      <c r="K8" s="5" t="n">
        <v>164</v>
      </c>
      <c r="L8" s="6" t="n">
        <v>207</v>
      </c>
      <c r="M8" s="6" t="n">
        <v>296</v>
      </c>
    </row>
    <row r="9">
      <c r="A9" s="4" t="inlineStr">
        <is>
          <t>Net loss attributable to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802</v>
      </c>
      <c r="M9" s="5" t="n">
        <v>-3891</v>
      </c>
    </row>
    <row r="10">
      <c r="A10" s="3" t="inlineStr">
        <is>
          <t>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inuing operations</t>
        </is>
      </c>
      <c r="B11" s="4" t="inlineStr">
        <is>
          <t xml:space="preserve"> </t>
        </is>
      </c>
      <c r="C11" s="4" t="inlineStr">
        <is>
          <t xml:space="preserve"> </t>
        </is>
      </c>
      <c r="D11" s="4" t="inlineStr">
        <is>
          <t xml:space="preserve"> </t>
        </is>
      </c>
      <c r="E11" s="8" t="n">
        <v>-0.12</v>
      </c>
      <c r="F11" s="5" t="n">
        <v>0</v>
      </c>
      <c r="G11" s="5" t="n">
        <v>0</v>
      </c>
      <c r="H11" s="4" t="inlineStr">
        <is>
          <t xml:space="preserve"> </t>
        </is>
      </c>
      <c r="I11" s="8" t="n">
        <v>0.01</v>
      </c>
      <c r="J11" s="4" t="inlineStr">
        <is>
          <t xml:space="preserve"> </t>
        </is>
      </c>
      <c r="K11" s="8" t="n">
        <v>-0.12</v>
      </c>
      <c r="L11" s="8" t="n">
        <v>-0.27</v>
      </c>
      <c r="M11" s="8" t="n">
        <v>-0.17</v>
      </c>
    </row>
    <row r="12">
      <c r="A12" s="4" t="inlineStr">
        <is>
          <t>Basic loss per share</t>
        </is>
      </c>
      <c r="B12" s="8" t="n">
        <v>-0.04</v>
      </c>
      <c r="C12" s="8" t="n">
        <v>-0.09</v>
      </c>
      <c r="D12" s="8" t="n">
        <v>-0.06</v>
      </c>
      <c r="E12" s="9" t="n">
        <v>-0.12</v>
      </c>
      <c r="F12" s="4" t="inlineStr">
        <is>
          <t xml:space="preserve"> </t>
        </is>
      </c>
      <c r="G12" s="9" t="n">
        <v>0.01</v>
      </c>
      <c r="H12" s="8" t="n">
        <v>-0.15</v>
      </c>
      <c r="I12" s="9" t="n">
        <v>-0.01</v>
      </c>
      <c r="J12" s="8" t="n">
        <v>-0.19</v>
      </c>
      <c r="K12" s="9" t="n">
        <v>-0.13</v>
      </c>
      <c r="L12" s="9" t="n">
        <v>-0.27</v>
      </c>
      <c r="M12" s="9" t="n">
        <v>-0.19</v>
      </c>
    </row>
    <row r="13">
      <c r="A13" s="3" t="inlineStr">
        <is>
          <t>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inuing operations</t>
        </is>
      </c>
      <c r="B14" s="4" t="inlineStr">
        <is>
          <t xml:space="preserve"> </t>
        </is>
      </c>
      <c r="C14" s="4" t="inlineStr">
        <is>
          <t xml:space="preserve"> </t>
        </is>
      </c>
      <c r="D14" s="4" t="inlineStr">
        <is>
          <t xml:space="preserve"> </t>
        </is>
      </c>
      <c r="E14" s="9" t="n">
        <v>-0.12</v>
      </c>
      <c r="F14" s="5" t="n">
        <v>0</v>
      </c>
      <c r="G14" s="6" t="n">
        <v>0</v>
      </c>
      <c r="H14" s="4" t="inlineStr">
        <is>
          <t xml:space="preserve"> </t>
        </is>
      </c>
      <c r="I14" s="8" t="n">
        <v>0.01</v>
      </c>
      <c r="J14" s="4" t="inlineStr">
        <is>
          <t xml:space="preserve"> </t>
        </is>
      </c>
      <c r="K14" s="9" t="n">
        <v>-0.12</v>
      </c>
      <c r="L14" s="9" t="n">
        <v>-0.27</v>
      </c>
      <c r="M14" s="9" t="n">
        <v>-0.17</v>
      </c>
    </row>
    <row r="15">
      <c r="A15" s="4" t="inlineStr">
        <is>
          <t>Diluted loss per share</t>
        </is>
      </c>
      <c r="B15" s="8" t="n">
        <v>-0.04</v>
      </c>
      <c r="C15" s="8" t="n">
        <v>-0.09</v>
      </c>
      <c r="D15" s="8" t="n">
        <v>-0.06</v>
      </c>
      <c r="E15" s="8" t="n">
        <v>-0.12</v>
      </c>
      <c r="F15" s="4" t="inlineStr">
        <is>
          <t xml:space="preserve"> </t>
        </is>
      </c>
      <c r="G15" s="8" t="n">
        <v>0.01</v>
      </c>
      <c r="H15" s="8" t="n">
        <v>-0.15</v>
      </c>
      <c r="I15" s="4" t="inlineStr">
        <is>
          <t xml:space="preserve"> </t>
        </is>
      </c>
      <c r="J15" s="8" t="n">
        <v>-0.19</v>
      </c>
      <c r="K15" s="8" t="n">
        <v>-0.13</v>
      </c>
      <c r="L15" s="8" t="n">
        <v>-0.27</v>
      </c>
      <c r="M15" s="8" t="n">
        <v>-0.19</v>
      </c>
    </row>
    <row r="16">
      <c r="A16" s="4" t="inlineStr">
        <is>
          <t>As 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ss before income taxes</t>
        </is>
      </c>
      <c r="B18" s="5" t="n">
        <v>-588</v>
      </c>
      <c r="C18" s="5" t="n">
        <v>-1718</v>
      </c>
      <c r="D18" s="5" t="n">
        <v>-1143</v>
      </c>
      <c r="E18" s="5" t="n">
        <v>-2368</v>
      </c>
      <c r="F18" s="5" t="n">
        <v>248</v>
      </c>
      <c r="G18" s="5" t="n">
        <v>247</v>
      </c>
      <c r="H18" s="5" t="n">
        <v>-2861</v>
      </c>
      <c r="I18" s="5" t="n">
        <v>495</v>
      </c>
      <c r="J18" s="5" t="n">
        <v>-3449</v>
      </c>
      <c r="K18" s="5" t="n">
        <v>-1873</v>
      </c>
      <c r="L18" s="4" t="inlineStr">
        <is>
          <t xml:space="preserve"> </t>
        </is>
      </c>
      <c r="M18" s="5" t="n">
        <v>-2533</v>
      </c>
    </row>
    <row r="19">
      <c r="A19" s="4" t="inlineStr">
        <is>
          <t>Loss from continuing operations</t>
        </is>
      </c>
      <c r="B19" s="4" t="inlineStr">
        <is>
          <t xml:space="preserve"> </t>
        </is>
      </c>
      <c r="C19" s="4" t="inlineStr">
        <is>
          <t xml:space="preserve"> </t>
        </is>
      </c>
      <c r="D19" s="4" t="inlineStr">
        <is>
          <t xml:space="preserve"> </t>
        </is>
      </c>
      <c r="E19" s="6" t="n">
        <v>-2368</v>
      </c>
      <c r="F19" s="6" t="n">
        <v>248</v>
      </c>
      <c r="G19" s="6" t="n">
        <v>247</v>
      </c>
      <c r="H19" s="4" t="inlineStr">
        <is>
          <t xml:space="preserve"> </t>
        </is>
      </c>
      <c r="I19" s="6" t="n">
        <v>495</v>
      </c>
      <c r="J19" s="4" t="inlineStr">
        <is>
          <t xml:space="preserve"> </t>
        </is>
      </c>
      <c r="K19" s="6" t="n">
        <v>-1873</v>
      </c>
      <c r="L19" s="4" t="inlineStr">
        <is>
          <t xml:space="preserve"> </t>
        </is>
      </c>
      <c r="M19" s="6" t="n">
        <v>-2735</v>
      </c>
    </row>
    <row r="20">
      <c r="A20" s="4" t="inlineStr">
        <is>
          <t>Net loss</t>
        </is>
      </c>
      <c r="B20" s="5" t="n">
        <v>-588</v>
      </c>
      <c r="C20" s="5" t="n">
        <v>-1718</v>
      </c>
      <c r="D20" s="5" t="n">
        <v>-1143</v>
      </c>
      <c r="E20" s="5" t="n">
        <v>-2375</v>
      </c>
      <c r="F20" s="5" t="n">
        <v>116</v>
      </c>
      <c r="G20" s="5" t="n">
        <v>86</v>
      </c>
      <c r="H20" s="5" t="n">
        <v>-2861</v>
      </c>
      <c r="I20" s="5" t="n">
        <v>202</v>
      </c>
      <c r="J20" s="5" t="n">
        <v>-3449</v>
      </c>
      <c r="K20" s="5" t="n">
        <v>-2173</v>
      </c>
      <c r="L20" s="4" t="inlineStr">
        <is>
          <t xml:space="preserve"> </t>
        </is>
      </c>
      <c r="M20" s="6" t="n">
        <v>-3095</v>
      </c>
    </row>
    <row r="21">
      <c r="A21" s="4" t="inlineStr">
        <is>
          <t>Net loss attributable to common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095</v>
      </c>
    </row>
    <row r="22">
      <c r="A22" s="3" t="inlineStr">
        <is>
          <t>Bas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inuing operations</t>
        </is>
      </c>
      <c r="B23" s="4" t="inlineStr">
        <is>
          <t xml:space="preserve"> </t>
        </is>
      </c>
      <c r="C23" s="4" t="inlineStr">
        <is>
          <t xml:space="preserve"> </t>
        </is>
      </c>
      <c r="D23" s="4" t="inlineStr">
        <is>
          <t xml:space="preserve"> </t>
        </is>
      </c>
      <c r="E23" s="8" t="n">
        <v>-0.11</v>
      </c>
      <c r="F23" s="8" t="n">
        <v>0.01</v>
      </c>
      <c r="G23" s="8" t="n">
        <v>0.01</v>
      </c>
      <c r="H23" s="4" t="inlineStr">
        <is>
          <t xml:space="preserve"> </t>
        </is>
      </c>
      <c r="I23" s="8" t="n">
        <v>0.02</v>
      </c>
      <c r="J23" s="4" t="inlineStr">
        <is>
          <t xml:space="preserve"> </t>
        </is>
      </c>
      <c r="K23" s="8" t="n">
        <v>-0.09</v>
      </c>
      <c r="L23" s="4" t="inlineStr">
        <is>
          <t xml:space="preserve"> </t>
        </is>
      </c>
      <c r="M23" s="8" t="n">
        <v>-0.13</v>
      </c>
    </row>
    <row r="24">
      <c r="A24" s="4" t="inlineStr">
        <is>
          <t>Basic loss per share</t>
        </is>
      </c>
      <c r="B24" s="8" t="n">
        <v>-0.03</v>
      </c>
      <c r="C24" s="8" t="n">
        <v>-0.08</v>
      </c>
      <c r="D24" s="8" t="n">
        <v>-0.05</v>
      </c>
      <c r="E24" s="9" t="n">
        <v>-0.11</v>
      </c>
      <c r="F24" s="4" t="inlineStr">
        <is>
          <t xml:space="preserve"> </t>
        </is>
      </c>
      <c r="G24" s="6" t="n">
        <v>0</v>
      </c>
      <c r="H24" s="8" t="n">
        <v>-0.14</v>
      </c>
      <c r="I24" s="9" t="n">
        <v>0.01</v>
      </c>
      <c r="J24" s="8" t="n">
        <v>-0.16</v>
      </c>
      <c r="K24" s="11" t="n">
        <v>-0.1</v>
      </c>
      <c r="L24" s="4" t="inlineStr">
        <is>
          <t xml:space="preserve"> </t>
        </is>
      </c>
      <c r="M24" s="9" t="n">
        <v>-0.15</v>
      </c>
    </row>
    <row r="25">
      <c r="A25" s="3" t="inlineStr">
        <is>
          <t>Dilu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inuing operations</t>
        </is>
      </c>
      <c r="B26" s="4" t="inlineStr">
        <is>
          <t xml:space="preserve"> </t>
        </is>
      </c>
      <c r="C26" s="4" t="inlineStr">
        <is>
          <t xml:space="preserve"> </t>
        </is>
      </c>
      <c r="D26" s="4" t="inlineStr">
        <is>
          <t xml:space="preserve"> </t>
        </is>
      </c>
      <c r="E26" s="9" t="n">
        <v>-0.11</v>
      </c>
      <c r="F26" s="8" t="n">
        <v>0.01</v>
      </c>
      <c r="G26" s="9" t="n">
        <v>0.01</v>
      </c>
      <c r="H26" s="4" t="inlineStr">
        <is>
          <t xml:space="preserve"> </t>
        </is>
      </c>
      <c r="I26" s="9" t="n">
        <v>0.02</v>
      </c>
      <c r="J26" s="4" t="inlineStr">
        <is>
          <t xml:space="preserve"> </t>
        </is>
      </c>
      <c r="K26" s="9" t="n">
        <v>-0.09</v>
      </c>
      <c r="L26" s="4" t="inlineStr">
        <is>
          <t xml:space="preserve"> </t>
        </is>
      </c>
      <c r="M26" s="9" t="n">
        <v>-0.13</v>
      </c>
    </row>
    <row r="27">
      <c r="A27" s="4" t="inlineStr">
        <is>
          <t>Diluted loss per share</t>
        </is>
      </c>
      <c r="B27" s="8" t="n">
        <v>-0.03</v>
      </c>
      <c r="C27" s="8" t="n">
        <v>-0.08</v>
      </c>
      <c r="D27" s="8" t="n">
        <v>-0.05</v>
      </c>
      <c r="E27" s="8" t="n">
        <v>-0.11</v>
      </c>
      <c r="F27" s="4" t="inlineStr">
        <is>
          <t xml:space="preserve"> </t>
        </is>
      </c>
      <c r="G27" s="5" t="n">
        <v>0</v>
      </c>
      <c r="H27" s="8" t="n">
        <v>-0.14</v>
      </c>
      <c r="I27" s="8" t="n">
        <v>0.01</v>
      </c>
      <c r="J27" s="8" t="n">
        <v>-0.16</v>
      </c>
      <c r="K27" s="12" t="n">
        <v>-0.1</v>
      </c>
      <c r="L27" s="4" t="inlineStr">
        <is>
          <t xml:space="preserve"> </t>
        </is>
      </c>
      <c r="M27" s="8" t="n">
        <v>-0.15</v>
      </c>
    </row>
    <row r="28">
      <c r="A28" s="4" t="inlineStr">
        <is>
          <t>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quity method investment loss</t>
        </is>
      </c>
      <c r="B30" s="5" t="n">
        <v>-125</v>
      </c>
      <c r="C30" s="5" t="n">
        <v>-125</v>
      </c>
      <c r="D30" s="5" t="n">
        <v>-125</v>
      </c>
      <c r="E30" s="5" t="n">
        <v>-125</v>
      </c>
      <c r="F30" s="5" t="n">
        <v>-125</v>
      </c>
      <c r="G30" s="5" t="n">
        <v>-125</v>
      </c>
      <c r="H30" s="5" t="n">
        <v>-250</v>
      </c>
      <c r="I30" s="5" t="n">
        <v>-250</v>
      </c>
      <c r="J30" s="5" t="n">
        <v>-375</v>
      </c>
      <c r="K30" s="5" t="n">
        <v>-375</v>
      </c>
      <c r="L30" s="4" t="inlineStr">
        <is>
          <t xml:space="preserve"> </t>
        </is>
      </c>
      <c r="M30" s="5" t="n">
        <v>-500</v>
      </c>
    </row>
    <row r="31">
      <c r="A31" s="4" t="inlineStr">
        <is>
          <t>Loss before income taxes</t>
        </is>
      </c>
      <c r="B31" s="6" t="n">
        <v>-125</v>
      </c>
      <c r="C31" s="6" t="n">
        <v>-125</v>
      </c>
      <c r="D31" s="6" t="n">
        <v>-125</v>
      </c>
      <c r="E31" s="6" t="n">
        <v>-125</v>
      </c>
      <c r="F31" s="6" t="n">
        <v>-125</v>
      </c>
      <c r="G31" s="6" t="n">
        <v>-125</v>
      </c>
      <c r="H31" s="6" t="n">
        <v>-250</v>
      </c>
      <c r="I31" s="6" t="n">
        <v>-250</v>
      </c>
      <c r="J31" s="6" t="n">
        <v>-375</v>
      </c>
      <c r="K31" s="6" t="n">
        <v>-375</v>
      </c>
      <c r="L31" s="4" t="inlineStr">
        <is>
          <t xml:space="preserve"> </t>
        </is>
      </c>
      <c r="M31" s="6" t="n">
        <v>-500</v>
      </c>
    </row>
    <row r="32">
      <c r="A32" s="4" t="inlineStr">
        <is>
          <t>Loss from continuing operations</t>
        </is>
      </c>
      <c r="B32" s="4" t="inlineStr">
        <is>
          <t xml:space="preserve"> </t>
        </is>
      </c>
      <c r="C32" s="4" t="inlineStr">
        <is>
          <t xml:space="preserve"> </t>
        </is>
      </c>
      <c r="D32" s="4" t="inlineStr">
        <is>
          <t xml:space="preserve"> </t>
        </is>
      </c>
      <c r="E32" s="6" t="n">
        <v>-125</v>
      </c>
      <c r="F32" s="6" t="n">
        <v>-125</v>
      </c>
      <c r="G32" s="6" t="n">
        <v>-125</v>
      </c>
      <c r="H32" s="4" t="inlineStr">
        <is>
          <t xml:space="preserve"> </t>
        </is>
      </c>
      <c r="I32" s="6" t="n">
        <v>-250</v>
      </c>
      <c r="J32" s="4" t="inlineStr">
        <is>
          <t xml:space="preserve"> </t>
        </is>
      </c>
      <c r="K32" s="6" t="n">
        <v>-375</v>
      </c>
      <c r="L32" s="4" t="inlineStr">
        <is>
          <t xml:space="preserve"> </t>
        </is>
      </c>
      <c r="M32" s="6" t="n">
        <v>-500</v>
      </c>
    </row>
    <row r="33">
      <c r="A33" s="4" t="inlineStr">
        <is>
          <t>Net loss</t>
        </is>
      </c>
      <c r="B33" s="6" t="n">
        <v>-184</v>
      </c>
      <c r="C33" s="6" t="n">
        <v>-170</v>
      </c>
      <c r="D33" s="6" t="n">
        <v>-163</v>
      </c>
      <c r="E33" s="6" t="n">
        <v>-159</v>
      </c>
      <c r="F33" s="6" t="n">
        <v>-190</v>
      </c>
      <c r="G33" s="6" t="n">
        <v>-190</v>
      </c>
      <c r="H33" s="6" t="n">
        <v>-333</v>
      </c>
      <c r="I33" s="6" t="n">
        <v>-380</v>
      </c>
      <c r="J33" s="6" t="n">
        <v>-517</v>
      </c>
      <c r="K33" s="6" t="n">
        <v>-539</v>
      </c>
      <c r="L33" s="4" t="inlineStr">
        <is>
          <t xml:space="preserve"> </t>
        </is>
      </c>
      <c r="M33" s="6" t="n">
        <v>-500</v>
      </c>
    </row>
    <row r="34">
      <c r="A34" s="4" t="inlineStr">
        <is>
          <t>Net income attributable to noncontrolling interests</t>
        </is>
      </c>
      <c r="B34" s="5" t="n">
        <v>59</v>
      </c>
      <c r="C34" s="5" t="n">
        <v>45</v>
      </c>
      <c r="D34" s="5" t="n">
        <v>38</v>
      </c>
      <c r="E34" s="5" t="n">
        <v>34</v>
      </c>
      <c r="F34" s="5" t="n">
        <v>65</v>
      </c>
      <c r="G34" s="5" t="n">
        <v>65</v>
      </c>
      <c r="H34" s="5" t="n">
        <v>83</v>
      </c>
      <c r="I34" s="5" t="n">
        <v>130</v>
      </c>
      <c r="J34" s="5" t="n">
        <v>142</v>
      </c>
      <c r="K34" s="5" t="n">
        <v>164</v>
      </c>
      <c r="L34" s="4" t="inlineStr">
        <is>
          <t xml:space="preserve"> </t>
        </is>
      </c>
      <c r="M34" s="6" t="n">
        <v>296</v>
      </c>
    </row>
    <row r="35">
      <c r="A35" s="4" t="inlineStr">
        <is>
          <t>Net loss attributable to common share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796</v>
      </c>
    </row>
    <row r="36">
      <c r="A36" s="3" t="inlineStr">
        <is>
          <t>Basi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tinuing operations</t>
        </is>
      </c>
      <c r="B37" s="4" t="inlineStr">
        <is>
          <t xml:space="preserve"> </t>
        </is>
      </c>
      <c r="C37" s="4" t="inlineStr">
        <is>
          <t xml:space="preserve"> </t>
        </is>
      </c>
      <c r="D37" s="4" t="inlineStr">
        <is>
          <t xml:space="preserve"> </t>
        </is>
      </c>
      <c r="E37" s="8" t="n">
        <v>-0.01</v>
      </c>
      <c r="F37" s="8" t="n">
        <v>-0.01</v>
      </c>
      <c r="G37" s="8" t="n">
        <v>-0.01</v>
      </c>
      <c r="H37" s="4" t="inlineStr">
        <is>
          <t xml:space="preserve"> </t>
        </is>
      </c>
      <c r="I37" s="8" t="n">
        <v>-0.01</v>
      </c>
      <c r="J37" s="4" t="inlineStr">
        <is>
          <t xml:space="preserve"> </t>
        </is>
      </c>
      <c r="K37" s="8" t="n">
        <v>-0.03</v>
      </c>
      <c r="L37" s="4" t="inlineStr">
        <is>
          <t xml:space="preserve"> </t>
        </is>
      </c>
      <c r="M37" s="8" t="n">
        <v>-0.04</v>
      </c>
    </row>
    <row r="38">
      <c r="A38" s="4" t="inlineStr">
        <is>
          <t>Basic loss per share</t>
        </is>
      </c>
      <c r="B38" s="8" t="n">
        <v>-0.01</v>
      </c>
      <c r="C38" s="8" t="n">
        <v>-0.01</v>
      </c>
      <c r="D38" s="8" t="n">
        <v>-0.01</v>
      </c>
      <c r="E38" s="9" t="n">
        <v>-0.01</v>
      </c>
      <c r="F38" s="4" t="inlineStr">
        <is>
          <t xml:space="preserve"> </t>
        </is>
      </c>
      <c r="G38" s="9" t="n">
        <v>-0.01</v>
      </c>
      <c r="H38" s="8" t="n">
        <v>-0.01</v>
      </c>
      <c r="I38" s="9" t="n">
        <v>-0.02</v>
      </c>
      <c r="J38" s="8" t="n">
        <v>-0.03</v>
      </c>
      <c r="K38" s="9" t="n">
        <v>-0.03</v>
      </c>
      <c r="L38" s="4" t="inlineStr">
        <is>
          <t xml:space="preserve"> </t>
        </is>
      </c>
      <c r="M38" s="9" t="n">
        <v>-0.04</v>
      </c>
    </row>
    <row r="39">
      <c r="A39" s="3" t="inlineStr">
        <is>
          <t>Dilu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tinuing operations</t>
        </is>
      </c>
      <c r="B40" s="4" t="inlineStr">
        <is>
          <t xml:space="preserve"> </t>
        </is>
      </c>
      <c r="C40" s="4" t="inlineStr">
        <is>
          <t xml:space="preserve"> </t>
        </is>
      </c>
      <c r="D40" s="4" t="inlineStr">
        <is>
          <t xml:space="preserve"> </t>
        </is>
      </c>
      <c r="E40" s="9" t="n">
        <v>-0.01</v>
      </c>
      <c r="F40" s="8" t="n">
        <v>-0.01</v>
      </c>
      <c r="G40" s="9" t="n">
        <v>-0.01</v>
      </c>
      <c r="H40" s="4" t="inlineStr">
        <is>
          <t xml:space="preserve"> </t>
        </is>
      </c>
      <c r="I40" s="9" t="n">
        <v>-0.01</v>
      </c>
      <c r="J40" s="4" t="inlineStr">
        <is>
          <t xml:space="preserve"> </t>
        </is>
      </c>
      <c r="K40" s="9" t="n">
        <v>-0.03</v>
      </c>
      <c r="L40" s="4" t="inlineStr">
        <is>
          <t xml:space="preserve"> </t>
        </is>
      </c>
      <c r="M40" s="9" t="n">
        <v>-0.04</v>
      </c>
    </row>
    <row r="41">
      <c r="A41" s="4" t="inlineStr">
        <is>
          <t>Diluted loss per share</t>
        </is>
      </c>
      <c r="B41" s="8" t="n">
        <v>-0.01</v>
      </c>
      <c r="C41" s="8" t="n">
        <v>-0.01</v>
      </c>
      <c r="D41" s="8" t="n">
        <v>-0.01</v>
      </c>
      <c r="E41" s="8" t="n">
        <v>-0.01</v>
      </c>
      <c r="F41" s="4" t="inlineStr">
        <is>
          <t xml:space="preserve"> </t>
        </is>
      </c>
      <c r="G41" s="8" t="n">
        <v>-0.01</v>
      </c>
      <c r="H41" s="8" t="n">
        <v>-0.01</v>
      </c>
      <c r="I41" s="8" t="n">
        <v>-0.01</v>
      </c>
      <c r="J41" s="8" t="n">
        <v>-0.03</v>
      </c>
      <c r="K41" s="8" t="n">
        <v>-0.03</v>
      </c>
      <c r="L41" s="4" t="inlineStr">
        <is>
          <t xml:space="preserve"> </t>
        </is>
      </c>
      <c r="M41" s="8" t="n">
        <v>-0.04</v>
      </c>
    </row>
  </sheetData>
  <mergeCells count="5">
    <mergeCell ref="A1:A2"/>
    <mergeCell ref="B1:G1"/>
    <mergeCell ref="H1:I1"/>
    <mergeCell ref="J1:K1"/>
    <mergeCell ref="L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Statements - Consolidated Statement of Changes in Equity (Details)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t>
        </is>
      </c>
      <c r="B4" s="5" t="n">
        <v>84002</v>
      </c>
      <c r="C4" s="5" t="n">
        <v>84695</v>
      </c>
      <c r="D4" s="5" t="n">
        <v>85859</v>
      </c>
      <c r="E4" s="5" t="n">
        <v>88515</v>
      </c>
      <c r="F4" s="5" t="n">
        <v>88091</v>
      </c>
      <c r="G4" s="5" t="n">
        <v>87590</v>
      </c>
      <c r="H4" s="5" t="n">
        <v>85859</v>
      </c>
      <c r="I4" s="5" t="n">
        <v>87590</v>
      </c>
      <c r="J4" s="5" t="n">
        <v>85859</v>
      </c>
      <c r="K4" s="5" t="n">
        <v>87590</v>
      </c>
      <c r="L4" s="5" t="n">
        <v>85859</v>
      </c>
      <c r="M4" s="5" t="n">
        <v>87590</v>
      </c>
    </row>
    <row r="5">
      <c r="A5" s="4" t="inlineStr">
        <is>
          <t>Net Income (Loss)</t>
        </is>
      </c>
      <c r="B5" s="6" t="n">
        <v>-772</v>
      </c>
      <c r="C5" s="6" t="n">
        <v>-1888</v>
      </c>
      <c r="D5" s="6" t="n">
        <v>-1306</v>
      </c>
      <c r="E5" s="6" t="n">
        <v>-2534</v>
      </c>
      <c r="F5" s="6" t="n">
        <v>-74</v>
      </c>
      <c r="G5" s="6" t="n">
        <v>-104</v>
      </c>
      <c r="H5" s="6" t="n">
        <v>-3194</v>
      </c>
      <c r="I5" s="6" t="n">
        <v>-178</v>
      </c>
      <c r="J5" s="6" t="n">
        <v>-3966</v>
      </c>
      <c r="K5" s="6" t="n">
        <v>-2712</v>
      </c>
      <c r="L5" s="6" t="n">
        <v>-5595</v>
      </c>
      <c r="M5" s="6" t="n">
        <v>-3595</v>
      </c>
    </row>
    <row r="6">
      <c r="A6" s="4" t="inlineStr">
        <is>
          <t>Ending balance</t>
        </is>
      </c>
      <c r="B6" s="6" t="n">
        <v>83345</v>
      </c>
      <c r="C6" s="6" t="n">
        <v>84002</v>
      </c>
      <c r="D6" s="6" t="n">
        <v>84695</v>
      </c>
      <c r="E6" s="6" t="n">
        <v>86352</v>
      </c>
      <c r="F6" s="6" t="n">
        <v>88515</v>
      </c>
      <c r="G6" s="6" t="n">
        <v>88091</v>
      </c>
      <c r="H6" s="6" t="n">
        <v>84002</v>
      </c>
      <c r="I6" s="6" t="n">
        <v>88515</v>
      </c>
      <c r="J6" s="6" t="n">
        <v>83345</v>
      </c>
      <c r="K6" s="6" t="n">
        <v>86352</v>
      </c>
      <c r="L6" s="6" t="n">
        <v>86780</v>
      </c>
      <c r="M6" s="6" t="n">
        <v>85859</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eginning balance</t>
        </is>
      </c>
      <c r="B9" s="6" t="n">
        <v>87377</v>
      </c>
      <c r="C9" s="6" t="n">
        <v>87945</v>
      </c>
      <c r="D9" s="6" t="n">
        <v>88984</v>
      </c>
      <c r="E9" s="6" t="n">
        <v>91390</v>
      </c>
      <c r="F9" s="6" t="n">
        <v>90841</v>
      </c>
      <c r="G9" s="6" t="n">
        <v>90215</v>
      </c>
      <c r="H9" s="6" t="n">
        <v>88984</v>
      </c>
      <c r="I9" s="6" t="n">
        <v>90215</v>
      </c>
      <c r="J9" s="6" t="n">
        <v>88984</v>
      </c>
      <c r="K9" s="6" t="n">
        <v>90215</v>
      </c>
      <c r="L9" s="6" t="n">
        <v>88984</v>
      </c>
      <c r="M9" s="6" t="n">
        <v>90215</v>
      </c>
    </row>
    <row r="10">
      <c r="A10" s="4" t="inlineStr">
        <is>
          <t>Net Income (Loss)</t>
        </is>
      </c>
      <c r="B10" s="6" t="n">
        <v>-588</v>
      </c>
      <c r="C10" s="6" t="n">
        <v>-1718</v>
      </c>
      <c r="D10" s="6" t="n">
        <v>-1143</v>
      </c>
      <c r="E10" s="6" t="n">
        <v>-2375</v>
      </c>
      <c r="F10" s="6" t="n">
        <v>116</v>
      </c>
      <c r="G10" s="6" t="n">
        <v>86</v>
      </c>
      <c r="H10" s="6" t="n">
        <v>-2861</v>
      </c>
      <c r="I10" s="6" t="n">
        <v>202</v>
      </c>
      <c r="J10" s="6" t="n">
        <v>-3449</v>
      </c>
      <c r="K10" s="6" t="n">
        <v>-2173</v>
      </c>
      <c r="L10" s="4" t="inlineStr">
        <is>
          <t xml:space="preserve"> </t>
        </is>
      </c>
      <c r="M10" s="6" t="n">
        <v>-3095</v>
      </c>
    </row>
    <row r="11">
      <c r="A11" s="4" t="inlineStr">
        <is>
          <t>Ending balance</t>
        </is>
      </c>
      <c r="B11" s="6" t="n">
        <v>86845</v>
      </c>
      <c r="C11" s="6" t="n">
        <v>87377</v>
      </c>
      <c r="D11" s="6" t="n">
        <v>87945</v>
      </c>
      <c r="E11" s="6" t="n">
        <v>89352</v>
      </c>
      <c r="F11" s="6" t="n">
        <v>91390</v>
      </c>
      <c r="G11" s="6" t="n">
        <v>90841</v>
      </c>
      <c r="H11" s="6" t="n">
        <v>87377</v>
      </c>
      <c r="I11" s="6" t="n">
        <v>91390</v>
      </c>
      <c r="J11" s="6" t="n">
        <v>86845</v>
      </c>
      <c r="K11" s="6" t="n">
        <v>89352</v>
      </c>
      <c r="L11" s="4" t="inlineStr">
        <is>
          <t xml:space="preserve"> </t>
        </is>
      </c>
      <c r="M11" s="6" t="n">
        <v>88984</v>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t>
        </is>
      </c>
      <c r="B14" s="6" t="n">
        <v>-3375</v>
      </c>
      <c r="C14" s="6" t="n">
        <v>-3250</v>
      </c>
      <c r="D14" s="6" t="n">
        <v>-3125</v>
      </c>
      <c r="E14" s="6" t="n">
        <v>-2875</v>
      </c>
      <c r="F14" s="6" t="n">
        <v>-2750</v>
      </c>
      <c r="G14" s="6" t="n">
        <v>-2625</v>
      </c>
      <c r="H14" s="6" t="n">
        <v>-3125</v>
      </c>
      <c r="I14" s="6" t="n">
        <v>-2625</v>
      </c>
      <c r="J14" s="6" t="n">
        <v>-3125</v>
      </c>
      <c r="K14" s="6" t="n">
        <v>-2625</v>
      </c>
      <c r="L14" s="6" t="n">
        <v>-3125</v>
      </c>
      <c r="M14" s="6" t="n">
        <v>-2625</v>
      </c>
    </row>
    <row r="15">
      <c r="A15" s="4" t="inlineStr">
        <is>
          <t>Net Income (Loss)</t>
        </is>
      </c>
      <c r="B15" s="6" t="n">
        <v>-184</v>
      </c>
      <c r="C15" s="6" t="n">
        <v>-170</v>
      </c>
      <c r="D15" s="6" t="n">
        <v>-163</v>
      </c>
      <c r="E15" s="6" t="n">
        <v>-159</v>
      </c>
      <c r="F15" s="6" t="n">
        <v>-190</v>
      </c>
      <c r="G15" s="6" t="n">
        <v>-190</v>
      </c>
      <c r="H15" s="6" t="n">
        <v>-333</v>
      </c>
      <c r="I15" s="6" t="n">
        <v>-380</v>
      </c>
      <c r="J15" s="6" t="n">
        <v>-517</v>
      </c>
      <c r="K15" s="6" t="n">
        <v>-539</v>
      </c>
      <c r="L15" s="4" t="inlineStr">
        <is>
          <t xml:space="preserve"> </t>
        </is>
      </c>
      <c r="M15" s="6" t="n">
        <v>-500</v>
      </c>
    </row>
    <row r="16">
      <c r="A16" s="4" t="inlineStr">
        <is>
          <t>Ending balance</t>
        </is>
      </c>
      <c r="B16" s="6" t="n">
        <v>-3500</v>
      </c>
      <c r="C16" s="6" t="n">
        <v>-3375</v>
      </c>
      <c r="D16" s="6" t="n">
        <v>-3250</v>
      </c>
      <c r="E16" s="6" t="n">
        <v>-3000</v>
      </c>
      <c r="F16" s="6" t="n">
        <v>-2875</v>
      </c>
      <c r="G16" s="6" t="n">
        <v>-2750</v>
      </c>
      <c r="H16" s="6" t="n">
        <v>-3375</v>
      </c>
      <c r="I16" s="6" t="n">
        <v>-2875</v>
      </c>
      <c r="J16" s="6" t="n">
        <v>-3500</v>
      </c>
      <c r="K16" s="6" t="n">
        <v>-3000</v>
      </c>
      <c r="L16" s="4" t="inlineStr">
        <is>
          <t xml:space="preserve"> </t>
        </is>
      </c>
      <c r="M16" s="6" t="n">
        <v>-3125</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eginning balance</t>
        </is>
      </c>
      <c r="B19" s="5" t="n">
        <v>2</v>
      </c>
      <c r="C19" s="5" t="n">
        <v>2</v>
      </c>
      <c r="D19" s="5" t="n">
        <v>2</v>
      </c>
      <c r="E19" s="5" t="n">
        <v>2</v>
      </c>
      <c r="F19" s="5" t="n">
        <v>2</v>
      </c>
      <c r="G19" s="5" t="n">
        <v>2</v>
      </c>
      <c r="H19" s="5" t="n">
        <v>2</v>
      </c>
      <c r="I19" s="5" t="n">
        <v>2</v>
      </c>
      <c r="J19" s="5" t="n">
        <v>2</v>
      </c>
      <c r="K19" s="5" t="n">
        <v>2</v>
      </c>
      <c r="L19" s="5" t="n">
        <v>2</v>
      </c>
      <c r="M19" s="5" t="n">
        <v>2</v>
      </c>
    </row>
    <row r="20">
      <c r="A20" s="4" t="inlineStr">
        <is>
          <t>Beginning balance (in shares)</t>
        </is>
      </c>
      <c r="B20" s="6" t="n">
        <v>21154425</v>
      </c>
      <c r="C20" s="6" t="n">
        <v>20825792</v>
      </c>
      <c r="D20" s="6" t="n">
        <v>20806186</v>
      </c>
      <c r="E20" s="6" t="n">
        <v>20806186</v>
      </c>
      <c r="F20" s="6" t="n">
        <v>20775160</v>
      </c>
      <c r="G20" s="6" t="n">
        <v>20461337</v>
      </c>
      <c r="H20" s="6" t="n">
        <v>20806186</v>
      </c>
      <c r="I20" s="6" t="n">
        <v>20461337</v>
      </c>
      <c r="J20" s="6" t="n">
        <v>20806186</v>
      </c>
      <c r="K20" s="6" t="n">
        <v>20461337</v>
      </c>
      <c r="L20" s="6" t="n">
        <v>20806186</v>
      </c>
      <c r="M20" s="6" t="n">
        <v>20461337</v>
      </c>
    </row>
    <row r="21">
      <c r="A21" s="4" t="inlineStr">
        <is>
          <t>Ending balance</t>
        </is>
      </c>
      <c r="B21" s="5" t="n">
        <v>2</v>
      </c>
      <c r="C21" s="5" t="n">
        <v>2</v>
      </c>
      <c r="D21" s="5" t="n">
        <v>2</v>
      </c>
      <c r="E21" s="5" t="n">
        <v>2</v>
      </c>
      <c r="F21" s="5" t="n">
        <v>2</v>
      </c>
      <c r="G21" s="5" t="n">
        <v>2</v>
      </c>
      <c r="H21" s="5" t="n">
        <v>2</v>
      </c>
      <c r="I21" s="5" t="n">
        <v>2</v>
      </c>
      <c r="J21" s="5" t="n">
        <v>2</v>
      </c>
      <c r="K21" s="5" t="n">
        <v>2</v>
      </c>
      <c r="L21" s="5" t="n">
        <v>3</v>
      </c>
      <c r="M21" s="5" t="n">
        <v>2</v>
      </c>
    </row>
    <row r="22">
      <c r="A22" s="4" t="inlineStr">
        <is>
          <t>Ending balance (in shares)</t>
        </is>
      </c>
      <c r="B22" s="6" t="n">
        <v>21154425</v>
      </c>
      <c r="C22" s="6" t="n">
        <v>21154425</v>
      </c>
      <c r="D22" s="6" t="n">
        <v>20825792</v>
      </c>
      <c r="E22" s="6" t="n">
        <v>20806186</v>
      </c>
      <c r="F22" s="6" t="n">
        <v>20806186</v>
      </c>
      <c r="G22" s="6" t="n">
        <v>20775160</v>
      </c>
      <c r="H22" s="6" t="n">
        <v>21154425</v>
      </c>
      <c r="I22" s="6" t="n">
        <v>20806186</v>
      </c>
      <c r="J22" s="6" t="n">
        <v>21154425</v>
      </c>
      <c r="K22" s="6" t="n">
        <v>20806186</v>
      </c>
      <c r="L22" s="6" t="n">
        <v>23148374</v>
      </c>
      <c r="M22" s="6" t="n">
        <v>20806186</v>
      </c>
    </row>
    <row r="23">
      <c r="A23" s="4" t="inlineStr">
        <is>
          <t>Common Stock | As Previously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t>
        </is>
      </c>
      <c r="B25" s="5" t="n">
        <v>2</v>
      </c>
      <c r="C25" s="5" t="n">
        <v>2</v>
      </c>
      <c r="D25" s="5" t="n">
        <v>2</v>
      </c>
      <c r="E25" s="5" t="n">
        <v>2</v>
      </c>
      <c r="F25" s="5" t="n">
        <v>2</v>
      </c>
      <c r="G25" s="5" t="n">
        <v>2</v>
      </c>
      <c r="H25" s="5" t="n">
        <v>2</v>
      </c>
      <c r="I25" s="5" t="n">
        <v>2</v>
      </c>
      <c r="J25" s="5" t="n">
        <v>2</v>
      </c>
      <c r="K25" s="5" t="n">
        <v>2</v>
      </c>
      <c r="L25" s="5" t="n">
        <v>2</v>
      </c>
      <c r="M25" s="5" t="n">
        <v>2</v>
      </c>
    </row>
    <row r="26">
      <c r="A26" s="4" t="inlineStr">
        <is>
          <t>Beginning balance (in shares)</t>
        </is>
      </c>
      <c r="B26" s="6" t="n">
        <v>21154425</v>
      </c>
      <c r="C26" s="6" t="n">
        <v>20825792</v>
      </c>
      <c r="D26" s="6" t="n">
        <v>20806186</v>
      </c>
      <c r="E26" s="6" t="n">
        <v>20806186</v>
      </c>
      <c r="F26" s="6" t="n">
        <v>20775160</v>
      </c>
      <c r="G26" s="6" t="n">
        <v>20461337</v>
      </c>
      <c r="H26" s="6" t="n">
        <v>20806186</v>
      </c>
      <c r="I26" s="6" t="n">
        <v>20461337</v>
      </c>
      <c r="J26" s="6" t="n">
        <v>20806186</v>
      </c>
      <c r="K26" s="6" t="n">
        <v>20461337</v>
      </c>
      <c r="L26" s="6" t="n">
        <v>20806186</v>
      </c>
      <c r="M26" s="6" t="n">
        <v>20461337</v>
      </c>
    </row>
    <row r="27">
      <c r="A27" s="4" t="inlineStr">
        <is>
          <t>Ending balance</t>
        </is>
      </c>
      <c r="B27" s="5" t="n">
        <v>2</v>
      </c>
      <c r="C27" s="5" t="n">
        <v>2</v>
      </c>
      <c r="D27" s="5" t="n">
        <v>2</v>
      </c>
      <c r="E27" s="5" t="n">
        <v>2</v>
      </c>
      <c r="F27" s="5" t="n">
        <v>2</v>
      </c>
      <c r="G27" s="5" t="n">
        <v>2</v>
      </c>
      <c r="H27" s="5" t="n">
        <v>2</v>
      </c>
      <c r="I27" s="5" t="n">
        <v>2</v>
      </c>
      <c r="J27" s="5" t="n">
        <v>2</v>
      </c>
      <c r="K27" s="5" t="n">
        <v>2</v>
      </c>
      <c r="L27" s="4" t="inlineStr">
        <is>
          <t xml:space="preserve"> </t>
        </is>
      </c>
      <c r="M27" s="5" t="n">
        <v>2</v>
      </c>
    </row>
    <row r="28">
      <c r="A28" s="4" t="inlineStr">
        <is>
          <t>Ending balance (in shares)</t>
        </is>
      </c>
      <c r="B28" s="6" t="n">
        <v>21154425</v>
      </c>
      <c r="C28" s="6" t="n">
        <v>21154425</v>
      </c>
      <c r="D28" s="6" t="n">
        <v>20825792</v>
      </c>
      <c r="E28" s="6" t="n">
        <v>20806186</v>
      </c>
      <c r="F28" s="6" t="n">
        <v>20806186</v>
      </c>
      <c r="G28" s="6" t="n">
        <v>20775160</v>
      </c>
      <c r="H28" s="6" t="n">
        <v>21154425</v>
      </c>
      <c r="I28" s="6" t="n">
        <v>20806186</v>
      </c>
      <c r="J28" s="6" t="n">
        <v>21154425</v>
      </c>
      <c r="K28" s="6" t="n">
        <v>20806186</v>
      </c>
      <c r="L28" s="4" t="inlineStr">
        <is>
          <t xml:space="preserve"> </t>
        </is>
      </c>
      <c r="M28" s="6" t="n">
        <v>20806186</v>
      </c>
    </row>
    <row r="29">
      <c r="A29" s="4" t="inlineStr">
        <is>
          <t>Accumulated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ginning balance</t>
        </is>
      </c>
      <c r="B31" s="5" t="n">
        <v>-82587</v>
      </c>
      <c r="C31" s="5" t="n">
        <v>-80699</v>
      </c>
      <c r="D31" s="5" t="n">
        <v>-79393</v>
      </c>
      <c r="E31" s="5" t="n">
        <v>-75680</v>
      </c>
      <c r="F31" s="5" t="n">
        <v>-75606</v>
      </c>
      <c r="G31" s="5" t="n">
        <v>-75502</v>
      </c>
      <c r="H31" s="5" t="n">
        <v>-79393</v>
      </c>
      <c r="I31" s="5" t="n">
        <v>-75502</v>
      </c>
      <c r="J31" s="5" t="n">
        <v>-79393</v>
      </c>
      <c r="K31" s="5" t="n">
        <v>-75502</v>
      </c>
      <c r="L31" s="5" t="n">
        <v>-79393</v>
      </c>
      <c r="M31" s="5" t="n">
        <v>-75502</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5802</v>
      </c>
      <c r="M32" s="6" t="n">
        <v>-3891</v>
      </c>
    </row>
    <row r="33">
      <c r="A33" s="4" t="inlineStr">
        <is>
          <t>Ending balance</t>
        </is>
      </c>
      <c r="B33" s="6" t="n">
        <v>-83359</v>
      </c>
      <c r="C33" s="6" t="n">
        <v>-82587</v>
      </c>
      <c r="D33" s="6" t="n">
        <v>-80699</v>
      </c>
      <c r="E33" s="6" t="n">
        <v>-78214</v>
      </c>
      <c r="F33" s="6" t="n">
        <v>-75680</v>
      </c>
      <c r="G33" s="6" t="n">
        <v>-75606</v>
      </c>
      <c r="H33" s="6" t="n">
        <v>-82587</v>
      </c>
      <c r="I33" s="6" t="n">
        <v>-75680</v>
      </c>
      <c r="J33" s="6" t="n">
        <v>-83359</v>
      </c>
      <c r="K33" s="6" t="n">
        <v>-78214</v>
      </c>
      <c r="L33" s="6" t="n">
        <v>-85195</v>
      </c>
      <c r="M33" s="6" t="n">
        <v>-79393</v>
      </c>
    </row>
    <row r="34">
      <c r="A34" s="4" t="inlineStr">
        <is>
          <t>Accumulated Deficit | As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eginning balance</t>
        </is>
      </c>
      <c r="B36" s="6" t="n">
        <v>-78059</v>
      </c>
      <c r="C36" s="6" t="n">
        <v>-76341</v>
      </c>
      <c r="D36" s="6" t="n">
        <v>-75198</v>
      </c>
      <c r="E36" s="6" t="n">
        <v>-71901</v>
      </c>
      <c r="F36" s="6" t="n">
        <v>-72017</v>
      </c>
      <c r="G36" s="6" t="n">
        <v>-72103</v>
      </c>
      <c r="H36" s="6" t="n">
        <v>-75198</v>
      </c>
      <c r="I36" s="6" t="n">
        <v>-72103</v>
      </c>
      <c r="J36" s="6" t="n">
        <v>-75198</v>
      </c>
      <c r="K36" s="6" t="n">
        <v>-72103</v>
      </c>
      <c r="L36" s="6" t="n">
        <v>-75198</v>
      </c>
      <c r="M36" s="6" t="n">
        <v>-72103</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095</v>
      </c>
    </row>
    <row r="38">
      <c r="A38" s="4" t="inlineStr">
        <is>
          <t>Ending balance</t>
        </is>
      </c>
      <c r="B38" s="6" t="n">
        <v>-78647</v>
      </c>
      <c r="C38" s="6" t="n">
        <v>-78059</v>
      </c>
      <c r="D38" s="6" t="n">
        <v>-76341</v>
      </c>
      <c r="E38" s="6" t="n">
        <v>-74276</v>
      </c>
      <c r="F38" s="6" t="n">
        <v>-71901</v>
      </c>
      <c r="G38" s="6" t="n">
        <v>-72017</v>
      </c>
      <c r="H38" s="6" t="n">
        <v>-78059</v>
      </c>
      <c r="I38" s="6" t="n">
        <v>-71901</v>
      </c>
      <c r="J38" s="6" t="n">
        <v>-78647</v>
      </c>
      <c r="K38" s="6" t="n">
        <v>-74276</v>
      </c>
      <c r="L38" s="4" t="inlineStr">
        <is>
          <t xml:space="preserve"> </t>
        </is>
      </c>
      <c r="M38" s="6" t="n">
        <v>-75198</v>
      </c>
    </row>
    <row r="39">
      <c r="A39" s="4" t="inlineStr">
        <is>
          <t>Accumulated Deficit |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eginning balance</t>
        </is>
      </c>
      <c r="B41" s="6" t="n">
        <v>-4528</v>
      </c>
      <c r="C41" s="6" t="n">
        <v>-4358</v>
      </c>
      <c r="D41" s="6" t="n">
        <v>-4195</v>
      </c>
      <c r="E41" s="6" t="n">
        <v>-3779</v>
      </c>
      <c r="F41" s="6" t="n">
        <v>-3589</v>
      </c>
      <c r="G41" s="6" t="n">
        <v>-3399</v>
      </c>
      <c r="H41" s="6" t="n">
        <v>-4195</v>
      </c>
      <c r="I41" s="6" t="n">
        <v>-3399</v>
      </c>
      <c r="J41" s="6" t="n">
        <v>-4195</v>
      </c>
      <c r="K41" s="6" t="n">
        <v>-3399</v>
      </c>
      <c r="L41" s="6" t="n">
        <v>-4195</v>
      </c>
      <c r="M41" s="6" t="n">
        <v>-3399</v>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796</v>
      </c>
    </row>
    <row r="43">
      <c r="A43" s="4" t="inlineStr">
        <is>
          <t>Ending balance</t>
        </is>
      </c>
      <c r="B43" s="6" t="n">
        <v>-4712</v>
      </c>
      <c r="C43" s="6" t="n">
        <v>-4528</v>
      </c>
      <c r="D43" s="6" t="n">
        <v>-4358</v>
      </c>
      <c r="E43" s="6" t="n">
        <v>-3938</v>
      </c>
      <c r="F43" s="6" t="n">
        <v>-3779</v>
      </c>
      <c r="G43" s="6" t="n">
        <v>-3589</v>
      </c>
      <c r="H43" s="6" t="n">
        <v>-4528</v>
      </c>
      <c r="I43" s="6" t="n">
        <v>-3779</v>
      </c>
      <c r="J43" s="6" t="n">
        <v>-4712</v>
      </c>
      <c r="K43" s="6" t="n">
        <v>-3938</v>
      </c>
      <c r="L43" s="4" t="inlineStr">
        <is>
          <t xml:space="preserve"> </t>
        </is>
      </c>
      <c r="M43" s="6" t="n">
        <v>-4195</v>
      </c>
    </row>
    <row r="44">
      <c r="A44" s="4" t="inlineStr">
        <is>
          <t>Additional Paid-in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eginning balance</t>
        </is>
      </c>
      <c r="B46" s="6" t="n">
        <v>165434</v>
      </c>
      <c r="C46" s="6" t="n">
        <v>164284</v>
      </c>
      <c r="D46" s="6" t="n">
        <v>164180</v>
      </c>
      <c r="E46" s="6" t="n">
        <v>163289</v>
      </c>
      <c r="F46" s="6" t="n">
        <v>162856</v>
      </c>
      <c r="G46" s="6" t="n">
        <v>162316</v>
      </c>
      <c r="H46" s="6" t="n">
        <v>164180</v>
      </c>
      <c r="I46" s="6" t="n">
        <v>162316</v>
      </c>
      <c r="J46" s="6" t="n">
        <v>164180</v>
      </c>
      <c r="K46" s="6" t="n">
        <v>162316</v>
      </c>
      <c r="L46" s="6" t="n">
        <v>164180</v>
      </c>
      <c r="M46" s="6" t="n">
        <v>162316</v>
      </c>
    </row>
    <row r="47">
      <c r="A47" s="4" t="inlineStr">
        <is>
          <t>Ending balance</t>
        </is>
      </c>
      <c r="B47" s="6" t="n">
        <v>165490</v>
      </c>
      <c r="C47" s="6" t="n">
        <v>165434</v>
      </c>
      <c r="D47" s="6" t="n">
        <v>164284</v>
      </c>
      <c r="E47" s="6" t="n">
        <v>163626</v>
      </c>
      <c r="F47" s="6" t="n">
        <v>163289</v>
      </c>
      <c r="G47" s="6" t="n">
        <v>162856</v>
      </c>
      <c r="H47" s="6" t="n">
        <v>165434</v>
      </c>
      <c r="I47" s="6" t="n">
        <v>163289</v>
      </c>
      <c r="J47" s="6" t="n">
        <v>165490</v>
      </c>
      <c r="K47" s="6" t="n">
        <v>163626</v>
      </c>
      <c r="L47" s="6" t="n">
        <v>170695</v>
      </c>
      <c r="M47" s="6" t="n">
        <v>164180</v>
      </c>
    </row>
    <row r="48">
      <c r="A48" s="4" t="inlineStr">
        <is>
          <t>Additional Paid-in Capital | As Previously Repo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eginning balance</t>
        </is>
      </c>
      <c r="B50" s="6" t="n">
        <v>165434</v>
      </c>
      <c r="C50" s="6" t="n">
        <v>164284</v>
      </c>
      <c r="D50" s="6" t="n">
        <v>164180</v>
      </c>
      <c r="E50" s="6" t="n">
        <v>163289</v>
      </c>
      <c r="F50" s="6" t="n">
        <v>162856</v>
      </c>
      <c r="G50" s="6" t="n">
        <v>162316</v>
      </c>
      <c r="H50" s="6" t="n">
        <v>164180</v>
      </c>
      <c r="I50" s="6" t="n">
        <v>162316</v>
      </c>
      <c r="J50" s="6" t="n">
        <v>164180</v>
      </c>
      <c r="K50" s="6" t="n">
        <v>162316</v>
      </c>
      <c r="L50" s="6" t="n">
        <v>164180</v>
      </c>
      <c r="M50" s="6" t="n">
        <v>162316</v>
      </c>
    </row>
    <row r="51">
      <c r="A51" s="4" t="inlineStr">
        <is>
          <t>Ending balance</t>
        </is>
      </c>
      <c r="B51" s="6" t="n">
        <v>165490</v>
      </c>
      <c r="C51" s="6" t="n">
        <v>165434</v>
      </c>
      <c r="D51" s="6" t="n">
        <v>164284</v>
      </c>
      <c r="E51" s="6" t="n">
        <v>163626</v>
      </c>
      <c r="F51" s="6" t="n">
        <v>163289</v>
      </c>
      <c r="G51" s="6" t="n">
        <v>162856</v>
      </c>
      <c r="H51" s="6" t="n">
        <v>165434</v>
      </c>
      <c r="I51" s="6" t="n">
        <v>163289</v>
      </c>
      <c r="J51" s="6" t="n">
        <v>165490</v>
      </c>
      <c r="K51" s="6" t="n">
        <v>163626</v>
      </c>
      <c r="L51" s="4" t="inlineStr">
        <is>
          <t xml:space="preserve"> </t>
        </is>
      </c>
      <c r="M51" s="6" t="n">
        <v>164180</v>
      </c>
    </row>
    <row r="52">
      <c r="A52" s="4" t="inlineStr">
        <is>
          <t>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eginning balance</t>
        </is>
      </c>
      <c r="B54" s="6" t="n">
        <v>1153</v>
      </c>
      <c r="C54" s="6" t="n">
        <v>1108</v>
      </c>
      <c r="D54" s="6" t="n">
        <v>1070</v>
      </c>
      <c r="E54" s="6" t="n">
        <v>904</v>
      </c>
      <c r="F54" s="6" t="n">
        <v>839</v>
      </c>
      <c r="G54" s="6" t="n">
        <v>774</v>
      </c>
      <c r="H54" s="6" t="n">
        <v>1070</v>
      </c>
      <c r="I54" s="6" t="n">
        <v>774</v>
      </c>
      <c r="J54" s="6" t="n">
        <v>1070</v>
      </c>
      <c r="K54" s="6" t="n">
        <v>774</v>
      </c>
      <c r="L54" s="6" t="n">
        <v>1070</v>
      </c>
      <c r="M54" s="6" t="n">
        <v>774</v>
      </c>
    </row>
    <row r="55">
      <c r="A55" s="4" t="inlineStr">
        <is>
          <t>Net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7</v>
      </c>
      <c r="M55" s="6" t="n">
        <v>296</v>
      </c>
    </row>
    <row r="56">
      <c r="A56" s="4" t="inlineStr">
        <is>
          <t>Ending balance</t>
        </is>
      </c>
      <c r="B56" s="6" t="n">
        <v>1212</v>
      </c>
      <c r="C56" s="6" t="n">
        <v>1153</v>
      </c>
      <c r="D56" s="6" t="n">
        <v>1108</v>
      </c>
      <c r="E56" s="6" t="n">
        <v>938</v>
      </c>
      <c r="F56" s="6" t="n">
        <v>904</v>
      </c>
      <c r="G56" s="6" t="n">
        <v>839</v>
      </c>
      <c r="H56" s="6" t="n">
        <v>1153</v>
      </c>
      <c r="I56" s="6" t="n">
        <v>904</v>
      </c>
      <c r="J56" s="6" t="n">
        <v>1212</v>
      </c>
      <c r="K56" s="6" t="n">
        <v>938</v>
      </c>
      <c r="L56" s="6" t="n">
        <v>1277</v>
      </c>
      <c r="M56" s="6" t="n">
        <v>1070</v>
      </c>
    </row>
    <row r="57">
      <c r="A57" s="4" t="inlineStr">
        <is>
          <t>Non-controlling interests |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ginning balance</t>
        </is>
      </c>
      <c r="B59" s="6" t="n">
        <v>1153</v>
      </c>
      <c r="C59" s="6" t="n">
        <v>1108</v>
      </c>
      <c r="D59" s="6" t="n">
        <v>1070</v>
      </c>
      <c r="E59" s="6" t="n">
        <v>904</v>
      </c>
      <c r="F59" s="6" t="n">
        <v>839</v>
      </c>
      <c r="G59" s="6" t="n">
        <v>774</v>
      </c>
      <c r="H59" s="6" t="n">
        <v>1070</v>
      </c>
      <c r="I59" s="6" t="n">
        <v>774</v>
      </c>
      <c r="J59" s="6" t="n">
        <v>1070</v>
      </c>
      <c r="K59" s="6" t="n">
        <v>774</v>
      </c>
      <c r="L59" s="5" t="n">
        <v>1070</v>
      </c>
      <c r="M59" s="6" t="n">
        <v>774</v>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296</v>
      </c>
    </row>
    <row r="61">
      <c r="A61" s="4" t="inlineStr">
        <is>
          <t>Ending balance</t>
        </is>
      </c>
      <c r="B61" s="5" t="n">
        <v>1212</v>
      </c>
      <c r="C61" s="5" t="n">
        <v>1153</v>
      </c>
      <c r="D61" s="5" t="n">
        <v>1108</v>
      </c>
      <c r="E61" s="5" t="n">
        <v>938</v>
      </c>
      <c r="F61" s="5" t="n">
        <v>904</v>
      </c>
      <c r="G61" s="5" t="n">
        <v>839</v>
      </c>
      <c r="H61" s="5" t="n">
        <v>1153</v>
      </c>
      <c r="I61" s="5" t="n">
        <v>904</v>
      </c>
      <c r="J61" s="5" t="n">
        <v>1212</v>
      </c>
      <c r="K61" s="5" t="n">
        <v>938</v>
      </c>
      <c r="L61" s="4" t="inlineStr">
        <is>
          <t xml:space="preserve"> </t>
        </is>
      </c>
      <c r="M61" s="5" t="n">
        <v>1070</v>
      </c>
    </row>
  </sheetData>
  <mergeCells count="5">
    <mergeCell ref="A1:A2"/>
    <mergeCell ref="B1:G1"/>
    <mergeCell ref="H1:I1"/>
    <mergeCell ref="J1:K1"/>
    <mergeCell ref="L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Restatement of Previously Issued Financial Statements - Consolidated Statement of Cash Flows (Details) - USD ($) $ in Thousands</t>
        </is>
      </c>
      <c r="B1" s="2" t="inlineStr">
        <is>
          <t>3 Months Ended</t>
        </is>
      </c>
      <c r="I1" s="2" t="inlineStr">
        <is>
          <t>6 Months Ended</t>
        </is>
      </c>
      <c r="K1" s="2" t="inlineStr">
        <is>
          <t>9 Months Ended</t>
        </is>
      </c>
      <c r="M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Jun. 30, 2023</t>
        </is>
      </c>
      <c r="J2" s="2" t="inlineStr">
        <is>
          <t>Jun. 30, 2022</t>
        </is>
      </c>
      <c r="K2" s="2" t="inlineStr">
        <is>
          <t>Sep. 30, 2023</t>
        </is>
      </c>
      <c r="L2" s="2" t="inlineStr">
        <is>
          <t>Sep. 30, 2022</t>
        </is>
      </c>
      <c r="M2" s="2" t="inlineStr">
        <is>
          <t>Dec. 31, 2023</t>
        </is>
      </c>
      <c r="N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713</v>
      </c>
      <c r="C4" s="5" t="n">
        <v>-1843</v>
      </c>
      <c r="D4" s="5" t="n">
        <v>-1268</v>
      </c>
      <c r="E4" s="5" t="n">
        <v>-1047</v>
      </c>
      <c r="F4" s="5" t="n">
        <v>-2500</v>
      </c>
      <c r="G4" s="5" t="n">
        <v>-9</v>
      </c>
      <c r="H4" s="5" t="n">
        <v>-39</v>
      </c>
      <c r="I4" s="5" t="n">
        <v>-3111</v>
      </c>
      <c r="J4" s="5" t="n">
        <v>-48</v>
      </c>
      <c r="K4" s="5" t="n">
        <v>-3824</v>
      </c>
      <c r="L4" s="5" t="n">
        <v>-2548</v>
      </c>
      <c r="M4" s="5" t="n">
        <v>-5595</v>
      </c>
      <c r="N4" s="5" t="n">
        <v>-3595</v>
      </c>
    </row>
    <row r="5">
      <c r="A5" s="4" t="inlineStr">
        <is>
          <t>Loss from continuing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2</v>
      </c>
      <c r="I5" s="4" t="inlineStr">
        <is>
          <t xml:space="preserve"> </t>
        </is>
      </c>
      <c r="J5" s="6" t="n">
        <v>245</v>
      </c>
      <c r="K5" s="4" t="inlineStr">
        <is>
          <t xml:space="preserve"> </t>
        </is>
      </c>
      <c r="L5" s="6" t="n">
        <v>-2248</v>
      </c>
      <c r="M5" s="6" t="n">
        <v>-5595</v>
      </c>
      <c r="N5" s="6" t="n">
        <v>-3235</v>
      </c>
    </row>
    <row r="6">
      <c r="A6" s="3" t="inlineStr">
        <is>
          <t>Adjustments to reconcile net loss to net cash provided by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quity method investment loss</t>
        </is>
      </c>
      <c r="B7" s="6" t="n">
        <v>125</v>
      </c>
      <c r="C7" s="6" t="n">
        <v>125</v>
      </c>
      <c r="D7" s="6" t="n">
        <v>125</v>
      </c>
      <c r="E7" s="4" t="inlineStr">
        <is>
          <t xml:space="preserve"> </t>
        </is>
      </c>
      <c r="F7" s="6" t="n">
        <v>125</v>
      </c>
      <c r="G7" s="6" t="n">
        <v>125</v>
      </c>
      <c r="H7" s="6" t="n">
        <v>125</v>
      </c>
      <c r="I7" s="6" t="n">
        <v>250</v>
      </c>
      <c r="J7" s="6" t="n">
        <v>250</v>
      </c>
      <c r="K7" s="6" t="n">
        <v>375</v>
      </c>
      <c r="L7" s="6" t="n">
        <v>375</v>
      </c>
      <c r="M7" s="6" t="n">
        <v>501</v>
      </c>
      <c r="N7" s="6" t="n">
        <v>511</v>
      </c>
    </row>
    <row r="8">
      <c r="A8" s="4" t="inlineStr">
        <is>
          <t>Additions to media library</t>
        </is>
      </c>
      <c r="B8" s="4" t="inlineStr">
        <is>
          <t xml:space="preserve"> </t>
        </is>
      </c>
      <c r="C8" s="4" t="inlineStr">
        <is>
          <t xml:space="preserve"> </t>
        </is>
      </c>
      <c r="D8" s="6" t="n">
        <v>-2452</v>
      </c>
      <c r="E8" s="4" t="inlineStr">
        <is>
          <t xml:space="preserve"> </t>
        </is>
      </c>
      <c r="F8" s="4" t="inlineStr">
        <is>
          <t xml:space="preserve"> </t>
        </is>
      </c>
      <c r="G8" s="4" t="inlineStr">
        <is>
          <t xml:space="preserve"> </t>
        </is>
      </c>
      <c r="H8" s="6" t="n">
        <v>-2803</v>
      </c>
      <c r="I8" s="6" t="n">
        <v>-5210</v>
      </c>
      <c r="J8" s="6" t="n">
        <v>-5100</v>
      </c>
      <c r="K8" s="6" t="n">
        <v>-7396</v>
      </c>
      <c r="L8" s="6" t="n">
        <v>-7482</v>
      </c>
      <c r="M8" s="6" t="n">
        <v>-8621</v>
      </c>
      <c r="N8" s="6" t="n">
        <v>-9840</v>
      </c>
    </row>
    <row r="9">
      <c r="A9" s="4" t="inlineStr">
        <is>
          <t>Net cash provided by operating activities -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61</v>
      </c>
      <c r="I9" s="4" t="inlineStr">
        <is>
          <t xml:space="preserve"> </t>
        </is>
      </c>
      <c r="J9" s="6" t="n">
        <v>1588</v>
      </c>
      <c r="K9" s="4" t="inlineStr">
        <is>
          <t xml:space="preserve"> </t>
        </is>
      </c>
      <c r="L9" s="6" t="n">
        <v>891</v>
      </c>
      <c r="M9" s="6" t="n">
        <v>5870</v>
      </c>
      <c r="N9" s="6" t="n">
        <v>2040</v>
      </c>
    </row>
    <row r="10">
      <c r="A10" s="4" t="inlineStr">
        <is>
          <t>Net cash provided by operating activities</t>
        </is>
      </c>
      <c r="B10" s="4" t="inlineStr">
        <is>
          <t xml:space="preserve"> </t>
        </is>
      </c>
      <c r="C10" s="4" t="inlineStr">
        <is>
          <t xml:space="preserve"> </t>
        </is>
      </c>
      <c r="D10" s="6" t="n">
        <v>686</v>
      </c>
      <c r="E10" s="4" t="inlineStr">
        <is>
          <t xml:space="preserve"> </t>
        </is>
      </c>
      <c r="F10" s="4" t="inlineStr">
        <is>
          <t xml:space="preserve"> </t>
        </is>
      </c>
      <c r="G10" s="4" t="inlineStr">
        <is>
          <t xml:space="preserve"> </t>
        </is>
      </c>
      <c r="H10" s="6" t="n">
        <v>1200</v>
      </c>
      <c r="I10" s="6" t="n">
        <v>1270</v>
      </c>
      <c r="J10" s="6" t="n">
        <v>1295</v>
      </c>
      <c r="K10" s="6" t="n">
        <v>2685</v>
      </c>
      <c r="L10" s="6" t="n">
        <v>591</v>
      </c>
      <c r="M10" s="6" t="n">
        <v>5870</v>
      </c>
      <c r="N10" s="6" t="n">
        <v>1680</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ditions to property and equipment</t>
        </is>
      </c>
      <c r="B12" s="4" t="inlineStr">
        <is>
          <t xml:space="preserve"> </t>
        </is>
      </c>
      <c r="C12" s="4" t="inlineStr">
        <is>
          <t xml:space="preserve"> </t>
        </is>
      </c>
      <c r="D12" s="6" t="n">
        <v>-1418</v>
      </c>
      <c r="E12" s="4" t="inlineStr">
        <is>
          <t xml:space="preserve"> </t>
        </is>
      </c>
      <c r="F12" s="4" t="inlineStr">
        <is>
          <t xml:space="preserve"> </t>
        </is>
      </c>
      <c r="G12" s="4" t="inlineStr">
        <is>
          <t xml:space="preserve"> </t>
        </is>
      </c>
      <c r="H12" s="6" t="n">
        <v>-2178</v>
      </c>
      <c r="I12" s="6" t="n">
        <v>-1909</v>
      </c>
      <c r="J12" s="6" t="n">
        <v>-4472</v>
      </c>
      <c r="K12" s="6" t="n">
        <v>-2975</v>
      </c>
      <c r="L12" s="6" t="n">
        <v>-6574</v>
      </c>
      <c r="M12" s="6" t="n">
        <v>-5274</v>
      </c>
      <c r="N12" s="6" t="n">
        <v>-8417</v>
      </c>
    </row>
    <row r="13">
      <c r="A13" s="4" t="inlineStr">
        <is>
          <t>Net cash used in investing activities</t>
        </is>
      </c>
      <c r="B13" s="4" t="inlineStr">
        <is>
          <t xml:space="preserve"> </t>
        </is>
      </c>
      <c r="C13" s="4" t="inlineStr">
        <is>
          <t xml:space="preserve"> </t>
        </is>
      </c>
      <c r="D13" s="6" t="n">
        <v>-1418</v>
      </c>
      <c r="E13" s="4" t="inlineStr">
        <is>
          <t xml:space="preserve"> </t>
        </is>
      </c>
      <c r="F13" s="4" t="inlineStr">
        <is>
          <t xml:space="preserve"> </t>
        </is>
      </c>
      <c r="G13" s="4" t="inlineStr">
        <is>
          <t xml:space="preserve"> </t>
        </is>
      </c>
      <c r="H13" s="6" t="n">
        <v>-3025</v>
      </c>
      <c r="I13" s="6" t="n">
        <v>-1909</v>
      </c>
      <c r="J13" s="6" t="n">
        <v>-5319</v>
      </c>
      <c r="K13" s="6" t="n">
        <v>-2975</v>
      </c>
      <c r="L13" s="6" t="n">
        <v>-7421</v>
      </c>
      <c r="M13" s="6" t="n">
        <v>-5282</v>
      </c>
      <c r="N13" s="6" t="n">
        <v>-9264</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short-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8900</v>
      </c>
      <c r="N15" s="6" t="n">
        <v>16500</v>
      </c>
    </row>
    <row r="16">
      <c r="A16" s="4" t="inlineStr">
        <is>
          <t>Repayment of debt</t>
        </is>
      </c>
      <c r="B16" s="4" t="inlineStr">
        <is>
          <t xml:space="preserve"> </t>
        </is>
      </c>
      <c r="C16" s="4" t="inlineStr">
        <is>
          <t xml:space="preserve"> </t>
        </is>
      </c>
      <c r="D16" s="6" t="n">
        <v>-6304</v>
      </c>
      <c r="E16" s="4" t="inlineStr">
        <is>
          <t xml:space="preserve"> </t>
        </is>
      </c>
      <c r="F16" s="4" t="inlineStr">
        <is>
          <t xml:space="preserve"> </t>
        </is>
      </c>
      <c r="G16" s="4" t="inlineStr">
        <is>
          <t xml:space="preserve"> </t>
        </is>
      </c>
      <c r="H16" s="4" t="inlineStr">
        <is>
          <t xml:space="preserve"> </t>
        </is>
      </c>
      <c r="I16" s="6" t="n">
        <v>-12686</v>
      </c>
      <c r="J16" s="4" t="inlineStr">
        <is>
          <t xml:space="preserve"> </t>
        </is>
      </c>
      <c r="K16" s="6" t="n">
        <v>-19985</v>
      </c>
      <c r="L16" s="4" t="inlineStr">
        <is>
          <t xml:space="preserve"> </t>
        </is>
      </c>
      <c r="M16" s="6" t="n">
        <v>-38072</v>
      </c>
      <c r="N16" s="6" t="n">
        <v>-7666</v>
      </c>
    </row>
    <row r="17">
      <c r="A17" s="4" t="inlineStr">
        <is>
          <t>Net cash (used in) provided by financing activities</t>
        </is>
      </c>
      <c r="B17" s="4" t="inlineStr">
        <is>
          <t xml:space="preserve"> </t>
        </is>
      </c>
      <c r="C17" s="4" t="inlineStr">
        <is>
          <t xml:space="preserve"> </t>
        </is>
      </c>
      <c r="D17" s="6" t="n">
        <v>18</v>
      </c>
      <c r="E17" s="4" t="inlineStr">
        <is>
          <t xml:space="preserve"> </t>
        </is>
      </c>
      <c r="F17" s="4" t="inlineStr">
        <is>
          <t xml:space="preserve"> </t>
        </is>
      </c>
      <c r="G17" s="4" t="inlineStr">
        <is>
          <t xml:space="preserve"> </t>
        </is>
      </c>
      <c r="H17" s="4" t="inlineStr">
        <is>
          <t xml:space="preserve"> </t>
        </is>
      </c>
      <c r="I17" s="6" t="n">
        <v>-44</v>
      </c>
      <c r="J17" s="4" t="inlineStr">
        <is>
          <t xml:space="preserve"> </t>
        </is>
      </c>
      <c r="K17" s="6" t="n">
        <v>-43</v>
      </c>
      <c r="L17" s="4" t="inlineStr">
        <is>
          <t xml:space="preserve"> </t>
        </is>
      </c>
      <c r="M17" s="5" t="n">
        <v>-4384</v>
      </c>
      <c r="N17" s="6" t="n">
        <v>8877</v>
      </c>
    </row>
    <row r="18">
      <c r="A18" s="4" t="inlineStr">
        <is>
          <t>As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loss</t>
        </is>
      </c>
      <c r="B20" s="6" t="n">
        <v>-588</v>
      </c>
      <c r="C20" s="6" t="n">
        <v>-1718</v>
      </c>
      <c r="D20" s="6" t="n">
        <v>-1143</v>
      </c>
      <c r="E20" s="6" t="n">
        <v>-922</v>
      </c>
      <c r="F20" s="6" t="n">
        <v>-2375</v>
      </c>
      <c r="G20" s="6" t="n">
        <v>116</v>
      </c>
      <c r="H20" s="6" t="n">
        <v>86</v>
      </c>
      <c r="I20" s="6" t="n">
        <v>-2861</v>
      </c>
      <c r="J20" s="6" t="n">
        <v>202</v>
      </c>
      <c r="K20" s="6" t="n">
        <v>-3449</v>
      </c>
      <c r="L20" s="6" t="n">
        <v>-2173</v>
      </c>
      <c r="M20" s="4" t="inlineStr">
        <is>
          <t xml:space="preserve"> </t>
        </is>
      </c>
      <c r="N20" s="6" t="n">
        <v>-3095</v>
      </c>
    </row>
    <row r="21">
      <c r="A21" s="4" t="inlineStr">
        <is>
          <t>Loss from continuing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47</v>
      </c>
      <c r="I21" s="4" t="inlineStr">
        <is>
          <t xml:space="preserve"> </t>
        </is>
      </c>
      <c r="J21" s="6" t="n">
        <v>495</v>
      </c>
      <c r="K21" s="4" t="inlineStr">
        <is>
          <t xml:space="preserve"> </t>
        </is>
      </c>
      <c r="L21" s="6" t="n">
        <v>-1873</v>
      </c>
      <c r="M21" s="4" t="inlineStr">
        <is>
          <t xml:space="preserve"> </t>
        </is>
      </c>
      <c r="N21" s="6" t="n">
        <v>-2735</v>
      </c>
    </row>
    <row r="22">
      <c r="A22" s="3" t="inlineStr">
        <is>
          <t>Adjustments to reconcile net loss to net cash provided by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cash provided by operating activities - continuing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164</v>
      </c>
      <c r="I23" s="4" t="inlineStr">
        <is>
          <t xml:space="preserve"> </t>
        </is>
      </c>
      <c r="J23" s="6" t="n">
        <v>6688</v>
      </c>
      <c r="K23" s="4" t="inlineStr">
        <is>
          <t xml:space="preserve"> </t>
        </is>
      </c>
      <c r="L23" s="6" t="n">
        <v>8373</v>
      </c>
      <c r="M23" s="4" t="inlineStr">
        <is>
          <t xml:space="preserve"> </t>
        </is>
      </c>
      <c r="N23" s="6" t="n">
        <v>11880</v>
      </c>
    </row>
    <row r="24">
      <c r="A24" s="4" t="inlineStr">
        <is>
          <t>Net cash provided by operating activities</t>
        </is>
      </c>
      <c r="B24" s="4" t="inlineStr">
        <is>
          <t xml:space="preserve"> </t>
        </is>
      </c>
      <c r="C24" s="4" t="inlineStr">
        <is>
          <t xml:space="preserve"> </t>
        </is>
      </c>
      <c r="D24" s="6" t="n">
        <v>3138</v>
      </c>
      <c r="E24" s="4" t="inlineStr">
        <is>
          <t xml:space="preserve"> </t>
        </is>
      </c>
      <c r="F24" s="4" t="inlineStr">
        <is>
          <t xml:space="preserve"> </t>
        </is>
      </c>
      <c r="G24" s="4" t="inlineStr">
        <is>
          <t xml:space="preserve"> </t>
        </is>
      </c>
      <c r="H24" s="6" t="n">
        <v>4003</v>
      </c>
      <c r="I24" s="6" t="n">
        <v>6480</v>
      </c>
      <c r="J24" s="6" t="n">
        <v>6395</v>
      </c>
      <c r="K24" s="6" t="n">
        <v>10081</v>
      </c>
      <c r="L24" s="6" t="n">
        <v>8073</v>
      </c>
      <c r="M24" s="4" t="inlineStr">
        <is>
          <t xml:space="preserve"> </t>
        </is>
      </c>
      <c r="N24" s="6" t="n">
        <v>11520</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ditions to property and equipment</t>
        </is>
      </c>
      <c r="B26" s="4" t="inlineStr">
        <is>
          <t xml:space="preserve"> </t>
        </is>
      </c>
      <c r="C26" s="4" t="inlineStr">
        <is>
          <t xml:space="preserve"> </t>
        </is>
      </c>
      <c r="D26" s="6" t="n">
        <v>-3870</v>
      </c>
      <c r="E26" s="4" t="inlineStr">
        <is>
          <t xml:space="preserve"> </t>
        </is>
      </c>
      <c r="F26" s="4" t="inlineStr">
        <is>
          <t xml:space="preserve"> </t>
        </is>
      </c>
      <c r="G26" s="4" t="inlineStr">
        <is>
          <t xml:space="preserve"> </t>
        </is>
      </c>
      <c r="H26" s="6" t="n">
        <v>-4981</v>
      </c>
      <c r="I26" s="6" t="n">
        <v>-7119</v>
      </c>
      <c r="J26" s="6" t="n">
        <v>-9572</v>
      </c>
      <c r="K26" s="6" t="n">
        <v>-10371</v>
      </c>
      <c r="L26" s="6" t="n">
        <v>-14056</v>
      </c>
      <c r="M26" s="4" t="inlineStr">
        <is>
          <t xml:space="preserve"> </t>
        </is>
      </c>
      <c r="N26" s="6" t="n">
        <v>-18257</v>
      </c>
    </row>
    <row r="27">
      <c r="A27" s="4" t="inlineStr">
        <is>
          <t>Net cash used in investing activities</t>
        </is>
      </c>
      <c r="B27" s="4" t="inlineStr">
        <is>
          <t xml:space="preserve"> </t>
        </is>
      </c>
      <c r="C27" s="4" t="inlineStr">
        <is>
          <t xml:space="preserve"> </t>
        </is>
      </c>
      <c r="D27" s="6" t="n">
        <v>-3870</v>
      </c>
      <c r="E27" s="4" t="inlineStr">
        <is>
          <t xml:space="preserve"> </t>
        </is>
      </c>
      <c r="F27" s="4" t="inlineStr">
        <is>
          <t xml:space="preserve"> </t>
        </is>
      </c>
      <c r="G27" s="4" t="inlineStr">
        <is>
          <t xml:space="preserve"> </t>
        </is>
      </c>
      <c r="H27" s="6" t="n">
        <v>-5828</v>
      </c>
      <c r="I27" s="6" t="n">
        <v>-7119</v>
      </c>
      <c r="J27" s="6" t="n">
        <v>-10419</v>
      </c>
      <c r="K27" s="6" t="n">
        <v>-10371</v>
      </c>
      <c r="L27" s="6" t="n">
        <v>-14903</v>
      </c>
      <c r="M27" s="4" t="inlineStr">
        <is>
          <t xml:space="preserve"> </t>
        </is>
      </c>
      <c r="N27" s="6" t="n">
        <v>-19104</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short-term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9000</v>
      </c>
    </row>
    <row r="30">
      <c r="A30" s="4" t="inlineStr">
        <is>
          <t>Repayment of debt</t>
        </is>
      </c>
      <c r="B30" s="4" t="inlineStr">
        <is>
          <t xml:space="preserve"> </t>
        </is>
      </c>
      <c r="C30" s="4" t="inlineStr">
        <is>
          <t xml:space="preserve"> </t>
        </is>
      </c>
      <c r="D30" s="6" t="n">
        <v>-7504</v>
      </c>
      <c r="E30" s="4" t="inlineStr">
        <is>
          <t xml:space="preserve"> </t>
        </is>
      </c>
      <c r="F30" s="4" t="inlineStr">
        <is>
          <t xml:space="preserve"> </t>
        </is>
      </c>
      <c r="G30" s="4" t="inlineStr">
        <is>
          <t xml:space="preserve"> </t>
        </is>
      </c>
      <c r="H30" s="4" t="inlineStr">
        <is>
          <t xml:space="preserve"> </t>
        </is>
      </c>
      <c r="I30" s="6" t="n">
        <v>-12686</v>
      </c>
      <c r="J30" s="4" t="inlineStr">
        <is>
          <t xml:space="preserve"> </t>
        </is>
      </c>
      <c r="K30" s="6" t="n">
        <v>-19985</v>
      </c>
      <c r="L30" s="4" t="inlineStr">
        <is>
          <t xml:space="preserve"> </t>
        </is>
      </c>
      <c r="M30" s="4" t="inlineStr">
        <is>
          <t xml:space="preserve"> </t>
        </is>
      </c>
      <c r="N30" s="6" t="n">
        <v>-166</v>
      </c>
    </row>
    <row r="31">
      <c r="A31" s="4" t="inlineStr">
        <is>
          <t>Net cash (used in) provided by financing activities</t>
        </is>
      </c>
      <c r="B31" s="4" t="inlineStr">
        <is>
          <t xml:space="preserve"> </t>
        </is>
      </c>
      <c r="C31" s="4" t="inlineStr">
        <is>
          <t xml:space="preserve"> </t>
        </is>
      </c>
      <c r="D31" s="6" t="n">
        <v>18</v>
      </c>
      <c r="E31" s="4" t="inlineStr">
        <is>
          <t xml:space="preserve"> </t>
        </is>
      </c>
      <c r="F31" s="4" t="inlineStr">
        <is>
          <t xml:space="preserve"> </t>
        </is>
      </c>
      <c r="G31" s="4" t="inlineStr">
        <is>
          <t xml:space="preserve"> </t>
        </is>
      </c>
      <c r="H31" s="4" t="inlineStr">
        <is>
          <t xml:space="preserve"> </t>
        </is>
      </c>
      <c r="I31" s="6" t="n">
        <v>-44</v>
      </c>
      <c r="J31" s="4" t="inlineStr">
        <is>
          <t xml:space="preserve"> </t>
        </is>
      </c>
      <c r="K31" s="6" t="n">
        <v>-43</v>
      </c>
      <c r="L31" s="4" t="inlineStr">
        <is>
          <t xml:space="preserve"> </t>
        </is>
      </c>
      <c r="M31" s="4" t="inlineStr">
        <is>
          <t xml:space="preserve"> </t>
        </is>
      </c>
      <c r="N31" s="6" t="n">
        <v>8877</v>
      </c>
    </row>
    <row r="32">
      <c r="A32" s="4" t="inlineStr">
        <is>
          <t>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ash flows from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loss</t>
        </is>
      </c>
      <c r="B34" s="6" t="n">
        <v>-125</v>
      </c>
      <c r="C34" s="6" t="n">
        <v>-125</v>
      </c>
      <c r="D34" s="6" t="n">
        <v>-125</v>
      </c>
      <c r="E34" s="5" t="n">
        <v>-125</v>
      </c>
      <c r="F34" s="6" t="n">
        <v>-125</v>
      </c>
      <c r="G34" s="6" t="n">
        <v>-125</v>
      </c>
      <c r="H34" s="6" t="n">
        <v>-125</v>
      </c>
      <c r="I34" s="6" t="n">
        <v>-250</v>
      </c>
      <c r="J34" s="6" t="n">
        <v>-250</v>
      </c>
      <c r="K34" s="6" t="n">
        <v>-375</v>
      </c>
      <c r="L34" s="6" t="n">
        <v>-375</v>
      </c>
      <c r="M34" s="4" t="inlineStr">
        <is>
          <t xml:space="preserve"> </t>
        </is>
      </c>
      <c r="N34" s="6" t="n">
        <v>-500</v>
      </c>
    </row>
    <row r="35">
      <c r="A35" s="4" t="inlineStr">
        <is>
          <t>Loss from continuing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5</v>
      </c>
      <c r="I35" s="4" t="inlineStr">
        <is>
          <t xml:space="preserve"> </t>
        </is>
      </c>
      <c r="J35" s="6" t="n">
        <v>-250</v>
      </c>
      <c r="K35" s="4" t="inlineStr">
        <is>
          <t xml:space="preserve"> </t>
        </is>
      </c>
      <c r="L35" s="6" t="n">
        <v>-375</v>
      </c>
      <c r="M35" s="4" t="inlineStr">
        <is>
          <t xml:space="preserve"> </t>
        </is>
      </c>
      <c r="N35" s="6" t="n">
        <v>-500</v>
      </c>
    </row>
    <row r="36">
      <c r="A36" s="3" t="inlineStr">
        <is>
          <t>Adjustments to reconcile net loss to net cash provided by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quity method investment loss</t>
        </is>
      </c>
      <c r="B37" s="5" t="n">
        <v>125</v>
      </c>
      <c r="C37" s="5" t="n">
        <v>125</v>
      </c>
      <c r="D37" s="6" t="n">
        <v>125</v>
      </c>
      <c r="E37" s="4" t="inlineStr">
        <is>
          <t xml:space="preserve"> </t>
        </is>
      </c>
      <c r="F37" s="5" t="n">
        <v>125</v>
      </c>
      <c r="G37" s="5" t="n">
        <v>125</v>
      </c>
      <c r="H37" s="6" t="n">
        <v>125</v>
      </c>
      <c r="I37" s="6" t="n">
        <v>250</v>
      </c>
      <c r="J37" s="6" t="n">
        <v>250</v>
      </c>
      <c r="K37" s="6" t="n">
        <v>375</v>
      </c>
      <c r="L37" s="6" t="n">
        <v>375</v>
      </c>
      <c r="M37" s="4" t="inlineStr">
        <is>
          <t xml:space="preserve"> </t>
        </is>
      </c>
      <c r="N37" s="6" t="n">
        <v>500</v>
      </c>
    </row>
    <row r="38">
      <c r="A38" s="4" t="inlineStr">
        <is>
          <t>Additions to media library</t>
        </is>
      </c>
      <c r="B38" s="4" t="inlineStr">
        <is>
          <t xml:space="preserve"> </t>
        </is>
      </c>
      <c r="C38" s="4" t="inlineStr">
        <is>
          <t xml:space="preserve"> </t>
        </is>
      </c>
      <c r="D38" s="6" t="n">
        <v>-2452</v>
      </c>
      <c r="E38" s="4" t="inlineStr">
        <is>
          <t xml:space="preserve"> </t>
        </is>
      </c>
      <c r="F38" s="4" t="inlineStr">
        <is>
          <t xml:space="preserve"> </t>
        </is>
      </c>
      <c r="G38" s="4" t="inlineStr">
        <is>
          <t xml:space="preserve"> </t>
        </is>
      </c>
      <c r="H38" s="6" t="n">
        <v>-2803</v>
      </c>
      <c r="I38" s="6" t="n">
        <v>-5210</v>
      </c>
      <c r="J38" s="6" t="n">
        <v>-5100</v>
      </c>
      <c r="K38" s="6" t="n">
        <v>-7396</v>
      </c>
      <c r="L38" s="6" t="n">
        <v>-7482</v>
      </c>
      <c r="M38" s="4" t="inlineStr">
        <is>
          <t xml:space="preserve"> </t>
        </is>
      </c>
      <c r="N38" s="6" t="n">
        <v>-9840</v>
      </c>
    </row>
    <row r="39">
      <c r="A39" s="4" t="inlineStr">
        <is>
          <t>Net cash provided by operating activities - continuing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803</v>
      </c>
      <c r="I39" s="4" t="inlineStr">
        <is>
          <t xml:space="preserve"> </t>
        </is>
      </c>
      <c r="J39" s="6" t="n">
        <v>-5100</v>
      </c>
      <c r="K39" s="4" t="inlineStr">
        <is>
          <t xml:space="preserve"> </t>
        </is>
      </c>
      <c r="L39" s="6" t="n">
        <v>-7482</v>
      </c>
      <c r="M39" s="4" t="inlineStr">
        <is>
          <t xml:space="preserve"> </t>
        </is>
      </c>
      <c r="N39" s="6" t="n">
        <v>-9840</v>
      </c>
    </row>
    <row r="40">
      <c r="A40" s="4" t="inlineStr">
        <is>
          <t>Net cash provided by operating activities</t>
        </is>
      </c>
      <c r="B40" s="4" t="inlineStr">
        <is>
          <t xml:space="preserve"> </t>
        </is>
      </c>
      <c r="C40" s="4" t="inlineStr">
        <is>
          <t xml:space="preserve"> </t>
        </is>
      </c>
      <c r="D40" s="6" t="n">
        <v>-2452</v>
      </c>
      <c r="E40" s="4" t="inlineStr">
        <is>
          <t xml:space="preserve"> </t>
        </is>
      </c>
      <c r="F40" s="4" t="inlineStr">
        <is>
          <t xml:space="preserve"> </t>
        </is>
      </c>
      <c r="G40" s="4" t="inlineStr">
        <is>
          <t xml:space="preserve"> </t>
        </is>
      </c>
      <c r="H40" s="6" t="n">
        <v>-2803</v>
      </c>
      <c r="I40" s="6" t="n">
        <v>-5210</v>
      </c>
      <c r="J40" s="6" t="n">
        <v>-5100</v>
      </c>
      <c r="K40" s="6" t="n">
        <v>-7396</v>
      </c>
      <c r="L40" s="6" t="n">
        <v>-7482</v>
      </c>
      <c r="M40" s="4" t="inlineStr">
        <is>
          <t xml:space="preserve"> </t>
        </is>
      </c>
      <c r="N40" s="6" t="n">
        <v>-9840</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dditions to property and equipment</t>
        </is>
      </c>
      <c r="B42" s="4" t="inlineStr">
        <is>
          <t xml:space="preserve"> </t>
        </is>
      </c>
      <c r="C42" s="4" t="inlineStr">
        <is>
          <t xml:space="preserve"> </t>
        </is>
      </c>
      <c r="D42" s="6" t="n">
        <v>2452</v>
      </c>
      <c r="E42" s="4" t="inlineStr">
        <is>
          <t xml:space="preserve"> </t>
        </is>
      </c>
      <c r="F42" s="4" t="inlineStr">
        <is>
          <t xml:space="preserve"> </t>
        </is>
      </c>
      <c r="G42" s="4" t="inlineStr">
        <is>
          <t xml:space="preserve"> </t>
        </is>
      </c>
      <c r="H42" s="6" t="n">
        <v>2803</v>
      </c>
      <c r="I42" s="6" t="n">
        <v>5210</v>
      </c>
      <c r="J42" s="6" t="n">
        <v>5100</v>
      </c>
      <c r="K42" s="6" t="n">
        <v>7396</v>
      </c>
      <c r="L42" s="6" t="n">
        <v>7482</v>
      </c>
      <c r="M42" s="4" t="inlineStr">
        <is>
          <t xml:space="preserve"> </t>
        </is>
      </c>
      <c r="N42" s="6" t="n">
        <v>9840</v>
      </c>
    </row>
    <row r="43">
      <c r="A43" s="4" t="inlineStr">
        <is>
          <t>Net cash used in investing activities</t>
        </is>
      </c>
      <c r="B43" s="4" t="inlineStr">
        <is>
          <t xml:space="preserve"> </t>
        </is>
      </c>
      <c r="C43" s="4" t="inlineStr">
        <is>
          <t xml:space="preserve"> </t>
        </is>
      </c>
      <c r="D43" s="6" t="n">
        <v>2452</v>
      </c>
      <c r="E43" s="4" t="inlineStr">
        <is>
          <t xml:space="preserve"> </t>
        </is>
      </c>
      <c r="F43" s="4" t="inlineStr">
        <is>
          <t xml:space="preserve"> </t>
        </is>
      </c>
      <c r="G43" s="4" t="inlineStr">
        <is>
          <t xml:space="preserve"> </t>
        </is>
      </c>
      <c r="H43" s="5" t="n">
        <v>2803</v>
      </c>
      <c r="I43" s="5" t="n">
        <v>5210</v>
      </c>
      <c r="J43" s="5" t="n">
        <v>5100</v>
      </c>
      <c r="K43" s="5" t="n">
        <v>7396</v>
      </c>
      <c r="L43" s="5" t="n">
        <v>7482</v>
      </c>
      <c r="M43" s="4" t="inlineStr">
        <is>
          <t xml:space="preserve"> </t>
        </is>
      </c>
      <c r="N43" s="6" t="n">
        <v>9840</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short-term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7500</v>
      </c>
    </row>
    <row r="46">
      <c r="A46" s="4" t="inlineStr">
        <is>
          <t>Repayment of debt</t>
        </is>
      </c>
      <c r="B46" s="4" t="inlineStr">
        <is>
          <t xml:space="preserve"> </t>
        </is>
      </c>
      <c r="C46" s="4" t="inlineStr">
        <is>
          <t xml:space="preserve"> </t>
        </is>
      </c>
      <c r="D46" s="5" t="n">
        <v>12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7500</v>
      </c>
    </row>
  </sheetData>
  <mergeCells count="5">
    <mergeCell ref="A1:A2"/>
    <mergeCell ref="B1:H1"/>
    <mergeCell ref="I1:J1"/>
    <mergeCell ref="K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a Library, Net - Summary of Media Library Stated at Lower of Cost or Net Realizable Value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media library, net</t>
        </is>
      </c>
      <c r="B3" s="5" t="n">
        <v>40125</v>
      </c>
      <c r="C3" s="5" t="n">
        <v>40075</v>
      </c>
    </row>
    <row r="4">
      <c r="A4" s="4" t="inlineStr">
        <is>
          <t>Acquired Media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media library, net</t>
        </is>
      </c>
      <c r="B6" s="6" t="n">
        <v>4656</v>
      </c>
      <c r="C6" s="6" t="n">
        <v>5694</v>
      </c>
    </row>
    <row r="7">
      <c r="A7" s="4" t="inlineStr">
        <is>
          <t>Licensed Media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media library, net</t>
        </is>
      </c>
      <c r="B9" s="6" t="n">
        <v>3865</v>
      </c>
      <c r="C9" s="6" t="n">
        <v>3174</v>
      </c>
    </row>
    <row r="10">
      <c r="A10" s="4" t="inlineStr">
        <is>
          <t>Produced Media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media library, net</t>
        </is>
      </c>
      <c r="B12" s="6" t="n">
        <v>29483</v>
      </c>
      <c r="C12" s="6" t="n">
        <v>28326</v>
      </c>
    </row>
    <row r="13">
      <c r="A13" s="4" t="inlineStr">
        <is>
          <t>Produced Media In Progres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media library, net</t>
        </is>
      </c>
      <c r="B15" s="5" t="n">
        <v>2121</v>
      </c>
      <c r="C15" s="5" t="n">
        <v>28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Media Library, Net - Additional Information (Detail)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Remaining amortization expense</t>
        </is>
      </c>
      <c r="B4" s="5" t="n">
        <v>15500</v>
      </c>
      <c r="C4" s="4" t="inlineStr">
        <is>
          <t xml:space="preserve"> </t>
        </is>
      </c>
    </row>
    <row r="5">
      <c r="A5" s="4" t="inlineStr">
        <is>
          <t>Total media library, net</t>
        </is>
      </c>
      <c r="B5" s="5" t="n">
        <v>40125</v>
      </c>
      <c r="C5" s="5" t="n">
        <v>40075</v>
      </c>
    </row>
    <row r="6">
      <c r="A6" s="4" t="inlineStr">
        <is>
          <t>Remaining amortization period</t>
        </is>
      </c>
      <c r="B6" s="4" t="inlineStr">
        <is>
          <t>5 years</t>
        </is>
      </c>
      <c r="C6" s="4" t="inlineStr">
        <is>
          <t xml:space="preserve"> </t>
        </is>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mortization over period</t>
        </is>
      </c>
      <c r="B9" s="4" t="inlineStr">
        <is>
          <t>12 month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mortization over period</t>
        </is>
      </c>
      <c r="B12" s="4" t="inlineStr">
        <is>
          <t>90 months</t>
        </is>
      </c>
      <c r="C12" s="4" t="inlineStr">
        <is>
          <t xml:space="preserve"> </t>
        </is>
      </c>
    </row>
    <row r="13">
      <c r="A13" s="4" t="inlineStr">
        <is>
          <t>Media Library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mortization expense</t>
        </is>
      </c>
      <c r="B15" s="5" t="n">
        <v>9200</v>
      </c>
      <c r="C15" s="5" t="n">
        <v>8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Media Library, Net - Schedule of Future Depreciation and Amortization (Detail) $ in Thousands</t>
        </is>
      </c>
      <c r="B1" s="2" t="inlineStr">
        <is>
          <t>Dec. 31, 2023 USD ($)</t>
        </is>
      </c>
    </row>
    <row r="2">
      <c r="A2" s="3" t="inlineStr">
        <is>
          <t>Schedule Of Future Depreciation And Amortization [Line Items]</t>
        </is>
      </c>
      <c r="B2" s="4" t="inlineStr">
        <is>
          <t xml:space="preserve"> </t>
        </is>
      </c>
    </row>
    <row r="3">
      <c r="A3" s="4" t="inlineStr">
        <is>
          <t>2024</t>
        </is>
      </c>
      <c r="B3" s="5" t="n">
        <v>9214</v>
      </c>
    </row>
    <row r="4">
      <c r="A4" s="4" t="inlineStr">
        <is>
          <t>2025</t>
        </is>
      </c>
      <c r="B4" s="6" t="n">
        <v>8298</v>
      </c>
    </row>
    <row r="5">
      <c r="A5" s="4" t="inlineStr">
        <is>
          <t>2026</t>
        </is>
      </c>
      <c r="B5" s="6" t="n">
        <v>7072</v>
      </c>
    </row>
    <row r="6">
      <c r="A6" s="4" t="inlineStr">
        <is>
          <t>Future depreciation and amortization expense</t>
        </is>
      </c>
      <c r="B6" s="6" t="n">
        <v>24584</v>
      </c>
    </row>
    <row r="7">
      <c r="A7" s="4" t="inlineStr">
        <is>
          <t>Acquired Media [Member]</t>
        </is>
      </c>
      <c r="B7" s="4" t="inlineStr">
        <is>
          <t xml:space="preserve"> </t>
        </is>
      </c>
    </row>
    <row r="8">
      <c r="A8" s="3" t="inlineStr">
        <is>
          <t>Schedule Of Future Depreciation And Amortization [Line Items]</t>
        </is>
      </c>
      <c r="B8" s="4" t="inlineStr">
        <is>
          <t xml:space="preserve"> </t>
        </is>
      </c>
    </row>
    <row r="9">
      <c r="A9" s="4" t="inlineStr">
        <is>
          <t>2024</t>
        </is>
      </c>
      <c r="B9" s="6" t="n">
        <v>1039</v>
      </c>
    </row>
    <row r="10">
      <c r="A10" s="4" t="inlineStr">
        <is>
          <t>2025</t>
        </is>
      </c>
      <c r="B10" s="6" t="n">
        <v>921</v>
      </c>
    </row>
    <row r="11">
      <c r="A11" s="4" t="inlineStr">
        <is>
          <t>2026</t>
        </is>
      </c>
      <c r="B11" s="6" t="n">
        <v>881</v>
      </c>
    </row>
    <row r="12">
      <c r="A12" s="4" t="inlineStr">
        <is>
          <t>Future depreciation and amortization expense</t>
        </is>
      </c>
      <c r="B12" s="6" t="n">
        <v>2841</v>
      </c>
    </row>
    <row r="13">
      <c r="A13" s="4" t="inlineStr">
        <is>
          <t>Licensed Media [Member]</t>
        </is>
      </c>
      <c r="B13" s="4" t="inlineStr">
        <is>
          <t xml:space="preserve"> </t>
        </is>
      </c>
    </row>
    <row r="14">
      <c r="A14" s="3" t="inlineStr">
        <is>
          <t>Schedule Of Future Depreciation And Amortization [Line Items]</t>
        </is>
      </c>
      <c r="B14" s="4" t="inlineStr">
        <is>
          <t xml:space="preserve"> </t>
        </is>
      </c>
    </row>
    <row r="15">
      <c r="A15" s="4" t="inlineStr">
        <is>
          <t>2024</t>
        </is>
      </c>
      <c r="B15" s="6" t="n">
        <v>1216</v>
      </c>
    </row>
    <row r="16">
      <c r="A16" s="4" t="inlineStr">
        <is>
          <t>2025</t>
        </is>
      </c>
      <c r="B16" s="6" t="n">
        <v>1045</v>
      </c>
    </row>
    <row r="17">
      <c r="A17" s="4" t="inlineStr">
        <is>
          <t>2026</t>
        </is>
      </c>
      <c r="B17" s="6" t="n">
        <v>751</v>
      </c>
    </row>
    <row r="18">
      <c r="A18" s="4" t="inlineStr">
        <is>
          <t>Future depreciation and amortization expense</t>
        </is>
      </c>
      <c r="B18" s="6" t="n">
        <v>3012</v>
      </c>
    </row>
    <row r="19">
      <c r="A19" s="4" t="inlineStr">
        <is>
          <t>Produced Media [Member]</t>
        </is>
      </c>
      <c r="B19" s="4" t="inlineStr">
        <is>
          <t xml:space="preserve"> </t>
        </is>
      </c>
    </row>
    <row r="20">
      <c r="A20" s="3" t="inlineStr">
        <is>
          <t>Schedule Of Future Depreciation And Amortization [Line Items]</t>
        </is>
      </c>
      <c r="B20" s="4" t="inlineStr">
        <is>
          <t xml:space="preserve"> </t>
        </is>
      </c>
    </row>
    <row r="21">
      <c r="A21" s="4" t="inlineStr">
        <is>
          <t>2024</t>
        </is>
      </c>
      <c r="B21" s="6" t="n">
        <v>6959</v>
      </c>
    </row>
    <row r="22">
      <c r="A22" s="4" t="inlineStr">
        <is>
          <t>2025</t>
        </is>
      </c>
      <c r="B22" s="6" t="n">
        <v>6332</v>
      </c>
    </row>
    <row r="23">
      <c r="A23" s="4" t="inlineStr">
        <is>
          <t>2026</t>
        </is>
      </c>
      <c r="B23" s="6" t="n">
        <v>5440</v>
      </c>
    </row>
    <row r="24">
      <c r="A24" s="4" t="inlineStr">
        <is>
          <t>Future depreciation and amortization expense</t>
        </is>
      </c>
      <c r="B24" s="5" t="n">
        <v>187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24" customWidth="1" min="6" max="6"/>
  </cols>
  <sheetData>
    <row r="1">
      <c r="A1" s="1" t="inlineStr">
        <is>
          <t>Consolidated Statements of Changes in Equity - USD ($) $ in Thousands</t>
        </is>
      </c>
      <c r="B1" s="2" t="inlineStr">
        <is>
          <t>Total</t>
        </is>
      </c>
      <c r="C1" s="2" t="inlineStr">
        <is>
          <t>Common Stock</t>
        </is>
      </c>
      <c r="D1" s="2" t="inlineStr">
        <is>
          <t>Accumulated Deficit</t>
        </is>
      </c>
      <c r="E1" s="2" t="inlineStr">
        <is>
          <t>Additional Paid-in Capital</t>
        </is>
      </c>
      <c r="F1" s="2" t="inlineStr">
        <is>
          <t>Noncontrolling Interest</t>
        </is>
      </c>
    </row>
    <row r="2">
      <c r="A2" s="4" t="inlineStr">
        <is>
          <t>Beginning balance at Dec. 31, 2021</t>
        </is>
      </c>
      <c r="B2" s="5" t="n">
        <v>87590</v>
      </c>
      <c r="C2" s="5" t="n">
        <v>2</v>
      </c>
      <c r="D2" s="5" t="n">
        <v>-75502</v>
      </c>
      <c r="E2" s="5" t="n">
        <v>162316</v>
      </c>
      <c r="F2" s="5" t="n">
        <v>774</v>
      </c>
    </row>
    <row r="3">
      <c r="A3" s="4" t="inlineStr">
        <is>
          <t>Beginning balance (in shares) at Dec. 31, 2021</t>
        </is>
      </c>
      <c r="B3" s="4" t="inlineStr">
        <is>
          <t xml:space="preserve"> </t>
        </is>
      </c>
      <c r="C3" s="6" t="n">
        <v>20461337</v>
      </c>
      <c r="D3" s="4" t="inlineStr">
        <is>
          <t xml:space="preserve"> </t>
        </is>
      </c>
      <c r="E3" s="4" t="inlineStr">
        <is>
          <t xml:space="preserve"> </t>
        </is>
      </c>
      <c r="F3" s="4" t="inlineStr">
        <is>
          <t xml:space="preserve"> </t>
        </is>
      </c>
    </row>
    <row r="4">
      <c r="A4" s="4" t="inlineStr">
        <is>
          <t>Net Income (Loss)</t>
        </is>
      </c>
      <c r="B4" s="6" t="n">
        <v>-104</v>
      </c>
      <c r="C4" s="4" t="inlineStr">
        <is>
          <t xml:space="preserve"> </t>
        </is>
      </c>
      <c r="D4" s="4" t="inlineStr">
        <is>
          <t xml:space="preserve"> </t>
        </is>
      </c>
      <c r="E4" s="4" t="inlineStr">
        <is>
          <t xml:space="preserve"> </t>
        </is>
      </c>
      <c r="F4" s="4" t="inlineStr">
        <is>
          <t xml:space="preserve"> </t>
        </is>
      </c>
    </row>
    <row r="5">
      <c r="A5" s="4" t="inlineStr">
        <is>
          <t>Ending balance at Mar. 31, 2022</t>
        </is>
      </c>
      <c r="B5" s="6" t="n">
        <v>88091</v>
      </c>
      <c r="C5" s="5" t="n">
        <v>2</v>
      </c>
      <c r="D5" s="6" t="n">
        <v>-75606</v>
      </c>
      <c r="E5" s="6" t="n">
        <v>162856</v>
      </c>
      <c r="F5" s="6" t="n">
        <v>839</v>
      </c>
    </row>
    <row r="6">
      <c r="A6" s="4" t="inlineStr">
        <is>
          <t>Ending balance (in shares) at Mar. 31, 2022</t>
        </is>
      </c>
      <c r="B6" s="4" t="inlineStr">
        <is>
          <t xml:space="preserve"> </t>
        </is>
      </c>
      <c r="C6" s="6" t="n">
        <v>20775160</v>
      </c>
      <c r="D6" s="4" t="inlineStr">
        <is>
          <t xml:space="preserve"> </t>
        </is>
      </c>
      <c r="E6" s="4" t="inlineStr">
        <is>
          <t xml:space="preserve"> </t>
        </is>
      </c>
      <c r="F6" s="4" t="inlineStr">
        <is>
          <t xml:space="preserve"> </t>
        </is>
      </c>
    </row>
    <row r="7">
      <c r="A7" s="4" t="inlineStr">
        <is>
          <t>Beginning balance at Dec. 31, 2021</t>
        </is>
      </c>
      <c r="B7" s="6" t="n">
        <v>87590</v>
      </c>
      <c r="C7" s="5" t="n">
        <v>2</v>
      </c>
      <c r="D7" s="6" t="n">
        <v>-75502</v>
      </c>
      <c r="E7" s="6" t="n">
        <v>162316</v>
      </c>
      <c r="F7" s="6" t="n">
        <v>774</v>
      </c>
    </row>
    <row r="8">
      <c r="A8" s="4" t="inlineStr">
        <is>
          <t>Beginning balance (in shares) at Dec. 31, 2021</t>
        </is>
      </c>
      <c r="B8" s="4" t="inlineStr">
        <is>
          <t xml:space="preserve"> </t>
        </is>
      </c>
      <c r="C8" s="6" t="n">
        <v>20461337</v>
      </c>
      <c r="D8" s="4" t="inlineStr">
        <is>
          <t xml:space="preserve"> </t>
        </is>
      </c>
      <c r="E8" s="4" t="inlineStr">
        <is>
          <t xml:space="preserve"> </t>
        </is>
      </c>
      <c r="F8" s="4" t="inlineStr">
        <is>
          <t xml:space="preserve"> </t>
        </is>
      </c>
    </row>
    <row r="9">
      <c r="A9" s="4" t="inlineStr">
        <is>
          <t>Net Income (Loss)</t>
        </is>
      </c>
      <c r="B9" s="6" t="n">
        <v>-178</v>
      </c>
      <c r="C9" s="4" t="inlineStr">
        <is>
          <t xml:space="preserve"> </t>
        </is>
      </c>
      <c r="D9" s="4" t="inlineStr">
        <is>
          <t xml:space="preserve"> </t>
        </is>
      </c>
      <c r="E9" s="4" t="inlineStr">
        <is>
          <t xml:space="preserve"> </t>
        </is>
      </c>
      <c r="F9" s="4" t="inlineStr">
        <is>
          <t xml:space="preserve"> </t>
        </is>
      </c>
    </row>
    <row r="10">
      <c r="A10" s="4" t="inlineStr">
        <is>
          <t>Ending balance at Jun. 30, 2022</t>
        </is>
      </c>
      <c r="B10" s="6" t="n">
        <v>88515</v>
      </c>
      <c r="C10" s="5" t="n">
        <v>2</v>
      </c>
      <c r="D10" s="6" t="n">
        <v>-75680</v>
      </c>
      <c r="E10" s="6" t="n">
        <v>163289</v>
      </c>
      <c r="F10" s="6" t="n">
        <v>904</v>
      </c>
    </row>
    <row r="11">
      <c r="A11" s="4" t="inlineStr">
        <is>
          <t>Ending balance (in shares) at Jun. 30, 2022</t>
        </is>
      </c>
      <c r="B11" s="4" t="inlineStr">
        <is>
          <t xml:space="preserve"> </t>
        </is>
      </c>
      <c r="C11" s="6" t="n">
        <v>20806186</v>
      </c>
      <c r="D11" s="4" t="inlineStr">
        <is>
          <t xml:space="preserve"> </t>
        </is>
      </c>
      <c r="E11" s="4" t="inlineStr">
        <is>
          <t xml:space="preserve"> </t>
        </is>
      </c>
      <c r="F11" s="4" t="inlineStr">
        <is>
          <t xml:space="preserve"> </t>
        </is>
      </c>
    </row>
    <row r="12">
      <c r="A12" s="4" t="inlineStr">
        <is>
          <t>Beginning balance at Dec. 31, 2021</t>
        </is>
      </c>
      <c r="B12" s="6" t="n">
        <v>87590</v>
      </c>
      <c r="C12" s="5" t="n">
        <v>2</v>
      </c>
      <c r="D12" s="6" t="n">
        <v>-75502</v>
      </c>
      <c r="E12" s="6" t="n">
        <v>162316</v>
      </c>
      <c r="F12" s="6" t="n">
        <v>774</v>
      </c>
    </row>
    <row r="13">
      <c r="A13" s="4" t="inlineStr">
        <is>
          <t>Beginning balance (in shares) at Dec. 31, 2021</t>
        </is>
      </c>
      <c r="B13" s="4" t="inlineStr">
        <is>
          <t xml:space="preserve"> </t>
        </is>
      </c>
      <c r="C13" s="6" t="n">
        <v>20461337</v>
      </c>
      <c r="D13" s="4" t="inlineStr">
        <is>
          <t xml:space="preserve"> </t>
        </is>
      </c>
      <c r="E13" s="4" t="inlineStr">
        <is>
          <t xml:space="preserve"> </t>
        </is>
      </c>
      <c r="F13" s="4" t="inlineStr">
        <is>
          <t xml:space="preserve"> </t>
        </is>
      </c>
    </row>
    <row r="14">
      <c r="A14" s="4" t="inlineStr">
        <is>
          <t>Net Income (Loss)</t>
        </is>
      </c>
      <c r="B14" s="6" t="n">
        <v>-2712</v>
      </c>
      <c r="C14" s="4" t="inlineStr">
        <is>
          <t xml:space="preserve"> </t>
        </is>
      </c>
      <c r="D14" s="4" t="inlineStr">
        <is>
          <t xml:space="preserve"> </t>
        </is>
      </c>
      <c r="E14" s="4" t="inlineStr">
        <is>
          <t xml:space="preserve"> </t>
        </is>
      </c>
      <c r="F14" s="4" t="inlineStr">
        <is>
          <t xml:space="preserve"> </t>
        </is>
      </c>
    </row>
    <row r="15">
      <c r="A15" s="4" t="inlineStr">
        <is>
          <t>Ending balance at Sep. 30, 2022</t>
        </is>
      </c>
      <c r="B15" s="6" t="n">
        <v>86352</v>
      </c>
      <c r="C15" s="5" t="n">
        <v>2</v>
      </c>
      <c r="D15" s="6" t="n">
        <v>-78214</v>
      </c>
      <c r="E15" s="6" t="n">
        <v>163626</v>
      </c>
      <c r="F15" s="6" t="n">
        <v>938</v>
      </c>
    </row>
    <row r="16">
      <c r="A16" s="4" t="inlineStr">
        <is>
          <t>Ending balance (in shares) at Sep. 30, 2022</t>
        </is>
      </c>
      <c r="B16" s="4" t="inlineStr">
        <is>
          <t xml:space="preserve"> </t>
        </is>
      </c>
      <c r="C16" s="6" t="n">
        <v>20806186</v>
      </c>
      <c r="D16" s="4" t="inlineStr">
        <is>
          <t xml:space="preserve"> </t>
        </is>
      </c>
      <c r="E16" s="4" t="inlineStr">
        <is>
          <t xml:space="preserve"> </t>
        </is>
      </c>
      <c r="F16" s="4" t="inlineStr">
        <is>
          <t xml:space="preserve"> </t>
        </is>
      </c>
    </row>
    <row r="17">
      <c r="A17" s="4" t="inlineStr">
        <is>
          <t>Beginning balance at Dec. 31, 2021</t>
        </is>
      </c>
      <c r="B17" s="6" t="n">
        <v>87590</v>
      </c>
      <c r="C17" s="5" t="n">
        <v>2</v>
      </c>
      <c r="D17" s="6" t="n">
        <v>-75502</v>
      </c>
      <c r="E17" s="6" t="n">
        <v>162316</v>
      </c>
      <c r="F17" s="6" t="n">
        <v>774</v>
      </c>
    </row>
    <row r="18">
      <c r="A18" s="4" t="inlineStr">
        <is>
          <t>Beginning balance (in shares) at Dec. 31, 2021</t>
        </is>
      </c>
      <c r="B18" s="4" t="inlineStr">
        <is>
          <t xml:space="preserve"> </t>
        </is>
      </c>
      <c r="C18" s="6" t="n">
        <v>20461337</v>
      </c>
      <c r="D18" s="4" t="inlineStr">
        <is>
          <t xml:space="preserve"> </t>
        </is>
      </c>
      <c r="E18" s="4" t="inlineStr">
        <is>
          <t xml:space="preserve"> </t>
        </is>
      </c>
      <c r="F18" s="4" t="inlineStr">
        <is>
          <t xml:space="preserve"> </t>
        </is>
      </c>
    </row>
    <row r="19">
      <c r="A19" s="4" t="inlineStr">
        <is>
          <t>Issuance of Gaia, Inc. common stock for RSU releases (in shares)</t>
        </is>
      </c>
      <c r="B19" s="4" t="inlineStr">
        <is>
          <t xml:space="preserve"> </t>
        </is>
      </c>
      <c r="C19" s="6" t="n">
        <v>332889</v>
      </c>
      <c r="D19" s="4" t="inlineStr">
        <is>
          <t xml:space="preserve"> </t>
        </is>
      </c>
      <c r="E19" s="4" t="inlineStr">
        <is>
          <t xml:space="preserve"> </t>
        </is>
      </c>
      <c r="F19" s="4" t="inlineStr">
        <is>
          <t xml:space="preserve"> </t>
        </is>
      </c>
    </row>
    <row r="20">
      <c r="A20" s="4" t="inlineStr">
        <is>
          <t>Issuance of Gaia, Inc. common stock for employee stock purchase plan</t>
        </is>
      </c>
      <c r="B20" s="6" t="n">
        <v>43</v>
      </c>
      <c r="C20" s="4" t="inlineStr">
        <is>
          <t xml:space="preserve"> </t>
        </is>
      </c>
      <c r="D20" s="4" t="inlineStr">
        <is>
          <t xml:space="preserve"> </t>
        </is>
      </c>
      <c r="E20" s="6" t="n">
        <v>43</v>
      </c>
      <c r="F20" s="4" t="inlineStr">
        <is>
          <t xml:space="preserve"> </t>
        </is>
      </c>
    </row>
    <row r="21">
      <c r="A21" s="4" t="inlineStr">
        <is>
          <t>Issuance of Gaia, Inc. common stock for employee stock purchase plan (in shares)</t>
        </is>
      </c>
      <c r="B21" s="4" t="inlineStr">
        <is>
          <t xml:space="preserve"> </t>
        </is>
      </c>
      <c r="C21" s="6" t="n">
        <v>11960</v>
      </c>
      <c r="D21" s="4" t="inlineStr">
        <is>
          <t xml:space="preserve"> </t>
        </is>
      </c>
      <c r="E21" s="4" t="inlineStr">
        <is>
          <t xml:space="preserve"> </t>
        </is>
      </c>
      <c r="F21" s="4" t="inlineStr">
        <is>
          <t xml:space="preserve"> </t>
        </is>
      </c>
    </row>
    <row r="22">
      <c r="A22" s="4" t="inlineStr">
        <is>
          <t>Share-based compensation</t>
        </is>
      </c>
      <c r="B22" s="6" t="n">
        <v>1821</v>
      </c>
      <c r="C22" s="4" t="inlineStr">
        <is>
          <t xml:space="preserve"> </t>
        </is>
      </c>
      <c r="D22" s="4" t="inlineStr">
        <is>
          <t xml:space="preserve"> </t>
        </is>
      </c>
      <c r="E22" s="6" t="n">
        <v>1821</v>
      </c>
      <c r="F22" s="4" t="inlineStr">
        <is>
          <t xml:space="preserve"> </t>
        </is>
      </c>
    </row>
    <row r="23">
      <c r="A23" s="4" t="inlineStr">
        <is>
          <t>Net Income (Loss)</t>
        </is>
      </c>
      <c r="B23" s="6" t="n">
        <v>-3595</v>
      </c>
      <c r="C23" s="4" t="inlineStr">
        <is>
          <t xml:space="preserve"> </t>
        </is>
      </c>
      <c r="D23" s="6" t="n">
        <v>-3891</v>
      </c>
      <c r="E23" s="4" t="inlineStr">
        <is>
          <t xml:space="preserve"> </t>
        </is>
      </c>
      <c r="F23" s="6" t="n">
        <v>296</v>
      </c>
    </row>
    <row r="24">
      <c r="A24" s="4" t="inlineStr">
        <is>
          <t>Ending balance at Dec. 31, 2022</t>
        </is>
      </c>
      <c r="B24" s="6" t="n">
        <v>85859</v>
      </c>
      <c r="C24" s="5" t="n">
        <v>2</v>
      </c>
      <c r="D24" s="6" t="n">
        <v>-79393</v>
      </c>
      <c r="E24" s="6" t="n">
        <v>164180</v>
      </c>
      <c r="F24" s="6" t="n">
        <v>1070</v>
      </c>
    </row>
    <row r="25">
      <c r="A25" s="4" t="inlineStr">
        <is>
          <t>Ending balance (in shares) at Dec. 31, 2022</t>
        </is>
      </c>
      <c r="B25" s="4" t="inlineStr">
        <is>
          <t xml:space="preserve"> </t>
        </is>
      </c>
      <c r="C25" s="6" t="n">
        <v>20806186</v>
      </c>
      <c r="D25" s="4" t="inlineStr">
        <is>
          <t xml:space="preserve"> </t>
        </is>
      </c>
      <c r="E25" s="4" t="inlineStr">
        <is>
          <t xml:space="preserve"> </t>
        </is>
      </c>
      <c r="F25" s="4" t="inlineStr">
        <is>
          <t xml:space="preserve"> </t>
        </is>
      </c>
    </row>
    <row r="26">
      <c r="A26" s="4" t="inlineStr">
        <is>
          <t>Beginning balance at Mar. 31, 2022</t>
        </is>
      </c>
      <c r="B26" s="6" t="n">
        <v>88091</v>
      </c>
      <c r="C26" s="5" t="n">
        <v>2</v>
      </c>
      <c r="D26" s="6" t="n">
        <v>-75606</v>
      </c>
      <c r="E26" s="6" t="n">
        <v>162856</v>
      </c>
      <c r="F26" s="6" t="n">
        <v>839</v>
      </c>
    </row>
    <row r="27">
      <c r="A27" s="4" t="inlineStr">
        <is>
          <t>Beginning balance (in shares) at Mar. 31, 2022</t>
        </is>
      </c>
      <c r="B27" s="4" t="inlineStr">
        <is>
          <t xml:space="preserve"> </t>
        </is>
      </c>
      <c r="C27" s="6" t="n">
        <v>20775160</v>
      </c>
      <c r="D27" s="4" t="inlineStr">
        <is>
          <t xml:space="preserve"> </t>
        </is>
      </c>
      <c r="E27" s="4" t="inlineStr">
        <is>
          <t xml:space="preserve"> </t>
        </is>
      </c>
      <c r="F27" s="4" t="inlineStr">
        <is>
          <t xml:space="preserve"> </t>
        </is>
      </c>
    </row>
    <row r="28">
      <c r="A28" s="4" t="inlineStr">
        <is>
          <t>Net Income (Loss)</t>
        </is>
      </c>
      <c r="B28" s="6" t="n">
        <v>-74</v>
      </c>
      <c r="C28" s="4" t="inlineStr">
        <is>
          <t xml:space="preserve"> </t>
        </is>
      </c>
      <c r="D28" s="4" t="inlineStr">
        <is>
          <t xml:space="preserve"> </t>
        </is>
      </c>
      <c r="E28" s="4" t="inlineStr">
        <is>
          <t xml:space="preserve"> </t>
        </is>
      </c>
      <c r="F28" s="4" t="inlineStr">
        <is>
          <t xml:space="preserve"> </t>
        </is>
      </c>
    </row>
    <row r="29">
      <c r="A29" s="4" t="inlineStr">
        <is>
          <t>Ending balance at Jun. 30, 2022</t>
        </is>
      </c>
      <c r="B29" s="6" t="n">
        <v>88515</v>
      </c>
      <c r="C29" s="5" t="n">
        <v>2</v>
      </c>
      <c r="D29" s="6" t="n">
        <v>-75680</v>
      </c>
      <c r="E29" s="6" t="n">
        <v>163289</v>
      </c>
      <c r="F29" s="6" t="n">
        <v>904</v>
      </c>
    </row>
    <row r="30">
      <c r="A30" s="4" t="inlineStr">
        <is>
          <t>Ending balance (in shares) at Jun. 30, 2022</t>
        </is>
      </c>
      <c r="B30" s="4" t="inlineStr">
        <is>
          <t xml:space="preserve"> </t>
        </is>
      </c>
      <c r="C30" s="6" t="n">
        <v>20806186</v>
      </c>
      <c r="D30" s="4" t="inlineStr">
        <is>
          <t xml:space="preserve"> </t>
        </is>
      </c>
      <c r="E30" s="4" t="inlineStr">
        <is>
          <t xml:space="preserve"> </t>
        </is>
      </c>
      <c r="F30" s="4" t="inlineStr">
        <is>
          <t xml:space="preserve"> </t>
        </is>
      </c>
    </row>
    <row r="31">
      <c r="A31" s="4" t="inlineStr">
        <is>
          <t>Net Income (Loss)</t>
        </is>
      </c>
      <c r="B31" s="6" t="n">
        <v>-2534</v>
      </c>
      <c r="C31" s="4" t="inlineStr">
        <is>
          <t xml:space="preserve"> </t>
        </is>
      </c>
      <c r="D31" s="4" t="inlineStr">
        <is>
          <t xml:space="preserve"> </t>
        </is>
      </c>
      <c r="E31" s="4" t="inlineStr">
        <is>
          <t xml:space="preserve"> </t>
        </is>
      </c>
      <c r="F31" s="4" t="inlineStr">
        <is>
          <t xml:space="preserve"> </t>
        </is>
      </c>
    </row>
    <row r="32">
      <c r="A32" s="4" t="inlineStr">
        <is>
          <t>Ending balance at Sep. 30, 2022</t>
        </is>
      </c>
      <c r="B32" s="6" t="n">
        <v>86352</v>
      </c>
      <c r="C32" s="5" t="n">
        <v>2</v>
      </c>
      <c r="D32" s="6" t="n">
        <v>-78214</v>
      </c>
      <c r="E32" s="6" t="n">
        <v>163626</v>
      </c>
      <c r="F32" s="6" t="n">
        <v>938</v>
      </c>
    </row>
    <row r="33">
      <c r="A33" s="4" t="inlineStr">
        <is>
          <t>Ending balance (in shares) at Sep. 30, 2022</t>
        </is>
      </c>
      <c r="B33" s="4" t="inlineStr">
        <is>
          <t xml:space="preserve"> </t>
        </is>
      </c>
      <c r="C33" s="6" t="n">
        <v>20806186</v>
      </c>
      <c r="D33" s="4" t="inlineStr">
        <is>
          <t xml:space="preserve"> </t>
        </is>
      </c>
      <c r="E33" s="4" t="inlineStr">
        <is>
          <t xml:space="preserve"> </t>
        </is>
      </c>
      <c r="F33" s="4" t="inlineStr">
        <is>
          <t xml:space="preserve"> </t>
        </is>
      </c>
    </row>
    <row r="34">
      <c r="A34" s="4" t="inlineStr">
        <is>
          <t>Beginning balance at Dec. 31, 2022</t>
        </is>
      </c>
      <c r="B34" s="6" t="n">
        <v>85859</v>
      </c>
      <c r="C34" s="5" t="n">
        <v>2</v>
      </c>
      <c r="D34" s="6" t="n">
        <v>-79393</v>
      </c>
      <c r="E34" s="6" t="n">
        <v>164180</v>
      </c>
      <c r="F34" s="6" t="n">
        <v>1070</v>
      </c>
    </row>
    <row r="35">
      <c r="A35" s="4" t="inlineStr">
        <is>
          <t>Beginning balance (in shares) at Dec. 31, 2022</t>
        </is>
      </c>
      <c r="B35" s="4" t="inlineStr">
        <is>
          <t xml:space="preserve"> </t>
        </is>
      </c>
      <c r="C35" s="6" t="n">
        <v>20806186</v>
      </c>
      <c r="D35" s="4" t="inlineStr">
        <is>
          <t xml:space="preserve"> </t>
        </is>
      </c>
      <c r="E35" s="4" t="inlineStr">
        <is>
          <t xml:space="preserve"> </t>
        </is>
      </c>
      <c r="F35" s="4" t="inlineStr">
        <is>
          <t xml:space="preserve"> </t>
        </is>
      </c>
    </row>
    <row r="36">
      <c r="A36" s="4" t="inlineStr">
        <is>
          <t>Net Income (Loss)</t>
        </is>
      </c>
      <c r="B36" s="6" t="n">
        <v>-1306</v>
      </c>
      <c r="C36" s="4" t="inlineStr">
        <is>
          <t xml:space="preserve"> </t>
        </is>
      </c>
      <c r="D36" s="4" t="inlineStr">
        <is>
          <t xml:space="preserve"> </t>
        </is>
      </c>
      <c r="E36" s="4" t="inlineStr">
        <is>
          <t xml:space="preserve"> </t>
        </is>
      </c>
      <c r="F36" s="4" t="inlineStr">
        <is>
          <t xml:space="preserve"> </t>
        </is>
      </c>
    </row>
    <row r="37">
      <c r="A37" s="4" t="inlineStr">
        <is>
          <t>Ending balance at Mar. 31, 2023</t>
        </is>
      </c>
      <c r="B37" s="6" t="n">
        <v>84695</v>
      </c>
      <c r="C37" s="5" t="n">
        <v>2</v>
      </c>
      <c r="D37" s="6" t="n">
        <v>-80699</v>
      </c>
      <c r="E37" s="6" t="n">
        <v>164284</v>
      </c>
      <c r="F37" s="6" t="n">
        <v>1108</v>
      </c>
    </row>
    <row r="38">
      <c r="A38" s="4" t="inlineStr">
        <is>
          <t>Ending balance (in shares) at Mar. 31, 2023</t>
        </is>
      </c>
      <c r="B38" s="4" t="inlineStr">
        <is>
          <t xml:space="preserve"> </t>
        </is>
      </c>
      <c r="C38" s="6" t="n">
        <v>20825792</v>
      </c>
      <c r="D38" s="4" t="inlineStr">
        <is>
          <t xml:space="preserve"> </t>
        </is>
      </c>
      <c r="E38" s="4" t="inlineStr">
        <is>
          <t xml:space="preserve"> </t>
        </is>
      </c>
      <c r="F38" s="4" t="inlineStr">
        <is>
          <t xml:space="preserve"> </t>
        </is>
      </c>
    </row>
    <row r="39">
      <c r="A39" s="4" t="inlineStr">
        <is>
          <t>Beginning balance at Dec. 31, 2022</t>
        </is>
      </c>
      <c r="B39" s="6" t="n">
        <v>85859</v>
      </c>
      <c r="C39" s="5" t="n">
        <v>2</v>
      </c>
      <c r="D39" s="6" t="n">
        <v>-79393</v>
      </c>
      <c r="E39" s="6" t="n">
        <v>164180</v>
      </c>
      <c r="F39" s="6" t="n">
        <v>1070</v>
      </c>
    </row>
    <row r="40">
      <c r="A40" s="4" t="inlineStr">
        <is>
          <t>Beginning balance (in shares) at Dec. 31, 2022</t>
        </is>
      </c>
      <c r="B40" s="4" t="inlineStr">
        <is>
          <t xml:space="preserve"> </t>
        </is>
      </c>
      <c r="C40" s="6" t="n">
        <v>20806186</v>
      </c>
      <c r="D40" s="4" t="inlineStr">
        <is>
          <t xml:space="preserve"> </t>
        </is>
      </c>
      <c r="E40" s="4" t="inlineStr">
        <is>
          <t xml:space="preserve"> </t>
        </is>
      </c>
      <c r="F40" s="4" t="inlineStr">
        <is>
          <t xml:space="preserve"> </t>
        </is>
      </c>
    </row>
    <row r="41">
      <c r="A41" s="4" t="inlineStr">
        <is>
          <t>Net Income (Loss)</t>
        </is>
      </c>
      <c r="B41" s="6" t="n">
        <v>-3194</v>
      </c>
      <c r="C41" s="4" t="inlineStr">
        <is>
          <t xml:space="preserve"> </t>
        </is>
      </c>
      <c r="D41" s="4" t="inlineStr">
        <is>
          <t xml:space="preserve"> </t>
        </is>
      </c>
      <c r="E41" s="4" t="inlineStr">
        <is>
          <t xml:space="preserve"> </t>
        </is>
      </c>
      <c r="F41" s="4" t="inlineStr">
        <is>
          <t xml:space="preserve"> </t>
        </is>
      </c>
    </row>
    <row r="42">
      <c r="A42" s="4" t="inlineStr">
        <is>
          <t>Ending balance at Jun. 30, 2023</t>
        </is>
      </c>
      <c r="B42" s="6" t="n">
        <v>84002</v>
      </c>
      <c r="C42" s="5" t="n">
        <v>2</v>
      </c>
      <c r="D42" s="6" t="n">
        <v>-82587</v>
      </c>
      <c r="E42" s="6" t="n">
        <v>165434</v>
      </c>
      <c r="F42" s="6" t="n">
        <v>1153</v>
      </c>
    </row>
    <row r="43">
      <c r="A43" s="4" t="inlineStr">
        <is>
          <t>Ending balance (in shares) at Jun. 30, 2023</t>
        </is>
      </c>
      <c r="B43" s="4" t="inlineStr">
        <is>
          <t xml:space="preserve"> </t>
        </is>
      </c>
      <c r="C43" s="6" t="n">
        <v>21154425</v>
      </c>
      <c r="D43" s="4" t="inlineStr">
        <is>
          <t xml:space="preserve"> </t>
        </is>
      </c>
      <c r="E43" s="4" t="inlineStr">
        <is>
          <t xml:space="preserve"> </t>
        </is>
      </c>
      <c r="F43" s="4" t="inlineStr">
        <is>
          <t xml:space="preserve"> </t>
        </is>
      </c>
    </row>
    <row r="44">
      <c r="A44" s="4" t="inlineStr">
        <is>
          <t>Beginning balance at Dec. 31, 2022</t>
        </is>
      </c>
      <c r="B44" s="6" t="n">
        <v>85859</v>
      </c>
      <c r="C44" s="5" t="n">
        <v>2</v>
      </c>
      <c r="D44" s="6" t="n">
        <v>-79393</v>
      </c>
      <c r="E44" s="6" t="n">
        <v>164180</v>
      </c>
      <c r="F44" s="6" t="n">
        <v>1070</v>
      </c>
    </row>
    <row r="45">
      <c r="A45" s="4" t="inlineStr">
        <is>
          <t>Beginning balance (in shares) at Dec. 31, 2022</t>
        </is>
      </c>
      <c r="B45" s="4" t="inlineStr">
        <is>
          <t xml:space="preserve"> </t>
        </is>
      </c>
      <c r="C45" s="6" t="n">
        <v>20806186</v>
      </c>
      <c r="D45" s="4" t="inlineStr">
        <is>
          <t xml:space="preserve"> </t>
        </is>
      </c>
      <c r="E45" s="4" t="inlineStr">
        <is>
          <t xml:space="preserve"> </t>
        </is>
      </c>
      <c r="F45" s="4" t="inlineStr">
        <is>
          <t xml:space="preserve"> </t>
        </is>
      </c>
    </row>
    <row r="46">
      <c r="A46" s="4" t="inlineStr">
        <is>
          <t>Net Income (Loss)</t>
        </is>
      </c>
      <c r="B46" s="6" t="n">
        <v>-3966</v>
      </c>
      <c r="C46" s="4" t="inlineStr">
        <is>
          <t xml:space="preserve"> </t>
        </is>
      </c>
      <c r="D46" s="4" t="inlineStr">
        <is>
          <t xml:space="preserve"> </t>
        </is>
      </c>
      <c r="E46" s="4" t="inlineStr">
        <is>
          <t xml:space="preserve"> </t>
        </is>
      </c>
      <c r="F46" s="4" t="inlineStr">
        <is>
          <t xml:space="preserve"> </t>
        </is>
      </c>
    </row>
    <row r="47">
      <c r="A47" s="4" t="inlineStr">
        <is>
          <t>Ending balance at Sep. 30, 2023</t>
        </is>
      </c>
      <c r="B47" s="6" t="n">
        <v>83345</v>
      </c>
      <c r="C47" s="5" t="n">
        <v>2</v>
      </c>
      <c r="D47" s="6" t="n">
        <v>-83359</v>
      </c>
      <c r="E47" s="6" t="n">
        <v>165490</v>
      </c>
      <c r="F47" s="6" t="n">
        <v>1212</v>
      </c>
    </row>
    <row r="48">
      <c r="A48" s="4" t="inlineStr">
        <is>
          <t>Ending balance (in shares) at Sep. 30, 2023</t>
        </is>
      </c>
      <c r="B48" s="4" t="inlineStr">
        <is>
          <t xml:space="preserve"> </t>
        </is>
      </c>
      <c r="C48" s="6" t="n">
        <v>21154425</v>
      </c>
      <c r="D48" s="4" t="inlineStr">
        <is>
          <t xml:space="preserve"> </t>
        </is>
      </c>
      <c r="E48" s="4" t="inlineStr">
        <is>
          <t xml:space="preserve"> </t>
        </is>
      </c>
      <c r="F48" s="4" t="inlineStr">
        <is>
          <t xml:space="preserve"> </t>
        </is>
      </c>
    </row>
    <row r="49">
      <c r="A49" s="4" t="inlineStr">
        <is>
          <t>Beginning balance at Dec. 31, 2022</t>
        </is>
      </c>
      <c r="B49" s="6" t="n">
        <v>85859</v>
      </c>
      <c r="C49" s="5" t="n">
        <v>2</v>
      </c>
      <c r="D49" s="6" t="n">
        <v>-79393</v>
      </c>
      <c r="E49" s="6" t="n">
        <v>164180</v>
      </c>
      <c r="F49" s="6" t="n">
        <v>1070</v>
      </c>
    </row>
    <row r="50">
      <c r="A50" s="4" t="inlineStr">
        <is>
          <t>Beginning balance (in shares) at Dec. 31, 2022</t>
        </is>
      </c>
      <c r="B50" s="4" t="inlineStr">
        <is>
          <t xml:space="preserve"> </t>
        </is>
      </c>
      <c r="C50" s="6" t="n">
        <v>20806186</v>
      </c>
      <c r="D50" s="4" t="inlineStr">
        <is>
          <t xml:space="preserve"> </t>
        </is>
      </c>
      <c r="E50" s="4" t="inlineStr">
        <is>
          <t xml:space="preserve"> </t>
        </is>
      </c>
      <c r="F50" s="4" t="inlineStr">
        <is>
          <t xml:space="preserve"> </t>
        </is>
      </c>
    </row>
    <row r="51">
      <c r="A51" s="4" t="inlineStr">
        <is>
          <t>Issuance of Gaia, Inc. common stock for RSU releases (in shares)</t>
        </is>
      </c>
      <c r="B51" s="4" t="inlineStr">
        <is>
          <t xml:space="preserve"> </t>
        </is>
      </c>
      <c r="C51" s="6" t="n">
        <v>53464</v>
      </c>
      <c r="D51" s="4" t="inlineStr">
        <is>
          <t xml:space="preserve"> </t>
        </is>
      </c>
      <c r="E51" s="4" t="inlineStr">
        <is>
          <t xml:space="preserve"> </t>
        </is>
      </c>
      <c r="F51" s="4" t="inlineStr">
        <is>
          <t xml:space="preserve"> </t>
        </is>
      </c>
    </row>
    <row r="52">
      <c r="A52" s="4" t="inlineStr">
        <is>
          <t>Issuance of Gaia, Inc. common stock for employee stock purchase plan</t>
        </is>
      </c>
      <c r="B52" s="6" t="n">
        <v>43</v>
      </c>
      <c r="C52" s="4" t="inlineStr">
        <is>
          <t xml:space="preserve"> </t>
        </is>
      </c>
      <c r="D52" s="4" t="inlineStr">
        <is>
          <t xml:space="preserve"> </t>
        </is>
      </c>
      <c r="E52" s="6" t="n">
        <v>43</v>
      </c>
      <c r="F52" s="4" t="inlineStr">
        <is>
          <t xml:space="preserve"> </t>
        </is>
      </c>
    </row>
    <row r="53">
      <c r="A53" s="4" t="inlineStr">
        <is>
          <t>Issuance of Gaia, Inc. common stock for employee stock purchase plan (in shares)</t>
        </is>
      </c>
      <c r="B53" s="4" t="inlineStr">
        <is>
          <t xml:space="preserve"> </t>
        </is>
      </c>
      <c r="C53" s="6" t="n">
        <v>21795</v>
      </c>
      <c r="D53" s="4" t="inlineStr">
        <is>
          <t xml:space="preserve"> </t>
        </is>
      </c>
      <c r="E53" s="4" t="inlineStr">
        <is>
          <t xml:space="preserve"> </t>
        </is>
      </c>
      <c r="F53" s="4" t="inlineStr">
        <is>
          <t xml:space="preserve"> </t>
        </is>
      </c>
    </row>
    <row r="54">
      <c r="A54" s="4" t="inlineStr">
        <is>
          <t>Issuance of Gaia, Inc. common stock in public offering</t>
        </is>
      </c>
      <c r="B54" s="6" t="n">
        <v>4914</v>
      </c>
      <c r="C54" s="5" t="n">
        <v>1</v>
      </c>
      <c r="D54" s="4" t="inlineStr">
        <is>
          <t xml:space="preserve"> </t>
        </is>
      </c>
      <c r="E54" s="6" t="n">
        <v>4913</v>
      </c>
      <c r="F54" s="4" t="inlineStr">
        <is>
          <t xml:space="preserve"> </t>
        </is>
      </c>
    </row>
    <row r="55">
      <c r="A55" s="4" t="inlineStr">
        <is>
          <t>Issuance of Gaia, Inc. common stock in public offering, shares</t>
        </is>
      </c>
      <c r="B55" s="4" t="inlineStr">
        <is>
          <t xml:space="preserve"> </t>
        </is>
      </c>
      <c r="C55" s="6" t="n">
        <v>2058754</v>
      </c>
      <c r="D55" s="4" t="inlineStr">
        <is>
          <t xml:space="preserve"> </t>
        </is>
      </c>
      <c r="E55" s="4" t="inlineStr">
        <is>
          <t xml:space="preserve"> </t>
        </is>
      </c>
      <c r="F55" s="4" t="inlineStr">
        <is>
          <t xml:space="preserve"> </t>
        </is>
      </c>
    </row>
    <row r="56">
      <c r="A56" s="4" t="inlineStr">
        <is>
          <t>Issuance of Gaia, Inc. common stock for media library acquisition</t>
        </is>
      </c>
      <c r="B56" s="6" t="n">
        <v>669</v>
      </c>
      <c r="C56" s="4" t="inlineStr">
        <is>
          <t xml:space="preserve"> </t>
        </is>
      </c>
      <c r="D56" s="4" t="inlineStr">
        <is>
          <t xml:space="preserve"> </t>
        </is>
      </c>
      <c r="E56" s="6" t="n">
        <v>669</v>
      </c>
      <c r="F56" s="4" t="inlineStr">
        <is>
          <t xml:space="preserve"> </t>
        </is>
      </c>
    </row>
    <row r="57">
      <c r="A57" s="4" t="inlineStr">
        <is>
          <t>Issuance of Gaia, Inc. common stock for media library acquisition (in shares)</t>
        </is>
      </c>
      <c r="B57" s="4" t="inlineStr">
        <is>
          <t xml:space="preserve"> </t>
        </is>
      </c>
      <c r="C57" s="6" t="n">
        <v>272980</v>
      </c>
      <c r="D57" s="4" t="inlineStr">
        <is>
          <t xml:space="preserve"> </t>
        </is>
      </c>
      <c r="E57" s="4" t="inlineStr">
        <is>
          <t xml:space="preserve"> </t>
        </is>
      </c>
      <c r="F57" s="4" t="inlineStr">
        <is>
          <t xml:space="preserve"> </t>
        </is>
      </c>
    </row>
    <row r="58">
      <c r="A58" s="4" t="inlineStr">
        <is>
          <t>Purchase of treasury stock</t>
        </is>
      </c>
      <c r="B58" s="6" t="n">
        <v>-169</v>
      </c>
      <c r="C58" s="4" t="inlineStr">
        <is>
          <t xml:space="preserve"> </t>
        </is>
      </c>
      <c r="D58" s="4" t="inlineStr">
        <is>
          <t xml:space="preserve"> </t>
        </is>
      </c>
      <c r="E58" s="6" t="n">
        <v>-169</v>
      </c>
      <c r="F58" s="4" t="inlineStr">
        <is>
          <t xml:space="preserve"> </t>
        </is>
      </c>
    </row>
    <row r="59">
      <c r="A59" s="4" t="inlineStr">
        <is>
          <t>Purchase of treasury stock, shares</t>
        </is>
      </c>
      <c r="B59" s="4" t="inlineStr">
        <is>
          <t xml:space="preserve"> </t>
        </is>
      </c>
      <c r="C59" s="6" t="n">
        <v>-64805</v>
      </c>
      <c r="D59" s="4" t="inlineStr">
        <is>
          <t xml:space="preserve"> </t>
        </is>
      </c>
      <c r="E59" s="4" t="inlineStr">
        <is>
          <t xml:space="preserve"> </t>
        </is>
      </c>
      <c r="F59" s="4" t="inlineStr">
        <is>
          <t xml:space="preserve"> </t>
        </is>
      </c>
    </row>
    <row r="60">
      <c r="A60" s="4" t="inlineStr">
        <is>
          <t>Share-based compensation</t>
        </is>
      </c>
      <c r="B60" s="6" t="n">
        <v>1059</v>
      </c>
      <c r="C60" s="4" t="inlineStr">
        <is>
          <t xml:space="preserve"> </t>
        </is>
      </c>
      <c r="D60" s="4" t="inlineStr">
        <is>
          <t xml:space="preserve"> </t>
        </is>
      </c>
      <c r="E60" s="6" t="n">
        <v>1059</v>
      </c>
      <c r="F60" s="4" t="inlineStr">
        <is>
          <t xml:space="preserve"> </t>
        </is>
      </c>
    </row>
    <row r="61">
      <c r="A61" s="4" t="inlineStr">
        <is>
          <t>Net Income (Loss)</t>
        </is>
      </c>
      <c r="B61" s="6" t="n">
        <v>-5595</v>
      </c>
      <c r="C61" s="4" t="inlineStr">
        <is>
          <t xml:space="preserve"> </t>
        </is>
      </c>
      <c r="D61" s="6" t="n">
        <v>-5802</v>
      </c>
      <c r="E61" s="4" t="inlineStr">
        <is>
          <t xml:space="preserve"> </t>
        </is>
      </c>
      <c r="F61" s="6" t="n">
        <v>207</v>
      </c>
    </row>
    <row r="62">
      <c r="A62" s="4" t="inlineStr">
        <is>
          <t>Ending balance at Dec. 31, 2023</t>
        </is>
      </c>
      <c r="B62" s="6" t="n">
        <v>86780</v>
      </c>
      <c r="C62" s="5" t="n">
        <v>3</v>
      </c>
      <c r="D62" s="6" t="n">
        <v>-85195</v>
      </c>
      <c r="E62" s="6" t="n">
        <v>170695</v>
      </c>
      <c r="F62" s="6" t="n">
        <v>1277</v>
      </c>
    </row>
    <row r="63">
      <c r="A63" s="4" t="inlineStr">
        <is>
          <t>Ending balance (in shares) at Dec. 31, 2023</t>
        </is>
      </c>
      <c r="B63" s="4" t="inlineStr">
        <is>
          <t xml:space="preserve"> </t>
        </is>
      </c>
      <c r="C63" s="6" t="n">
        <v>23148374</v>
      </c>
      <c r="D63" s="4" t="inlineStr">
        <is>
          <t xml:space="preserve"> </t>
        </is>
      </c>
      <c r="E63" s="4" t="inlineStr">
        <is>
          <t xml:space="preserve"> </t>
        </is>
      </c>
      <c r="F63" s="4" t="inlineStr">
        <is>
          <t xml:space="preserve"> </t>
        </is>
      </c>
    </row>
    <row r="64">
      <c r="A64" s="4" t="inlineStr">
        <is>
          <t>Beginning balance at Mar. 31, 2023</t>
        </is>
      </c>
      <c r="B64" s="6" t="n">
        <v>84695</v>
      </c>
      <c r="C64" s="5" t="n">
        <v>2</v>
      </c>
      <c r="D64" s="6" t="n">
        <v>-80699</v>
      </c>
      <c r="E64" s="6" t="n">
        <v>164284</v>
      </c>
      <c r="F64" s="6" t="n">
        <v>1108</v>
      </c>
    </row>
    <row r="65">
      <c r="A65" s="4" t="inlineStr">
        <is>
          <t>Beginning balance (in shares) at Mar. 31, 2023</t>
        </is>
      </c>
      <c r="B65" s="4" t="inlineStr">
        <is>
          <t xml:space="preserve"> </t>
        </is>
      </c>
      <c r="C65" s="6" t="n">
        <v>20825792</v>
      </c>
      <c r="D65" s="4" t="inlineStr">
        <is>
          <t xml:space="preserve"> </t>
        </is>
      </c>
      <c r="E65" s="4" t="inlineStr">
        <is>
          <t xml:space="preserve"> </t>
        </is>
      </c>
      <c r="F65" s="4" t="inlineStr">
        <is>
          <t xml:space="preserve"> </t>
        </is>
      </c>
    </row>
    <row r="66">
      <c r="A66" s="4" t="inlineStr">
        <is>
          <t>Net Income (Loss)</t>
        </is>
      </c>
      <c r="B66" s="6" t="n">
        <v>-1888</v>
      </c>
      <c r="C66" s="4" t="inlineStr">
        <is>
          <t xml:space="preserve"> </t>
        </is>
      </c>
      <c r="D66" s="4" t="inlineStr">
        <is>
          <t xml:space="preserve"> </t>
        </is>
      </c>
      <c r="E66" s="4" t="inlineStr">
        <is>
          <t xml:space="preserve"> </t>
        </is>
      </c>
      <c r="F66" s="4" t="inlineStr">
        <is>
          <t xml:space="preserve"> </t>
        </is>
      </c>
    </row>
    <row r="67">
      <c r="A67" s="4" t="inlineStr">
        <is>
          <t>Ending balance at Jun. 30, 2023</t>
        </is>
      </c>
      <c r="B67" s="6" t="n">
        <v>84002</v>
      </c>
      <c r="C67" s="5" t="n">
        <v>2</v>
      </c>
      <c r="D67" s="6" t="n">
        <v>-82587</v>
      </c>
      <c r="E67" s="6" t="n">
        <v>165434</v>
      </c>
      <c r="F67" s="6" t="n">
        <v>1153</v>
      </c>
    </row>
    <row r="68">
      <c r="A68" s="4" t="inlineStr">
        <is>
          <t>Ending balance (in shares) at Jun. 30, 2023</t>
        </is>
      </c>
      <c r="B68" s="4" t="inlineStr">
        <is>
          <t xml:space="preserve"> </t>
        </is>
      </c>
      <c r="C68" s="6" t="n">
        <v>21154425</v>
      </c>
      <c r="D68" s="4" t="inlineStr">
        <is>
          <t xml:space="preserve"> </t>
        </is>
      </c>
      <c r="E68" s="4" t="inlineStr">
        <is>
          <t xml:space="preserve"> </t>
        </is>
      </c>
      <c r="F68" s="4" t="inlineStr">
        <is>
          <t xml:space="preserve"> </t>
        </is>
      </c>
    </row>
    <row r="69">
      <c r="A69" s="4" t="inlineStr">
        <is>
          <t>Net Income (Loss)</t>
        </is>
      </c>
      <c r="B69" s="6" t="n">
        <v>-772</v>
      </c>
      <c r="C69" s="4" t="inlineStr">
        <is>
          <t xml:space="preserve"> </t>
        </is>
      </c>
      <c r="D69" s="4" t="inlineStr">
        <is>
          <t xml:space="preserve"> </t>
        </is>
      </c>
      <c r="E69" s="4" t="inlineStr">
        <is>
          <t xml:space="preserve"> </t>
        </is>
      </c>
      <c r="F69" s="4" t="inlineStr">
        <is>
          <t xml:space="preserve"> </t>
        </is>
      </c>
    </row>
    <row r="70">
      <c r="A70" s="4" t="inlineStr">
        <is>
          <t>Ending balance at Sep. 30, 2023</t>
        </is>
      </c>
      <c r="B70" s="5" t="n">
        <v>83345</v>
      </c>
      <c r="C70" s="5" t="n">
        <v>2</v>
      </c>
      <c r="D70" s="5" t="n">
        <v>-83359</v>
      </c>
      <c r="E70" s="5" t="n">
        <v>165490</v>
      </c>
      <c r="F70" s="5" t="n">
        <v>1212</v>
      </c>
    </row>
    <row r="71">
      <c r="A71" s="4" t="inlineStr">
        <is>
          <t>Ending balance (in shares) at Sep. 30, 2023</t>
        </is>
      </c>
      <c r="B71" s="4" t="inlineStr">
        <is>
          <t xml:space="preserve"> </t>
        </is>
      </c>
      <c r="C71" s="6" t="n">
        <v>21154425</v>
      </c>
      <c r="D71" s="4" t="inlineStr">
        <is>
          <t xml:space="preserve"> </t>
        </is>
      </c>
      <c r="E71" s="4" t="inlineStr">
        <is>
          <t xml:space="preserve"> </t>
        </is>
      </c>
      <c r="F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7126</v>
      </c>
      <c r="C3" s="5" t="n">
        <v>43405</v>
      </c>
    </row>
    <row r="4">
      <c r="A4" s="4" t="inlineStr">
        <is>
          <t>Accumulated depreciation and amortization</t>
        </is>
      </c>
      <c r="B4" s="6" t="n">
        <v>-20823</v>
      </c>
      <c r="C4" s="6" t="n">
        <v>-18196</v>
      </c>
    </row>
    <row r="5">
      <c r="A5" s="4" t="inlineStr">
        <is>
          <t>Total property and equipment, net</t>
        </is>
      </c>
      <c r="B5" s="6" t="n">
        <v>26303</v>
      </c>
      <c r="C5" s="6" t="n">
        <v>2520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597</v>
      </c>
      <c r="C8" s="6" t="n">
        <v>2597</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151</v>
      </c>
      <c r="C11" s="6" t="n">
        <v>20011</v>
      </c>
    </row>
    <row r="12">
      <c r="A12" s="4" t="inlineStr">
        <is>
          <t>Buildings and Improvement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3 years</t>
        </is>
      </c>
      <c r="C14" s="4" t="inlineStr">
        <is>
          <t xml:space="preserve"> </t>
        </is>
      </c>
    </row>
    <row r="15">
      <c r="A15" s="4" t="inlineStr">
        <is>
          <t>Buildings and Improvement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45 years</t>
        </is>
      </c>
      <c r="C17" s="4" t="inlineStr">
        <is>
          <t xml:space="preserve"> </t>
        </is>
      </c>
    </row>
    <row r="18">
      <c r="A18" s="4" t="inlineStr">
        <is>
          <t>Website Development Costs and Other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3 years</t>
        </is>
      </c>
      <c r="C20" s="4" t="inlineStr">
        <is>
          <t xml:space="preserve"> </t>
        </is>
      </c>
    </row>
    <row r="21">
      <c r="A21" s="4" t="inlineStr">
        <is>
          <t>Property and equipment, gross</t>
        </is>
      </c>
      <c r="B21" s="5" t="n">
        <v>18230</v>
      </c>
      <c r="C21" s="6" t="n">
        <v>18805</v>
      </c>
    </row>
    <row r="22">
      <c r="A22" s="4" t="inlineStr">
        <is>
          <t>Studio, Computer, Telephone and Lab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6148</v>
      </c>
      <c r="C24" s="5" t="n">
        <v>1992</v>
      </c>
    </row>
    <row r="25">
      <c r="A25" s="4" t="inlineStr">
        <is>
          <t>Studio, Computer, Telephone and Lab Equipment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3 years</t>
        </is>
      </c>
      <c r="C27" s="4" t="inlineStr">
        <is>
          <t xml:space="preserve"> </t>
        </is>
      </c>
    </row>
    <row r="28">
      <c r="A28" s="4" t="inlineStr">
        <is>
          <t>Studio, Computer, Telephone and Lab Equipment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5 years</t>
        </is>
      </c>
      <c r="C3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Goodwill and Investments and Other Assets, Net - Additional Information (Detail)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t>
        </is>
      </c>
      <c r="B4" s="5" t="n">
        <v>31943</v>
      </c>
      <c r="C4" s="5" t="n">
        <v>31943</v>
      </c>
    </row>
    <row r="5">
      <c r="A5" s="4" t="inlineStr">
        <is>
          <t>Weighted-average remaining useful life</t>
        </is>
      </c>
      <c r="B5" s="4" t="inlineStr">
        <is>
          <t>5 years</t>
        </is>
      </c>
      <c r="C5" s="4" t="inlineStr">
        <is>
          <t xml:space="preserve"> </t>
        </is>
      </c>
    </row>
    <row r="6">
      <c r="A6" s="4" t="inlineStr">
        <is>
          <t>Customer Relationships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Estimated Life</t>
        </is>
      </c>
      <c r="B8" s="4" t="inlineStr">
        <is>
          <t>48 months</t>
        </is>
      </c>
      <c r="C8" s="4" t="inlineStr">
        <is>
          <t xml:space="preserve"> </t>
        </is>
      </c>
    </row>
    <row r="9">
      <c r="A9" s="4" t="inlineStr">
        <is>
          <t>Intangible assets, amortization method</t>
        </is>
      </c>
      <c r="B9" s="4" t="inlineStr">
        <is>
          <t>straight-line basis</t>
        </is>
      </c>
      <c r="C9" s="4" t="inlineStr">
        <is>
          <t xml:space="preserve"> </t>
        </is>
      </c>
    </row>
    <row r="10">
      <c r="A10" s="4" t="inlineStr">
        <is>
          <t>Intangible assets, amortization expense</t>
        </is>
      </c>
      <c r="B10" s="5" t="n">
        <v>568</v>
      </c>
      <c r="C10" s="5" t="n">
        <v>568</v>
      </c>
    </row>
    <row r="11">
      <c r="A11" s="4" t="inlineStr">
        <is>
          <t>Weighted-average remaining useful life</t>
        </is>
      </c>
      <c r="B11" s="4" t="inlineStr">
        <is>
          <t>24 months</t>
        </is>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vestments and Other Assets, Net - Schedule of Investments and other assets, net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Other assets</t>
        </is>
      </c>
      <c r="B3" s="5" t="n">
        <v>1471</v>
      </c>
      <c r="C3" s="5" t="n">
        <v>4556</v>
      </c>
    </row>
    <row r="4">
      <c r="A4" s="4" t="inlineStr">
        <is>
          <t>Other intangible assets, net</t>
        </is>
      </c>
      <c r="B4" s="6" t="n">
        <v>1686</v>
      </c>
      <c r="C4" s="6" t="n">
        <v>2254</v>
      </c>
    </row>
    <row r="5">
      <c r="A5" s="4" t="inlineStr">
        <is>
          <t>Investments and other assets, net</t>
        </is>
      </c>
      <c r="B5" s="5" t="n">
        <v>3157</v>
      </c>
      <c r="C5" s="5" t="n">
        <v>68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vestments and Other Assets, Net - Schedule of Other Intangible Assets, Net by Major Asset Class (Detail)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Amortizable Intangible Assets, Net</t>
        </is>
      </c>
      <c r="B3" s="5" t="n">
        <v>1123</v>
      </c>
      <c r="C3" s="4" t="inlineStr">
        <is>
          <t xml:space="preserve"> </t>
        </is>
      </c>
    </row>
    <row r="4">
      <c r="A4" s="4" t="inlineStr">
        <is>
          <t>Other intangible assets, net</t>
        </is>
      </c>
      <c r="B4" s="6" t="n">
        <v>1686</v>
      </c>
      <c r="C4" s="5" t="n">
        <v>2254</v>
      </c>
    </row>
    <row r="5">
      <c r="A5" s="4" t="inlineStr">
        <is>
          <t>Customer Relationships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mortizable Intangible Assets, Gross carrying amount</t>
        </is>
      </c>
      <c r="B7" s="6" t="n">
        <v>2000</v>
      </c>
      <c r="C7" s="6" t="n">
        <v>2000</v>
      </c>
    </row>
    <row r="8">
      <c r="A8" s="4" t="inlineStr">
        <is>
          <t>Amortizable Intangible Assets, Accumulated amortization</t>
        </is>
      </c>
      <c r="B8" s="6" t="n">
        <v>-1011</v>
      </c>
      <c r="C8" s="6" t="n">
        <v>-510</v>
      </c>
    </row>
    <row r="9">
      <c r="A9" s="4" t="inlineStr">
        <is>
          <t>Amortizable Intangible Assets, Net</t>
        </is>
      </c>
      <c r="B9" s="6" t="n">
        <v>989</v>
      </c>
      <c r="C9" s="6" t="n">
        <v>1490</v>
      </c>
    </row>
    <row r="10">
      <c r="A10" s="4" t="inlineStr">
        <is>
          <t>Trade Names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Amortizable Intangible Assets, Gross carrying amount</t>
        </is>
      </c>
      <c r="B12" s="6" t="n">
        <v>270</v>
      </c>
      <c r="C12" s="6" t="n">
        <v>270</v>
      </c>
    </row>
    <row r="13">
      <c r="A13" s="4" t="inlineStr">
        <is>
          <t>Amortizable Intangible Assets, Accumulated amortization</t>
        </is>
      </c>
      <c r="B13" s="6" t="n">
        <v>-136</v>
      </c>
      <c r="C13" s="6" t="n">
        <v>-69</v>
      </c>
    </row>
    <row r="14">
      <c r="A14" s="4" t="inlineStr">
        <is>
          <t>Amortizable Intangible Assets, Net</t>
        </is>
      </c>
      <c r="B14" s="6" t="n">
        <v>134</v>
      </c>
      <c r="C14" s="6" t="n">
        <v>201</v>
      </c>
    </row>
    <row r="15">
      <c r="A15" s="4" t="inlineStr">
        <is>
          <t>Domain Names [Member]</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Unamortized Intangible Assets</t>
        </is>
      </c>
      <c r="B17" s="5" t="n">
        <v>563</v>
      </c>
      <c r="C17" s="5" t="n">
        <v>5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vestments and Other Assets, Net - Schedule of Future Amortization of Intangible Assets (Detail) $ in Thousands</t>
        </is>
      </c>
      <c r="B1" s="2" t="inlineStr">
        <is>
          <t>Dec. 31, 2023 USD ($)</t>
        </is>
      </c>
    </row>
    <row r="2">
      <c r="A2" s="3" t="inlineStr">
        <is>
          <t>Goodwill and Intangible Assets Disclosure [Abstract]</t>
        </is>
      </c>
      <c r="B2" s="4" t="inlineStr">
        <is>
          <t xml:space="preserve"> </t>
        </is>
      </c>
    </row>
    <row r="3">
      <c r="A3" s="4" t="inlineStr">
        <is>
          <t>2024</t>
        </is>
      </c>
      <c r="B3" s="5" t="n">
        <v>568</v>
      </c>
    </row>
    <row r="4">
      <c r="A4" s="4" t="inlineStr">
        <is>
          <t>2025</t>
        </is>
      </c>
      <c r="B4" s="6" t="n">
        <v>555</v>
      </c>
    </row>
    <row r="5">
      <c r="A5" s="4" t="inlineStr">
        <is>
          <t>Amortizable Intangible Assets, Net</t>
        </is>
      </c>
      <c r="B5" s="5" t="n">
        <v>11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Components of Accrued and Other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5" t="n">
        <v>1006</v>
      </c>
      <c r="C3" s="5" t="n">
        <v>1049</v>
      </c>
    </row>
    <row r="4">
      <c r="A4" s="4" t="inlineStr">
        <is>
          <t>SEC settlement</t>
        </is>
      </c>
      <c r="B4" s="6" t="n">
        <v>560</v>
      </c>
      <c r="C4" s="6" t="n">
        <v>2000</v>
      </c>
    </row>
    <row r="5">
      <c r="A5" s="4" t="inlineStr">
        <is>
          <t>Other accrued expenses</t>
        </is>
      </c>
      <c r="B5" s="6" t="n">
        <v>1033</v>
      </c>
      <c r="C5" s="6" t="n">
        <v>1924</v>
      </c>
    </row>
    <row r="6">
      <c r="A6" s="4" t="inlineStr">
        <is>
          <t>Accrued and other liabilities</t>
        </is>
      </c>
      <c r="B6" s="5" t="n">
        <v>2599</v>
      </c>
      <c r="C6" s="5" t="n">
        <v>49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Leases - Additional Information (Detail)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extending Description</t>
        </is>
      </c>
      <c r="B4" s="4" t="inlineStr">
        <is>
          <t>we leased the property pursuant to a master lease for a term extending through September 30, 2030, with two five-year extensions</t>
        </is>
      </c>
      <c r="C4" s="4" t="inlineStr">
        <is>
          <t xml:space="preserve"> </t>
        </is>
      </c>
    </row>
    <row r="5">
      <c r="A5" s="4" t="inlineStr">
        <is>
          <t>Operating lease, existence of option to extend [true false]</t>
        </is>
      </c>
      <c r="B5" s="4" t="inlineStr">
        <is>
          <t>true</t>
        </is>
      </c>
      <c r="C5" s="4" t="inlineStr">
        <is>
          <t xml:space="preserve"> </t>
        </is>
      </c>
    </row>
    <row r="6">
      <c r="A6" s="4" t="inlineStr">
        <is>
          <t>Operating lease, weighted average remaining lease term</t>
        </is>
      </c>
      <c r="B6" s="4" t="inlineStr">
        <is>
          <t>6 years 9 months</t>
        </is>
      </c>
      <c r="C6" s="4" t="inlineStr">
        <is>
          <t xml:space="preserve"> </t>
        </is>
      </c>
    </row>
    <row r="7">
      <c r="A7" s="4" t="inlineStr">
        <is>
          <t>Operating lease, weighted average discount rate</t>
        </is>
      </c>
      <c r="B7" s="13" t="n">
        <v>0.0375</v>
      </c>
      <c r="C7" s="4" t="inlineStr">
        <is>
          <t xml:space="preserve"> </t>
        </is>
      </c>
    </row>
    <row r="8">
      <c r="A8" s="4" t="inlineStr">
        <is>
          <t>Operating lease expense</t>
        </is>
      </c>
      <c r="B8" s="12" t="n">
        <v>1.1</v>
      </c>
      <c r="C8" s="12" t="n">
        <v>1.1</v>
      </c>
    </row>
    <row r="9">
      <c r="A9" s="4" t="inlineStr">
        <is>
          <t>Two Five Year Extension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Renewal Term</t>
        </is>
      </c>
      <c r="B11" s="4" t="inlineStr">
        <is>
          <t>5 years</t>
        </is>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 and Related Lease Liability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right-of-use asset, net</t>
        </is>
      </c>
      <c r="B3" s="5" t="n">
        <v>6288</v>
      </c>
      <c r="C3" s="5" t="n">
        <v>7093</v>
      </c>
    </row>
    <row r="4">
      <c r="A4" s="4" t="inlineStr">
        <is>
          <t>Operating lease liability, current portion</t>
        </is>
      </c>
      <c r="B4" s="6" t="n">
        <v>780</v>
      </c>
      <c r="C4" s="6" t="n">
        <v>745</v>
      </c>
    </row>
    <row r="5">
      <c r="A5" s="4" t="inlineStr">
        <is>
          <t>Operating lease liability, net of current portion</t>
        </is>
      </c>
      <c r="B5" s="6" t="n">
        <v>5708</v>
      </c>
      <c r="C5" s="6" t="n">
        <v>6489</v>
      </c>
    </row>
    <row r="6">
      <c r="A6" s="4" t="inlineStr">
        <is>
          <t>Operating Lease, Liability</t>
        </is>
      </c>
      <c r="B6" s="5" t="n">
        <v>6488</v>
      </c>
      <c r="C6" s="5" t="n">
        <v>72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operating lease liabilities</t>
        </is>
      </c>
      <c r="B4" s="5" t="n">
        <v>1001</v>
      </c>
      <c r="C4" s="5" t="n">
        <v>1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Amortization of Lease Liability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008</v>
      </c>
      <c r="C3" s="4" t="inlineStr">
        <is>
          <t xml:space="preserve"> </t>
        </is>
      </c>
    </row>
    <row r="4">
      <c r="A4" s="4" t="inlineStr">
        <is>
          <t>2025</t>
        </is>
      </c>
      <c r="B4" s="6" t="n">
        <v>1035</v>
      </c>
      <c r="C4" s="4" t="inlineStr">
        <is>
          <t xml:space="preserve"> </t>
        </is>
      </c>
    </row>
    <row r="5">
      <c r="A5" s="4" t="inlineStr">
        <is>
          <t>2026</t>
        </is>
      </c>
      <c r="B5" s="6" t="n">
        <v>1064</v>
      </c>
      <c r="C5" s="4" t="inlineStr">
        <is>
          <t xml:space="preserve"> </t>
        </is>
      </c>
    </row>
    <row r="6">
      <c r="A6" s="4" t="inlineStr">
        <is>
          <t>2027</t>
        </is>
      </c>
      <c r="B6" s="6" t="n">
        <v>1093</v>
      </c>
      <c r="C6" s="4" t="inlineStr">
        <is>
          <t xml:space="preserve"> </t>
        </is>
      </c>
    </row>
    <row r="7">
      <c r="A7" s="4" t="inlineStr">
        <is>
          <t>2028</t>
        </is>
      </c>
      <c r="B7" s="6" t="n">
        <v>1123</v>
      </c>
      <c r="C7" s="4" t="inlineStr">
        <is>
          <t xml:space="preserve"> </t>
        </is>
      </c>
    </row>
    <row r="8">
      <c r="A8" s="4" t="inlineStr">
        <is>
          <t>Thereafter</t>
        </is>
      </c>
      <c r="B8" s="6" t="n">
        <v>2037</v>
      </c>
      <c r="C8" s="4" t="inlineStr">
        <is>
          <t xml:space="preserve"> </t>
        </is>
      </c>
    </row>
    <row r="9">
      <c r="A9" s="4" t="inlineStr">
        <is>
          <t>Future lease payments, gross</t>
        </is>
      </c>
      <c r="B9" s="6" t="n">
        <v>7360</v>
      </c>
      <c r="C9" s="4" t="inlineStr">
        <is>
          <t xml:space="preserve"> </t>
        </is>
      </c>
    </row>
    <row r="10">
      <c r="A10" s="4" t="inlineStr">
        <is>
          <t>Less: Imputed interest</t>
        </is>
      </c>
      <c r="B10" s="6" t="n">
        <v>-872</v>
      </c>
      <c r="C10" s="4" t="inlineStr">
        <is>
          <t xml:space="preserve"> </t>
        </is>
      </c>
    </row>
    <row r="11">
      <c r="A11" s="4" t="inlineStr">
        <is>
          <t>Operating lease liability</t>
        </is>
      </c>
      <c r="B11" s="5" t="n">
        <v>6488</v>
      </c>
      <c r="C11" s="5" t="n">
        <v>72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solidated Statements of Cash Flows - USD ($) $ in Thousands</t>
        </is>
      </c>
      <c r="B1" s="2" t="inlineStr">
        <is>
          <t>3 Months Ended</t>
        </is>
      </c>
      <c r="D1" s="2" t="inlineStr">
        <is>
          <t>6 Months Ended</t>
        </is>
      </c>
      <c r="F1" s="2" t="inlineStr">
        <is>
          <t>9 Months Ended</t>
        </is>
      </c>
      <c r="H1" s="2" t="inlineStr">
        <is>
          <t>12 Months Ended</t>
        </is>
      </c>
    </row>
    <row r="2">
      <c r="B2" s="2" t="inlineStr">
        <is>
          <t>Mar. 31, 2023</t>
        </is>
      </c>
      <c r="C2" s="2" t="inlineStr">
        <is>
          <t>Mar. 31, 2022</t>
        </is>
      </c>
      <c r="D2" s="2" t="inlineStr">
        <is>
          <t>Jun. 30, 2023</t>
        </is>
      </c>
      <c r="E2" s="2" t="inlineStr">
        <is>
          <t>Jun. 30, 2022</t>
        </is>
      </c>
      <c r="F2" s="2" t="inlineStr">
        <is>
          <t>Sep. 30, 2023</t>
        </is>
      </c>
      <c r="G2" s="2" t="inlineStr">
        <is>
          <t>Sep. 30, 2022</t>
        </is>
      </c>
      <c r="H2" s="2" t="inlineStr">
        <is>
          <t>Dec. 31, 2023</t>
        </is>
      </c>
      <c r="I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268</v>
      </c>
      <c r="C4" s="5" t="n">
        <v>-39</v>
      </c>
      <c r="D4" s="5" t="n">
        <v>-3111</v>
      </c>
      <c r="E4" s="5" t="n">
        <v>-48</v>
      </c>
      <c r="F4" s="5" t="n">
        <v>-3824</v>
      </c>
      <c r="G4" s="5" t="n">
        <v>-2548</v>
      </c>
      <c r="H4" s="5" t="n">
        <v>-5595</v>
      </c>
      <c r="I4" s="5" t="n">
        <v>-3595</v>
      </c>
    </row>
    <row r="5">
      <c r="A5" s="4" t="inlineStr">
        <is>
          <t>Income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60</v>
      </c>
    </row>
    <row r="6">
      <c r="A6" s="4" t="inlineStr">
        <is>
          <t>Loss from continuing operations</t>
        </is>
      </c>
      <c r="B6" s="4" t="inlineStr">
        <is>
          <t xml:space="preserve"> </t>
        </is>
      </c>
      <c r="C6" s="6" t="n">
        <v>122</v>
      </c>
      <c r="D6" s="4" t="inlineStr">
        <is>
          <t xml:space="preserve"> </t>
        </is>
      </c>
      <c r="E6" s="6" t="n">
        <v>245</v>
      </c>
      <c r="F6" s="4" t="inlineStr">
        <is>
          <t xml:space="preserve"> </t>
        </is>
      </c>
      <c r="G6" s="6" t="n">
        <v>-2248</v>
      </c>
      <c r="H6" s="6" t="n">
        <v>-5595</v>
      </c>
      <c r="I6" s="6" t="n">
        <v>-3235</v>
      </c>
    </row>
    <row r="7">
      <c r="A7" s="3" t="inlineStr">
        <is>
          <t>Adjustments to reconcile net loss to 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itions to media library</t>
        </is>
      </c>
      <c r="B8" s="6" t="n">
        <v>-2452</v>
      </c>
      <c r="C8" s="6" t="n">
        <v>-2803</v>
      </c>
      <c r="D8" s="6" t="n">
        <v>-5210</v>
      </c>
      <c r="E8" s="6" t="n">
        <v>-5100</v>
      </c>
      <c r="F8" s="6" t="n">
        <v>-7396</v>
      </c>
      <c r="G8" s="6" t="n">
        <v>-7482</v>
      </c>
      <c r="H8" s="6" t="n">
        <v>-8621</v>
      </c>
      <c r="I8" s="6" t="n">
        <v>-9840</v>
      </c>
    </row>
    <row r="9">
      <c r="A9" s="4" t="inlineStr">
        <is>
          <t>Media library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208</v>
      </c>
      <c r="I9" s="6" t="n">
        <v>8317</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833</v>
      </c>
      <c r="I10" s="6" t="n">
        <v>7621</v>
      </c>
    </row>
    <row r="11">
      <c r="A11" s="4" t="inlineStr">
        <is>
          <t>Noncash operating leas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69</v>
      </c>
      <c r="I11" s="6" t="n">
        <v>1072</v>
      </c>
    </row>
    <row r="12">
      <c r="A12" s="4"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59</v>
      </c>
      <c r="I12" s="6" t="n">
        <v>1821</v>
      </c>
    </row>
    <row r="13">
      <c r="A13" s="4" t="inlineStr">
        <is>
          <t>Equity method investment loss</t>
        </is>
      </c>
      <c r="B13" s="6" t="n">
        <v>125</v>
      </c>
      <c r="C13" s="6" t="n">
        <v>125</v>
      </c>
      <c r="D13" s="6" t="n">
        <v>250</v>
      </c>
      <c r="E13" s="6" t="n">
        <v>250</v>
      </c>
      <c r="F13" s="6" t="n">
        <v>375</v>
      </c>
      <c r="G13" s="6" t="n">
        <v>375</v>
      </c>
      <c r="H13" s="6" t="n">
        <v>501</v>
      </c>
      <c r="I13" s="6" t="n">
        <v>511</v>
      </c>
    </row>
    <row r="14">
      <c r="A14" s="4" t="inlineStr">
        <is>
          <t>Provision for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0</v>
      </c>
      <c r="I14" s="6" t="n">
        <v>202</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56</v>
      </c>
      <c r="I16" s="6" t="n">
        <v>-259</v>
      </c>
    </row>
    <row r="17">
      <c r="A17" s="4" t="inlineStr">
        <is>
          <t>Other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43</v>
      </c>
      <c r="I17" s="6" t="n">
        <v>32</v>
      </c>
    </row>
    <row r="18">
      <c r="A18" s="4" t="inlineStr">
        <is>
          <t>Prepaid expense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25</v>
      </c>
      <c r="I18" s="6" t="n">
        <v>-681</v>
      </c>
    </row>
    <row r="19">
      <c r="A19" s="4" t="inlineStr">
        <is>
          <t>Account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656</v>
      </c>
      <c r="I19" s="6" t="n">
        <v>-1697</v>
      </c>
    </row>
    <row r="20">
      <c r="A20" s="4" t="inlineStr">
        <is>
          <t>Accrued and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363</v>
      </c>
      <c r="I20" s="6" t="n">
        <v>-1101</v>
      </c>
    </row>
    <row r="21">
      <c r="A21" s="4" t="inlineStr">
        <is>
          <t>Deferred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737</v>
      </c>
      <c r="I21" s="6" t="n">
        <v>-723</v>
      </c>
    </row>
    <row r="22">
      <c r="A22" s="4" t="inlineStr">
        <is>
          <t>Net cash provided by operating activities- continuing operations</t>
        </is>
      </c>
      <c r="B22" s="4" t="inlineStr">
        <is>
          <t xml:space="preserve"> </t>
        </is>
      </c>
      <c r="C22" s="6" t="n">
        <v>1361</v>
      </c>
      <c r="D22" s="4" t="inlineStr">
        <is>
          <t xml:space="preserve"> </t>
        </is>
      </c>
      <c r="E22" s="6" t="n">
        <v>1588</v>
      </c>
      <c r="F22" s="4" t="inlineStr">
        <is>
          <t xml:space="preserve"> </t>
        </is>
      </c>
      <c r="G22" s="6" t="n">
        <v>891</v>
      </c>
      <c r="H22" s="6" t="n">
        <v>5870</v>
      </c>
      <c r="I22" s="6" t="n">
        <v>2040</v>
      </c>
    </row>
    <row r="23">
      <c r="A23" s="4" t="inlineStr">
        <is>
          <t>Net cash used in operating activities -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60</v>
      </c>
    </row>
    <row r="24">
      <c r="A24" s="4" t="inlineStr">
        <is>
          <t>Net cash provided by operating activities</t>
        </is>
      </c>
      <c r="B24" s="6" t="n">
        <v>686</v>
      </c>
      <c r="C24" s="6" t="n">
        <v>1200</v>
      </c>
      <c r="D24" s="6" t="n">
        <v>1270</v>
      </c>
      <c r="E24" s="6" t="n">
        <v>1295</v>
      </c>
      <c r="F24" s="6" t="n">
        <v>2685</v>
      </c>
      <c r="G24" s="6" t="n">
        <v>591</v>
      </c>
      <c r="H24" s="6" t="n">
        <v>5870</v>
      </c>
      <c r="I24" s="6" t="n">
        <v>1680</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sitions, net of cash acquired, and purchase of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v>
      </c>
      <c r="I26" s="6" t="n">
        <v>-847</v>
      </c>
    </row>
    <row r="27">
      <c r="A27" s="4" t="inlineStr">
        <is>
          <t>Additions to property and equipment</t>
        </is>
      </c>
      <c r="B27" s="6" t="n">
        <v>-1418</v>
      </c>
      <c r="C27" s="6" t="n">
        <v>-2178</v>
      </c>
      <c r="D27" s="6" t="n">
        <v>-1909</v>
      </c>
      <c r="E27" s="6" t="n">
        <v>-4472</v>
      </c>
      <c r="F27" s="6" t="n">
        <v>-2975</v>
      </c>
      <c r="G27" s="6" t="n">
        <v>-6574</v>
      </c>
      <c r="H27" s="6" t="n">
        <v>-5274</v>
      </c>
      <c r="I27" s="6" t="n">
        <v>-8417</v>
      </c>
    </row>
    <row r="28">
      <c r="A28" s="4" t="inlineStr">
        <is>
          <t>Net cash used in investing activities</t>
        </is>
      </c>
      <c r="B28" s="6" t="n">
        <v>-1418</v>
      </c>
      <c r="C28" s="6" t="n">
        <v>-3025</v>
      </c>
      <c r="D28" s="6" t="n">
        <v>-1909</v>
      </c>
      <c r="E28" s="6" t="n">
        <v>-5319</v>
      </c>
      <c r="F28" s="6" t="n">
        <v>-2975</v>
      </c>
      <c r="G28" s="6" t="n">
        <v>-7421</v>
      </c>
      <c r="H28" s="6" t="n">
        <v>-5282</v>
      </c>
      <c r="I28" s="6" t="n">
        <v>-9264</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short-term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8900</v>
      </c>
      <c r="I30" s="6" t="n">
        <v>16500</v>
      </c>
    </row>
    <row r="31">
      <c r="A31" s="4" t="inlineStr">
        <is>
          <t>Proceeds from the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957</v>
      </c>
      <c r="I31" s="6" t="n">
        <v>43</v>
      </c>
    </row>
    <row r="32">
      <c r="A32" s="4" t="inlineStr">
        <is>
          <t>Purchase of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69</v>
      </c>
      <c r="I32" s="4" t="inlineStr">
        <is>
          <t xml:space="preserve"> </t>
        </is>
      </c>
    </row>
    <row r="33">
      <c r="A33" s="4" t="inlineStr">
        <is>
          <t>Repayment of debt</t>
        </is>
      </c>
      <c r="B33" s="6" t="n">
        <v>-6304</v>
      </c>
      <c r="C33" s="4" t="inlineStr">
        <is>
          <t xml:space="preserve"> </t>
        </is>
      </c>
      <c r="D33" s="6" t="n">
        <v>-12686</v>
      </c>
      <c r="E33" s="4" t="inlineStr">
        <is>
          <t xml:space="preserve"> </t>
        </is>
      </c>
      <c r="F33" s="6" t="n">
        <v>-19985</v>
      </c>
      <c r="G33" s="4" t="inlineStr">
        <is>
          <t xml:space="preserve"> </t>
        </is>
      </c>
      <c r="H33" s="6" t="n">
        <v>-38072</v>
      </c>
      <c r="I33" s="6" t="n">
        <v>-7666</v>
      </c>
    </row>
    <row r="34">
      <c r="A34" s="4" t="inlineStr">
        <is>
          <t>Net cash (used in) provided by financing activities</t>
        </is>
      </c>
      <c r="B34" s="6" t="n">
        <v>18</v>
      </c>
      <c r="C34" s="4" t="inlineStr">
        <is>
          <t xml:space="preserve"> </t>
        </is>
      </c>
      <c r="D34" s="6" t="n">
        <v>-44</v>
      </c>
      <c r="E34" s="4" t="inlineStr">
        <is>
          <t xml:space="preserve"> </t>
        </is>
      </c>
      <c r="F34" s="6" t="n">
        <v>-43</v>
      </c>
      <c r="G34" s="4" t="inlineStr">
        <is>
          <t xml:space="preserve"> </t>
        </is>
      </c>
      <c r="H34" s="6" t="n">
        <v>-4384</v>
      </c>
      <c r="I34" s="6" t="n">
        <v>8877</v>
      </c>
    </row>
    <row r="35">
      <c r="A35" s="4" t="inlineStr">
        <is>
          <t>Net change in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796</v>
      </c>
      <c r="I35" s="6" t="n">
        <v>1293</v>
      </c>
    </row>
    <row r="36">
      <c r="A36" s="4" t="inlineStr">
        <is>
          <t>Cash and cash equivalents, beginning of year</t>
        </is>
      </c>
      <c r="B36" s="5" t="n">
        <v>11562</v>
      </c>
      <c r="C36" s="5" t="n">
        <v>10269</v>
      </c>
      <c r="D36" s="5" t="n">
        <v>11562</v>
      </c>
      <c r="E36" s="5" t="n">
        <v>10269</v>
      </c>
      <c r="F36" s="5" t="n">
        <v>11562</v>
      </c>
      <c r="G36" s="5" t="n">
        <v>10269</v>
      </c>
      <c r="H36" s="6" t="n">
        <v>11562</v>
      </c>
      <c r="I36" s="6" t="n">
        <v>10269</v>
      </c>
    </row>
    <row r="37">
      <c r="A37" s="4" t="inlineStr">
        <is>
          <t>Cash and cash equivalents, end of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766</v>
      </c>
      <c r="I37" s="6" t="n">
        <v>11562</v>
      </c>
    </row>
    <row r="38">
      <c r="A38" s="3" t="inlineStr">
        <is>
          <t>Supplemental disclosure of cash flow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paid for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81</v>
      </c>
      <c r="I39" s="6" t="n">
        <v>301</v>
      </c>
    </row>
    <row r="40">
      <c r="A40" s="4" t="inlineStr">
        <is>
          <t>Cash paid for income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2</v>
      </c>
    </row>
    <row r="41">
      <c r="A41" s="3" t="inlineStr">
        <is>
          <t>Supplemental Disclosure of Non-Cash Investing and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lue of shares issued for acquisition and business combin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69</v>
      </c>
      <c r="I42" s="4" t="inlineStr">
        <is>
          <t xml:space="preserve"> </t>
        </is>
      </c>
    </row>
  </sheetData>
  <mergeCells count="5">
    <mergeCell ref="A1:A2"/>
    <mergeCell ref="B1:C1"/>
    <mergeCell ref="D1:E1"/>
    <mergeCell ref="F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Debt - Additional Information (Detail) - USD ($)</t>
        </is>
      </c>
      <c r="D1" s="2" t="inlineStr">
        <is>
          <t>12 Months Ended</t>
        </is>
      </c>
    </row>
    <row r="2">
      <c r="B2" s="2" t="inlineStr">
        <is>
          <t>Dec. 28, 2020</t>
        </is>
      </c>
      <c r="C2" s="2" t="inlineStr">
        <is>
          <t>Sep. 09, 2020</t>
        </is>
      </c>
      <c r="D2" s="2" t="inlineStr">
        <is>
          <t>Dec. 31, 2023</t>
        </is>
      </c>
      <c r="E2" s="2" t="inlineStr">
        <is>
          <t>Dec. 31, 2022</t>
        </is>
      </c>
      <c r="F2" s="2" t="inlineStr">
        <is>
          <t>Nov. 30, 2022</t>
        </is>
      </c>
      <c r="G2" s="2" t="inlineStr">
        <is>
          <t>Sep. 30, 2022</t>
        </is>
      </c>
      <c r="H2" s="2" t="inlineStr">
        <is>
          <t>Aug. 2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venant compliance</t>
        </is>
      </c>
      <c r="B4" s="4" t="inlineStr">
        <is>
          <t xml:space="preserve"> </t>
        </is>
      </c>
      <c r="C4" s="4" t="inlineStr">
        <is>
          <t xml:space="preserve"> </t>
        </is>
      </c>
      <c r="D4" s="4" t="inlineStr">
        <is>
          <t>As of December 31, 2023 and December 31, 2022, the Company was in compliance with all related covenants.</t>
        </is>
      </c>
      <c r="E4" s="4" t="inlineStr">
        <is>
          <t xml:space="preserve"> </t>
        </is>
      </c>
      <c r="F4" s="4" t="inlineStr">
        <is>
          <t xml:space="preserve"> </t>
        </is>
      </c>
      <c r="G4" s="4" t="inlineStr">
        <is>
          <t xml:space="preserve"> </t>
        </is>
      </c>
      <c r="H4" s="4" t="inlineStr">
        <is>
          <t xml:space="preserve"> </t>
        </is>
      </c>
    </row>
    <row r="5">
      <c r="A5" s="4" t="inlineStr">
        <is>
          <t>Outstanding amount under credit facility</t>
        </is>
      </c>
      <c r="B5" s="4" t="inlineStr">
        <is>
          <t xml:space="preserve"> </t>
        </is>
      </c>
      <c r="C5" s="4" t="inlineStr">
        <is>
          <t xml:space="preserve"> </t>
        </is>
      </c>
      <c r="D5" s="4" t="inlineStr">
        <is>
          <t xml:space="preserve"> </t>
        </is>
      </c>
      <c r="E5" s="5" t="n">
        <v>6300000</v>
      </c>
      <c r="F5" s="5" t="n">
        <v>2700000</v>
      </c>
      <c r="G5" s="5" t="n">
        <v>7500000</v>
      </c>
      <c r="H5" s="4" t="inlineStr">
        <is>
          <t xml:space="preserve"> </t>
        </is>
      </c>
    </row>
    <row r="6">
      <c r="A6" s="4" t="inlineStr">
        <is>
          <t>Credit Agreement [Member] | Key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expiration</t>
        </is>
      </c>
      <c r="B8" s="4" t="inlineStr">
        <is>
          <t xml:space="preserve"> </t>
        </is>
      </c>
      <c r="C8" s="4" t="inlineStr">
        <is>
          <t xml:space="preserve"> </t>
        </is>
      </c>
      <c r="D8" s="4" t="inlineStr">
        <is>
          <t>Aug. 25,  2025</t>
        </is>
      </c>
      <c r="E8" s="4" t="inlineStr">
        <is>
          <t xml:space="preserve"> </t>
        </is>
      </c>
      <c r="F8" s="4" t="inlineStr">
        <is>
          <t xml:space="preserve"> </t>
        </is>
      </c>
      <c r="G8" s="4" t="inlineStr">
        <is>
          <t xml:space="preserve"> </t>
        </is>
      </c>
      <c r="H8" s="4" t="inlineStr">
        <is>
          <t xml:space="preserve"> </t>
        </is>
      </c>
    </row>
    <row r="9">
      <c r="A9" s="4" t="inlineStr">
        <is>
          <t>Required aggregate outstanding amount for period of 30 consecutive days</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Number of days considered for calculation of aggregate outstanding amount</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c r="H10" s="4" t="inlineStr">
        <is>
          <t xml:space="preserve"> </t>
        </is>
      </c>
    </row>
    <row r="11">
      <c r="A11" s="4" t="inlineStr">
        <is>
          <t>Minimum required fixed charge coverage ratio</t>
        </is>
      </c>
      <c r="B11" s="4" t="inlineStr">
        <is>
          <t xml:space="preserve"> </t>
        </is>
      </c>
      <c r="C11" s="4" t="inlineStr">
        <is>
          <t xml:space="preserve"> </t>
        </is>
      </c>
      <c r="D11" s="11" t="n">
        <v>1.2</v>
      </c>
      <c r="E11" s="4" t="inlineStr">
        <is>
          <t xml:space="preserve"> </t>
        </is>
      </c>
      <c r="F11" s="4" t="inlineStr">
        <is>
          <t xml:space="preserve"> </t>
        </is>
      </c>
      <c r="G11" s="4" t="inlineStr">
        <is>
          <t xml:space="preserve"> </t>
        </is>
      </c>
      <c r="H11" s="4" t="inlineStr">
        <is>
          <t xml:space="preserve"> </t>
        </is>
      </c>
    </row>
    <row r="12">
      <c r="A12" s="4" t="inlineStr">
        <is>
          <t>Maximum required leverage ratio</t>
        </is>
      </c>
      <c r="B12" s="4" t="inlineStr">
        <is>
          <t xml:space="preserve"> </t>
        </is>
      </c>
      <c r="C12" s="4" t="inlineStr">
        <is>
          <t xml:space="preserve"> </t>
        </is>
      </c>
      <c r="D12" s="11" t="n">
        <v>1.5</v>
      </c>
      <c r="E12" s="4" t="inlineStr">
        <is>
          <t xml:space="preserve"> </t>
        </is>
      </c>
      <c r="F12" s="4" t="inlineStr">
        <is>
          <t xml:space="preserve"> </t>
        </is>
      </c>
      <c r="G12" s="4" t="inlineStr">
        <is>
          <t xml:space="preserve"> </t>
        </is>
      </c>
      <c r="H12" s="4" t="inlineStr">
        <is>
          <t xml:space="preserve"> </t>
        </is>
      </c>
    </row>
    <row r="13">
      <c r="A13" s="4" t="inlineStr">
        <is>
          <t>Credit Agreement [Member] | Keybank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 under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0</v>
      </c>
    </row>
    <row r="16">
      <c r="A16" s="4" t="inlineStr">
        <is>
          <t>Credit Agreement [Member] | Keybank [Member] | Letters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principal amount</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Sublimit for letter of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v>
      </c>
    </row>
    <row r="20">
      <c r="A20" s="4" t="inlineStr">
        <is>
          <t>outstanding borrowings</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row>
    <row r="21">
      <c r="A21" s="4" t="inlineStr">
        <is>
          <t>Credit Agreement [Member] | Keybank [Member] | Floor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4" t="inlineStr">
        <is>
          <t xml:space="preserve"> </t>
        </is>
      </c>
      <c r="D23" s="10" t="n">
        <v>0</v>
      </c>
      <c r="E23" s="4" t="inlineStr">
        <is>
          <t xml:space="preserve"> </t>
        </is>
      </c>
      <c r="F23" s="4" t="inlineStr">
        <is>
          <t xml:space="preserve"> </t>
        </is>
      </c>
      <c r="G23" s="4" t="inlineStr">
        <is>
          <t xml:space="preserve"> </t>
        </is>
      </c>
      <c r="H23" s="4" t="inlineStr">
        <is>
          <t xml:space="preserve"> </t>
        </is>
      </c>
    </row>
    <row r="24">
      <c r="A24" s="4" t="inlineStr">
        <is>
          <t>Credit Agreement [Member] | Keybank [Member] | SOF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adjustment to floor interest rate</t>
        </is>
      </c>
      <c r="B26" s="4" t="inlineStr">
        <is>
          <t xml:space="preserve"> </t>
        </is>
      </c>
      <c r="C26" s="4" t="inlineStr">
        <is>
          <t xml:space="preserve"> </t>
        </is>
      </c>
      <c r="D26" s="13" t="n">
        <v>0.001</v>
      </c>
      <c r="E26" s="4" t="inlineStr">
        <is>
          <t xml:space="preserve"> </t>
        </is>
      </c>
      <c r="F26" s="4" t="inlineStr">
        <is>
          <t xml:space="preserve"> </t>
        </is>
      </c>
      <c r="G26" s="4" t="inlineStr">
        <is>
          <t xml:space="preserve"> </t>
        </is>
      </c>
      <c r="H26" s="4" t="inlineStr">
        <is>
          <t xml:space="preserve"> </t>
        </is>
      </c>
    </row>
    <row r="27">
      <c r="A27" s="4" t="inlineStr">
        <is>
          <t>Credit Agreement [Member] | Keybank [Member] | Margi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adjustment to floor interest rate</t>
        </is>
      </c>
      <c r="B29" s="4" t="inlineStr">
        <is>
          <t xml:space="preserve"> </t>
        </is>
      </c>
      <c r="C29" s="4" t="inlineStr">
        <is>
          <t xml:space="preserve"> </t>
        </is>
      </c>
      <c r="D29" s="10" t="n">
        <v>0.02</v>
      </c>
      <c r="E29" s="4" t="inlineStr">
        <is>
          <t xml:space="preserve"> </t>
        </is>
      </c>
      <c r="F29" s="4" t="inlineStr">
        <is>
          <t xml:space="preserve"> </t>
        </is>
      </c>
      <c r="G29" s="4" t="inlineStr">
        <is>
          <t xml:space="preserve"> </t>
        </is>
      </c>
      <c r="H29" s="4" t="inlineStr">
        <is>
          <t xml:space="preserve"> </t>
        </is>
      </c>
    </row>
    <row r="30">
      <c r="A30" s="4" t="inlineStr">
        <is>
          <t>Credit Agreement [Member] | Keybank [Member] | Benchmark or SOFR Unavailability Period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t>
        </is>
      </c>
      <c r="B32" s="4" t="inlineStr">
        <is>
          <t xml:space="preserve"> </t>
        </is>
      </c>
      <c r="C32" s="4" t="inlineStr">
        <is>
          <t xml:space="preserve"> </t>
        </is>
      </c>
      <c r="D32" s="10" t="n">
        <v>0.03</v>
      </c>
      <c r="E32" s="4" t="inlineStr">
        <is>
          <t xml:space="preserve"> </t>
        </is>
      </c>
      <c r="F32" s="4" t="inlineStr">
        <is>
          <t xml:space="preserve"> </t>
        </is>
      </c>
      <c r="G32" s="4" t="inlineStr">
        <is>
          <t xml:space="preserve"> </t>
        </is>
      </c>
      <c r="H32" s="4" t="inlineStr">
        <is>
          <t xml:space="preserve"> </t>
        </is>
      </c>
    </row>
    <row r="33">
      <c r="A33" s="4" t="inlineStr">
        <is>
          <t>Credit Agreement [Member] | Keybank [Member] | Benchmark or SOFR Unavailability Period [Member] | Margin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adjustment to floor interest rate</t>
        </is>
      </c>
      <c r="B35" s="4" t="inlineStr">
        <is>
          <t xml:space="preserve"> </t>
        </is>
      </c>
      <c r="C35" s="4" t="inlineStr">
        <is>
          <t xml:space="preserve"> </t>
        </is>
      </c>
      <c r="D35" s="10" t="n">
        <v>0.01</v>
      </c>
      <c r="E35" s="4" t="inlineStr">
        <is>
          <t xml:space="preserve"> </t>
        </is>
      </c>
      <c r="F35" s="4" t="inlineStr">
        <is>
          <t xml:space="preserve"> </t>
        </is>
      </c>
      <c r="G35" s="4" t="inlineStr">
        <is>
          <t xml:space="preserve"> </t>
        </is>
      </c>
      <c r="H35" s="4" t="inlineStr">
        <is>
          <t xml:space="preserve"> </t>
        </is>
      </c>
    </row>
    <row r="36">
      <c r="A36" s="4" t="inlineStr">
        <is>
          <t>Credit Agreement [Member] | Keybank [Member] | Benchmark or SOFR Unavailability Period [Member] | Federal Funds Rat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adjustment to floor interest rate</t>
        </is>
      </c>
      <c r="B38" s="4" t="inlineStr">
        <is>
          <t xml:space="preserve"> </t>
        </is>
      </c>
      <c r="C38" s="4" t="inlineStr">
        <is>
          <t xml:space="preserve"> </t>
        </is>
      </c>
      <c r="D38" s="13" t="n">
        <v>0.005</v>
      </c>
      <c r="E38" s="4" t="inlineStr">
        <is>
          <t xml:space="preserve"> </t>
        </is>
      </c>
      <c r="F38" s="4" t="inlineStr">
        <is>
          <t xml:space="preserve"> </t>
        </is>
      </c>
      <c r="G38" s="4" t="inlineStr">
        <is>
          <t xml:space="preserve"> </t>
        </is>
      </c>
      <c r="H38" s="4" t="inlineStr">
        <is>
          <t xml:space="preserve"> </t>
        </is>
      </c>
    </row>
    <row r="39">
      <c r="A39" s="4" t="inlineStr">
        <is>
          <t>Boulder Road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idiary interest percentage</t>
        </is>
      </c>
      <c r="B41" s="4" t="inlineStr">
        <is>
          <t xml:space="preserve"> </t>
        </is>
      </c>
      <c r="C41" s="10" t="n">
        <v>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divided interest sold consideration received</t>
        </is>
      </c>
      <c r="B42" s="4" t="inlineStr">
        <is>
          <t xml:space="preserve"> </t>
        </is>
      </c>
      <c r="C42" s="5" t="n">
        <v>132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oulder Road LLC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inimum debt service ratio - pre distribution</t>
        </is>
      </c>
      <c r="B45" s="9" t="n">
        <v>1.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nimum debt service ratio - post distribution</t>
        </is>
      </c>
      <c r="B46" s="9" t="n">
        <v>1.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oulder Road LLC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inimum debt service ratio - pre distribution</t>
        </is>
      </c>
      <c r="B49" s="6"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nimum debt service ratio - post distribution</t>
        </is>
      </c>
      <c r="B50" s="6"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oulder Road and Westside Boulder, LLC [Member] | Loan Agreement [Member] | First Interstate Bank [Member] | Mortgage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t>
        </is>
      </c>
      <c r="B53" s="13" t="n">
        <v>0.03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maturity date</t>
        </is>
      </c>
      <c r="B54" s="4" t="inlineStr">
        <is>
          <t>Dec. 28,  2025</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 principal amount</t>
        </is>
      </c>
      <c r="B55" s="5" t="n">
        <v>13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line of credit proceeds</t>
        </is>
      </c>
      <c r="B56" s="10"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line of credit monthly installments</t>
        </is>
      </c>
      <c r="B57" s="10" t="n">
        <v>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utstanding borrowings</t>
        </is>
      </c>
      <c r="B58" s="5" t="n">
        <v>13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estside Boulder, LLC. [Member] | Boulder Road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ndivided interest sold percentage</t>
        </is>
      </c>
      <c r="B61" s="4" t="inlineStr">
        <is>
          <t xml:space="preserve"> </t>
        </is>
      </c>
      <c r="C61" s="10" t="n">
        <v>0.5</v>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Debt - Schedule of Maturities on Long Term Debt, Net (Detail) $ in Thousands</t>
        </is>
      </c>
      <c r="B1" s="2" t="inlineStr">
        <is>
          <t>Dec. 31, 2023 USD ($)</t>
        </is>
      </c>
    </row>
    <row r="2">
      <c r="A2" s="3" t="inlineStr">
        <is>
          <t>Maturities of Long-Term Debt [Abstract]</t>
        </is>
      </c>
      <c r="B2" s="4" t="inlineStr">
        <is>
          <t xml:space="preserve"> </t>
        </is>
      </c>
    </row>
    <row r="3">
      <c r="A3" s="4" t="inlineStr">
        <is>
          <t>2024</t>
        </is>
      </c>
      <c r="B3" s="5" t="n">
        <v>155</v>
      </c>
    </row>
    <row r="4">
      <c r="A4" s="4" t="inlineStr">
        <is>
          <t>2025</t>
        </is>
      </c>
      <c r="B4" s="6" t="n">
        <v>5801</v>
      </c>
    </row>
    <row r="5">
      <c r="A5" s="4" t="inlineStr">
        <is>
          <t>Total maturities on long-term debt</t>
        </is>
      </c>
      <c r="B5" s="5" t="n">
        <v>59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ss Per Share - Additional Information (Detail)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Common stock equivalents</t>
        </is>
      </c>
      <c r="B4" s="6" t="n">
        <v>0</v>
      </c>
      <c r="C4"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Loss Per Share - Schedule of Computation of Loss Per Share (Detail) - USD ($) $ / shares in Units, shares in Thousands, $ in Thousands</t>
        </is>
      </c>
      <c r="B1" s="2" t="inlineStr">
        <is>
          <t>3 Months Ended</t>
        </is>
      </c>
      <c r="G1" s="2" t="inlineStr">
        <is>
          <t>6 Months Ended</t>
        </is>
      </c>
      <c r="I1" s="2" t="inlineStr">
        <is>
          <t>9 Months Ended</t>
        </is>
      </c>
      <c r="K1" s="2" t="inlineStr">
        <is>
          <t>12 Months Ended</t>
        </is>
      </c>
    </row>
    <row r="2">
      <c r="B2" s="2" t="inlineStr">
        <is>
          <t>Sep. 30, 2023</t>
        </is>
      </c>
      <c r="C2" s="2" t="inlineStr">
        <is>
          <t>Jun. 30, 2023</t>
        </is>
      </c>
      <c r="D2" s="2" t="inlineStr">
        <is>
          <t>Mar. 31, 2023</t>
        </is>
      </c>
      <c r="E2" s="2" t="inlineStr">
        <is>
          <t>Sep. 30, 2022</t>
        </is>
      </c>
      <c r="F2" s="2" t="inlineStr">
        <is>
          <t>Mar. 31, 2022</t>
        </is>
      </c>
      <c r="G2" s="2" t="inlineStr">
        <is>
          <t>Jun. 30, 2023</t>
        </is>
      </c>
      <c r="H2" s="2" t="inlineStr">
        <is>
          <t>Jun. 30, 2022</t>
        </is>
      </c>
      <c r="I2" s="2" t="inlineStr">
        <is>
          <t>Sep. 30, 2023</t>
        </is>
      </c>
      <c r="J2" s="2" t="inlineStr">
        <is>
          <t>Sep. 30, 2022</t>
        </is>
      </c>
      <c r="K2" s="2" t="inlineStr">
        <is>
          <t>Dec. 31, 2023</t>
        </is>
      </c>
      <c r="L2" s="2" t="inlineStr">
        <is>
          <t>Dec. 31, 2022</t>
        </is>
      </c>
    </row>
    <row r="3">
      <c r="A3" s="3" t="inlineStr">
        <is>
          <t>Loss per share,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attributable to common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802</v>
      </c>
      <c r="L4" s="5" t="n">
        <v>-3891</v>
      </c>
    </row>
    <row r="5">
      <c r="A5" s="3" t="inlineStr">
        <is>
          <t>Shares used in comput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average common stock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1501</v>
      </c>
      <c r="L6" s="6" t="n">
        <v>20716</v>
      </c>
    </row>
    <row r="7">
      <c r="A7" s="4" t="inlineStr">
        <is>
          <t>Weighted-average number of shares, basic</t>
        </is>
      </c>
      <c r="B7" s="4" t="inlineStr">
        <is>
          <t xml:space="preserve"> </t>
        </is>
      </c>
      <c r="C7" s="4" t="inlineStr">
        <is>
          <t xml:space="preserve"> </t>
        </is>
      </c>
      <c r="D7" s="4" t="inlineStr">
        <is>
          <t xml:space="preserve"> </t>
        </is>
      </c>
      <c r="E7" s="4" t="inlineStr">
        <is>
          <t xml:space="preserve"> </t>
        </is>
      </c>
      <c r="F7" s="4" t="inlineStr">
        <is>
          <t xml:space="preserve"> </t>
        </is>
      </c>
      <c r="G7" s="6" t="n">
        <v>20850</v>
      </c>
      <c r="H7" s="4" t="inlineStr">
        <is>
          <t xml:space="preserve"> </t>
        </is>
      </c>
      <c r="I7" s="6" t="n">
        <v>20951</v>
      </c>
      <c r="J7" s="4" t="inlineStr">
        <is>
          <t xml:space="preserve"> </t>
        </is>
      </c>
      <c r="K7" s="6" t="n">
        <v>21501</v>
      </c>
      <c r="L7" s="6" t="n">
        <v>20716</v>
      </c>
    </row>
    <row r="8">
      <c r="A8" s="4" t="inlineStr">
        <is>
          <t>Weighted-average number of shares, diluted</t>
        </is>
      </c>
      <c r="B8" s="4" t="inlineStr">
        <is>
          <t xml:space="preserve"> </t>
        </is>
      </c>
      <c r="C8" s="4" t="inlineStr">
        <is>
          <t xml:space="preserve"> </t>
        </is>
      </c>
      <c r="D8" s="4" t="inlineStr">
        <is>
          <t xml:space="preserve"> </t>
        </is>
      </c>
      <c r="E8" s="4" t="inlineStr">
        <is>
          <t xml:space="preserve"> </t>
        </is>
      </c>
      <c r="F8" s="4" t="inlineStr">
        <is>
          <t xml:space="preserve"> </t>
        </is>
      </c>
      <c r="G8" s="6" t="n">
        <v>20850</v>
      </c>
      <c r="H8" s="4" t="inlineStr">
        <is>
          <t xml:space="preserve"> </t>
        </is>
      </c>
      <c r="I8" s="6" t="n">
        <v>20951</v>
      </c>
      <c r="J8" s="4" t="inlineStr">
        <is>
          <t xml:space="preserve"> </t>
        </is>
      </c>
      <c r="K8" s="6" t="n">
        <v>21501</v>
      </c>
      <c r="L8" s="6" t="n">
        <v>20716</v>
      </c>
    </row>
    <row r="9">
      <c r="A9" s="4" t="inlineStr">
        <is>
          <t>Loss per share, basic</t>
        </is>
      </c>
      <c r="B9" s="8" t="n">
        <v>-0.04</v>
      </c>
      <c r="C9" s="8" t="n">
        <v>-0.09</v>
      </c>
      <c r="D9" s="8" t="n">
        <v>-0.06</v>
      </c>
      <c r="E9" s="8" t="n">
        <v>-0.12</v>
      </c>
      <c r="F9" s="8" t="n">
        <v>0.01</v>
      </c>
      <c r="G9" s="8" t="n">
        <v>-0.15</v>
      </c>
      <c r="H9" s="8" t="n">
        <v>-0.01</v>
      </c>
      <c r="I9" s="8" t="n">
        <v>-0.19</v>
      </c>
      <c r="J9" s="8" t="n">
        <v>-0.13</v>
      </c>
      <c r="K9" s="8" t="n">
        <v>-0.27</v>
      </c>
      <c r="L9" s="8" t="n">
        <v>-0.19</v>
      </c>
    </row>
    <row r="10">
      <c r="A10" s="4" t="inlineStr">
        <is>
          <t>Loss per share, diluted</t>
        </is>
      </c>
      <c r="B10" s="8" t="n">
        <v>-0.04</v>
      </c>
      <c r="C10" s="8" t="n">
        <v>-0.09</v>
      </c>
      <c r="D10" s="8" t="n">
        <v>-0.06</v>
      </c>
      <c r="E10" s="8" t="n">
        <v>-0.12</v>
      </c>
      <c r="F10" s="8" t="n">
        <v>0.01</v>
      </c>
      <c r="G10" s="8" t="n">
        <v>-0.15</v>
      </c>
      <c r="H10" s="4" t="inlineStr">
        <is>
          <t xml:space="preserve"> </t>
        </is>
      </c>
      <c r="I10" s="8" t="n">
        <v>-0.19</v>
      </c>
      <c r="J10" s="8" t="n">
        <v>-0.13</v>
      </c>
      <c r="K10" s="8" t="n">
        <v>-0.27</v>
      </c>
      <c r="L10" s="8" t="n">
        <v>-0.19</v>
      </c>
    </row>
  </sheetData>
  <mergeCells count="5">
    <mergeCell ref="A1:A2"/>
    <mergeCell ref="B1:F1"/>
    <mergeCell ref="G1:H1"/>
    <mergeCell ref="I1:J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Calculation of Diluted Loss Per Share (Detail) - shares shares in Thousands</t>
        </is>
      </c>
      <c r="B1" s="2" t="inlineStr">
        <is>
          <t>12 Months Ended</t>
        </is>
      </c>
    </row>
    <row r="2">
      <c r="B2" s="2" t="inlineStr">
        <is>
          <t>Dec. 31, 2023</t>
        </is>
      </c>
      <c r="C2" s="2" t="inlineStr">
        <is>
          <t>Dec. 31, 2022</t>
        </is>
      </c>
    </row>
    <row r="3">
      <c r="A3" s="4" t="inlineStr">
        <is>
          <t>Employee Stock Options and Restricted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1762</v>
      </c>
      <c r="C5" s="6" t="n">
        <v>33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hareholders' Equity - Additional Information (Detail) - USD ($) $ / shares in Units, $ in Thousands</t>
        </is>
      </c>
      <c r="D1" s="2" t="inlineStr">
        <is>
          <t>12 Months Ended</t>
        </is>
      </c>
    </row>
    <row r="2">
      <c r="B2" s="2" t="inlineStr">
        <is>
          <t>Nov. 03, 2023</t>
        </is>
      </c>
      <c r="C2" s="2" t="inlineStr">
        <is>
          <t>Oct. 02, 2023</t>
        </is>
      </c>
      <c r="D2" s="2" t="inlineStr">
        <is>
          <t>Dec. 31, 2023</t>
        </is>
      </c>
      <c r="E2" s="2" t="inlineStr">
        <is>
          <t>Dec. 31, 2022</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Ownership percentage of common stock shares outstanding of chairman</t>
        </is>
      </c>
      <c r="B4" s="4" t="inlineStr">
        <is>
          <t xml:space="preserve"> </t>
        </is>
      </c>
      <c r="C4" s="4" t="inlineStr">
        <is>
          <t xml:space="preserve"> </t>
        </is>
      </c>
      <c r="D4" s="10" t="n">
        <v>0.76</v>
      </c>
      <c r="E4" s="4" t="inlineStr">
        <is>
          <t xml:space="preserve"> </t>
        </is>
      </c>
    </row>
    <row r="5">
      <c r="A5" s="4" t="inlineStr">
        <is>
          <t>Preferred stock, shares authorized</t>
        </is>
      </c>
      <c r="B5" s="4" t="inlineStr">
        <is>
          <t xml:space="preserve"> </t>
        </is>
      </c>
      <c r="C5" s="4" t="inlineStr">
        <is>
          <t xml:space="preserve"> </t>
        </is>
      </c>
      <c r="D5" s="6" t="n">
        <v>50000000</v>
      </c>
      <c r="E5" s="6" t="n">
        <v>50000000</v>
      </c>
    </row>
    <row r="6">
      <c r="A6" s="4" t="inlineStr">
        <is>
          <t>Preferred stock, shares issued</t>
        </is>
      </c>
      <c r="B6" s="4" t="inlineStr">
        <is>
          <t xml:space="preserve"> </t>
        </is>
      </c>
      <c r="C6" s="4" t="inlineStr">
        <is>
          <t xml:space="preserve"> </t>
        </is>
      </c>
      <c r="D6" s="6" t="n">
        <v>0</v>
      </c>
      <c r="E6" s="6" t="n">
        <v>0</v>
      </c>
    </row>
    <row r="7">
      <c r="A7" s="4" t="inlineStr">
        <is>
          <t>Preferred stock, shares outstanding</t>
        </is>
      </c>
      <c r="B7" s="4" t="inlineStr">
        <is>
          <t xml:space="preserve"> </t>
        </is>
      </c>
      <c r="C7" s="4" t="inlineStr">
        <is>
          <t xml:space="preserve"> </t>
        </is>
      </c>
      <c r="D7" s="6" t="n">
        <v>0</v>
      </c>
      <c r="E7" s="6" t="n">
        <v>0</v>
      </c>
    </row>
    <row r="8">
      <c r="A8" s="4" t="inlineStr">
        <is>
          <t>Proceeds from the issuance of common stock</t>
        </is>
      </c>
      <c r="B8" s="4" t="inlineStr">
        <is>
          <t xml:space="preserve"> </t>
        </is>
      </c>
      <c r="C8" s="4" t="inlineStr">
        <is>
          <t xml:space="preserve"> </t>
        </is>
      </c>
      <c r="D8" s="5" t="n">
        <v>4957</v>
      </c>
      <c r="E8" s="5" t="n">
        <v>43</v>
      </c>
    </row>
    <row r="9">
      <c r="A9" s="4" t="inlineStr">
        <is>
          <t>Net Proceeds Stock Issued During Period, Value</t>
        </is>
      </c>
      <c r="B9" s="4" t="inlineStr">
        <is>
          <t xml:space="preserve"> </t>
        </is>
      </c>
      <c r="C9" s="4" t="inlineStr">
        <is>
          <t xml:space="preserve"> </t>
        </is>
      </c>
      <c r="D9" s="5" t="n">
        <v>4914</v>
      </c>
      <c r="E9" s="4" t="inlineStr">
        <is>
          <t xml:space="preserve"> </t>
        </is>
      </c>
    </row>
    <row r="10">
      <c r="A10" s="4" t="inlineStr">
        <is>
          <t>Class B Common Stock Converted Into Class A Common Stock [Member]</t>
        </is>
      </c>
      <c r="B10" s="4" t="inlineStr">
        <is>
          <t xml:space="preserve"> </t>
        </is>
      </c>
      <c r="C10" s="4" t="inlineStr">
        <is>
          <t xml:space="preserve"> </t>
        </is>
      </c>
      <c r="D10" s="4" t="inlineStr">
        <is>
          <t xml:space="preserve"> </t>
        </is>
      </c>
      <c r="E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row>
    <row r="12">
      <c r="A12" s="4" t="inlineStr">
        <is>
          <t>Stock conversion ratio</t>
        </is>
      </c>
      <c r="B12" s="4" t="inlineStr">
        <is>
          <t xml:space="preserve"> </t>
        </is>
      </c>
      <c r="C12" s="4" t="inlineStr">
        <is>
          <t xml:space="preserve"> </t>
        </is>
      </c>
      <c r="D12" s="10" t="n">
        <v>1</v>
      </c>
      <c r="E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row>
    <row r="15">
      <c r="A15" s="4" t="inlineStr">
        <is>
          <t>Common stock, shares outstanding</t>
        </is>
      </c>
      <c r="B15" s="4" t="inlineStr">
        <is>
          <t xml:space="preserve"> </t>
        </is>
      </c>
      <c r="C15" s="4" t="inlineStr">
        <is>
          <t xml:space="preserve"> </t>
        </is>
      </c>
      <c r="D15" s="6" t="n">
        <v>5400000</v>
      </c>
      <c r="E15" s="6" t="n">
        <v>5400000</v>
      </c>
    </row>
    <row r="16">
      <c r="A16" s="4" t="inlineStr">
        <is>
          <t>Common stock voting rights</t>
        </is>
      </c>
      <c r="B16" s="4" t="inlineStr">
        <is>
          <t xml:space="preserve"> </t>
        </is>
      </c>
      <c r="C16" s="4" t="inlineStr">
        <is>
          <t xml:space="preserve"> </t>
        </is>
      </c>
      <c r="D16" s="4" t="inlineStr">
        <is>
          <t>ten votes on all matters submitted to a vote of shareholders.</t>
        </is>
      </c>
      <c r="E16" s="4" t="inlineStr">
        <is>
          <t xml:space="preserve"> </t>
        </is>
      </c>
    </row>
    <row r="17">
      <c r="A17" s="4" t="inlineStr">
        <is>
          <t>Common stock, par value</t>
        </is>
      </c>
      <c r="B17" s="4" t="inlineStr">
        <is>
          <t xml:space="preserve"> </t>
        </is>
      </c>
      <c r="C17" s="4" t="inlineStr">
        <is>
          <t xml:space="preserve"> </t>
        </is>
      </c>
      <c r="D17" s="7" t="n">
        <v>0.0001</v>
      </c>
      <c r="E17" s="7" t="n">
        <v>0.0001</v>
      </c>
    </row>
    <row r="18">
      <c r="A18" s="4" t="inlineStr">
        <is>
          <t>Class B Common Stock [Member] | Board of Directors Chairman and CEO [Member]</t>
        </is>
      </c>
      <c r="B18" s="4" t="inlineStr">
        <is>
          <t xml:space="preserve"> </t>
        </is>
      </c>
      <c r="C18" s="4" t="inlineStr">
        <is>
          <t xml:space="preserve"> </t>
        </is>
      </c>
      <c r="D18" s="4" t="inlineStr">
        <is>
          <t xml:space="preserve"> </t>
        </is>
      </c>
      <c r="E18" s="4" t="inlineStr">
        <is>
          <t xml:space="preserve"> </t>
        </is>
      </c>
    </row>
    <row r="19">
      <c r="A19" s="3" t="inlineStr">
        <is>
          <t>Equity [Line Items]</t>
        </is>
      </c>
      <c r="B19" s="4" t="inlineStr">
        <is>
          <t xml:space="preserve"> </t>
        </is>
      </c>
      <c r="C19" s="4" t="inlineStr">
        <is>
          <t xml:space="preserve"> </t>
        </is>
      </c>
      <c r="D19" s="4" t="inlineStr">
        <is>
          <t xml:space="preserve"> </t>
        </is>
      </c>
      <c r="E19" s="4" t="inlineStr">
        <is>
          <t xml:space="preserve"> </t>
        </is>
      </c>
    </row>
    <row r="20">
      <c r="A20" s="4" t="inlineStr">
        <is>
          <t>Ownership percentage of common stock shares outstanding of chairman</t>
        </is>
      </c>
      <c r="B20" s="4" t="inlineStr">
        <is>
          <t xml:space="preserve"> </t>
        </is>
      </c>
      <c r="C20" s="4" t="inlineStr">
        <is>
          <t xml:space="preserve"> </t>
        </is>
      </c>
      <c r="D20" s="10" t="n">
        <v>1</v>
      </c>
      <c r="E20" s="4" t="inlineStr">
        <is>
          <t xml:space="preserve"> </t>
        </is>
      </c>
    </row>
    <row r="21">
      <c r="A21" s="4" t="inlineStr">
        <is>
          <t>Common stock, shares outstanding</t>
        </is>
      </c>
      <c r="B21" s="4" t="inlineStr">
        <is>
          <t xml:space="preserve"> </t>
        </is>
      </c>
      <c r="C21" s="4" t="inlineStr">
        <is>
          <t xml:space="preserve"> </t>
        </is>
      </c>
      <c r="D21" s="6" t="n">
        <v>5400000</v>
      </c>
      <c r="E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row>
    <row r="23">
      <c r="A23" s="3" t="inlineStr">
        <is>
          <t>Equity [Line Items]</t>
        </is>
      </c>
      <c r="B23" s="4" t="inlineStr">
        <is>
          <t xml:space="preserve"> </t>
        </is>
      </c>
      <c r="C23" s="4" t="inlineStr">
        <is>
          <t xml:space="preserve"> </t>
        </is>
      </c>
      <c r="D23" s="4" t="inlineStr">
        <is>
          <t xml:space="preserve"> </t>
        </is>
      </c>
      <c r="E23" s="4" t="inlineStr">
        <is>
          <t xml:space="preserve"> </t>
        </is>
      </c>
    </row>
    <row r="24">
      <c r="A24" s="4" t="inlineStr">
        <is>
          <t>Common stock, shares outstanding</t>
        </is>
      </c>
      <c r="B24" s="4" t="inlineStr">
        <is>
          <t xml:space="preserve"> </t>
        </is>
      </c>
      <c r="C24" s="4" t="inlineStr">
        <is>
          <t xml:space="preserve"> </t>
        </is>
      </c>
      <c r="D24" s="6" t="n">
        <v>17748374</v>
      </c>
      <c r="E24" s="6" t="n">
        <v>15406186</v>
      </c>
    </row>
    <row r="25">
      <c r="A25" s="4" t="inlineStr">
        <is>
          <t>Common stock voting rights</t>
        </is>
      </c>
      <c r="B25" s="4" t="inlineStr">
        <is>
          <t xml:space="preserve"> </t>
        </is>
      </c>
      <c r="C25" s="4" t="inlineStr">
        <is>
          <t xml:space="preserve"> </t>
        </is>
      </c>
      <c r="D25" s="4" t="inlineStr">
        <is>
          <t>one vote for each share held on all matters submitted to a vote of shareholders.</t>
        </is>
      </c>
      <c r="E25" s="4" t="inlineStr">
        <is>
          <t xml:space="preserve"> </t>
        </is>
      </c>
    </row>
    <row r="26">
      <c r="A26" s="4" t="inlineStr">
        <is>
          <t>Common stock, par value</t>
        </is>
      </c>
      <c r="B26" s="4" t="inlineStr">
        <is>
          <t xml:space="preserve"> </t>
        </is>
      </c>
      <c r="C26" s="4" t="inlineStr">
        <is>
          <t xml:space="preserve"> </t>
        </is>
      </c>
      <c r="D26" s="7" t="n">
        <v>0.0001</v>
      </c>
      <c r="E26" s="7" t="n">
        <v>0.0001</v>
      </c>
    </row>
    <row r="27">
      <c r="A27" s="4" t="inlineStr">
        <is>
          <t>Average Price Per share</t>
        </is>
      </c>
      <c r="B27" s="4" t="inlineStr">
        <is>
          <t xml:space="preserve"> </t>
        </is>
      </c>
      <c r="C27" s="4" t="inlineStr">
        <is>
          <t xml:space="preserve"> </t>
        </is>
      </c>
      <c r="D27" s="8" t="n">
        <v>2.62</v>
      </c>
      <c r="E27" s="4" t="inlineStr">
        <is>
          <t xml:space="preserve"> </t>
        </is>
      </c>
    </row>
    <row r="28">
      <c r="A28" s="4" t="inlineStr">
        <is>
          <t>Repurchased Shares</t>
        </is>
      </c>
      <c r="B28" s="4" t="inlineStr">
        <is>
          <t xml:space="preserve"> </t>
        </is>
      </c>
      <c r="C28" s="4" t="inlineStr">
        <is>
          <t xml:space="preserve"> </t>
        </is>
      </c>
      <c r="D28" s="6" t="n">
        <v>64805</v>
      </c>
      <c r="E28" s="4" t="inlineStr">
        <is>
          <t xml:space="preserve"> </t>
        </is>
      </c>
    </row>
    <row r="29">
      <c r="A29" s="4" t="inlineStr">
        <is>
          <t>Class A Common Stock [Member] | Over Allotment</t>
        </is>
      </c>
      <c r="B29" s="4" t="inlineStr">
        <is>
          <t xml:space="preserve"> </t>
        </is>
      </c>
      <c r="C29" s="4" t="inlineStr">
        <is>
          <t xml:space="preserve"> </t>
        </is>
      </c>
      <c r="D29" s="4" t="inlineStr">
        <is>
          <t xml:space="preserve"> </t>
        </is>
      </c>
      <c r="E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row>
    <row r="31">
      <c r="A31" s="4" t="inlineStr">
        <is>
          <t>Underwriter related to stock issued during period, shares</t>
        </is>
      </c>
      <c r="B31" s="6" t="n">
        <v>203754</v>
      </c>
      <c r="C31" s="4" t="inlineStr">
        <is>
          <t xml:space="preserve"> </t>
        </is>
      </c>
      <c r="D31" s="4" t="inlineStr">
        <is>
          <t xml:space="preserve"> </t>
        </is>
      </c>
      <c r="E31" s="4" t="inlineStr">
        <is>
          <t xml:space="preserve"> </t>
        </is>
      </c>
    </row>
    <row r="32">
      <c r="A32" s="4" t="inlineStr">
        <is>
          <t>Net Proceeds Stock Issued During Period, Value</t>
        </is>
      </c>
      <c r="B32" s="5" t="n">
        <v>500</v>
      </c>
      <c r="C32" s="4" t="inlineStr">
        <is>
          <t xml:space="preserve"> </t>
        </is>
      </c>
      <c r="D32" s="4" t="inlineStr">
        <is>
          <t xml:space="preserve"> </t>
        </is>
      </c>
      <c r="E32" s="4" t="inlineStr">
        <is>
          <t xml:space="preserve"> </t>
        </is>
      </c>
    </row>
    <row r="33">
      <c r="A33" s="4" t="inlineStr">
        <is>
          <t>Class A Common Stock [Member] | Lake Street Capital Markets, LLC</t>
        </is>
      </c>
      <c r="B33" s="4" t="inlineStr">
        <is>
          <t xml:space="preserve"> </t>
        </is>
      </c>
      <c r="C33" s="4" t="inlineStr">
        <is>
          <t xml:space="preserve"> </t>
        </is>
      </c>
      <c r="D33" s="4" t="inlineStr">
        <is>
          <t xml:space="preserve"> </t>
        </is>
      </c>
      <c r="E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row>
    <row r="35">
      <c r="A35" s="4" t="inlineStr">
        <is>
          <t>Underwriter related to stock issued during period, shares</t>
        </is>
      </c>
      <c r="B35" s="4" t="inlineStr">
        <is>
          <t xml:space="preserve"> </t>
        </is>
      </c>
      <c r="C35" s="6" t="n">
        <v>1855000</v>
      </c>
      <c r="D35" s="4" t="inlineStr">
        <is>
          <t xml:space="preserve"> </t>
        </is>
      </c>
      <c r="E35" s="4" t="inlineStr">
        <is>
          <t xml:space="preserve"> </t>
        </is>
      </c>
    </row>
    <row r="36">
      <c r="A36" s="4" t="inlineStr">
        <is>
          <t>Common stock, par value</t>
        </is>
      </c>
      <c r="B36" s="4" t="inlineStr">
        <is>
          <t xml:space="preserve"> </t>
        </is>
      </c>
      <c r="C36" s="7" t="n">
        <v>0.0001</v>
      </c>
      <c r="D36" s="4" t="inlineStr">
        <is>
          <t xml:space="preserve"> </t>
        </is>
      </c>
      <c r="E36" s="4" t="inlineStr">
        <is>
          <t xml:space="preserve"> </t>
        </is>
      </c>
    </row>
    <row r="37">
      <c r="A37" s="4" t="inlineStr">
        <is>
          <t>Average Price Per share</t>
        </is>
      </c>
      <c r="B37" s="4" t="inlineStr">
        <is>
          <t xml:space="preserve"> </t>
        </is>
      </c>
      <c r="C37" s="12" t="n">
        <v>2.7</v>
      </c>
      <c r="D37" s="4" t="inlineStr">
        <is>
          <t xml:space="preserve"> </t>
        </is>
      </c>
      <c r="E37" s="4" t="inlineStr">
        <is>
          <t xml:space="preserve"> </t>
        </is>
      </c>
    </row>
    <row r="38">
      <c r="A38" s="4" t="inlineStr">
        <is>
          <t>Proceeds from the issuance of common stock</t>
        </is>
      </c>
      <c r="B38" s="4" t="inlineStr">
        <is>
          <t xml:space="preserve"> </t>
        </is>
      </c>
      <c r="C38" s="5" t="n">
        <v>4700</v>
      </c>
      <c r="D38" s="4" t="inlineStr">
        <is>
          <t xml:space="preserve"> </t>
        </is>
      </c>
      <c r="E38" s="4" t="inlineStr">
        <is>
          <t xml:space="preserve"> </t>
        </is>
      </c>
    </row>
    <row r="39">
      <c r="A39" s="4" t="inlineStr">
        <is>
          <t>Class A Common Stock [Member] | Lake Street Capital Markets, LLC | Over Allotment</t>
        </is>
      </c>
      <c r="B39" s="4" t="inlineStr">
        <is>
          <t xml:space="preserve"> </t>
        </is>
      </c>
      <c r="C39" s="4" t="inlineStr">
        <is>
          <t xml:space="preserve"> </t>
        </is>
      </c>
      <c r="D39" s="4" t="inlineStr">
        <is>
          <t xml:space="preserve"> </t>
        </is>
      </c>
      <c r="E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row>
    <row r="41">
      <c r="A41" s="4" t="inlineStr">
        <is>
          <t>Underwriter related to stock issued during period, shares</t>
        </is>
      </c>
      <c r="B41" s="4" t="inlineStr">
        <is>
          <t xml:space="preserve"> </t>
        </is>
      </c>
      <c r="C41" s="6" t="n">
        <v>278250</v>
      </c>
      <c r="D41" s="4" t="inlineStr">
        <is>
          <t xml:space="preserve"> </t>
        </is>
      </c>
      <c r="E41" s="4" t="inlineStr">
        <is>
          <t xml:space="preserve"> </t>
        </is>
      </c>
    </row>
    <row r="42">
      <c r="A42" s="4" t="inlineStr">
        <is>
          <t>Class A Common Stock [Member] | Board of Directors Chairman and CEO [Member]</t>
        </is>
      </c>
      <c r="B42" s="4" t="inlineStr">
        <is>
          <t xml:space="preserve"> </t>
        </is>
      </c>
      <c r="C42" s="4" t="inlineStr">
        <is>
          <t xml:space="preserve"> </t>
        </is>
      </c>
      <c r="D42" s="4" t="inlineStr">
        <is>
          <t xml:space="preserve"> </t>
        </is>
      </c>
      <c r="E42" s="4" t="inlineStr">
        <is>
          <t xml:space="preserve"> </t>
        </is>
      </c>
    </row>
    <row r="43">
      <c r="A43" s="3" t="inlineStr">
        <is>
          <t>Equity [Line Items]</t>
        </is>
      </c>
      <c r="B43" s="4" t="inlineStr">
        <is>
          <t xml:space="preserve"> </t>
        </is>
      </c>
      <c r="C43" s="4" t="inlineStr">
        <is>
          <t xml:space="preserve"> </t>
        </is>
      </c>
      <c r="D43" s="4" t="inlineStr">
        <is>
          <t xml:space="preserve"> </t>
        </is>
      </c>
      <c r="E43" s="4" t="inlineStr">
        <is>
          <t xml:space="preserve"> </t>
        </is>
      </c>
    </row>
    <row r="44">
      <c r="A44" s="4" t="inlineStr">
        <is>
          <t>Common stock, shares outstanding</t>
        </is>
      </c>
      <c r="B44" s="4" t="inlineStr">
        <is>
          <t xml:space="preserve"> </t>
        </is>
      </c>
      <c r="C44" s="4" t="inlineStr">
        <is>
          <t xml:space="preserve"> </t>
        </is>
      </c>
      <c r="D44" s="6" t="n">
        <v>575061</v>
      </c>
      <c r="E44"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Issued Shares of Class A common stock Under 2019 Long-Term Incentive Plan and 2009 Long-Term Incentive Plan (Detail) - shares</t>
        </is>
      </c>
      <c r="B1" s="2" t="inlineStr">
        <is>
          <t>12 Months Ended</t>
        </is>
      </c>
    </row>
    <row r="2">
      <c r="B2" s="2" t="inlineStr">
        <is>
          <t>Dec. 31, 2023</t>
        </is>
      </c>
      <c r="C2" s="2" t="inlineStr">
        <is>
          <t>Dec. 31, 2022</t>
        </is>
      </c>
    </row>
    <row r="3">
      <c r="A3" s="3" t="inlineStr">
        <is>
          <t>Schedule Of Employee Incentive Compensation Plans Disclosures [Line Items]</t>
        </is>
      </c>
      <c r="B3" s="4" t="inlineStr">
        <is>
          <t xml:space="preserve"> </t>
        </is>
      </c>
      <c r="C3" s="4" t="inlineStr">
        <is>
          <t xml:space="preserve"> </t>
        </is>
      </c>
    </row>
    <row r="4">
      <c r="A4" s="4" t="inlineStr">
        <is>
          <t>Shares issued to employees upon exercise of stock options, vesting of restricted stock units, and employee stock purchase program</t>
        </is>
      </c>
      <c r="B4" s="6" t="n">
        <v>0</v>
      </c>
      <c r="C4" s="6" t="n">
        <v>0</v>
      </c>
    </row>
    <row r="5">
      <c r="A5" s="4" t="inlineStr">
        <is>
          <t>2019 Long-Term Incentive Plan and 2009 Long-Term Incentive Plan [Member] | Class A Common Stock [Member] | Independent Directors for Vesting of Restricted Stock Units Compensation Plan [Member]</t>
        </is>
      </c>
      <c r="B5" s="4" t="inlineStr">
        <is>
          <t xml:space="preserve"> </t>
        </is>
      </c>
      <c r="C5" s="4" t="inlineStr">
        <is>
          <t xml:space="preserve"> </t>
        </is>
      </c>
    </row>
    <row r="6">
      <c r="A6" s="3" t="inlineStr">
        <is>
          <t>Schedule Of Employee Incentive Compensation Plans Disclosures [Line Items]</t>
        </is>
      </c>
      <c r="B6" s="4" t="inlineStr">
        <is>
          <t xml:space="preserve"> </t>
        </is>
      </c>
      <c r="C6" s="4" t="inlineStr">
        <is>
          <t xml:space="preserve"> </t>
        </is>
      </c>
    </row>
    <row r="7">
      <c r="A7" s="4" t="inlineStr">
        <is>
          <t>Shares issued to independent directors for vesting of restricted stock units issued for services rendered, in lieu of cash compensation</t>
        </is>
      </c>
      <c r="B7" s="6" t="n">
        <v>45268</v>
      </c>
      <c r="C7" s="6" t="n">
        <v>19066</v>
      </c>
    </row>
    <row r="8">
      <c r="A8" s="4" t="inlineStr">
        <is>
          <t>2019 Long-Term Incentive Plan and 2009 Long-Term Incentive Plan [Member] | Class A Common Stock [Member] | Stock Options, Vesting of Restricted Stock Units and Employee Stock Purchase Program [Member]</t>
        </is>
      </c>
      <c r="B8" s="4" t="inlineStr">
        <is>
          <t xml:space="preserve"> </t>
        </is>
      </c>
      <c r="C8" s="4" t="inlineStr">
        <is>
          <t xml:space="preserve"> </t>
        </is>
      </c>
    </row>
    <row r="9">
      <c r="A9" s="3" t="inlineStr">
        <is>
          <t>Schedule Of Employee Incentive Compensation Plans Disclosures [Line Items]</t>
        </is>
      </c>
      <c r="B9" s="4" t="inlineStr">
        <is>
          <t xml:space="preserve"> </t>
        </is>
      </c>
      <c r="C9" s="4" t="inlineStr">
        <is>
          <t xml:space="preserve"> </t>
        </is>
      </c>
    </row>
    <row r="10">
      <c r="A10" s="4" t="inlineStr">
        <is>
          <t>Shares issued to employees upon exercise of stock options, vesting of restricted stock units, and employee stock purchase program</t>
        </is>
      </c>
      <c r="B10" s="6" t="n">
        <v>29991</v>
      </c>
      <c r="C10" s="6" t="n">
        <v>3257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hareholders' Equity - Class A Common Shares Reserved for Future Issuance (Detail)</t>
        </is>
      </c>
      <c r="B1" s="2" t="inlineStr">
        <is>
          <t>Dec. 31, 2023 shares</t>
        </is>
      </c>
    </row>
    <row r="2">
      <c r="A2" s="3" t="inlineStr">
        <is>
          <t>Class of Stock [Line Items]</t>
        </is>
      </c>
      <c r="B2" s="4" t="inlineStr">
        <is>
          <t xml:space="preserve"> </t>
        </is>
      </c>
    </row>
    <row r="3">
      <c r="A3" s="4" t="inlineStr">
        <is>
          <t>Total shares reserved for future issuance</t>
        </is>
      </c>
      <c r="B3" s="6" t="n">
        <v>7383408</v>
      </c>
    </row>
    <row r="4">
      <c r="A4" s="4" t="inlineStr">
        <is>
          <t>Class B Common Stock Converted Into Class A Common Stock [Member]</t>
        </is>
      </c>
      <c r="B4" s="4" t="inlineStr">
        <is>
          <t xml:space="preserve"> </t>
        </is>
      </c>
    </row>
    <row r="5">
      <c r="A5" s="3" t="inlineStr">
        <is>
          <t>Class of Stock [Line Items]</t>
        </is>
      </c>
      <c r="B5" s="4" t="inlineStr">
        <is>
          <t xml:space="preserve"> </t>
        </is>
      </c>
    </row>
    <row r="6">
      <c r="A6" s="4" t="inlineStr">
        <is>
          <t>Total shares reserved for future issuance</t>
        </is>
      </c>
      <c r="B6" s="6" t="n">
        <v>5400000</v>
      </c>
    </row>
    <row r="7">
      <c r="A7" s="4" t="inlineStr">
        <is>
          <t>Employee Stock Option | 2009 Plan [Member]</t>
        </is>
      </c>
      <c r="B7" s="4" t="inlineStr">
        <is>
          <t xml:space="preserve"> </t>
        </is>
      </c>
    </row>
    <row r="8">
      <c r="A8" s="3" t="inlineStr">
        <is>
          <t>Class of Stock [Line Items]</t>
        </is>
      </c>
      <c r="B8" s="4" t="inlineStr">
        <is>
          <t xml:space="preserve"> </t>
        </is>
      </c>
    </row>
    <row r="9">
      <c r="A9" s="4" t="inlineStr">
        <is>
          <t>Total shares reserved for future issuance</t>
        </is>
      </c>
      <c r="B9" s="6" t="n">
        <v>222846</v>
      </c>
    </row>
    <row r="10">
      <c r="A10" s="4" t="inlineStr">
        <is>
          <t>Reserved Under the ESPP [Member]</t>
        </is>
      </c>
      <c r="B10" s="4" t="inlineStr">
        <is>
          <t xml:space="preserve"> </t>
        </is>
      </c>
    </row>
    <row r="11">
      <c r="A11" s="3" t="inlineStr">
        <is>
          <t>Class of Stock [Line Items]</t>
        </is>
      </c>
      <c r="B11" s="4" t="inlineStr">
        <is>
          <t xml:space="preserve"> </t>
        </is>
      </c>
    </row>
    <row r="12">
      <c r="A12" s="4" t="inlineStr">
        <is>
          <t>Total shares reserved for future issuance</t>
        </is>
      </c>
      <c r="B12" s="6" t="n">
        <v>221391</v>
      </c>
    </row>
    <row r="13">
      <c r="A13" s="4" t="inlineStr">
        <is>
          <t>Restricted Stock Units [Member] | 2009 Plan [Member]</t>
        </is>
      </c>
      <c r="B13" s="4" t="inlineStr">
        <is>
          <t xml:space="preserve"> </t>
        </is>
      </c>
    </row>
    <row r="14">
      <c r="A14" s="3" t="inlineStr">
        <is>
          <t>Class of Stock [Line Items]</t>
        </is>
      </c>
      <c r="B14" s="4" t="inlineStr">
        <is>
          <t xml:space="preserve"> </t>
        </is>
      </c>
    </row>
    <row r="15">
      <c r="A15" s="4" t="inlineStr">
        <is>
          <t>Total shares reserved for future issuance</t>
        </is>
      </c>
      <c r="B15" s="6" t="n">
        <v>182401</v>
      </c>
    </row>
    <row r="16">
      <c r="A16" s="4" t="inlineStr">
        <is>
          <t>Restricted Stock Units [Member] | 2019 Plan [Member]</t>
        </is>
      </c>
      <c r="B16" s="4" t="inlineStr">
        <is>
          <t xml:space="preserve"> </t>
        </is>
      </c>
    </row>
    <row r="17">
      <c r="A17" s="3" t="inlineStr">
        <is>
          <t>Class of Stock [Line Items]</t>
        </is>
      </c>
      <c r="B17" s="4" t="inlineStr">
        <is>
          <t xml:space="preserve"> </t>
        </is>
      </c>
    </row>
    <row r="18">
      <c r="A18" s="4" t="inlineStr">
        <is>
          <t>Total shares reserved for future issuance</t>
        </is>
      </c>
      <c r="B18" s="6" t="n">
        <v>13567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5" customWidth="1" min="6" max="6"/>
  </cols>
  <sheetData>
    <row r="1">
      <c r="A1" s="1" t="inlineStr">
        <is>
          <t>Share-Based Compensation - Additional Information (Detail) - USD ($)</t>
        </is>
      </c>
      <c r="C1" s="2" t="inlineStr">
        <is>
          <t>12 Months Ended</t>
        </is>
      </c>
    </row>
    <row r="2">
      <c r="B2" s="2" t="inlineStr">
        <is>
          <t>Apr. 29, 2019</t>
        </is>
      </c>
      <c r="C2" s="2" t="inlineStr">
        <is>
          <t>Dec. 31, 2023</t>
        </is>
      </c>
      <c r="D2" s="2" t="inlineStr">
        <is>
          <t>Dec. 31, 2022</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5" t="n">
        <v>1059000</v>
      </c>
      <c r="D4" s="5" t="n">
        <v>1821000</v>
      </c>
      <c r="E4" s="4" t="inlineStr">
        <is>
          <t xml:space="preserve"> </t>
        </is>
      </c>
      <c r="F4" s="4" t="inlineStr">
        <is>
          <t xml:space="preserve"> </t>
        </is>
      </c>
    </row>
    <row r="5">
      <c r="A5" s="4" t="inlineStr">
        <is>
          <t>Option exercised during period</t>
        </is>
      </c>
      <c r="B5" s="4" t="inlineStr">
        <is>
          <t xml:space="preserve"> </t>
        </is>
      </c>
      <c r="C5" s="6" t="n">
        <v>0</v>
      </c>
      <c r="D5" s="6" t="n">
        <v>0</v>
      </c>
      <c r="E5" s="4" t="inlineStr">
        <is>
          <t xml:space="preserve"> </t>
        </is>
      </c>
      <c r="F5" s="4" t="inlineStr">
        <is>
          <t xml:space="preserve"> </t>
        </is>
      </c>
    </row>
    <row r="6">
      <c r="A6" s="4" t="inlineStr">
        <is>
          <t>Options granted</t>
        </is>
      </c>
      <c r="B6" s="4" t="inlineStr">
        <is>
          <t xml:space="preserve"> </t>
        </is>
      </c>
      <c r="C6" s="6" t="n">
        <v>0</v>
      </c>
      <c r="D6" s="6" t="n">
        <v>0</v>
      </c>
      <c r="E6" s="4" t="inlineStr">
        <is>
          <t xml:space="preserve"> </t>
        </is>
      </c>
      <c r="F6" s="4" t="inlineStr">
        <is>
          <t xml:space="preserve"> </t>
        </is>
      </c>
    </row>
    <row r="7">
      <c r="A7" s="4" t="inlineStr">
        <is>
          <t>Total income tax impact on provision</t>
        </is>
      </c>
      <c r="B7" s="4" t="inlineStr">
        <is>
          <t xml:space="preserve"> </t>
        </is>
      </c>
      <c r="C7" s="5" t="n">
        <v>1200000</v>
      </c>
      <c r="D7" s="5" t="n">
        <v>1100000</v>
      </c>
      <c r="E7" s="4" t="inlineStr">
        <is>
          <t xml:space="preserve"> </t>
        </is>
      </c>
      <c r="F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Terms of Award</t>
        </is>
      </c>
      <c r="B10" s="4" t="inlineStr">
        <is>
          <t xml:space="preserve"> </t>
        </is>
      </c>
      <c r="C10" s="4" t="inlineStr">
        <is>
          <t>The RSUs entitle the recipient to receive one share of Class A common stock for each RSU upon vesting. The RSUs are issued with cliff vesting in five years for employees and one year for directors, provided that the recipient is still an employee or director of Gaia on such date.</t>
        </is>
      </c>
      <c r="D10" s="4" t="inlineStr">
        <is>
          <t xml:space="preserve"> </t>
        </is>
      </c>
      <c r="E10" s="4" t="inlineStr">
        <is>
          <t xml:space="preserve"> </t>
        </is>
      </c>
      <c r="F10" s="4" t="inlineStr">
        <is>
          <t xml:space="preserve"> </t>
        </is>
      </c>
    </row>
    <row r="11">
      <c r="A11" s="4" t="inlineStr">
        <is>
          <t>Employee [Member] | 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stock units vesting term</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Directors [Member] | 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stock units vesting term</t>
        </is>
      </c>
      <c r="B16" s="4" t="inlineStr">
        <is>
          <t xml:space="preserve"> </t>
        </is>
      </c>
      <c r="C16" s="4" t="inlineStr">
        <is>
          <t xml:space="preserve"> </t>
        </is>
      </c>
      <c r="D16" s="4" t="inlineStr">
        <is>
          <t xml:space="preserve"> </t>
        </is>
      </c>
      <c r="E16" s="4" t="inlineStr">
        <is>
          <t>1 year</t>
        </is>
      </c>
      <c r="F16" s="4" t="inlineStr">
        <is>
          <t xml:space="preserve"> </t>
        </is>
      </c>
    </row>
    <row r="17">
      <c r="A17" s="4" t="inlineStr">
        <is>
          <t>2019 Employee Stock Purchase Plan [Member] |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ommon stock reserved and authorized for issuance</t>
        </is>
      </c>
      <c r="B19" s="4" t="inlineStr">
        <is>
          <t xml:space="preserve"> </t>
        </is>
      </c>
      <c r="C19" s="4" t="inlineStr">
        <is>
          <t xml:space="preserve"> </t>
        </is>
      </c>
      <c r="D19" s="4" t="inlineStr">
        <is>
          <t xml:space="preserve"> </t>
        </is>
      </c>
      <c r="E19" s="4" t="inlineStr">
        <is>
          <t xml:space="preserve"> </t>
        </is>
      </c>
      <c r="F19" s="6" t="n">
        <v>300000</v>
      </c>
    </row>
    <row r="20">
      <c r="A20" s="4" t="inlineStr">
        <is>
          <t>Maximum number of shares any participant may purchase per calendar year</t>
        </is>
      </c>
      <c r="B20" s="4" t="inlineStr">
        <is>
          <t xml:space="preserve"> </t>
        </is>
      </c>
      <c r="C20" s="4" t="inlineStr">
        <is>
          <t xml:space="preserve"> </t>
        </is>
      </c>
      <c r="D20" s="4" t="inlineStr">
        <is>
          <t xml:space="preserve"> </t>
        </is>
      </c>
      <c r="E20" s="4" t="inlineStr">
        <is>
          <t xml:space="preserve"> </t>
        </is>
      </c>
      <c r="F20" s="6" t="n">
        <v>1000</v>
      </c>
    </row>
    <row r="21">
      <c r="A21" s="4" t="inlineStr">
        <is>
          <t>Maximum worth of shares any participant may purchase per calendar year</t>
        </is>
      </c>
      <c r="B21" s="4" t="inlineStr">
        <is>
          <t xml:space="preserve"> </t>
        </is>
      </c>
      <c r="C21" s="4" t="inlineStr">
        <is>
          <t xml:space="preserve"> </t>
        </is>
      </c>
      <c r="D21" s="4" t="inlineStr">
        <is>
          <t xml:space="preserve"> </t>
        </is>
      </c>
      <c r="E21" s="4" t="inlineStr">
        <is>
          <t xml:space="preserve"> </t>
        </is>
      </c>
      <c r="F21" s="5" t="n">
        <v>25000</v>
      </c>
    </row>
    <row r="22">
      <c r="A22" s="4" t="inlineStr">
        <is>
          <t>'Plan effective date</t>
        </is>
      </c>
      <c r="B22" s="4" t="inlineStr">
        <is>
          <t xml:space="preserve"> </t>
        </is>
      </c>
      <c r="C22" s="4" t="inlineStr">
        <is>
          <t xml:space="preserve"> </t>
        </is>
      </c>
      <c r="D22" s="4" t="inlineStr">
        <is>
          <t xml:space="preserve"> </t>
        </is>
      </c>
      <c r="E22" s="4" t="inlineStr">
        <is>
          <t xml:space="preserve"> </t>
        </is>
      </c>
      <c r="F22" s="4" t="inlineStr">
        <is>
          <t>Apr. 29,  2019</t>
        </is>
      </c>
    </row>
    <row r="23">
      <c r="A23" s="4" t="inlineStr">
        <is>
          <t>2009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lan termination date</t>
        </is>
      </c>
      <c r="B25" s="4" t="inlineStr">
        <is>
          <t>Apr. 23,  2019</t>
        </is>
      </c>
      <c r="C25" s="4" t="inlineStr">
        <is>
          <t xml:space="preserve"> </t>
        </is>
      </c>
      <c r="D25" s="4" t="inlineStr">
        <is>
          <t xml:space="preserve"> </t>
        </is>
      </c>
      <c r="E25" s="4" t="inlineStr">
        <is>
          <t xml:space="preserve"> </t>
        </is>
      </c>
      <c r="F25" s="4" t="inlineStr">
        <is>
          <t xml:space="preserve"> </t>
        </is>
      </c>
    </row>
    <row r="26">
      <c r="A26" s="4" t="inlineStr">
        <is>
          <t>2019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lan termination date</t>
        </is>
      </c>
      <c r="B28" s="4" t="inlineStr">
        <is>
          <t>Apr. 25,  2029</t>
        </is>
      </c>
      <c r="C28" s="4" t="inlineStr">
        <is>
          <t xml:space="preserve"> </t>
        </is>
      </c>
      <c r="D28" s="4" t="inlineStr">
        <is>
          <t xml:space="preserve"> </t>
        </is>
      </c>
      <c r="E28" s="4" t="inlineStr">
        <is>
          <t xml:space="preserve"> </t>
        </is>
      </c>
      <c r="F28" s="4" t="inlineStr">
        <is>
          <t xml:space="preserve"> </t>
        </is>
      </c>
    </row>
    <row r="29">
      <c r="A29" s="4" t="inlineStr">
        <is>
          <t>2019 Plan [Member] | Employe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ensation expense related to share-based payment awards</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2019 Plan [Member] | Board Member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pensation expense related to share-based payment awards</t>
        </is>
      </c>
      <c r="B34" s="4" t="inlineStr">
        <is>
          <t>1 year</t>
        </is>
      </c>
      <c r="C34" s="4" t="inlineStr">
        <is>
          <t xml:space="preserve"> </t>
        </is>
      </c>
      <c r="D34" s="4" t="inlineStr">
        <is>
          <t xml:space="preserve"> </t>
        </is>
      </c>
      <c r="E34" s="4" t="inlineStr">
        <is>
          <t xml:space="preserve"> </t>
        </is>
      </c>
      <c r="F34" s="4" t="inlineStr">
        <is>
          <t xml:space="preserve"> </t>
        </is>
      </c>
    </row>
    <row r="35">
      <c r="A35" s="4" t="inlineStr">
        <is>
          <t>2019 Plan [Member] | 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common stock reserved and authorized for issuance</t>
        </is>
      </c>
      <c r="B37" s="6" t="n">
        <v>1800000</v>
      </c>
      <c r="C37" s="4" t="inlineStr">
        <is>
          <t xml:space="preserve"> </t>
        </is>
      </c>
      <c r="D37" s="4" t="inlineStr">
        <is>
          <t xml:space="preserve"> </t>
        </is>
      </c>
      <c r="E37" s="4" t="inlineStr">
        <is>
          <t xml:space="preserve"> </t>
        </is>
      </c>
      <c r="F37" s="4" t="inlineStr">
        <is>
          <t xml:space="preserve"> </t>
        </is>
      </c>
    </row>
    <row r="38">
      <c r="A38" s="4" t="inlineStr">
        <is>
          <t>2009 Plan and 2019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recognized cost related to nonvested shared-based compensation</t>
        </is>
      </c>
      <c r="B40" s="4" t="inlineStr">
        <is>
          <t xml:space="preserve"> </t>
        </is>
      </c>
      <c r="C40" s="5" t="n">
        <v>3900000</v>
      </c>
      <c r="D40" s="4" t="inlineStr">
        <is>
          <t xml:space="preserve"> </t>
        </is>
      </c>
      <c r="E40" s="4" t="inlineStr">
        <is>
          <t xml:space="preserve"> </t>
        </is>
      </c>
      <c r="F40" s="4" t="inlineStr">
        <is>
          <t xml:space="preserve"> </t>
        </is>
      </c>
    </row>
    <row r="41">
      <c r="A41" s="4" t="inlineStr">
        <is>
          <t>Expected cost to be recognized over a weighted-average period</t>
        </is>
      </c>
      <c r="B41" s="4" t="inlineStr">
        <is>
          <t xml:space="preserve"> </t>
        </is>
      </c>
      <c r="C41" s="4" t="inlineStr">
        <is>
          <t>3 years 4 months 13 days</t>
        </is>
      </c>
      <c r="D41" s="4" t="inlineStr">
        <is>
          <t xml:space="preserve"> </t>
        </is>
      </c>
      <c r="E41" s="4" t="inlineStr">
        <is>
          <t xml:space="preserve"> </t>
        </is>
      </c>
      <c r="F41" s="4" t="inlineStr">
        <is>
          <t xml:space="preserve"> </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Activity (Detail) - $ / shares</t>
        </is>
      </c>
      <c r="B1" s="2" t="inlineStr">
        <is>
          <t>12 Months Ended</t>
        </is>
      </c>
    </row>
    <row r="2">
      <c r="B2" s="2" t="inlineStr">
        <is>
          <t>Dec. 31, 2023</t>
        </is>
      </c>
      <c r="C2" s="2" t="inlineStr">
        <is>
          <t>Dec. 31, 2022</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Restricted stock unit grants</t>
        </is>
      </c>
      <c r="B4" s="6" t="n">
        <v>0</v>
      </c>
      <c r="C4" s="6" t="n">
        <v>0</v>
      </c>
    </row>
    <row r="5">
      <c r="A5" s="4" t="inlineStr">
        <is>
          <t>Restricted Stock Units [Member]</t>
        </is>
      </c>
      <c r="B5" s="4" t="inlineStr">
        <is>
          <t xml:space="preserve"> </t>
        </is>
      </c>
      <c r="C5" s="4" t="inlineStr">
        <is>
          <t xml:space="preserve"> </t>
        </is>
      </c>
    </row>
    <row r="6">
      <c r="A6" s="3" t="inlineStr">
        <is>
          <t>Share-Based Compensation Arrangement by Share-Based Payment Award, Options, Nonvested, Number of Shares [Roll Forward]</t>
        </is>
      </c>
      <c r="B6" s="4" t="inlineStr">
        <is>
          <t xml:space="preserve"> </t>
        </is>
      </c>
      <c r="C6" s="4" t="inlineStr">
        <is>
          <t xml:space="preserve"> </t>
        </is>
      </c>
    </row>
    <row r="7">
      <c r="A7" s="4" t="inlineStr">
        <is>
          <t>Restricted stock unit vesting</t>
        </is>
      </c>
      <c r="B7" s="6" t="n">
        <v>-1539171</v>
      </c>
      <c r="C7" s="4" t="inlineStr">
        <is>
          <t xml:space="preserve"> </t>
        </is>
      </c>
    </row>
    <row r="8">
      <c r="A8" s="4" t="inlineStr">
        <is>
          <t>2009 Plan and 2019 Plan [Member]</t>
        </is>
      </c>
      <c r="B8" s="4" t="inlineStr">
        <is>
          <t xml:space="preserve"> </t>
        </is>
      </c>
      <c r="C8" s="4" t="inlineStr">
        <is>
          <t xml:space="preserve"> </t>
        </is>
      </c>
    </row>
    <row r="9">
      <c r="A9" s="3" t="inlineStr">
        <is>
          <t>Share-Based Compensation Arrangement by Share-Based Payment Award, Options, Nonvested, Number of Shares [Roll Forward]</t>
        </is>
      </c>
      <c r="B9" s="4" t="inlineStr">
        <is>
          <t xml:space="preserve"> </t>
        </is>
      </c>
      <c r="C9" s="4" t="inlineStr">
        <is>
          <t xml:space="preserve"> </t>
        </is>
      </c>
    </row>
    <row r="10">
      <c r="A10" s="4" t="inlineStr">
        <is>
          <t>Outstanding at January 1, 2023</t>
        </is>
      </c>
      <c r="B10" s="6" t="n">
        <v>1111428</v>
      </c>
      <c r="C10" s="4" t="inlineStr">
        <is>
          <t xml:space="preserve"> </t>
        </is>
      </c>
    </row>
    <row r="11">
      <c r="A11" s="4" t="inlineStr">
        <is>
          <t>Restricted stock unit grants</t>
        </is>
      </c>
      <c r="B11" s="6" t="n">
        <v>-1053367</v>
      </c>
      <c r="C11" s="4" t="inlineStr">
        <is>
          <t xml:space="preserve"> </t>
        </is>
      </c>
    </row>
    <row r="12">
      <c r="A12" s="4" t="inlineStr">
        <is>
          <t>Restricted stock unit vesting</t>
        </is>
      </c>
      <c r="B12" s="6" t="n">
        <v>-45268</v>
      </c>
      <c r="C12" s="4" t="inlineStr">
        <is>
          <t xml:space="preserve"> </t>
        </is>
      </c>
    </row>
    <row r="13">
      <c r="A13" s="4" t="inlineStr">
        <is>
          <t>Cancelled or forfeited restricted stock units and options</t>
        </is>
      </c>
      <c r="B13" s="6" t="n">
        <v>282931</v>
      </c>
      <c r="C13" s="4" t="inlineStr">
        <is>
          <t xml:space="preserve"> </t>
        </is>
      </c>
    </row>
    <row r="14">
      <c r="A14" s="4" t="inlineStr">
        <is>
          <t>Outstanding at December 31, 2023</t>
        </is>
      </c>
      <c r="B14" s="6" t="n">
        <v>295724</v>
      </c>
      <c r="C14" s="6" t="n">
        <v>1111428</v>
      </c>
    </row>
    <row r="15">
      <c r="A15" s="4" t="inlineStr">
        <is>
          <t>2009 Plan and 2019 Plan [Member] | Employee Stock Option</t>
        </is>
      </c>
      <c r="B15" s="4" t="inlineStr">
        <is>
          <t xml:space="preserve"> </t>
        </is>
      </c>
      <c r="C15" s="4" t="inlineStr">
        <is>
          <t xml:space="preserve"> </t>
        </is>
      </c>
    </row>
    <row r="16">
      <c r="A16" s="3" t="inlineStr">
        <is>
          <t>Share-Based Compensation Arrangement by Share-Based Payment Award, Options, Nonvested, Number of Shares [Roll Forward]</t>
        </is>
      </c>
      <c r="B16" s="4" t="inlineStr">
        <is>
          <t xml:space="preserve"> </t>
        </is>
      </c>
      <c r="C16" s="4" t="inlineStr">
        <is>
          <t xml:space="preserve"> </t>
        </is>
      </c>
    </row>
    <row r="17">
      <c r="A17" s="4" t="inlineStr">
        <is>
          <t>Outstanding at January 1, 2023</t>
        </is>
      </c>
      <c r="B17" s="6" t="n">
        <v>224196</v>
      </c>
      <c r="C17" s="4" t="inlineStr">
        <is>
          <t xml:space="preserve"> </t>
        </is>
      </c>
    </row>
    <row r="18">
      <c r="A18" s="4" t="inlineStr">
        <is>
          <t>Cancelled or forfeited restricted stock units and options</t>
        </is>
      </c>
      <c r="B18" s="6" t="n">
        <v>-1350</v>
      </c>
      <c r="C18" s="4" t="inlineStr">
        <is>
          <t xml:space="preserve"> </t>
        </is>
      </c>
    </row>
    <row r="19">
      <c r="A19" s="4" t="inlineStr">
        <is>
          <t>Outstanding at December 31, 2023</t>
        </is>
      </c>
      <c r="B19" s="6" t="n">
        <v>222846</v>
      </c>
      <c r="C19" s="6" t="n">
        <v>224196</v>
      </c>
    </row>
    <row r="20">
      <c r="A20" s="4" t="inlineStr">
        <is>
          <t>Exercisable options at December 31, 2023</t>
        </is>
      </c>
      <c r="B20" s="6" t="n">
        <v>222846</v>
      </c>
      <c r="C20" s="4" t="inlineStr">
        <is>
          <t xml:space="preserve"> </t>
        </is>
      </c>
    </row>
    <row r="21">
      <c r="A21" s="3" t="inlineStr">
        <is>
          <t>Weighted Average Exercise Price Per Share</t>
        </is>
      </c>
      <c r="B21" s="4" t="inlineStr">
        <is>
          <t xml:space="preserve"> </t>
        </is>
      </c>
      <c r="C21" s="4" t="inlineStr">
        <is>
          <t xml:space="preserve"> </t>
        </is>
      </c>
    </row>
    <row r="22">
      <c r="A22" s="4" t="inlineStr">
        <is>
          <t>Outstanding at January 1, 2023</t>
        </is>
      </c>
      <c r="B22" s="8" t="n">
        <v>8.17</v>
      </c>
      <c r="C22" s="4" t="inlineStr">
        <is>
          <t xml:space="preserve"> </t>
        </is>
      </c>
    </row>
    <row r="23">
      <c r="A23" s="4" t="inlineStr">
        <is>
          <t>Cancelled or forfeited restricted stock units and options</t>
        </is>
      </c>
      <c r="B23" s="9" t="n">
        <v>6.18</v>
      </c>
      <c r="C23" s="4" t="inlineStr">
        <is>
          <t xml:space="preserve"> </t>
        </is>
      </c>
    </row>
    <row r="24">
      <c r="A24" s="4" t="inlineStr">
        <is>
          <t>Outstanding at December 31, 2023</t>
        </is>
      </c>
      <c r="B24" s="9" t="n">
        <v>8.19</v>
      </c>
      <c r="C24" s="8" t="n">
        <v>8.17</v>
      </c>
    </row>
    <row r="25">
      <c r="A25" s="4" t="inlineStr">
        <is>
          <t>Exercisable options at December 31, 2023</t>
        </is>
      </c>
      <c r="B25" s="8" t="n">
        <v>8.19</v>
      </c>
      <c r="C25" s="4" t="inlineStr">
        <is>
          <t xml:space="preserve"> </t>
        </is>
      </c>
    </row>
    <row r="26">
      <c r="A26" s="3" t="inlineStr">
        <is>
          <t>Weighted Average Remaining Contractual Life (in years)</t>
        </is>
      </c>
      <c r="B26" s="4" t="inlineStr">
        <is>
          <t xml:space="preserve"> </t>
        </is>
      </c>
      <c r="C26" s="4" t="inlineStr">
        <is>
          <t xml:space="preserve"> </t>
        </is>
      </c>
    </row>
    <row r="27">
      <c r="A27" s="4" t="inlineStr">
        <is>
          <t>Outstanding at January 1, 2023</t>
        </is>
      </c>
      <c r="B27" s="4" t="inlineStr">
        <is>
          <t>2 years 7 months 6 days</t>
        </is>
      </c>
      <c r="C27" s="4" t="inlineStr">
        <is>
          <t>3 years 7 months 6 days</t>
        </is>
      </c>
    </row>
    <row r="28">
      <c r="A28" s="4" t="inlineStr">
        <is>
          <t>Outstanding at December 31, 2023</t>
        </is>
      </c>
      <c r="B28" s="4" t="inlineStr">
        <is>
          <t>2 years 7 months 6 days</t>
        </is>
      </c>
      <c r="C28" s="4" t="inlineStr">
        <is>
          <t>3 years 7 months 6 days</t>
        </is>
      </c>
    </row>
    <row r="29">
      <c r="A29" s="4" t="inlineStr">
        <is>
          <t>Exercisable options at December 31, 2023</t>
        </is>
      </c>
      <c r="B29" s="4" t="inlineStr">
        <is>
          <t>2 years 7 months 6 days</t>
        </is>
      </c>
      <c r="C29" s="4" t="inlineStr">
        <is>
          <t xml:space="preserve"> </t>
        </is>
      </c>
    </row>
    <row r="30">
      <c r="A30" s="4" t="inlineStr">
        <is>
          <t>2009 Plan and 2019 Plan [Member] | Restricted Stock Units [Member]</t>
        </is>
      </c>
      <c r="B30" s="4" t="inlineStr">
        <is>
          <t xml:space="preserve"> </t>
        </is>
      </c>
      <c r="C30" s="4" t="inlineStr">
        <is>
          <t xml:space="preserve"> </t>
        </is>
      </c>
    </row>
    <row r="31">
      <c r="A31" s="3" t="inlineStr">
        <is>
          <t>Share-Based Compensation Arrangement by Share-Based Payment Award, Options, Nonvested, Number of Shares [Roll Forward]</t>
        </is>
      </c>
      <c r="B31" s="4" t="inlineStr">
        <is>
          <t xml:space="preserve"> </t>
        </is>
      </c>
      <c r="C31" s="4" t="inlineStr">
        <is>
          <t xml:space="preserve"> </t>
        </is>
      </c>
    </row>
    <row r="32">
      <c r="A32" s="4" t="inlineStr">
        <is>
          <t>Outstanding at January 1, 2023</t>
        </is>
      </c>
      <c r="B32" s="6" t="n">
        <v>833484</v>
      </c>
      <c r="C32" s="4" t="inlineStr">
        <is>
          <t xml:space="preserve"> </t>
        </is>
      </c>
    </row>
    <row r="33">
      <c r="A33" s="4" t="inlineStr">
        <is>
          <t>Restricted stock unit grants</t>
        </is>
      </c>
      <c r="B33" s="6" t="n">
        <v>1053367</v>
      </c>
      <c r="C33" s="4" t="inlineStr">
        <is>
          <t xml:space="preserve"> </t>
        </is>
      </c>
    </row>
    <row r="34">
      <c r="A34" s="4" t="inlineStr">
        <is>
          <t>Restricted stock unit vesting</t>
        </is>
      </c>
      <c r="B34" s="6" t="n">
        <v>-53464</v>
      </c>
      <c r="C34" s="4" t="inlineStr">
        <is>
          <t xml:space="preserve"> </t>
        </is>
      </c>
    </row>
    <row r="35">
      <c r="A35" s="4" t="inlineStr">
        <is>
          <t>Cancelled or forfeited restricted stock units and options</t>
        </is>
      </c>
      <c r="B35" s="6" t="n">
        <v>-294216</v>
      </c>
      <c r="C35" s="4" t="inlineStr">
        <is>
          <t xml:space="preserve"> </t>
        </is>
      </c>
    </row>
    <row r="36">
      <c r="A36" s="4" t="inlineStr">
        <is>
          <t>Outstanding at December 31, 2023</t>
        </is>
      </c>
      <c r="B36" s="6" t="n">
        <v>1539171</v>
      </c>
      <c r="C36" s="6" t="n">
        <v>833484</v>
      </c>
    </row>
    <row r="37">
      <c r="A37" s="3" t="inlineStr">
        <is>
          <t>Weighted Average Grant Date Fair Value</t>
        </is>
      </c>
      <c r="B37" s="4" t="inlineStr">
        <is>
          <t xml:space="preserve"> </t>
        </is>
      </c>
      <c r="C37" s="4" t="inlineStr">
        <is>
          <t xml:space="preserve"> </t>
        </is>
      </c>
    </row>
    <row r="38">
      <c r="A38" s="4" t="inlineStr">
        <is>
          <t>Outstanding at January 1, 2023</t>
        </is>
      </c>
      <c r="B38" s="8" t="n">
        <v>9.77</v>
      </c>
      <c r="C38" s="4" t="inlineStr">
        <is>
          <t xml:space="preserve"> </t>
        </is>
      </c>
    </row>
    <row r="39">
      <c r="A39" s="4" t="inlineStr">
        <is>
          <t>Restricted stock unit grants</t>
        </is>
      </c>
      <c r="B39" s="9" t="n">
        <v>2.94</v>
      </c>
      <c r="C39" s="4" t="inlineStr">
        <is>
          <t xml:space="preserve"> </t>
        </is>
      </c>
    </row>
    <row r="40">
      <c r="A40" s="4" t="inlineStr">
        <is>
          <t>Restricted stock unit vesting</t>
        </is>
      </c>
      <c r="B40" s="9" t="n">
        <v>5.99</v>
      </c>
      <c r="C40" s="4" t="inlineStr">
        <is>
          <t xml:space="preserve"> </t>
        </is>
      </c>
    </row>
    <row r="41">
      <c r="A41" s="4" t="inlineStr">
        <is>
          <t>Cancelled or forfeited restricted stock units and options</t>
        </is>
      </c>
      <c r="B41" s="9" t="n">
        <v>7.29</v>
      </c>
      <c r="C41" s="4" t="inlineStr">
        <is>
          <t xml:space="preserve"> </t>
        </is>
      </c>
    </row>
    <row r="42">
      <c r="A42" s="4" t="inlineStr">
        <is>
          <t>Outstanding at December 31, 2023</t>
        </is>
      </c>
      <c r="B42" s="12" t="n">
        <v>5.7</v>
      </c>
      <c r="C42" s="8" t="n">
        <v>9.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Pay vs Performance Disclosure - USD ($) $ in Thousands</t>
        </is>
      </c>
      <c r="B1" s="2" t="inlineStr">
        <is>
          <t>3 Months Ended</t>
        </is>
      </c>
      <c r="H1" s="2" t="inlineStr">
        <is>
          <t>6 Months Ended</t>
        </is>
      </c>
      <c r="J1" s="2" t="inlineStr">
        <is>
          <t>9 Months Ended</t>
        </is>
      </c>
      <c r="L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3</t>
        </is>
      </c>
      <c r="K2" s="2" t="inlineStr">
        <is>
          <t>Sep. 30, 2022</t>
        </is>
      </c>
      <c r="L2" s="2" t="inlineStr">
        <is>
          <t>Dec. 31, 2023</t>
        </is>
      </c>
      <c r="M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772</v>
      </c>
      <c r="C4" s="5" t="n">
        <v>-1888</v>
      </c>
      <c r="D4" s="5" t="n">
        <v>-1306</v>
      </c>
      <c r="E4" s="5" t="n">
        <v>-2534</v>
      </c>
      <c r="F4" s="5" t="n">
        <v>-74</v>
      </c>
      <c r="G4" s="5" t="n">
        <v>-104</v>
      </c>
      <c r="H4" s="5" t="n">
        <v>-3194</v>
      </c>
      <c r="I4" s="5" t="n">
        <v>-178</v>
      </c>
      <c r="J4" s="5" t="n">
        <v>-3966</v>
      </c>
      <c r="K4" s="5" t="n">
        <v>-2712</v>
      </c>
      <c r="L4" s="5" t="n">
        <v>-5595</v>
      </c>
      <c r="M4" s="5" t="n">
        <v>-3595</v>
      </c>
    </row>
  </sheetData>
  <mergeCells count="5">
    <mergeCell ref="A1:A2"/>
    <mergeCell ref="B1:G1"/>
    <mergeCell ref="H1:I1"/>
    <mergeCell ref="J1:K1"/>
    <mergeCell ref="L1:M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Valuation Data (Detail) - USD ($)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Total stock-based compensation expense</t>
        </is>
      </c>
      <c r="B4" s="5" t="n">
        <v>1059</v>
      </c>
      <c r="C4" s="5" t="n">
        <v>1821</v>
      </c>
    </row>
    <row r="5">
      <c r="A5" s="4" t="inlineStr">
        <is>
          <t>Total income tax impact on provision</t>
        </is>
      </c>
      <c r="B5" s="5" t="n">
        <v>1200</v>
      </c>
      <c r="C5" s="5" t="n">
        <v>11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Outstanding RSU's by Vest Date (Detail) - Restricted Stock Units (RSUs) [Member]</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RSU's</t>
        </is>
      </c>
      <c r="B4" s="6" t="n">
        <v>1539171</v>
      </c>
    </row>
    <row r="5">
      <c r="A5" s="4" t="inlineStr">
        <is>
          <t>January 1, 2024 [Member]</t>
        </is>
      </c>
      <c r="B5" s="4" t="inlineStr">
        <is>
          <t xml:space="preserve"> </t>
        </is>
      </c>
    </row>
    <row r="6">
      <c r="A6" s="3" t="inlineStr">
        <is>
          <t>Share-based Compensation Arrangement by Share-based Payment Award [Line Items]</t>
        </is>
      </c>
      <c r="B6" s="4" t="inlineStr">
        <is>
          <t xml:space="preserve"> </t>
        </is>
      </c>
    </row>
    <row r="7">
      <c r="A7" s="4" t="inlineStr">
        <is>
          <t>RSU's</t>
        </is>
      </c>
      <c r="B7" s="6" t="n">
        <v>4708</v>
      </c>
    </row>
    <row r="8">
      <c r="A8" s="4" t="inlineStr">
        <is>
          <t>March 31, 2024 [Member]</t>
        </is>
      </c>
      <c r="B8" s="4" t="inlineStr">
        <is>
          <t xml:space="preserve"> </t>
        </is>
      </c>
    </row>
    <row r="9">
      <c r="A9" s="3" t="inlineStr">
        <is>
          <t>Share-based Compensation Arrangement by Share-based Payment Award [Line Items]</t>
        </is>
      </c>
      <c r="B9" s="4" t="inlineStr">
        <is>
          <t xml:space="preserve"> </t>
        </is>
      </c>
    </row>
    <row r="10">
      <c r="A10" s="4" t="inlineStr">
        <is>
          <t>RSU's</t>
        </is>
      </c>
      <c r="B10" s="6" t="n">
        <v>182401</v>
      </c>
    </row>
    <row r="11">
      <c r="A11" s="4" t="inlineStr">
        <is>
          <t>April 19, 2024 [Member]</t>
        </is>
      </c>
      <c r="B11" s="4" t="inlineStr">
        <is>
          <t xml:space="preserve"> </t>
        </is>
      </c>
    </row>
    <row r="12">
      <c r="A12" s="3" t="inlineStr">
        <is>
          <t>Share-based Compensation Arrangement by Share-based Payment Award [Line Items]</t>
        </is>
      </c>
      <c r="B12" s="4" t="inlineStr">
        <is>
          <t xml:space="preserve"> </t>
        </is>
      </c>
    </row>
    <row r="13">
      <c r="A13" s="4" t="inlineStr">
        <is>
          <t>RSU's</t>
        </is>
      </c>
      <c r="B13" s="6" t="n">
        <v>56035</v>
      </c>
    </row>
    <row r="14">
      <c r="A14" s="4" t="inlineStr">
        <is>
          <t>January 1, 2026 [Member]</t>
        </is>
      </c>
      <c r="B14" s="4" t="inlineStr">
        <is>
          <t xml:space="preserve"> </t>
        </is>
      </c>
    </row>
    <row r="15">
      <c r="A15" s="3" t="inlineStr">
        <is>
          <t>Share-based Compensation Arrangement by Share-based Payment Award [Line Items]</t>
        </is>
      </c>
      <c r="B15" s="4" t="inlineStr">
        <is>
          <t xml:space="preserve"> </t>
        </is>
      </c>
    </row>
    <row r="16">
      <c r="A16" s="4" t="inlineStr">
        <is>
          <t>RSU's</t>
        </is>
      </c>
      <c r="B16" s="6" t="n">
        <v>4708</v>
      </c>
    </row>
    <row r="17">
      <c r="A17" s="4" t="inlineStr">
        <is>
          <t>March 15, 2026 [Member]</t>
        </is>
      </c>
      <c r="B17" s="4" t="inlineStr">
        <is>
          <t xml:space="preserve"> </t>
        </is>
      </c>
    </row>
    <row r="18">
      <c r="A18" s="3" t="inlineStr">
        <is>
          <t>Share-based Compensation Arrangement by Share-based Payment Award [Line Items]</t>
        </is>
      </c>
      <c r="B18" s="4" t="inlineStr">
        <is>
          <t xml:space="preserve"> </t>
        </is>
      </c>
    </row>
    <row r="19">
      <c r="A19" s="4" t="inlineStr">
        <is>
          <t>RSU's</t>
        </is>
      </c>
      <c r="B19" s="6" t="n">
        <v>76220</v>
      </c>
    </row>
    <row r="20">
      <c r="A20" s="4" t="inlineStr">
        <is>
          <t>March 31, 2026 [Member]</t>
        </is>
      </c>
      <c r="B20" s="4" t="inlineStr">
        <is>
          <t xml:space="preserve"> </t>
        </is>
      </c>
    </row>
    <row r="21">
      <c r="A21" s="3" t="inlineStr">
        <is>
          <t>Share-based Compensation Arrangement by Share-based Payment Award [Line Items]</t>
        </is>
      </c>
      <c r="B21" s="4" t="inlineStr">
        <is>
          <t xml:space="preserve"> </t>
        </is>
      </c>
    </row>
    <row r="22">
      <c r="A22" s="4" t="inlineStr">
        <is>
          <t>RSU's</t>
        </is>
      </c>
      <c r="B22" s="6" t="n">
        <v>296872</v>
      </c>
    </row>
    <row r="23">
      <c r="A23" s="4" t="inlineStr">
        <is>
          <t>March 31, 2027 [Member]</t>
        </is>
      </c>
      <c r="B23" s="4" t="inlineStr">
        <is>
          <t xml:space="preserve"> </t>
        </is>
      </c>
    </row>
    <row r="24">
      <c r="A24" s="3" t="inlineStr">
        <is>
          <t>Share-based Compensation Arrangement by Share-based Payment Award [Line Items]</t>
        </is>
      </c>
      <c r="B24" s="4" t="inlineStr">
        <is>
          <t xml:space="preserve"> </t>
        </is>
      </c>
    </row>
    <row r="25">
      <c r="A25" s="4" t="inlineStr">
        <is>
          <t>RSU's</t>
        </is>
      </c>
      <c r="B25" s="6" t="n">
        <v>32491</v>
      </c>
    </row>
    <row r="26">
      <c r="A26" s="4" t="inlineStr">
        <is>
          <t>March 15, 2028 [Member]</t>
        </is>
      </c>
      <c r="B26" s="4" t="inlineStr">
        <is>
          <t xml:space="preserve"> </t>
        </is>
      </c>
    </row>
    <row r="27">
      <c r="A27" s="3" t="inlineStr">
        <is>
          <t>Share-based Compensation Arrangement by Share-based Payment Award [Line Items]</t>
        </is>
      </c>
      <c r="B27" s="4" t="inlineStr">
        <is>
          <t xml:space="preserve"> </t>
        </is>
      </c>
    </row>
    <row r="28">
      <c r="A28" s="4" t="inlineStr">
        <is>
          <t>RSU's</t>
        </is>
      </c>
      <c r="B28" s="6" t="n">
        <v>88573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Provision for Income Taxes (Detail)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5" t="n">
        <v>7</v>
      </c>
      <c r="C4" s="4" t="inlineStr">
        <is>
          <t xml:space="preserve"> </t>
        </is>
      </c>
    </row>
    <row r="5">
      <c r="A5" s="4" t="inlineStr">
        <is>
          <t>Total current</t>
        </is>
      </c>
      <c r="B5" s="6" t="n">
        <v>7</v>
      </c>
      <c r="C5" s="4" t="inlineStr">
        <is>
          <t xml:space="preserve"> </t>
        </is>
      </c>
    </row>
    <row r="6">
      <c r="A6" s="3" t="inlineStr">
        <is>
          <t>Deferred:</t>
        </is>
      </c>
      <c r="B6" s="4" t="inlineStr">
        <is>
          <t xml:space="preserve"> </t>
        </is>
      </c>
      <c r="C6" s="4" t="inlineStr">
        <is>
          <t xml:space="preserve"> </t>
        </is>
      </c>
    </row>
    <row r="7">
      <c r="A7" s="4" t="inlineStr">
        <is>
          <t>Federal</t>
        </is>
      </c>
      <c r="B7" s="6" t="n">
        <v>49</v>
      </c>
      <c r="C7" s="5" t="n">
        <v>189</v>
      </c>
    </row>
    <row r="8">
      <c r="A8" s="4" t="inlineStr">
        <is>
          <t>State</t>
        </is>
      </c>
      <c r="B8" s="6" t="n">
        <v>4</v>
      </c>
      <c r="C8" s="6" t="n">
        <v>13</v>
      </c>
    </row>
    <row r="9">
      <c r="A9" s="4" t="inlineStr">
        <is>
          <t>Total deferred</t>
        </is>
      </c>
      <c r="B9" s="6" t="n">
        <v>53</v>
      </c>
      <c r="C9" s="6" t="n">
        <v>202</v>
      </c>
    </row>
    <row r="10">
      <c r="A10" s="4" t="inlineStr">
        <is>
          <t>Provision for income taxes</t>
        </is>
      </c>
      <c r="B10" s="5" t="n">
        <v>60</v>
      </c>
      <c r="C10" s="5" t="n">
        <v>2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federal income tax benefit at statutory rate of 21% in 2023 and 2022</t>
        </is>
      </c>
      <c r="B4" s="5" t="n">
        <v>-1163</v>
      </c>
      <c r="C4" s="5" t="n">
        <v>-533</v>
      </c>
    </row>
    <row r="5">
      <c r="A5" s="4" t="inlineStr">
        <is>
          <t>Effect of permanent other differences</t>
        </is>
      </c>
      <c r="B5" s="6" t="n">
        <v>-359</v>
      </c>
      <c r="C5" s="6" t="n">
        <v>79</v>
      </c>
    </row>
    <row r="6">
      <c r="A6" s="4" t="inlineStr">
        <is>
          <t>Return to provision adjustments</t>
        </is>
      </c>
      <c r="B6" s="6" t="n">
        <v>-123</v>
      </c>
      <c r="C6" s="6" t="n">
        <v>220</v>
      </c>
    </row>
    <row r="7">
      <c r="A7" s="4" t="inlineStr">
        <is>
          <t>State income tax expense (benefit), net of federal benefit tax assets</t>
        </is>
      </c>
      <c r="B7" s="6" t="n">
        <v>-6</v>
      </c>
      <c r="C7" s="6" t="n">
        <v>-38</v>
      </c>
    </row>
    <row r="8">
      <c r="A8" s="4" t="inlineStr">
        <is>
          <t>Valuation allowance</t>
        </is>
      </c>
      <c r="B8" s="6" t="n">
        <v>1711</v>
      </c>
      <c r="C8" s="6" t="n">
        <v>474</v>
      </c>
    </row>
    <row r="9">
      <c r="A9" s="4" t="inlineStr">
        <is>
          <t>Provision for income taxes</t>
        </is>
      </c>
      <c r="B9" s="5" t="n">
        <v>60</v>
      </c>
      <c r="C9" s="5" t="n">
        <v>2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Parenthetical)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federal income tax expense (benefit), statutory rate</t>
        </is>
      </c>
      <c r="B4" s="10" t="n">
        <v>0.21</v>
      </c>
      <c r="C4" s="10" t="n">
        <v>0.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s (Liabilities) (Detail)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Stock-based compensation</t>
        </is>
      </c>
      <c r="B3" s="5" t="n">
        <v>1246</v>
      </c>
      <c r="C3" s="5" t="n">
        <v>1085</v>
      </c>
    </row>
    <row r="4">
      <c r="A4" s="4" t="inlineStr">
        <is>
          <t>Depreciation and amortization</t>
        </is>
      </c>
      <c r="B4" s="6" t="n">
        <v>-3231</v>
      </c>
      <c r="C4" s="6" t="n">
        <v>-3635</v>
      </c>
    </row>
    <row r="5">
      <c r="A5" s="4" t="inlineStr">
        <is>
          <t>Legal accrual</t>
        </is>
      </c>
      <c r="B5" s="6" t="n">
        <v>172</v>
      </c>
      <c r="C5" s="6" t="n">
        <v>653</v>
      </c>
    </row>
    <row r="6">
      <c r="A6" s="4" t="inlineStr">
        <is>
          <t>Net operating loss carryforward</t>
        </is>
      </c>
      <c r="B6" s="6" t="n">
        <v>17852</v>
      </c>
      <c r="C6" s="6" t="n">
        <v>17159</v>
      </c>
    </row>
    <row r="7">
      <c r="A7" s="4" t="inlineStr">
        <is>
          <t>Charitable carryforward</t>
        </is>
      </c>
      <c r="B7" s="4" t="inlineStr">
        <is>
          <t xml:space="preserve"> </t>
        </is>
      </c>
      <c r="C7" s="6" t="n">
        <v>3</v>
      </c>
    </row>
    <row r="8">
      <c r="A8" s="4" t="inlineStr">
        <is>
          <t>Right of use lease asset</t>
        </is>
      </c>
      <c r="B8" s="6" t="n">
        <v>-1415</v>
      </c>
      <c r="C8" s="6" t="n">
        <v>-1596</v>
      </c>
    </row>
    <row r="9">
      <c r="A9" s="4" t="inlineStr">
        <is>
          <t>Long-term lease</t>
        </is>
      </c>
      <c r="B9" s="6" t="n">
        <v>1284</v>
      </c>
      <c r="C9" s="6" t="n">
        <v>1460</v>
      </c>
    </row>
    <row r="10">
      <c r="A10" s="4" t="inlineStr">
        <is>
          <t>Equity method investment</t>
        </is>
      </c>
      <c r="B10" s="6" t="n">
        <v>816</v>
      </c>
      <c r="C10" s="4" t="inlineStr">
        <is>
          <t xml:space="preserve"> </t>
        </is>
      </c>
    </row>
    <row r="11">
      <c r="A11" s="4" t="inlineStr">
        <is>
          <t>Other</t>
        </is>
      </c>
      <c r="B11" s="6" t="n">
        <v>251</v>
      </c>
      <c r="C11" s="6" t="n">
        <v>187</v>
      </c>
    </row>
    <row r="12">
      <c r="A12" s="4" t="inlineStr">
        <is>
          <t>Tax credits</t>
        </is>
      </c>
      <c r="B12" s="6" t="n">
        <v>300</v>
      </c>
      <c r="C12" s="6" t="n">
        <v>300</v>
      </c>
    </row>
    <row r="13">
      <c r="A13" s="4" t="inlineStr">
        <is>
          <t>Valuation allowance</t>
        </is>
      </c>
      <c r="B13" s="6" t="n">
        <v>-17826</v>
      </c>
      <c r="C13" s="6" t="n">
        <v>-16115</v>
      </c>
    </row>
    <row r="14">
      <c r="A14" s="4" t="inlineStr">
        <is>
          <t>Total deferred tax liabilities, net of valuation allowance</t>
        </is>
      </c>
      <c r="B14" s="5" t="n">
        <v>-551</v>
      </c>
      <c r="C14" s="5" t="n">
        <v>-4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ource of Income Before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5535</v>
      </c>
      <c r="C4" s="5" t="n">
        <v>-303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Additional Information (Detail) - USD ($) $ in Thousands</t>
        </is>
      </c>
      <c r="B1" s="2" t="inlineStr">
        <is>
          <t>6 Months Ended</t>
        </is>
      </c>
      <c r="C1" s="2" t="inlineStr">
        <is>
          <t>12 Months Ended</t>
        </is>
      </c>
    </row>
    <row r="2">
      <c r="B2" s="2" t="inlineStr">
        <is>
          <t>Dec. 31, 2023</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5" t="n">
        <v>17826</v>
      </c>
      <c r="C4" s="5" t="n">
        <v>17826</v>
      </c>
      <c r="D4" s="5" t="n">
        <v>16115</v>
      </c>
    </row>
    <row r="5">
      <c r="A5" s="4" t="inlineStr">
        <is>
          <t>Net operating losses</t>
        </is>
      </c>
      <c r="B5" s="4" t="inlineStr">
        <is>
          <t xml:space="preserve"> </t>
        </is>
      </c>
      <c r="C5" s="5" t="n">
        <v>-4567</v>
      </c>
      <c r="D5" s="5" t="n">
        <v>-265</v>
      </c>
    </row>
    <row r="6">
      <c r="A6" s="4" t="inlineStr">
        <is>
          <t>Operating loss, expiration date</t>
        </is>
      </c>
      <c r="B6" s="4" t="inlineStr">
        <is>
          <t xml:space="preserve"> </t>
        </is>
      </c>
      <c r="C6" s="4" t="inlineStr">
        <is>
          <t>2037</t>
        </is>
      </c>
      <c r="D6" s="4" t="inlineStr">
        <is>
          <t xml:space="preserve"> </t>
        </is>
      </c>
    </row>
    <row r="7">
      <c r="A7" s="4" t="inlineStr">
        <is>
          <t>Employee retention credit in Selling and operating expenses related to CARES Act</t>
        </is>
      </c>
      <c r="B7" s="6" t="n">
        <v>1750</v>
      </c>
      <c r="C7" s="4" t="inlineStr">
        <is>
          <t xml:space="preserve"> </t>
        </is>
      </c>
      <c r="D7" s="4" t="inlineStr">
        <is>
          <t xml:space="preserve"> </t>
        </is>
      </c>
    </row>
    <row r="8">
      <c r="A8" s="4" t="inlineStr">
        <is>
          <t>Federal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Net operating loss carryforwards</t>
        </is>
      </c>
      <c r="B10" s="6" t="n">
        <v>79300</v>
      </c>
      <c r="C10" s="5" t="n">
        <v>79300</v>
      </c>
      <c r="D10" s="4" t="inlineStr">
        <is>
          <t xml:space="preserve"> </t>
        </is>
      </c>
    </row>
    <row r="11">
      <c r="A11" s="4" t="inlineStr">
        <is>
          <t>Net operating losses</t>
        </is>
      </c>
      <c r="B11" s="4" t="inlineStr">
        <is>
          <t xml:space="preserve"> </t>
        </is>
      </c>
      <c r="C11" s="6" t="n">
        <v>10400</v>
      </c>
      <c r="D11" s="4" t="inlineStr">
        <is>
          <t xml:space="preserve"> </t>
        </is>
      </c>
    </row>
    <row r="12">
      <c r="A12" s="4" t="inlineStr">
        <is>
          <t>State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operating loss carryforwards</t>
        </is>
      </c>
      <c r="B14" s="5" t="n">
        <v>25700</v>
      </c>
      <c r="C14" s="5" t="n">
        <v>25700</v>
      </c>
      <c r="D14"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Additional Information (Details) - USD ($) $ in Thousands</t>
        </is>
      </c>
      <c r="B1" s="2" t="inlineStr">
        <is>
          <t>12 Months Ended</t>
        </is>
      </c>
    </row>
    <row r="2">
      <c r="B2" s="2" t="inlineStr">
        <is>
          <t>Dec. 31, 2023</t>
        </is>
      </c>
      <c r="C2" s="2" t="inlineStr">
        <is>
          <t>Dec. 31, 2022</t>
        </is>
      </c>
      <c r="D2" s="2" t="inlineStr">
        <is>
          <t>Sep. 30, 2016</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carrying amount</t>
        </is>
      </c>
      <c r="B4" s="5" t="n">
        <v>6374</v>
      </c>
      <c r="C4" s="5" t="n">
        <v>6875</v>
      </c>
      <c r="D4" s="4" t="inlineStr">
        <is>
          <t xml:space="preserve"> </t>
        </is>
      </c>
    </row>
    <row r="5">
      <c r="A5" s="4" t="inlineStr">
        <is>
          <t>Telomeron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ercentage of equity interest</t>
        </is>
      </c>
      <c r="B7" s="4" t="inlineStr">
        <is>
          <t xml:space="preserve"> </t>
        </is>
      </c>
      <c r="C7" s="4" t="inlineStr">
        <is>
          <t xml:space="preserve"> </t>
        </is>
      </c>
      <c r="D7" s="10" t="n">
        <v>0.1</v>
      </c>
    </row>
    <row r="8">
      <c r="A8" s="4" t="inlineStr">
        <is>
          <t>Equity method investment, Cost</t>
        </is>
      </c>
      <c r="B8" s="4" t="inlineStr">
        <is>
          <t xml:space="preserve"> </t>
        </is>
      </c>
      <c r="C8" s="4" t="inlineStr">
        <is>
          <t xml:space="preserve"> </t>
        </is>
      </c>
      <c r="D8" s="5" t="n">
        <v>10000</v>
      </c>
    </row>
    <row r="9">
      <c r="A9" s="4" t="inlineStr">
        <is>
          <t>Equity method investment recognized period</t>
        </is>
      </c>
      <c r="B9" s="4" t="inlineStr">
        <is>
          <t xml:space="preserve"> </t>
        </is>
      </c>
      <c r="C9" s="4" t="inlineStr">
        <is>
          <t xml:space="preserve"> </t>
        </is>
      </c>
      <c r="D9" s="4" t="inlineStr">
        <is>
          <t>20 years</t>
        </is>
      </c>
    </row>
    <row r="10">
      <c r="A10" s="4" t="inlineStr">
        <is>
          <t>Equity method investment, underlying equity in net assets</t>
        </is>
      </c>
      <c r="B10" s="4" t="inlineStr">
        <is>
          <t xml:space="preserve"> </t>
        </is>
      </c>
      <c r="C10" s="4" t="inlineStr">
        <is>
          <t xml:space="preserve"> </t>
        </is>
      </c>
      <c r="D10" s="5" t="n">
        <v>10000</v>
      </c>
    </row>
    <row r="11">
      <c r="A11" s="4" t="inlineStr">
        <is>
          <t>Equity method investment, amortization expense</t>
        </is>
      </c>
      <c r="B11" s="6" t="n">
        <v>500</v>
      </c>
      <c r="C11" s="6" t="n">
        <v>500</v>
      </c>
      <c r="D11" s="4" t="inlineStr">
        <is>
          <t xml:space="preserve"> </t>
        </is>
      </c>
    </row>
    <row r="12">
      <c r="A12" s="4" t="inlineStr">
        <is>
          <t>Equity method investment, carrying amount</t>
        </is>
      </c>
      <c r="B12" s="5" t="n">
        <v>6400</v>
      </c>
      <c r="C12" s="5" t="n">
        <v>6900</v>
      </c>
      <c r="D1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Information - Geographical Data for Operations (Detail)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Business combination net operating revenue</t>
        </is>
      </c>
      <c r="B4" s="5" t="n">
        <v>80423</v>
      </c>
      <c r="C4" s="5" t="n">
        <v>82035</v>
      </c>
    </row>
    <row r="5">
      <c r="A5" s="4" t="inlineStr">
        <is>
          <t>United States [Membe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Business combination net operating revenue</t>
        </is>
      </c>
      <c r="B7" s="6" t="n">
        <v>44104</v>
      </c>
      <c r="C7" s="6" t="n">
        <v>47536</v>
      </c>
    </row>
    <row r="8">
      <c r="A8" s="4" t="inlineStr">
        <is>
          <t>International [Member]</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Business combination net operating revenue</t>
        </is>
      </c>
      <c r="B10" s="5" t="n">
        <v>36319</v>
      </c>
      <c r="C10" s="5" t="n">
        <v>344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Financial Information (Unaudited) - Additional Information (Detail) - USD ($) $ in Thousands</t>
        </is>
      </c>
      <c r="B1" s="2" t="inlineStr">
        <is>
          <t>Dec. 31, 2023</t>
        </is>
      </c>
      <c r="C1" s="2" t="inlineStr">
        <is>
          <t>Dec. 31, 2022</t>
        </is>
      </c>
      <c r="D1" s="2" t="inlineStr">
        <is>
          <t>Sep. 30, 2016</t>
        </is>
      </c>
    </row>
    <row r="2">
      <c r="A2" s="4" t="inlineStr">
        <is>
          <t>Equity method investments</t>
        </is>
      </c>
      <c r="B2" s="5" t="n">
        <v>6374</v>
      </c>
      <c r="C2" s="5" t="n">
        <v>6875</v>
      </c>
      <c r="D2" s="4" t="inlineStr">
        <is>
          <t xml:space="preserve"> </t>
        </is>
      </c>
    </row>
    <row r="3">
      <c r="A3" s="4" t="inlineStr">
        <is>
          <t>Telomeron, Inc [Member]</t>
        </is>
      </c>
      <c r="B3" s="4" t="inlineStr">
        <is>
          <t xml:space="preserve"> </t>
        </is>
      </c>
      <c r="C3" s="4" t="inlineStr">
        <is>
          <t xml:space="preserve"> </t>
        </is>
      </c>
      <c r="D3" s="4" t="inlineStr">
        <is>
          <t xml:space="preserve"> </t>
        </is>
      </c>
    </row>
    <row r="4">
      <c r="A4" s="4" t="inlineStr">
        <is>
          <t>Equity method investments</t>
        </is>
      </c>
      <c r="B4" s="5" t="n">
        <v>500</v>
      </c>
      <c r="C4" s="4" t="inlineStr">
        <is>
          <t xml:space="preserve"> </t>
        </is>
      </c>
      <c r="D4" s="5" t="n">
        <v>500</v>
      </c>
    </row>
    <row r="5">
      <c r="A5" s="4" t="inlineStr">
        <is>
          <t>Equity method investment recognized period</t>
        </is>
      </c>
      <c r="B5" s="4" t="inlineStr">
        <is>
          <t>20 years</t>
        </is>
      </c>
      <c r="C5" s="4" t="inlineStr">
        <is>
          <t xml:space="preserve"> </t>
        </is>
      </c>
      <c r="D5" s="4" t="inlineStr">
        <is>
          <t>20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Financial Information (Unaudited) - Condensed Consolidated Balance Sheet (Detail) - USD ($) $ in Thousands</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al estate, investment and other assets, net</t>
        </is>
      </c>
      <c r="B3" s="4" t="inlineStr">
        <is>
          <t xml:space="preserve"> </t>
        </is>
      </c>
      <c r="C3" s="5" t="n">
        <v>26796</v>
      </c>
      <c r="D3" s="5" t="n">
        <v>27194</v>
      </c>
      <c r="E3" s="5" t="n">
        <v>27556</v>
      </c>
      <c r="F3" s="5" t="n">
        <v>27854</v>
      </c>
      <c r="G3" s="5" t="n">
        <v>27839</v>
      </c>
      <c r="H3" s="5" t="n">
        <v>28127</v>
      </c>
      <c r="I3" s="5" t="n">
        <v>28378</v>
      </c>
      <c r="J3" s="4" t="inlineStr">
        <is>
          <t xml:space="preserve"> </t>
        </is>
      </c>
    </row>
    <row r="4">
      <c r="A4" s="4" t="inlineStr">
        <is>
          <t>Total assets</t>
        </is>
      </c>
      <c r="B4" s="5" t="n">
        <v>130273</v>
      </c>
      <c r="C4" s="6" t="n">
        <v>134902</v>
      </c>
      <c r="D4" s="6" t="n">
        <v>134258</v>
      </c>
      <c r="E4" s="6" t="n">
        <v>134380</v>
      </c>
      <c r="F4" s="6" t="n">
        <v>135178</v>
      </c>
      <c r="G4" s="6" t="n">
        <v>133859</v>
      </c>
      <c r="H4" s="6" t="n">
        <v>128546</v>
      </c>
      <c r="I4" s="6" t="n">
        <v>130035</v>
      </c>
      <c r="J4" s="4" t="inlineStr">
        <is>
          <t xml:space="preserve"> </t>
        </is>
      </c>
    </row>
    <row r="5">
      <c r="A5" s="3" t="inlineStr">
        <is>
          <t>LIABILITIES AND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deficit</t>
        </is>
      </c>
      <c r="B6" s="6" t="n">
        <v>-85195</v>
      </c>
      <c r="C6" s="6" t="n">
        <v>-83359</v>
      </c>
      <c r="D6" s="6" t="n">
        <v>-82587</v>
      </c>
      <c r="E6" s="6" t="n">
        <v>-80699</v>
      </c>
      <c r="F6" s="6" t="n">
        <v>-79393</v>
      </c>
      <c r="G6" s="6" t="n">
        <v>-78214</v>
      </c>
      <c r="H6" s="6" t="n">
        <v>-75680</v>
      </c>
      <c r="I6" s="6" t="n">
        <v>-75606</v>
      </c>
      <c r="J6" s="4" t="inlineStr">
        <is>
          <t xml:space="preserve"> </t>
        </is>
      </c>
    </row>
    <row r="7">
      <c r="A7" s="4" t="inlineStr">
        <is>
          <t>Total Gaia, Inc. shareholders' equity</t>
        </is>
      </c>
      <c r="B7" s="6" t="n">
        <v>85503</v>
      </c>
      <c r="C7" s="6" t="n">
        <v>82133</v>
      </c>
      <c r="D7" s="6" t="n">
        <v>82849</v>
      </c>
      <c r="E7" s="6" t="n">
        <v>83587</v>
      </c>
      <c r="F7" s="6" t="n">
        <v>84789</v>
      </c>
      <c r="G7" s="6" t="n">
        <v>85414</v>
      </c>
      <c r="H7" s="6" t="n">
        <v>87611</v>
      </c>
      <c r="I7" s="6" t="n">
        <v>87252</v>
      </c>
      <c r="J7" s="4" t="inlineStr">
        <is>
          <t xml:space="preserve"> </t>
        </is>
      </c>
    </row>
    <row r="8">
      <c r="A8" s="4" t="inlineStr">
        <is>
          <t>Noncontrolling interests</t>
        </is>
      </c>
      <c r="B8" s="6" t="n">
        <v>1277</v>
      </c>
      <c r="C8" s="6" t="n">
        <v>1212</v>
      </c>
      <c r="D8" s="6" t="n">
        <v>1153</v>
      </c>
      <c r="E8" s="6" t="n">
        <v>1108</v>
      </c>
      <c r="F8" s="6" t="n">
        <v>1070</v>
      </c>
      <c r="G8" s="6" t="n">
        <v>938</v>
      </c>
      <c r="H8" s="6" t="n">
        <v>904</v>
      </c>
      <c r="I8" s="6" t="n">
        <v>839</v>
      </c>
      <c r="J8" s="4" t="inlineStr">
        <is>
          <t xml:space="preserve"> </t>
        </is>
      </c>
    </row>
    <row r="9">
      <c r="A9" s="4" t="inlineStr">
        <is>
          <t>Total equity</t>
        </is>
      </c>
      <c r="B9" s="6" t="n">
        <v>86780</v>
      </c>
      <c r="C9" s="6" t="n">
        <v>83345</v>
      </c>
      <c r="D9" s="6" t="n">
        <v>84002</v>
      </c>
      <c r="E9" s="6" t="n">
        <v>84695</v>
      </c>
      <c r="F9" s="6" t="n">
        <v>85859</v>
      </c>
      <c r="G9" s="6" t="n">
        <v>86352</v>
      </c>
      <c r="H9" s="6" t="n">
        <v>88515</v>
      </c>
      <c r="I9" s="6" t="n">
        <v>88091</v>
      </c>
      <c r="J9" s="5" t="n">
        <v>87590</v>
      </c>
    </row>
    <row r="10">
      <c r="A10" s="4" t="inlineStr">
        <is>
          <t>Total liabilities and equity</t>
        </is>
      </c>
      <c r="B10" s="5" t="n">
        <v>130273</v>
      </c>
      <c r="C10" s="6" t="n">
        <v>134902</v>
      </c>
      <c r="D10" s="6" t="n">
        <v>134258</v>
      </c>
      <c r="E10" s="6" t="n">
        <v>134380</v>
      </c>
      <c r="F10" s="6" t="n">
        <v>135178</v>
      </c>
      <c r="G10" s="6" t="n">
        <v>133859</v>
      </c>
      <c r="H10" s="6" t="n">
        <v>128546</v>
      </c>
      <c r="I10" s="6" t="n">
        <v>130035</v>
      </c>
      <c r="J10" s="4" t="inlineStr">
        <is>
          <t xml:space="preserve"> </t>
        </is>
      </c>
    </row>
    <row r="11">
      <c r="A11" s="4" t="inlineStr">
        <is>
          <t>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al estate, investment and other assets, net</t>
        </is>
      </c>
      <c r="B13" s="4" t="inlineStr">
        <is>
          <t xml:space="preserve"> </t>
        </is>
      </c>
      <c r="C13" s="6" t="n">
        <v>30296</v>
      </c>
      <c r="D13" s="6" t="n">
        <v>30569</v>
      </c>
      <c r="E13" s="6" t="n">
        <v>30806</v>
      </c>
      <c r="F13" s="6" t="n">
        <v>30979</v>
      </c>
      <c r="G13" s="6" t="n">
        <v>30839</v>
      </c>
      <c r="H13" s="6" t="n">
        <v>31002</v>
      </c>
      <c r="I13" s="6" t="n">
        <v>31128</v>
      </c>
      <c r="J13" s="4" t="inlineStr">
        <is>
          <t xml:space="preserve"> </t>
        </is>
      </c>
    </row>
    <row r="14">
      <c r="A14" s="4" t="inlineStr">
        <is>
          <t>Total assets</t>
        </is>
      </c>
      <c r="B14" s="4" t="inlineStr">
        <is>
          <t xml:space="preserve"> </t>
        </is>
      </c>
      <c r="C14" s="6" t="n">
        <v>138402</v>
      </c>
      <c r="D14" s="6" t="n">
        <v>137633</v>
      </c>
      <c r="E14" s="6" t="n">
        <v>137630</v>
      </c>
      <c r="F14" s="6" t="n">
        <v>138303</v>
      </c>
      <c r="G14" s="6" t="n">
        <v>136859</v>
      </c>
      <c r="H14" s="6" t="n">
        <v>131421</v>
      </c>
      <c r="I14" s="6" t="n">
        <v>132785</v>
      </c>
      <c r="J14" s="4" t="inlineStr">
        <is>
          <t xml:space="preserve"> </t>
        </is>
      </c>
    </row>
    <row r="15">
      <c r="A15" s="3" t="inlineStr">
        <is>
          <t>LIABILITIES AND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umulated deficit</t>
        </is>
      </c>
      <c r="B16" s="4" t="inlineStr">
        <is>
          <t xml:space="preserve"> </t>
        </is>
      </c>
      <c r="C16" s="6" t="n">
        <v>-78647</v>
      </c>
      <c r="D16" s="6" t="n">
        <v>-78059</v>
      </c>
      <c r="E16" s="6" t="n">
        <v>-76341</v>
      </c>
      <c r="F16" s="6" t="n">
        <v>-75198</v>
      </c>
      <c r="G16" s="6" t="n">
        <v>-74276</v>
      </c>
      <c r="H16" s="6" t="n">
        <v>-71901</v>
      </c>
      <c r="I16" s="6" t="n">
        <v>-72017</v>
      </c>
      <c r="J16" s="4" t="inlineStr">
        <is>
          <t xml:space="preserve"> </t>
        </is>
      </c>
    </row>
    <row r="17">
      <c r="A17" s="4" t="inlineStr">
        <is>
          <t>Total Gaia, Inc. shareholders' equity</t>
        </is>
      </c>
      <c r="B17" s="4" t="inlineStr">
        <is>
          <t xml:space="preserve"> </t>
        </is>
      </c>
      <c r="C17" s="6" t="n">
        <v>86845</v>
      </c>
      <c r="D17" s="6" t="n">
        <v>87377</v>
      </c>
      <c r="E17" s="6" t="n">
        <v>87945</v>
      </c>
      <c r="F17" s="6" t="n">
        <v>88984</v>
      </c>
      <c r="G17" s="6" t="n">
        <v>89352</v>
      </c>
      <c r="H17" s="6" t="n">
        <v>91390</v>
      </c>
      <c r="I17" s="6" t="n">
        <v>90841</v>
      </c>
      <c r="J17" s="4" t="inlineStr">
        <is>
          <t xml:space="preserve"> </t>
        </is>
      </c>
    </row>
    <row r="18">
      <c r="A18" s="4" t="inlineStr">
        <is>
          <t>Total equity</t>
        </is>
      </c>
      <c r="B18" s="4" t="inlineStr">
        <is>
          <t xml:space="preserve"> </t>
        </is>
      </c>
      <c r="C18" s="6" t="n">
        <v>86845</v>
      </c>
      <c r="D18" s="6" t="n">
        <v>87377</v>
      </c>
      <c r="E18" s="6" t="n">
        <v>87945</v>
      </c>
      <c r="F18" s="6" t="n">
        <v>88984</v>
      </c>
      <c r="G18" s="6" t="n">
        <v>89352</v>
      </c>
      <c r="H18" s="6" t="n">
        <v>91390</v>
      </c>
      <c r="I18" s="6" t="n">
        <v>90841</v>
      </c>
      <c r="J18" s="6" t="n">
        <v>90215</v>
      </c>
    </row>
    <row r="19">
      <c r="A19" s="4" t="inlineStr">
        <is>
          <t>Total liabilities and equity</t>
        </is>
      </c>
      <c r="B19" s="4" t="inlineStr">
        <is>
          <t xml:space="preserve"> </t>
        </is>
      </c>
      <c r="C19" s="6" t="n">
        <v>138402</v>
      </c>
      <c r="D19" s="6" t="n">
        <v>137633</v>
      </c>
      <c r="E19" s="6" t="n">
        <v>137630</v>
      </c>
      <c r="F19" s="6" t="n">
        <v>138303</v>
      </c>
      <c r="G19" s="6" t="n">
        <v>136859</v>
      </c>
      <c r="H19" s="6" t="n">
        <v>131421</v>
      </c>
      <c r="I19" s="6" t="n">
        <v>132785</v>
      </c>
      <c r="J19" s="4" t="inlineStr">
        <is>
          <t xml:space="preserve"> </t>
        </is>
      </c>
    </row>
    <row r="20">
      <c r="A20" s="4" t="inlineStr">
        <is>
          <t>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al estate, investment and other assets, net</t>
        </is>
      </c>
      <c r="B22" s="4" t="inlineStr">
        <is>
          <t xml:space="preserve"> </t>
        </is>
      </c>
      <c r="C22" s="6" t="n">
        <v>-3500</v>
      </c>
      <c r="D22" s="6" t="n">
        <v>-3375</v>
      </c>
      <c r="E22" s="6" t="n">
        <v>-3250</v>
      </c>
      <c r="F22" s="6" t="n">
        <v>-3125</v>
      </c>
      <c r="G22" s="6" t="n">
        <v>-3000</v>
      </c>
      <c r="H22" s="6" t="n">
        <v>-2875</v>
      </c>
      <c r="I22" s="6" t="n">
        <v>-2750</v>
      </c>
      <c r="J22" s="4" t="inlineStr">
        <is>
          <t xml:space="preserve"> </t>
        </is>
      </c>
    </row>
    <row r="23">
      <c r="A23" s="4" t="inlineStr">
        <is>
          <t>Total assets</t>
        </is>
      </c>
      <c r="B23" s="4" t="inlineStr">
        <is>
          <t xml:space="preserve"> </t>
        </is>
      </c>
      <c r="C23" s="6" t="n">
        <v>-3500</v>
      </c>
      <c r="D23" s="6" t="n">
        <v>-3375</v>
      </c>
      <c r="E23" s="6" t="n">
        <v>-3250</v>
      </c>
      <c r="F23" s="6" t="n">
        <v>-3125</v>
      </c>
      <c r="G23" s="6" t="n">
        <v>-3000</v>
      </c>
      <c r="H23" s="6" t="n">
        <v>-2875</v>
      </c>
      <c r="I23" s="6" t="n">
        <v>-2750</v>
      </c>
      <c r="J23" s="4" t="inlineStr">
        <is>
          <t xml:space="preserve"> </t>
        </is>
      </c>
    </row>
    <row r="24">
      <c r="A24" s="3" t="inlineStr">
        <is>
          <t>LIABILITIES AND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umulated deficit</t>
        </is>
      </c>
      <c r="B25" s="4" t="inlineStr">
        <is>
          <t xml:space="preserve"> </t>
        </is>
      </c>
      <c r="C25" s="6" t="n">
        <v>-4712</v>
      </c>
      <c r="D25" s="6" t="n">
        <v>-4528</v>
      </c>
      <c r="E25" s="6" t="n">
        <v>-4358</v>
      </c>
      <c r="F25" s="6" t="n">
        <v>-4195</v>
      </c>
      <c r="G25" s="6" t="n">
        <v>-3938</v>
      </c>
      <c r="H25" s="6" t="n">
        <v>-3779</v>
      </c>
      <c r="I25" s="6" t="n">
        <v>-3589</v>
      </c>
      <c r="J25" s="4" t="inlineStr">
        <is>
          <t xml:space="preserve"> </t>
        </is>
      </c>
    </row>
    <row r="26">
      <c r="A26" s="4" t="inlineStr">
        <is>
          <t>Total Gaia, Inc. shareholders' equity</t>
        </is>
      </c>
      <c r="B26" s="4" t="inlineStr">
        <is>
          <t xml:space="preserve"> </t>
        </is>
      </c>
      <c r="C26" s="6" t="n">
        <v>-4712</v>
      </c>
      <c r="D26" s="6" t="n">
        <v>-4528</v>
      </c>
      <c r="E26" s="6" t="n">
        <v>-4358</v>
      </c>
      <c r="F26" s="6" t="n">
        <v>-4195</v>
      </c>
      <c r="G26" s="6" t="n">
        <v>-3938</v>
      </c>
      <c r="H26" s="6" t="n">
        <v>-3779</v>
      </c>
      <c r="I26" s="6" t="n">
        <v>-3589</v>
      </c>
      <c r="J26" s="4" t="inlineStr">
        <is>
          <t xml:space="preserve"> </t>
        </is>
      </c>
    </row>
    <row r="27">
      <c r="A27" s="4" t="inlineStr">
        <is>
          <t>Noncontrolling interests</t>
        </is>
      </c>
      <c r="B27" s="4" t="inlineStr">
        <is>
          <t xml:space="preserve"> </t>
        </is>
      </c>
      <c r="C27" s="6" t="n">
        <v>1212</v>
      </c>
      <c r="D27" s="6" t="n">
        <v>1153</v>
      </c>
      <c r="E27" s="6" t="n">
        <v>1108</v>
      </c>
      <c r="F27" s="6" t="n">
        <v>1070</v>
      </c>
      <c r="G27" s="6" t="n">
        <v>938</v>
      </c>
      <c r="H27" s="6" t="n">
        <v>904</v>
      </c>
      <c r="I27" s="6" t="n">
        <v>839</v>
      </c>
      <c r="J27" s="4" t="inlineStr">
        <is>
          <t xml:space="preserve"> </t>
        </is>
      </c>
    </row>
    <row r="28">
      <c r="A28" s="4" t="inlineStr">
        <is>
          <t>Total equity</t>
        </is>
      </c>
      <c r="B28" s="4" t="inlineStr">
        <is>
          <t xml:space="preserve"> </t>
        </is>
      </c>
      <c r="C28" s="6" t="n">
        <v>-3500</v>
      </c>
      <c r="D28" s="6" t="n">
        <v>-3375</v>
      </c>
      <c r="E28" s="6" t="n">
        <v>-3250</v>
      </c>
      <c r="F28" s="6" t="n">
        <v>-3125</v>
      </c>
      <c r="G28" s="6" t="n">
        <v>-3000</v>
      </c>
      <c r="H28" s="6" t="n">
        <v>-2875</v>
      </c>
      <c r="I28" s="6" t="n">
        <v>-2750</v>
      </c>
      <c r="J28" s="5" t="n">
        <v>-2625</v>
      </c>
    </row>
    <row r="29">
      <c r="A29" s="4" t="inlineStr">
        <is>
          <t>Total liabilities and equity</t>
        </is>
      </c>
      <c r="B29" s="4" t="inlineStr">
        <is>
          <t xml:space="preserve"> </t>
        </is>
      </c>
      <c r="C29" s="5" t="n">
        <v>-3500</v>
      </c>
      <c r="D29" s="5" t="n">
        <v>-3375</v>
      </c>
      <c r="E29" s="5" t="n">
        <v>-3250</v>
      </c>
      <c r="F29" s="5" t="n">
        <v>-3125</v>
      </c>
      <c r="G29" s="5" t="n">
        <v>-3000</v>
      </c>
      <c r="H29" s="5" t="n">
        <v>-2875</v>
      </c>
      <c r="I29" s="5" t="n">
        <v>-2750</v>
      </c>
      <c r="J2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Quarterly Financial Information (Unaudited) - Condensed Consolidated Statement of Operations (Detail) - USD ($) $ / shares in Units, shares in Thousands, $ in Thousands</t>
        </is>
      </c>
      <c r="B1" s="2" t="inlineStr">
        <is>
          <t>3 Months Ended</t>
        </is>
      </c>
      <c r="I1" s="2" t="inlineStr">
        <is>
          <t>6 Months Ended</t>
        </is>
      </c>
      <c r="K1" s="2" t="inlineStr">
        <is>
          <t>9 Months Ended</t>
        </is>
      </c>
      <c r="M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Jun. 30, 2023</t>
        </is>
      </c>
      <c r="J2" s="2" t="inlineStr">
        <is>
          <t>Jun. 30, 2022</t>
        </is>
      </c>
      <c r="K2" s="2" t="inlineStr">
        <is>
          <t>Sep. 30, 2023</t>
        </is>
      </c>
      <c r="L2" s="2" t="inlineStr">
        <is>
          <t>Sep. 30, 2022</t>
        </is>
      </c>
      <c r="M2" s="2" t="inlineStr">
        <is>
          <t>Dec. 31, 2023</t>
        </is>
      </c>
      <c r="N2" s="2" t="inlineStr">
        <is>
          <t>Dec. 31, 2022</t>
        </is>
      </c>
    </row>
    <row r="3">
      <c r="A3" s="4" t="inlineStr">
        <is>
          <t>Equity method investment loss</t>
        </is>
      </c>
      <c r="B3" s="5" t="n">
        <v>-125</v>
      </c>
      <c r="C3" s="5" t="n">
        <v>-125</v>
      </c>
      <c r="D3" s="5" t="n">
        <v>-125</v>
      </c>
      <c r="E3" s="4" t="inlineStr">
        <is>
          <t xml:space="preserve"> </t>
        </is>
      </c>
      <c r="F3" s="5" t="n">
        <v>-125</v>
      </c>
      <c r="G3" s="5" t="n">
        <v>-125</v>
      </c>
      <c r="H3" s="5" t="n">
        <v>-125</v>
      </c>
      <c r="I3" s="5" t="n">
        <v>-250</v>
      </c>
      <c r="J3" s="5" t="n">
        <v>-250</v>
      </c>
      <c r="K3" s="5" t="n">
        <v>-375</v>
      </c>
      <c r="L3" s="5" t="n">
        <v>-375</v>
      </c>
      <c r="M3" s="5" t="n">
        <v>-501</v>
      </c>
      <c r="N3" s="5" t="n">
        <v>-511</v>
      </c>
    </row>
    <row r="4">
      <c r="A4" s="4" t="inlineStr">
        <is>
          <t>Net income (loss) before income taxes</t>
        </is>
      </c>
      <c r="B4" s="6" t="n">
        <v>-713</v>
      </c>
      <c r="C4" s="6" t="n">
        <v>-1843</v>
      </c>
      <c r="D4" s="6" t="n">
        <v>-1268</v>
      </c>
      <c r="E4" s="4" t="inlineStr">
        <is>
          <t xml:space="preserve"> </t>
        </is>
      </c>
      <c r="F4" s="6" t="n">
        <v>-2493</v>
      </c>
      <c r="G4" s="6" t="n">
        <v>123</v>
      </c>
      <c r="H4" s="6" t="n">
        <v>122</v>
      </c>
      <c r="I4" s="6" t="n">
        <v>-3111</v>
      </c>
      <c r="J4" s="6" t="n">
        <v>245</v>
      </c>
      <c r="K4" s="6" t="n">
        <v>-3824</v>
      </c>
      <c r="L4" s="6" t="n">
        <v>-2248</v>
      </c>
      <c r="M4" s="6" t="n">
        <v>-5535</v>
      </c>
      <c r="N4" s="6" t="n">
        <v>-3033</v>
      </c>
    </row>
    <row r="5">
      <c r="A5" s="4" t="inlineStr">
        <is>
          <t>Loss from continuing operations</t>
        </is>
      </c>
      <c r="B5" s="4" t="inlineStr">
        <is>
          <t xml:space="preserve"> </t>
        </is>
      </c>
      <c r="C5" s="4" t="inlineStr">
        <is>
          <t xml:space="preserve"> </t>
        </is>
      </c>
      <c r="D5" s="4" t="inlineStr">
        <is>
          <t xml:space="preserve"> </t>
        </is>
      </c>
      <c r="E5" s="4" t="inlineStr">
        <is>
          <t xml:space="preserve"> </t>
        </is>
      </c>
      <c r="F5" s="6" t="n">
        <v>-2493</v>
      </c>
      <c r="G5" s="6" t="n">
        <v>123</v>
      </c>
      <c r="H5" s="6" t="n">
        <v>122</v>
      </c>
      <c r="I5" s="4" t="inlineStr">
        <is>
          <t xml:space="preserve"> </t>
        </is>
      </c>
      <c r="J5" s="6" t="n">
        <v>245</v>
      </c>
      <c r="K5" s="4" t="inlineStr">
        <is>
          <t xml:space="preserve"> </t>
        </is>
      </c>
      <c r="L5" s="6" t="n">
        <v>-2248</v>
      </c>
      <c r="M5" s="6" t="n">
        <v>-5595</v>
      </c>
      <c r="N5" s="6" t="n">
        <v>-3235</v>
      </c>
    </row>
    <row r="6">
      <c r="A6" s="4" t="inlineStr">
        <is>
          <t>Net income (loss)</t>
        </is>
      </c>
      <c r="B6" s="6" t="n">
        <v>-713</v>
      </c>
      <c r="C6" s="6" t="n">
        <v>-1843</v>
      </c>
      <c r="D6" s="6" t="n">
        <v>-1268</v>
      </c>
      <c r="E6" s="5" t="n">
        <v>-1047</v>
      </c>
      <c r="F6" s="6" t="n">
        <v>-2500</v>
      </c>
      <c r="G6" s="6" t="n">
        <v>-9</v>
      </c>
      <c r="H6" s="6" t="n">
        <v>-39</v>
      </c>
      <c r="I6" s="6" t="n">
        <v>-3111</v>
      </c>
      <c r="J6" s="6" t="n">
        <v>-48</v>
      </c>
      <c r="K6" s="6" t="n">
        <v>-3824</v>
      </c>
      <c r="L6" s="6" t="n">
        <v>-2548</v>
      </c>
      <c r="M6" s="6" t="n">
        <v>-5595</v>
      </c>
      <c r="N6" s="6" t="n">
        <v>-3595</v>
      </c>
    </row>
    <row r="7">
      <c r="A7" s="4" t="inlineStr">
        <is>
          <t>Net income attributable to noncontrolling interests</t>
        </is>
      </c>
      <c r="B7" s="6" t="n">
        <v>59</v>
      </c>
      <c r="C7" s="6" t="n">
        <v>45</v>
      </c>
      <c r="D7" s="6" t="n">
        <v>38</v>
      </c>
      <c r="E7" s="4" t="inlineStr">
        <is>
          <t xml:space="preserve"> </t>
        </is>
      </c>
      <c r="F7" s="6" t="n">
        <v>34</v>
      </c>
      <c r="G7" s="6" t="n">
        <v>65</v>
      </c>
      <c r="H7" s="6" t="n">
        <v>65</v>
      </c>
      <c r="I7" s="6" t="n">
        <v>83</v>
      </c>
      <c r="J7" s="6" t="n">
        <v>130</v>
      </c>
      <c r="K7" s="6" t="n">
        <v>142</v>
      </c>
      <c r="L7" s="6" t="n">
        <v>164</v>
      </c>
      <c r="M7" s="6" t="n">
        <v>207</v>
      </c>
      <c r="N7" s="6" t="n">
        <v>296</v>
      </c>
    </row>
    <row r="8">
      <c r="A8" s="4" t="inlineStr">
        <is>
          <t>Net income (loss) attributable to common shareholders</t>
        </is>
      </c>
      <c r="B8" s="5" t="n">
        <v>-772</v>
      </c>
      <c r="C8" s="5" t="n">
        <v>-1888</v>
      </c>
      <c r="D8" s="5" t="n">
        <v>-1306</v>
      </c>
      <c r="E8" s="4" t="inlineStr">
        <is>
          <t xml:space="preserve"> </t>
        </is>
      </c>
      <c r="F8" s="5" t="n">
        <v>-2534</v>
      </c>
      <c r="G8" s="5" t="n">
        <v>-74</v>
      </c>
      <c r="H8" s="5" t="n">
        <v>-104</v>
      </c>
      <c r="I8" s="5" t="n">
        <v>-3194</v>
      </c>
      <c r="J8" s="5" t="n">
        <v>-178</v>
      </c>
      <c r="K8" s="5" t="n">
        <v>-3966</v>
      </c>
      <c r="L8" s="5" t="n">
        <v>-2712</v>
      </c>
      <c r="M8" s="5" t="n">
        <v>-5595</v>
      </c>
      <c r="N8" s="5" t="n">
        <v>-3595</v>
      </c>
    </row>
    <row r="9">
      <c r="A9" s="3" t="inlineStr">
        <is>
          <t>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tinuing operations (attributable to common shareholders)</t>
        </is>
      </c>
      <c r="B10" s="4" t="inlineStr">
        <is>
          <t xml:space="preserve"> </t>
        </is>
      </c>
      <c r="C10" s="4" t="inlineStr">
        <is>
          <t xml:space="preserve"> </t>
        </is>
      </c>
      <c r="D10" s="4" t="inlineStr">
        <is>
          <t xml:space="preserve"> </t>
        </is>
      </c>
      <c r="E10" s="4" t="inlineStr">
        <is>
          <t xml:space="preserve"> </t>
        </is>
      </c>
      <c r="F10" s="8" t="n">
        <v>-0.12</v>
      </c>
      <c r="G10" s="5" t="n">
        <v>0</v>
      </c>
      <c r="H10" s="5" t="n">
        <v>0</v>
      </c>
      <c r="I10" s="4" t="inlineStr">
        <is>
          <t xml:space="preserve"> </t>
        </is>
      </c>
      <c r="J10" s="8" t="n">
        <v>0.01</v>
      </c>
      <c r="K10" s="4" t="inlineStr">
        <is>
          <t xml:space="preserve"> </t>
        </is>
      </c>
      <c r="L10" s="8" t="n">
        <v>-0.12</v>
      </c>
      <c r="M10" s="8" t="n">
        <v>-0.27</v>
      </c>
      <c r="N10" s="8" t="n">
        <v>-0.17</v>
      </c>
    </row>
    <row r="11">
      <c r="A11" s="4" t="inlineStr">
        <is>
          <t>Basic earnings (loss) per share</t>
        </is>
      </c>
      <c r="B11" s="8" t="n">
        <v>-0.04</v>
      </c>
      <c r="C11" s="8" t="n">
        <v>-0.09</v>
      </c>
      <c r="D11" s="8" t="n">
        <v>-0.06</v>
      </c>
      <c r="E11" s="4" t="inlineStr">
        <is>
          <t xml:space="preserve"> </t>
        </is>
      </c>
      <c r="F11" s="9" t="n">
        <v>-0.12</v>
      </c>
      <c r="G11" s="4" t="inlineStr">
        <is>
          <t xml:space="preserve"> </t>
        </is>
      </c>
      <c r="H11" s="9" t="n">
        <v>0.01</v>
      </c>
      <c r="I11" s="8" t="n">
        <v>-0.15</v>
      </c>
      <c r="J11" s="9" t="n">
        <v>-0.01</v>
      </c>
      <c r="K11" s="8" t="n">
        <v>-0.19</v>
      </c>
      <c r="L11" s="9" t="n">
        <v>-0.13</v>
      </c>
      <c r="M11" s="9" t="n">
        <v>-0.27</v>
      </c>
      <c r="N11" s="9" t="n">
        <v>-0.19</v>
      </c>
    </row>
    <row r="12">
      <c r="A12" s="3" t="inlineStr">
        <is>
          <t>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tinuing operations (attributable to common shareholders)</t>
        </is>
      </c>
      <c r="B13" s="4" t="inlineStr">
        <is>
          <t xml:space="preserve"> </t>
        </is>
      </c>
      <c r="C13" s="4" t="inlineStr">
        <is>
          <t xml:space="preserve"> </t>
        </is>
      </c>
      <c r="D13" s="4" t="inlineStr">
        <is>
          <t xml:space="preserve"> </t>
        </is>
      </c>
      <c r="E13" s="4" t="inlineStr">
        <is>
          <t xml:space="preserve"> </t>
        </is>
      </c>
      <c r="F13" s="9" t="n">
        <v>-0.12</v>
      </c>
      <c r="G13" s="5" t="n">
        <v>0</v>
      </c>
      <c r="H13" s="6" t="n">
        <v>0</v>
      </c>
      <c r="I13" s="4" t="inlineStr">
        <is>
          <t xml:space="preserve"> </t>
        </is>
      </c>
      <c r="J13" s="8" t="n">
        <v>0.01</v>
      </c>
      <c r="K13" s="4" t="inlineStr">
        <is>
          <t xml:space="preserve"> </t>
        </is>
      </c>
      <c r="L13" s="9" t="n">
        <v>-0.12</v>
      </c>
      <c r="M13" s="9" t="n">
        <v>-0.27</v>
      </c>
      <c r="N13" s="9" t="n">
        <v>-0.17</v>
      </c>
    </row>
    <row r="14">
      <c r="A14" s="4" t="inlineStr">
        <is>
          <t>Diluted earnings (loss) per share</t>
        </is>
      </c>
      <c r="B14" s="8" t="n">
        <v>-0.04</v>
      </c>
      <c r="C14" s="8" t="n">
        <v>-0.09</v>
      </c>
      <c r="D14" s="8" t="n">
        <v>-0.06</v>
      </c>
      <c r="E14" s="4" t="inlineStr">
        <is>
          <t xml:space="preserve"> </t>
        </is>
      </c>
      <c r="F14" s="8" t="n">
        <v>-0.12</v>
      </c>
      <c r="G14" s="4" t="inlineStr">
        <is>
          <t xml:space="preserve"> </t>
        </is>
      </c>
      <c r="H14" s="8" t="n">
        <v>0.01</v>
      </c>
      <c r="I14" s="8" t="n">
        <v>-0.15</v>
      </c>
      <c r="J14" s="4" t="inlineStr">
        <is>
          <t xml:space="preserve"> </t>
        </is>
      </c>
      <c r="K14" s="8" t="n">
        <v>-0.19</v>
      </c>
      <c r="L14" s="8" t="n">
        <v>-0.13</v>
      </c>
      <c r="M14" s="8" t="n">
        <v>-0.27</v>
      </c>
      <c r="N14" s="8" t="n">
        <v>-0.19</v>
      </c>
    </row>
    <row r="15">
      <c r="A15" s="3" t="inlineStr">
        <is>
          <t>Weighted-average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s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850</v>
      </c>
      <c r="J16" s="4" t="inlineStr">
        <is>
          <t xml:space="preserve"> </t>
        </is>
      </c>
      <c r="K16" s="6" t="n">
        <v>20951</v>
      </c>
      <c r="L16" s="4" t="inlineStr">
        <is>
          <t xml:space="preserve"> </t>
        </is>
      </c>
      <c r="M16" s="6" t="n">
        <v>21501</v>
      </c>
      <c r="N16" s="6" t="n">
        <v>20716</v>
      </c>
    </row>
    <row r="17">
      <c r="A17" s="4" t="inlineStr">
        <is>
          <t>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850</v>
      </c>
      <c r="J17" s="4" t="inlineStr">
        <is>
          <t xml:space="preserve"> </t>
        </is>
      </c>
      <c r="K17" s="6" t="n">
        <v>20951</v>
      </c>
      <c r="L17" s="4" t="inlineStr">
        <is>
          <t xml:space="preserve"> </t>
        </is>
      </c>
      <c r="M17" s="6" t="n">
        <v>21501</v>
      </c>
      <c r="N17" s="6" t="n">
        <v>20716</v>
      </c>
    </row>
    <row r="18">
      <c r="A18" s="4" t="inlineStr">
        <is>
          <t>As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 (loss) before income taxes</t>
        </is>
      </c>
      <c r="B19" s="5" t="n">
        <v>-588</v>
      </c>
      <c r="C19" s="5" t="n">
        <v>-1718</v>
      </c>
      <c r="D19" s="5" t="n">
        <v>-1143</v>
      </c>
      <c r="E19" s="4" t="inlineStr">
        <is>
          <t xml:space="preserve"> </t>
        </is>
      </c>
      <c r="F19" s="5" t="n">
        <v>-2368</v>
      </c>
      <c r="G19" s="5" t="n">
        <v>248</v>
      </c>
      <c r="H19" s="5" t="n">
        <v>247</v>
      </c>
      <c r="I19" s="5" t="n">
        <v>-2861</v>
      </c>
      <c r="J19" s="5" t="n">
        <v>495</v>
      </c>
      <c r="K19" s="5" t="n">
        <v>-3449</v>
      </c>
      <c r="L19" s="5" t="n">
        <v>-1873</v>
      </c>
      <c r="M19" s="4" t="inlineStr">
        <is>
          <t xml:space="preserve"> </t>
        </is>
      </c>
      <c r="N19" s="5" t="n">
        <v>-2533</v>
      </c>
    </row>
    <row r="20">
      <c r="A20" s="4" t="inlineStr">
        <is>
          <t>Loss from continuing operations</t>
        </is>
      </c>
      <c r="B20" s="4" t="inlineStr">
        <is>
          <t xml:space="preserve"> </t>
        </is>
      </c>
      <c r="C20" s="4" t="inlineStr">
        <is>
          <t xml:space="preserve"> </t>
        </is>
      </c>
      <c r="D20" s="4" t="inlineStr">
        <is>
          <t xml:space="preserve"> </t>
        </is>
      </c>
      <c r="E20" s="4" t="inlineStr">
        <is>
          <t xml:space="preserve"> </t>
        </is>
      </c>
      <c r="F20" s="6" t="n">
        <v>-2368</v>
      </c>
      <c r="G20" s="6" t="n">
        <v>248</v>
      </c>
      <c r="H20" s="6" t="n">
        <v>247</v>
      </c>
      <c r="I20" s="4" t="inlineStr">
        <is>
          <t xml:space="preserve"> </t>
        </is>
      </c>
      <c r="J20" s="6" t="n">
        <v>495</v>
      </c>
      <c r="K20" s="4" t="inlineStr">
        <is>
          <t xml:space="preserve"> </t>
        </is>
      </c>
      <c r="L20" s="6" t="n">
        <v>-1873</v>
      </c>
      <c r="M20" s="4" t="inlineStr">
        <is>
          <t xml:space="preserve"> </t>
        </is>
      </c>
      <c r="N20" s="6" t="n">
        <v>-2735</v>
      </c>
    </row>
    <row r="21">
      <c r="A21" s="4" t="inlineStr">
        <is>
          <t>Net income (loss)</t>
        </is>
      </c>
      <c r="B21" s="6" t="n">
        <v>-588</v>
      </c>
      <c r="C21" s="6" t="n">
        <v>-1718</v>
      </c>
      <c r="D21" s="6" t="n">
        <v>-1143</v>
      </c>
      <c r="E21" s="6" t="n">
        <v>-922</v>
      </c>
      <c r="F21" s="6" t="n">
        <v>-2375</v>
      </c>
      <c r="G21" s="6" t="n">
        <v>116</v>
      </c>
      <c r="H21" s="6" t="n">
        <v>86</v>
      </c>
      <c r="I21" s="6" t="n">
        <v>-2861</v>
      </c>
      <c r="J21" s="6" t="n">
        <v>202</v>
      </c>
      <c r="K21" s="6" t="n">
        <v>-3449</v>
      </c>
      <c r="L21" s="6" t="n">
        <v>-2173</v>
      </c>
      <c r="M21" s="4" t="inlineStr">
        <is>
          <t xml:space="preserve"> </t>
        </is>
      </c>
      <c r="N21" s="6" t="n">
        <v>-3095</v>
      </c>
    </row>
    <row r="22">
      <c r="A22" s="4" t="inlineStr">
        <is>
          <t>Net income (loss) attributable to common shareholders</t>
        </is>
      </c>
      <c r="B22" s="5" t="n">
        <v>-588</v>
      </c>
      <c r="C22" s="5" t="n">
        <v>-1718</v>
      </c>
      <c r="D22" s="5" t="n">
        <v>-1143</v>
      </c>
      <c r="E22" s="4" t="inlineStr">
        <is>
          <t xml:space="preserve"> </t>
        </is>
      </c>
      <c r="F22" s="5" t="n">
        <v>-2375</v>
      </c>
      <c r="G22" s="5" t="n">
        <v>116</v>
      </c>
      <c r="H22" s="5" t="n">
        <v>86</v>
      </c>
      <c r="I22" s="5" t="n">
        <v>-2861</v>
      </c>
      <c r="J22" s="5" t="n">
        <v>202</v>
      </c>
      <c r="K22" s="5" t="n">
        <v>-3449</v>
      </c>
      <c r="L22" s="5" t="n">
        <v>-2173</v>
      </c>
      <c r="M22" s="4" t="inlineStr">
        <is>
          <t xml:space="preserve"> </t>
        </is>
      </c>
      <c r="N22" s="5" t="n">
        <v>-3095</v>
      </c>
    </row>
    <row r="23">
      <c r="A23" s="3" t="inlineStr">
        <is>
          <t>Bas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tinuing operations (attributable to common shareholders)</t>
        </is>
      </c>
      <c r="B24" s="4" t="inlineStr">
        <is>
          <t xml:space="preserve"> </t>
        </is>
      </c>
      <c r="C24" s="4" t="inlineStr">
        <is>
          <t xml:space="preserve"> </t>
        </is>
      </c>
      <c r="D24" s="4" t="inlineStr">
        <is>
          <t xml:space="preserve"> </t>
        </is>
      </c>
      <c r="E24" s="4" t="inlineStr">
        <is>
          <t xml:space="preserve"> </t>
        </is>
      </c>
      <c r="F24" s="8" t="n">
        <v>-0.11</v>
      </c>
      <c r="G24" s="8" t="n">
        <v>0.01</v>
      </c>
      <c r="H24" s="8" t="n">
        <v>0.01</v>
      </c>
      <c r="I24" s="4" t="inlineStr">
        <is>
          <t xml:space="preserve"> </t>
        </is>
      </c>
      <c r="J24" s="8" t="n">
        <v>0.02</v>
      </c>
      <c r="K24" s="4" t="inlineStr">
        <is>
          <t xml:space="preserve"> </t>
        </is>
      </c>
      <c r="L24" s="8" t="n">
        <v>-0.09</v>
      </c>
      <c r="M24" s="4" t="inlineStr">
        <is>
          <t xml:space="preserve"> </t>
        </is>
      </c>
      <c r="N24" s="8" t="n">
        <v>-0.13</v>
      </c>
    </row>
    <row r="25">
      <c r="A25" s="4" t="inlineStr">
        <is>
          <t>Basic earnings (loss) per share</t>
        </is>
      </c>
      <c r="B25" s="8" t="n">
        <v>-0.03</v>
      </c>
      <c r="C25" s="8" t="n">
        <v>-0.08</v>
      </c>
      <c r="D25" s="8" t="n">
        <v>-0.05</v>
      </c>
      <c r="E25" s="4" t="inlineStr">
        <is>
          <t xml:space="preserve"> </t>
        </is>
      </c>
      <c r="F25" s="9" t="n">
        <v>-0.11</v>
      </c>
      <c r="G25" s="4" t="inlineStr">
        <is>
          <t xml:space="preserve"> </t>
        </is>
      </c>
      <c r="H25" s="6" t="n">
        <v>0</v>
      </c>
      <c r="I25" s="8" t="n">
        <v>-0.14</v>
      </c>
      <c r="J25" s="9" t="n">
        <v>0.01</v>
      </c>
      <c r="K25" s="8" t="n">
        <v>-0.16</v>
      </c>
      <c r="L25" s="11" t="n">
        <v>-0.1</v>
      </c>
      <c r="M25" s="4" t="inlineStr">
        <is>
          <t xml:space="preserve"> </t>
        </is>
      </c>
      <c r="N25" s="9" t="n">
        <v>-0.15</v>
      </c>
    </row>
    <row r="26">
      <c r="A26" s="3" t="inlineStr">
        <is>
          <t>Dilu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inuing operations (attributable to common shareholders)</t>
        </is>
      </c>
      <c r="B27" s="4" t="inlineStr">
        <is>
          <t xml:space="preserve"> </t>
        </is>
      </c>
      <c r="C27" s="4" t="inlineStr">
        <is>
          <t xml:space="preserve"> </t>
        </is>
      </c>
      <c r="D27" s="4" t="inlineStr">
        <is>
          <t xml:space="preserve"> </t>
        </is>
      </c>
      <c r="E27" s="4" t="inlineStr">
        <is>
          <t xml:space="preserve"> </t>
        </is>
      </c>
      <c r="F27" s="9" t="n">
        <v>-0.11</v>
      </c>
      <c r="G27" s="8" t="n">
        <v>0.01</v>
      </c>
      <c r="H27" s="9" t="n">
        <v>0.01</v>
      </c>
      <c r="I27" s="4" t="inlineStr">
        <is>
          <t xml:space="preserve"> </t>
        </is>
      </c>
      <c r="J27" s="9" t="n">
        <v>0.02</v>
      </c>
      <c r="K27" s="4" t="inlineStr">
        <is>
          <t xml:space="preserve"> </t>
        </is>
      </c>
      <c r="L27" s="9" t="n">
        <v>-0.09</v>
      </c>
      <c r="M27" s="4" t="inlineStr">
        <is>
          <t xml:space="preserve"> </t>
        </is>
      </c>
      <c r="N27" s="9" t="n">
        <v>-0.13</v>
      </c>
    </row>
    <row r="28">
      <c r="A28" s="4" t="inlineStr">
        <is>
          <t>Diluted earnings (loss) per share</t>
        </is>
      </c>
      <c r="B28" s="8" t="n">
        <v>-0.03</v>
      </c>
      <c r="C28" s="8" t="n">
        <v>-0.08</v>
      </c>
      <c r="D28" s="8" t="n">
        <v>-0.05</v>
      </c>
      <c r="E28" s="4" t="inlineStr">
        <is>
          <t xml:space="preserve"> </t>
        </is>
      </c>
      <c r="F28" s="8" t="n">
        <v>-0.11</v>
      </c>
      <c r="G28" s="4" t="inlineStr">
        <is>
          <t xml:space="preserve"> </t>
        </is>
      </c>
      <c r="H28" s="5" t="n">
        <v>0</v>
      </c>
      <c r="I28" s="8" t="n">
        <v>-0.14</v>
      </c>
      <c r="J28" s="8" t="n">
        <v>0.01</v>
      </c>
      <c r="K28" s="8" t="n">
        <v>-0.16</v>
      </c>
      <c r="L28" s="12" t="n">
        <v>-0.1</v>
      </c>
      <c r="M28" s="4" t="inlineStr">
        <is>
          <t xml:space="preserve"> </t>
        </is>
      </c>
      <c r="N28" s="8" t="n">
        <v>-0.15</v>
      </c>
    </row>
    <row r="29">
      <c r="A29" s="3" t="inlineStr">
        <is>
          <t>Weighted-average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as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0850</v>
      </c>
      <c r="J30" s="4" t="inlineStr">
        <is>
          <t xml:space="preserve"> </t>
        </is>
      </c>
      <c r="K30" s="6" t="n">
        <v>20951</v>
      </c>
      <c r="L30" s="4" t="inlineStr">
        <is>
          <t xml:space="preserve"> </t>
        </is>
      </c>
      <c r="M30" s="4" t="inlineStr">
        <is>
          <t xml:space="preserve"> </t>
        </is>
      </c>
      <c r="N30" s="4" t="inlineStr">
        <is>
          <t xml:space="preserve"> </t>
        </is>
      </c>
    </row>
    <row r="31">
      <c r="A31" s="4" t="inlineStr">
        <is>
          <t>Dilu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850</v>
      </c>
      <c r="J31" s="4" t="inlineStr">
        <is>
          <t xml:space="preserve"> </t>
        </is>
      </c>
      <c r="K31" s="6" t="n">
        <v>20951</v>
      </c>
      <c r="L31" s="4" t="inlineStr">
        <is>
          <t xml:space="preserve"> </t>
        </is>
      </c>
      <c r="M31" s="4" t="inlineStr">
        <is>
          <t xml:space="preserve"> </t>
        </is>
      </c>
      <c r="N31" s="4" t="inlineStr">
        <is>
          <t xml:space="preserve"> </t>
        </is>
      </c>
    </row>
    <row r="32">
      <c r="A32" s="4" t="inlineStr">
        <is>
          <t>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method investment loss</t>
        </is>
      </c>
      <c r="B33" s="5" t="n">
        <v>-125</v>
      </c>
      <c r="C33" s="5" t="n">
        <v>-125</v>
      </c>
      <c r="D33" s="5" t="n">
        <v>-125</v>
      </c>
      <c r="E33" s="4" t="inlineStr">
        <is>
          <t xml:space="preserve"> </t>
        </is>
      </c>
      <c r="F33" s="5" t="n">
        <v>-125</v>
      </c>
      <c r="G33" s="5" t="n">
        <v>-125</v>
      </c>
      <c r="H33" s="5" t="n">
        <v>-125</v>
      </c>
      <c r="I33" s="5" t="n">
        <v>-250</v>
      </c>
      <c r="J33" s="5" t="n">
        <v>-250</v>
      </c>
      <c r="K33" s="5" t="n">
        <v>-375</v>
      </c>
      <c r="L33" s="5" t="n">
        <v>-375</v>
      </c>
      <c r="M33" s="4" t="inlineStr">
        <is>
          <t xml:space="preserve"> </t>
        </is>
      </c>
      <c r="N33" s="5" t="n">
        <v>-500</v>
      </c>
    </row>
    <row r="34">
      <c r="A34" s="4" t="inlineStr">
        <is>
          <t>Net income (loss) before income taxes</t>
        </is>
      </c>
      <c r="B34" s="6" t="n">
        <v>-125</v>
      </c>
      <c r="C34" s="6" t="n">
        <v>-125</v>
      </c>
      <c r="D34" s="6" t="n">
        <v>-125</v>
      </c>
      <c r="E34" s="4" t="inlineStr">
        <is>
          <t xml:space="preserve"> </t>
        </is>
      </c>
      <c r="F34" s="6" t="n">
        <v>-125</v>
      </c>
      <c r="G34" s="6" t="n">
        <v>-125</v>
      </c>
      <c r="H34" s="6" t="n">
        <v>-125</v>
      </c>
      <c r="I34" s="6" t="n">
        <v>-250</v>
      </c>
      <c r="J34" s="6" t="n">
        <v>-250</v>
      </c>
      <c r="K34" s="6" t="n">
        <v>-375</v>
      </c>
      <c r="L34" s="6" t="n">
        <v>-375</v>
      </c>
      <c r="M34" s="4" t="inlineStr">
        <is>
          <t xml:space="preserve"> </t>
        </is>
      </c>
      <c r="N34" s="6" t="n">
        <v>-500</v>
      </c>
    </row>
    <row r="35">
      <c r="A35" s="4" t="inlineStr">
        <is>
          <t>Loss from continuing operations</t>
        </is>
      </c>
      <c r="B35" s="4" t="inlineStr">
        <is>
          <t xml:space="preserve"> </t>
        </is>
      </c>
      <c r="C35" s="4" t="inlineStr">
        <is>
          <t xml:space="preserve"> </t>
        </is>
      </c>
      <c r="D35" s="4" t="inlineStr">
        <is>
          <t xml:space="preserve"> </t>
        </is>
      </c>
      <c r="E35" s="4" t="inlineStr">
        <is>
          <t xml:space="preserve"> </t>
        </is>
      </c>
      <c r="F35" s="6" t="n">
        <v>-125</v>
      </c>
      <c r="G35" s="6" t="n">
        <v>-125</v>
      </c>
      <c r="H35" s="6" t="n">
        <v>-125</v>
      </c>
      <c r="I35" s="4" t="inlineStr">
        <is>
          <t xml:space="preserve"> </t>
        </is>
      </c>
      <c r="J35" s="6" t="n">
        <v>-250</v>
      </c>
      <c r="K35" s="4" t="inlineStr">
        <is>
          <t xml:space="preserve"> </t>
        </is>
      </c>
      <c r="L35" s="6" t="n">
        <v>-375</v>
      </c>
      <c r="M35" s="4" t="inlineStr">
        <is>
          <t xml:space="preserve"> </t>
        </is>
      </c>
      <c r="N35" s="6" t="n">
        <v>-500</v>
      </c>
    </row>
    <row r="36">
      <c r="A36" s="4" t="inlineStr">
        <is>
          <t>Net income (loss)</t>
        </is>
      </c>
      <c r="B36" s="6" t="n">
        <v>-125</v>
      </c>
      <c r="C36" s="6" t="n">
        <v>-125</v>
      </c>
      <c r="D36" s="6" t="n">
        <v>-125</v>
      </c>
      <c r="E36" s="5" t="n">
        <v>-125</v>
      </c>
      <c r="F36" s="6" t="n">
        <v>-125</v>
      </c>
      <c r="G36" s="6" t="n">
        <v>-125</v>
      </c>
      <c r="H36" s="6" t="n">
        <v>-125</v>
      </c>
      <c r="I36" s="6" t="n">
        <v>-250</v>
      </c>
      <c r="J36" s="6" t="n">
        <v>-250</v>
      </c>
      <c r="K36" s="6" t="n">
        <v>-375</v>
      </c>
      <c r="L36" s="6" t="n">
        <v>-375</v>
      </c>
      <c r="M36" s="4" t="inlineStr">
        <is>
          <t xml:space="preserve"> </t>
        </is>
      </c>
      <c r="N36" s="6" t="n">
        <v>-500</v>
      </c>
    </row>
    <row r="37">
      <c r="A37" s="4" t="inlineStr">
        <is>
          <t>Net income attributable to noncontrolling interests</t>
        </is>
      </c>
      <c r="B37" s="6" t="n">
        <v>59</v>
      </c>
      <c r="C37" s="6" t="n">
        <v>45</v>
      </c>
      <c r="D37" s="6" t="n">
        <v>38</v>
      </c>
      <c r="E37" s="4" t="inlineStr">
        <is>
          <t xml:space="preserve"> </t>
        </is>
      </c>
      <c r="F37" s="6" t="n">
        <v>34</v>
      </c>
      <c r="G37" s="6" t="n">
        <v>65</v>
      </c>
      <c r="H37" s="6" t="n">
        <v>65</v>
      </c>
      <c r="I37" s="6" t="n">
        <v>83</v>
      </c>
      <c r="J37" s="6" t="n">
        <v>130</v>
      </c>
      <c r="K37" s="6" t="n">
        <v>142</v>
      </c>
      <c r="L37" s="6" t="n">
        <v>164</v>
      </c>
      <c r="M37" s="4" t="inlineStr">
        <is>
          <t xml:space="preserve"> </t>
        </is>
      </c>
      <c r="N37" s="6" t="n">
        <v>296</v>
      </c>
    </row>
    <row r="38">
      <c r="A38" s="4" t="inlineStr">
        <is>
          <t>Net income (loss) attributable to common shareholders</t>
        </is>
      </c>
      <c r="B38" s="5" t="n">
        <v>-184</v>
      </c>
      <c r="C38" s="5" t="n">
        <v>-170</v>
      </c>
      <c r="D38" s="5" t="n">
        <v>-163</v>
      </c>
      <c r="E38" s="4" t="inlineStr">
        <is>
          <t xml:space="preserve"> </t>
        </is>
      </c>
      <c r="F38" s="5" t="n">
        <v>-159</v>
      </c>
      <c r="G38" s="5" t="n">
        <v>-190</v>
      </c>
      <c r="H38" s="5" t="n">
        <v>-190</v>
      </c>
      <c r="I38" s="5" t="n">
        <v>-333</v>
      </c>
      <c r="J38" s="5" t="n">
        <v>-380</v>
      </c>
      <c r="K38" s="5" t="n">
        <v>-517</v>
      </c>
      <c r="L38" s="5" t="n">
        <v>-539</v>
      </c>
      <c r="M38" s="4" t="inlineStr">
        <is>
          <t xml:space="preserve"> </t>
        </is>
      </c>
      <c r="N38" s="5" t="n">
        <v>-500</v>
      </c>
    </row>
    <row r="39">
      <c r="A39" s="3" t="inlineStr">
        <is>
          <t>Basi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tinuing operations (attributable to common shareholders)</t>
        </is>
      </c>
      <c r="B40" s="4" t="inlineStr">
        <is>
          <t xml:space="preserve"> </t>
        </is>
      </c>
      <c r="C40" s="4" t="inlineStr">
        <is>
          <t xml:space="preserve"> </t>
        </is>
      </c>
      <c r="D40" s="4" t="inlineStr">
        <is>
          <t xml:space="preserve"> </t>
        </is>
      </c>
      <c r="E40" s="4" t="inlineStr">
        <is>
          <t xml:space="preserve"> </t>
        </is>
      </c>
      <c r="F40" s="8" t="n">
        <v>-0.01</v>
      </c>
      <c r="G40" s="8" t="n">
        <v>-0.01</v>
      </c>
      <c r="H40" s="8" t="n">
        <v>-0.01</v>
      </c>
      <c r="I40" s="4" t="inlineStr">
        <is>
          <t xml:space="preserve"> </t>
        </is>
      </c>
      <c r="J40" s="8" t="n">
        <v>-0.01</v>
      </c>
      <c r="K40" s="4" t="inlineStr">
        <is>
          <t xml:space="preserve"> </t>
        </is>
      </c>
      <c r="L40" s="8" t="n">
        <v>-0.03</v>
      </c>
      <c r="M40" s="4" t="inlineStr">
        <is>
          <t xml:space="preserve"> </t>
        </is>
      </c>
      <c r="N40" s="8" t="n">
        <v>-0.04</v>
      </c>
    </row>
    <row r="41">
      <c r="A41" s="4" t="inlineStr">
        <is>
          <t>Basic earnings (loss) per share</t>
        </is>
      </c>
      <c r="B41" s="8" t="n">
        <v>-0.01</v>
      </c>
      <c r="C41" s="8" t="n">
        <v>-0.01</v>
      </c>
      <c r="D41" s="8" t="n">
        <v>-0.01</v>
      </c>
      <c r="E41" s="4" t="inlineStr">
        <is>
          <t xml:space="preserve"> </t>
        </is>
      </c>
      <c r="F41" s="9" t="n">
        <v>-0.01</v>
      </c>
      <c r="G41" s="4" t="inlineStr">
        <is>
          <t xml:space="preserve"> </t>
        </is>
      </c>
      <c r="H41" s="9" t="n">
        <v>-0.01</v>
      </c>
      <c r="I41" s="8" t="n">
        <v>-0.01</v>
      </c>
      <c r="J41" s="9" t="n">
        <v>-0.02</v>
      </c>
      <c r="K41" s="8" t="n">
        <v>-0.03</v>
      </c>
      <c r="L41" s="9" t="n">
        <v>-0.03</v>
      </c>
      <c r="M41" s="4" t="inlineStr">
        <is>
          <t xml:space="preserve"> </t>
        </is>
      </c>
      <c r="N41" s="9" t="n">
        <v>-0.04</v>
      </c>
    </row>
    <row r="42">
      <c r="A42" s="3" t="inlineStr">
        <is>
          <t>Dilu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tinuing operations (attributable to common shareholders)</t>
        </is>
      </c>
      <c r="B43" s="4" t="inlineStr">
        <is>
          <t xml:space="preserve"> </t>
        </is>
      </c>
      <c r="C43" s="4" t="inlineStr">
        <is>
          <t xml:space="preserve"> </t>
        </is>
      </c>
      <c r="D43" s="4" t="inlineStr">
        <is>
          <t xml:space="preserve"> </t>
        </is>
      </c>
      <c r="E43" s="4" t="inlineStr">
        <is>
          <t xml:space="preserve"> </t>
        </is>
      </c>
      <c r="F43" s="9" t="n">
        <v>-0.01</v>
      </c>
      <c r="G43" s="8" t="n">
        <v>-0.01</v>
      </c>
      <c r="H43" s="9" t="n">
        <v>-0.01</v>
      </c>
      <c r="I43" s="4" t="inlineStr">
        <is>
          <t xml:space="preserve"> </t>
        </is>
      </c>
      <c r="J43" s="9" t="n">
        <v>-0.01</v>
      </c>
      <c r="K43" s="4" t="inlineStr">
        <is>
          <t xml:space="preserve"> </t>
        </is>
      </c>
      <c r="L43" s="9" t="n">
        <v>-0.03</v>
      </c>
      <c r="M43" s="4" t="inlineStr">
        <is>
          <t xml:space="preserve"> </t>
        </is>
      </c>
      <c r="N43" s="9" t="n">
        <v>-0.04</v>
      </c>
    </row>
    <row r="44">
      <c r="A44" s="4" t="inlineStr">
        <is>
          <t>Diluted earnings (loss) per share</t>
        </is>
      </c>
      <c r="B44" s="8" t="n">
        <v>-0.01</v>
      </c>
      <c r="C44" s="8" t="n">
        <v>-0.01</v>
      </c>
      <c r="D44" s="8" t="n">
        <v>-0.01</v>
      </c>
      <c r="E44" s="4" t="inlineStr">
        <is>
          <t xml:space="preserve"> </t>
        </is>
      </c>
      <c r="F44" s="8" t="n">
        <v>-0.01</v>
      </c>
      <c r="G44" s="4" t="inlineStr">
        <is>
          <t xml:space="preserve"> </t>
        </is>
      </c>
      <c r="H44" s="8" t="n">
        <v>-0.01</v>
      </c>
      <c r="I44" s="8" t="n">
        <v>-0.01</v>
      </c>
      <c r="J44" s="8" t="n">
        <v>-0.01</v>
      </c>
      <c r="K44" s="8" t="n">
        <v>-0.03</v>
      </c>
      <c r="L44" s="8" t="n">
        <v>-0.03</v>
      </c>
      <c r="M44" s="4" t="inlineStr">
        <is>
          <t xml:space="preserve"> </t>
        </is>
      </c>
      <c r="N44" s="8" t="n">
        <v>-0.04</v>
      </c>
    </row>
  </sheetData>
  <mergeCells count="5">
    <mergeCell ref="A1:A2"/>
    <mergeCell ref="B1:H1"/>
    <mergeCell ref="I1:J1"/>
    <mergeCell ref="K1:L1"/>
    <mergeCell ref="M1:N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Quarterly Financial Information (Unaudited) - Condensed Consolidated Statement of Changes in Equity (Unaudited) (Detail) - USD ($) $ in Thousands</t>
        </is>
      </c>
      <c r="B1" s="2" t="inlineStr">
        <is>
          <t>3 Months Ended</t>
        </is>
      </c>
      <c r="I1" s="2" t="inlineStr">
        <is>
          <t>6 Months Ended</t>
        </is>
      </c>
      <c r="K1" s="2" t="inlineStr">
        <is>
          <t>9 Months Ended</t>
        </is>
      </c>
      <c r="M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Jun. 30, 2023</t>
        </is>
      </c>
      <c r="J2" s="2" t="inlineStr">
        <is>
          <t>Jun. 30, 2022</t>
        </is>
      </c>
      <c r="K2" s="2" t="inlineStr">
        <is>
          <t>Sep. 30, 2023</t>
        </is>
      </c>
      <c r="L2" s="2" t="inlineStr">
        <is>
          <t>Sep. 30, 2022</t>
        </is>
      </c>
      <c r="M2" s="2" t="inlineStr">
        <is>
          <t>Dec. 31, 2023</t>
        </is>
      </c>
      <c r="N2" s="2" t="inlineStr">
        <is>
          <t>Dec. 31, 2022</t>
        </is>
      </c>
    </row>
    <row r="3">
      <c r="A3" s="4" t="inlineStr">
        <is>
          <t>Beginning balance</t>
        </is>
      </c>
      <c r="B3" s="5" t="n">
        <v>84002</v>
      </c>
      <c r="C3" s="5" t="n">
        <v>84695</v>
      </c>
      <c r="D3" s="5" t="n">
        <v>85859</v>
      </c>
      <c r="E3" s="5" t="n">
        <v>86352</v>
      </c>
      <c r="F3" s="5" t="n">
        <v>88515</v>
      </c>
      <c r="G3" s="5" t="n">
        <v>88091</v>
      </c>
      <c r="H3" s="5" t="n">
        <v>87590</v>
      </c>
      <c r="I3" s="5" t="n">
        <v>85859</v>
      </c>
      <c r="J3" s="5" t="n">
        <v>87590</v>
      </c>
      <c r="K3" s="5" t="n">
        <v>85859</v>
      </c>
      <c r="L3" s="5" t="n">
        <v>87590</v>
      </c>
      <c r="M3" s="5" t="n">
        <v>85859</v>
      </c>
      <c r="N3" s="5" t="n">
        <v>87590</v>
      </c>
    </row>
    <row r="4">
      <c r="A4" s="4" t="inlineStr">
        <is>
          <t>Net income (loss)</t>
        </is>
      </c>
      <c r="B4" s="6" t="n">
        <v>-713</v>
      </c>
      <c r="C4" s="6" t="n">
        <v>-1843</v>
      </c>
      <c r="D4" s="6" t="n">
        <v>-1268</v>
      </c>
      <c r="E4" s="6" t="n">
        <v>-1047</v>
      </c>
      <c r="F4" s="6" t="n">
        <v>-2500</v>
      </c>
      <c r="G4" s="6" t="n">
        <v>-9</v>
      </c>
      <c r="H4" s="6" t="n">
        <v>-39</v>
      </c>
      <c r="I4" s="6" t="n">
        <v>-3111</v>
      </c>
      <c r="J4" s="6" t="n">
        <v>-48</v>
      </c>
      <c r="K4" s="6" t="n">
        <v>-3824</v>
      </c>
      <c r="L4" s="6" t="n">
        <v>-2548</v>
      </c>
      <c r="M4" s="6" t="n">
        <v>-5595</v>
      </c>
      <c r="N4" s="6" t="n">
        <v>-3595</v>
      </c>
    </row>
    <row r="5">
      <c r="A5" s="4" t="inlineStr">
        <is>
          <t>Ending balance</t>
        </is>
      </c>
      <c r="B5" s="6" t="n">
        <v>83345</v>
      </c>
      <c r="C5" s="6" t="n">
        <v>84002</v>
      </c>
      <c r="D5" s="6" t="n">
        <v>84695</v>
      </c>
      <c r="E5" s="6" t="n">
        <v>85859</v>
      </c>
      <c r="F5" s="6" t="n">
        <v>86352</v>
      </c>
      <c r="G5" s="6" t="n">
        <v>88515</v>
      </c>
      <c r="H5" s="6" t="n">
        <v>88091</v>
      </c>
      <c r="I5" s="6" t="n">
        <v>84002</v>
      </c>
      <c r="J5" s="6" t="n">
        <v>88515</v>
      </c>
      <c r="K5" s="6" t="n">
        <v>83345</v>
      </c>
      <c r="L5" s="6" t="n">
        <v>86352</v>
      </c>
      <c r="M5" s="6" t="n">
        <v>86780</v>
      </c>
      <c r="N5" s="6" t="n">
        <v>85859</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eginning balance</t>
        </is>
      </c>
      <c r="B7" s="5" t="n">
        <v>2</v>
      </c>
      <c r="C7" s="5" t="n">
        <v>2</v>
      </c>
      <c r="D7" s="5" t="n">
        <v>2</v>
      </c>
      <c r="E7" s="5" t="n">
        <v>2</v>
      </c>
      <c r="F7" s="5" t="n">
        <v>2</v>
      </c>
      <c r="G7" s="5" t="n">
        <v>2</v>
      </c>
      <c r="H7" s="5" t="n">
        <v>2</v>
      </c>
      <c r="I7" s="5" t="n">
        <v>2</v>
      </c>
      <c r="J7" s="5" t="n">
        <v>2</v>
      </c>
      <c r="K7" s="5" t="n">
        <v>2</v>
      </c>
      <c r="L7" s="5" t="n">
        <v>2</v>
      </c>
      <c r="M7" s="5" t="n">
        <v>2</v>
      </c>
      <c r="N7" s="5" t="n">
        <v>2</v>
      </c>
    </row>
    <row r="8">
      <c r="A8" s="4" t="inlineStr">
        <is>
          <t>Beginning balance (in shares)</t>
        </is>
      </c>
      <c r="B8" s="6" t="n">
        <v>21154425</v>
      </c>
      <c r="C8" s="6" t="n">
        <v>20825792</v>
      </c>
      <c r="D8" s="6" t="n">
        <v>20806186</v>
      </c>
      <c r="E8" s="6" t="n">
        <v>20806186</v>
      </c>
      <c r="F8" s="6" t="n">
        <v>20806186</v>
      </c>
      <c r="G8" s="6" t="n">
        <v>20775160</v>
      </c>
      <c r="H8" s="6" t="n">
        <v>20461337</v>
      </c>
      <c r="I8" s="6" t="n">
        <v>20806186</v>
      </c>
      <c r="J8" s="6" t="n">
        <v>20461337</v>
      </c>
      <c r="K8" s="6" t="n">
        <v>20806186</v>
      </c>
      <c r="L8" s="6" t="n">
        <v>20461337</v>
      </c>
      <c r="M8" s="6" t="n">
        <v>20806186</v>
      </c>
      <c r="N8" s="6" t="n">
        <v>20461337</v>
      </c>
    </row>
    <row r="9">
      <c r="A9" s="4" t="inlineStr">
        <is>
          <t>Ending balance</t>
        </is>
      </c>
      <c r="B9" s="5" t="n">
        <v>2</v>
      </c>
      <c r="C9" s="5" t="n">
        <v>2</v>
      </c>
      <c r="D9" s="5" t="n">
        <v>2</v>
      </c>
      <c r="E9" s="5" t="n">
        <v>2</v>
      </c>
      <c r="F9" s="5" t="n">
        <v>2</v>
      </c>
      <c r="G9" s="5" t="n">
        <v>2</v>
      </c>
      <c r="H9" s="5" t="n">
        <v>2</v>
      </c>
      <c r="I9" s="5" t="n">
        <v>2</v>
      </c>
      <c r="J9" s="5" t="n">
        <v>2</v>
      </c>
      <c r="K9" s="5" t="n">
        <v>2</v>
      </c>
      <c r="L9" s="5" t="n">
        <v>2</v>
      </c>
      <c r="M9" s="5" t="n">
        <v>3</v>
      </c>
      <c r="N9" s="5" t="n">
        <v>2</v>
      </c>
    </row>
    <row r="10">
      <c r="A10" s="4" t="inlineStr">
        <is>
          <t>Ending balance (in shares)</t>
        </is>
      </c>
      <c r="B10" s="6" t="n">
        <v>21154425</v>
      </c>
      <c r="C10" s="6" t="n">
        <v>21154425</v>
      </c>
      <c r="D10" s="6" t="n">
        <v>20825792</v>
      </c>
      <c r="E10" s="6" t="n">
        <v>20806186</v>
      </c>
      <c r="F10" s="6" t="n">
        <v>20806186</v>
      </c>
      <c r="G10" s="6" t="n">
        <v>20806186</v>
      </c>
      <c r="H10" s="6" t="n">
        <v>20775160</v>
      </c>
      <c r="I10" s="6" t="n">
        <v>21154425</v>
      </c>
      <c r="J10" s="6" t="n">
        <v>20806186</v>
      </c>
      <c r="K10" s="6" t="n">
        <v>21154425</v>
      </c>
      <c r="L10" s="6" t="n">
        <v>20806186</v>
      </c>
      <c r="M10" s="6" t="n">
        <v>23148374</v>
      </c>
      <c r="N10" s="6" t="n">
        <v>20806186</v>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eginning balance</t>
        </is>
      </c>
      <c r="B12" s="5" t="n">
        <v>-82587</v>
      </c>
      <c r="C12" s="5" t="n">
        <v>-80699</v>
      </c>
      <c r="D12" s="5" t="n">
        <v>-79393</v>
      </c>
      <c r="E12" s="5" t="n">
        <v>-78214</v>
      </c>
      <c r="F12" s="5" t="n">
        <v>-75680</v>
      </c>
      <c r="G12" s="5" t="n">
        <v>-75606</v>
      </c>
      <c r="H12" s="5" t="n">
        <v>-75502</v>
      </c>
      <c r="I12" s="5" t="n">
        <v>-79393</v>
      </c>
      <c r="J12" s="5" t="n">
        <v>-75502</v>
      </c>
      <c r="K12" s="5" t="n">
        <v>-79393</v>
      </c>
      <c r="L12" s="5" t="n">
        <v>-75502</v>
      </c>
      <c r="M12" s="5" t="n">
        <v>-79393</v>
      </c>
      <c r="N12" s="5" t="n">
        <v>-75502</v>
      </c>
    </row>
    <row r="13">
      <c r="A13" s="4" t="inlineStr">
        <is>
          <t>Net income (loss)</t>
        </is>
      </c>
      <c r="B13" s="6" t="n">
        <v>-772</v>
      </c>
      <c r="C13" s="6" t="n">
        <v>-1888</v>
      </c>
      <c r="D13" s="6" t="n">
        <v>-1306</v>
      </c>
      <c r="E13" s="6" t="n">
        <v>-1179</v>
      </c>
      <c r="F13" s="6" t="n">
        <v>-2534</v>
      </c>
      <c r="G13" s="6" t="n">
        <v>-74</v>
      </c>
      <c r="H13" s="6" t="n">
        <v>-10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t>
        </is>
      </c>
      <c r="B14" s="6" t="n">
        <v>-83359</v>
      </c>
      <c r="C14" s="6" t="n">
        <v>-82587</v>
      </c>
      <c r="D14" s="6" t="n">
        <v>-80699</v>
      </c>
      <c r="E14" s="6" t="n">
        <v>-79393</v>
      </c>
      <c r="F14" s="6" t="n">
        <v>-78214</v>
      </c>
      <c r="G14" s="6" t="n">
        <v>-75680</v>
      </c>
      <c r="H14" s="6" t="n">
        <v>-75606</v>
      </c>
      <c r="I14" s="6" t="n">
        <v>-82587</v>
      </c>
      <c r="J14" s="6" t="n">
        <v>-75680</v>
      </c>
      <c r="K14" s="6" t="n">
        <v>-83359</v>
      </c>
      <c r="L14" s="6" t="n">
        <v>-78214</v>
      </c>
      <c r="M14" s="6" t="n">
        <v>-85195</v>
      </c>
      <c r="N14" s="6" t="n">
        <v>-79393</v>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eginning balance</t>
        </is>
      </c>
      <c r="B16" s="6" t="n">
        <v>165434</v>
      </c>
      <c r="C16" s="6" t="n">
        <v>164284</v>
      </c>
      <c r="D16" s="6" t="n">
        <v>164180</v>
      </c>
      <c r="E16" s="6" t="n">
        <v>163626</v>
      </c>
      <c r="F16" s="6" t="n">
        <v>163289</v>
      </c>
      <c r="G16" s="6" t="n">
        <v>162856</v>
      </c>
      <c r="H16" s="6" t="n">
        <v>162316</v>
      </c>
      <c r="I16" s="6" t="n">
        <v>164180</v>
      </c>
      <c r="J16" s="6" t="n">
        <v>162316</v>
      </c>
      <c r="K16" s="6" t="n">
        <v>164180</v>
      </c>
      <c r="L16" s="6" t="n">
        <v>162316</v>
      </c>
      <c r="M16" s="6" t="n">
        <v>164180</v>
      </c>
      <c r="N16" s="6" t="n">
        <v>162316</v>
      </c>
    </row>
    <row r="17">
      <c r="A17" s="4" t="inlineStr">
        <is>
          <t>Ending balance</t>
        </is>
      </c>
      <c r="B17" s="6" t="n">
        <v>165490</v>
      </c>
      <c r="C17" s="6" t="n">
        <v>165434</v>
      </c>
      <c r="D17" s="6" t="n">
        <v>164284</v>
      </c>
      <c r="E17" s="6" t="n">
        <v>164180</v>
      </c>
      <c r="F17" s="6" t="n">
        <v>163626</v>
      </c>
      <c r="G17" s="6" t="n">
        <v>163289</v>
      </c>
      <c r="H17" s="6" t="n">
        <v>162856</v>
      </c>
      <c r="I17" s="6" t="n">
        <v>165434</v>
      </c>
      <c r="J17" s="6" t="n">
        <v>163289</v>
      </c>
      <c r="K17" s="6" t="n">
        <v>165490</v>
      </c>
      <c r="L17" s="6" t="n">
        <v>163626</v>
      </c>
      <c r="M17" s="6" t="n">
        <v>170695</v>
      </c>
      <c r="N17" s="6" t="n">
        <v>164180</v>
      </c>
    </row>
    <row r="18">
      <c r="A18" s="4" t="inlineStr">
        <is>
          <t>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eginning balance</t>
        </is>
      </c>
      <c r="B19" s="6" t="n">
        <v>1153</v>
      </c>
      <c r="C19" s="6" t="n">
        <v>1108</v>
      </c>
      <c r="D19" s="6" t="n">
        <v>1070</v>
      </c>
      <c r="E19" s="6" t="n">
        <v>938</v>
      </c>
      <c r="F19" s="6" t="n">
        <v>904</v>
      </c>
      <c r="G19" s="6" t="n">
        <v>839</v>
      </c>
      <c r="H19" s="6" t="n">
        <v>774</v>
      </c>
      <c r="I19" s="6" t="n">
        <v>1070</v>
      </c>
      <c r="J19" s="6" t="n">
        <v>774</v>
      </c>
      <c r="K19" s="6" t="n">
        <v>1070</v>
      </c>
      <c r="L19" s="6" t="n">
        <v>774</v>
      </c>
      <c r="M19" s="6" t="n">
        <v>1070</v>
      </c>
      <c r="N19" s="6" t="n">
        <v>774</v>
      </c>
    </row>
    <row r="20">
      <c r="A20" s="4" t="inlineStr">
        <is>
          <t>Net income (loss)</t>
        </is>
      </c>
      <c r="B20" s="6" t="n">
        <v>59</v>
      </c>
      <c r="C20" s="6" t="n">
        <v>45</v>
      </c>
      <c r="D20" s="6" t="n">
        <v>38</v>
      </c>
      <c r="E20" s="6" t="n">
        <v>132</v>
      </c>
      <c r="F20" s="6" t="n">
        <v>34</v>
      </c>
      <c r="G20" s="6" t="n">
        <v>65</v>
      </c>
      <c r="H20" s="6" t="n">
        <v>6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nding balance</t>
        </is>
      </c>
      <c r="B21" s="6" t="n">
        <v>1212</v>
      </c>
      <c r="C21" s="6" t="n">
        <v>1153</v>
      </c>
      <c r="D21" s="6" t="n">
        <v>1108</v>
      </c>
      <c r="E21" s="6" t="n">
        <v>1070</v>
      </c>
      <c r="F21" s="6" t="n">
        <v>938</v>
      </c>
      <c r="G21" s="6" t="n">
        <v>904</v>
      </c>
      <c r="H21" s="6" t="n">
        <v>839</v>
      </c>
      <c r="I21" s="6" t="n">
        <v>1153</v>
      </c>
      <c r="J21" s="6" t="n">
        <v>904</v>
      </c>
      <c r="K21" s="6" t="n">
        <v>1212</v>
      </c>
      <c r="L21" s="6" t="n">
        <v>938</v>
      </c>
      <c r="M21" s="6" t="n">
        <v>1277</v>
      </c>
      <c r="N21" s="6" t="n">
        <v>1070</v>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eginning balance</t>
        </is>
      </c>
      <c r="B23" s="6" t="n">
        <v>87377</v>
      </c>
      <c r="C23" s="6" t="n">
        <v>87945</v>
      </c>
      <c r="D23" s="6" t="n">
        <v>88984</v>
      </c>
      <c r="E23" s="6" t="n">
        <v>89352</v>
      </c>
      <c r="F23" s="6" t="n">
        <v>91390</v>
      </c>
      <c r="G23" s="6" t="n">
        <v>90841</v>
      </c>
      <c r="H23" s="6" t="n">
        <v>90215</v>
      </c>
      <c r="I23" s="6" t="n">
        <v>88984</v>
      </c>
      <c r="J23" s="6" t="n">
        <v>90215</v>
      </c>
      <c r="K23" s="6" t="n">
        <v>88984</v>
      </c>
      <c r="L23" s="6" t="n">
        <v>90215</v>
      </c>
      <c r="M23" s="6" t="n">
        <v>88984</v>
      </c>
      <c r="N23" s="6" t="n">
        <v>90215</v>
      </c>
    </row>
    <row r="24">
      <c r="A24" s="4" t="inlineStr">
        <is>
          <t>Net income (loss)</t>
        </is>
      </c>
      <c r="B24" s="6" t="n">
        <v>-588</v>
      </c>
      <c r="C24" s="6" t="n">
        <v>-1718</v>
      </c>
      <c r="D24" s="6" t="n">
        <v>-1143</v>
      </c>
      <c r="E24" s="6" t="n">
        <v>-922</v>
      </c>
      <c r="F24" s="6" t="n">
        <v>-2375</v>
      </c>
      <c r="G24" s="6" t="n">
        <v>116</v>
      </c>
      <c r="H24" s="6" t="n">
        <v>86</v>
      </c>
      <c r="I24" s="6" t="n">
        <v>-2861</v>
      </c>
      <c r="J24" s="6" t="n">
        <v>202</v>
      </c>
      <c r="K24" s="6" t="n">
        <v>-3449</v>
      </c>
      <c r="L24" s="6" t="n">
        <v>-2173</v>
      </c>
      <c r="M24" s="4" t="inlineStr">
        <is>
          <t xml:space="preserve"> </t>
        </is>
      </c>
      <c r="N24" s="6" t="n">
        <v>-3095</v>
      </c>
    </row>
    <row r="25">
      <c r="A25" s="4" t="inlineStr">
        <is>
          <t>Ending balance</t>
        </is>
      </c>
      <c r="B25" s="6" t="n">
        <v>86845</v>
      </c>
      <c r="C25" s="6" t="n">
        <v>87377</v>
      </c>
      <c r="D25" s="6" t="n">
        <v>87945</v>
      </c>
      <c r="E25" s="6" t="n">
        <v>88984</v>
      </c>
      <c r="F25" s="6" t="n">
        <v>89352</v>
      </c>
      <c r="G25" s="6" t="n">
        <v>91390</v>
      </c>
      <c r="H25" s="6" t="n">
        <v>90841</v>
      </c>
      <c r="I25" s="6" t="n">
        <v>87377</v>
      </c>
      <c r="J25" s="6" t="n">
        <v>91390</v>
      </c>
      <c r="K25" s="6" t="n">
        <v>86845</v>
      </c>
      <c r="L25" s="6" t="n">
        <v>89352</v>
      </c>
      <c r="M25" s="4" t="inlineStr">
        <is>
          <t xml:space="preserve"> </t>
        </is>
      </c>
      <c r="N25" s="6" t="n">
        <v>88984</v>
      </c>
    </row>
    <row r="26">
      <c r="A26" s="4" t="inlineStr">
        <is>
          <t>As Previously Reported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ginning balance</t>
        </is>
      </c>
      <c r="B27" s="5" t="n">
        <v>2</v>
      </c>
      <c r="C27" s="5" t="n">
        <v>2</v>
      </c>
      <c r="D27" s="5" t="n">
        <v>2</v>
      </c>
      <c r="E27" s="5" t="n">
        <v>2</v>
      </c>
      <c r="F27" s="5" t="n">
        <v>2</v>
      </c>
      <c r="G27" s="5" t="n">
        <v>2</v>
      </c>
      <c r="H27" s="5" t="n">
        <v>2</v>
      </c>
      <c r="I27" s="5" t="n">
        <v>2</v>
      </c>
      <c r="J27" s="5" t="n">
        <v>2</v>
      </c>
      <c r="K27" s="5" t="n">
        <v>2</v>
      </c>
      <c r="L27" s="5" t="n">
        <v>2</v>
      </c>
      <c r="M27" s="5" t="n">
        <v>2</v>
      </c>
      <c r="N27" s="5" t="n">
        <v>2</v>
      </c>
    </row>
    <row r="28">
      <c r="A28" s="4" t="inlineStr">
        <is>
          <t>Beginning balance (in shares)</t>
        </is>
      </c>
      <c r="B28" s="6" t="n">
        <v>21154425</v>
      </c>
      <c r="C28" s="6" t="n">
        <v>20825792</v>
      </c>
      <c r="D28" s="6" t="n">
        <v>20806186</v>
      </c>
      <c r="E28" s="6" t="n">
        <v>20806186</v>
      </c>
      <c r="F28" s="6" t="n">
        <v>20806186</v>
      </c>
      <c r="G28" s="6" t="n">
        <v>20775160</v>
      </c>
      <c r="H28" s="6" t="n">
        <v>20461337</v>
      </c>
      <c r="I28" s="6" t="n">
        <v>20806186</v>
      </c>
      <c r="J28" s="6" t="n">
        <v>20461337</v>
      </c>
      <c r="K28" s="6" t="n">
        <v>20806186</v>
      </c>
      <c r="L28" s="6" t="n">
        <v>20461337</v>
      </c>
      <c r="M28" s="6" t="n">
        <v>20806186</v>
      </c>
      <c r="N28" s="6" t="n">
        <v>20461337</v>
      </c>
    </row>
    <row r="29">
      <c r="A29" s="4" t="inlineStr">
        <is>
          <t>Ending balance</t>
        </is>
      </c>
      <c r="B29" s="5" t="n">
        <v>2</v>
      </c>
      <c r="C29" s="5" t="n">
        <v>2</v>
      </c>
      <c r="D29" s="5" t="n">
        <v>2</v>
      </c>
      <c r="E29" s="5" t="n">
        <v>2</v>
      </c>
      <c r="F29" s="5" t="n">
        <v>2</v>
      </c>
      <c r="G29" s="5" t="n">
        <v>2</v>
      </c>
      <c r="H29" s="5" t="n">
        <v>2</v>
      </c>
      <c r="I29" s="5" t="n">
        <v>2</v>
      </c>
      <c r="J29" s="5" t="n">
        <v>2</v>
      </c>
      <c r="K29" s="5" t="n">
        <v>2</v>
      </c>
      <c r="L29" s="5" t="n">
        <v>2</v>
      </c>
      <c r="M29" s="4" t="inlineStr">
        <is>
          <t xml:space="preserve"> </t>
        </is>
      </c>
      <c r="N29" s="5" t="n">
        <v>2</v>
      </c>
    </row>
    <row r="30">
      <c r="A30" s="4" t="inlineStr">
        <is>
          <t>Ending balance (in shares)</t>
        </is>
      </c>
      <c r="B30" s="6" t="n">
        <v>21154425</v>
      </c>
      <c r="C30" s="6" t="n">
        <v>21154425</v>
      </c>
      <c r="D30" s="6" t="n">
        <v>20825792</v>
      </c>
      <c r="E30" s="6" t="n">
        <v>20806186</v>
      </c>
      <c r="F30" s="6" t="n">
        <v>20806186</v>
      </c>
      <c r="G30" s="6" t="n">
        <v>20806186</v>
      </c>
      <c r="H30" s="6" t="n">
        <v>20775160</v>
      </c>
      <c r="I30" s="6" t="n">
        <v>21154425</v>
      </c>
      <c r="J30" s="6" t="n">
        <v>20806186</v>
      </c>
      <c r="K30" s="6" t="n">
        <v>21154425</v>
      </c>
      <c r="L30" s="6" t="n">
        <v>20806186</v>
      </c>
      <c r="M30" s="4" t="inlineStr">
        <is>
          <t xml:space="preserve"> </t>
        </is>
      </c>
      <c r="N30" s="6" t="n">
        <v>20806186</v>
      </c>
    </row>
    <row r="31">
      <c r="A31" s="4" t="inlineStr">
        <is>
          <t>As Previously Reported | Accumulated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eginning balance</t>
        </is>
      </c>
      <c r="B32" s="5" t="n">
        <v>-78059</v>
      </c>
      <c r="C32" s="5" t="n">
        <v>-76341</v>
      </c>
      <c r="D32" s="5" t="n">
        <v>-75198</v>
      </c>
      <c r="E32" s="5" t="n">
        <v>-74276</v>
      </c>
      <c r="F32" s="5" t="n">
        <v>-71901</v>
      </c>
      <c r="G32" s="5" t="n">
        <v>-72017</v>
      </c>
      <c r="H32" s="5" t="n">
        <v>-72103</v>
      </c>
      <c r="I32" s="5" t="n">
        <v>-75198</v>
      </c>
      <c r="J32" s="5" t="n">
        <v>-72103</v>
      </c>
      <c r="K32" s="5" t="n">
        <v>-75198</v>
      </c>
      <c r="L32" s="5" t="n">
        <v>-72103</v>
      </c>
      <c r="M32" s="5" t="n">
        <v>-75198</v>
      </c>
      <c r="N32" s="5" t="n">
        <v>-72103</v>
      </c>
    </row>
    <row r="33">
      <c r="A33" s="4" t="inlineStr">
        <is>
          <t>Net income (loss)</t>
        </is>
      </c>
      <c r="B33" s="6" t="n">
        <v>-588</v>
      </c>
      <c r="C33" s="6" t="n">
        <v>-1718</v>
      </c>
      <c r="D33" s="6" t="n">
        <v>-1143</v>
      </c>
      <c r="E33" s="6" t="n">
        <v>-922</v>
      </c>
      <c r="F33" s="6" t="n">
        <v>-2375</v>
      </c>
      <c r="G33" s="6" t="n">
        <v>116</v>
      </c>
      <c r="H33" s="6" t="n">
        <v>8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nding balance</t>
        </is>
      </c>
      <c r="B34" s="6" t="n">
        <v>-78647</v>
      </c>
      <c r="C34" s="6" t="n">
        <v>-78059</v>
      </c>
      <c r="D34" s="6" t="n">
        <v>-76341</v>
      </c>
      <c r="E34" s="6" t="n">
        <v>-75198</v>
      </c>
      <c r="F34" s="6" t="n">
        <v>-74276</v>
      </c>
      <c r="G34" s="6" t="n">
        <v>-71901</v>
      </c>
      <c r="H34" s="6" t="n">
        <v>-72017</v>
      </c>
      <c r="I34" s="6" t="n">
        <v>-78059</v>
      </c>
      <c r="J34" s="6" t="n">
        <v>-71901</v>
      </c>
      <c r="K34" s="6" t="n">
        <v>-78647</v>
      </c>
      <c r="L34" s="6" t="n">
        <v>-74276</v>
      </c>
      <c r="M34" s="4" t="inlineStr">
        <is>
          <t xml:space="preserve"> </t>
        </is>
      </c>
      <c r="N34" s="6" t="n">
        <v>-75198</v>
      </c>
    </row>
    <row r="35">
      <c r="A35" s="4" t="inlineStr">
        <is>
          <t>As Previously Reported | Additional Paid-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eginning balance</t>
        </is>
      </c>
      <c r="B36" s="6" t="n">
        <v>165434</v>
      </c>
      <c r="C36" s="6" t="n">
        <v>164284</v>
      </c>
      <c r="D36" s="6" t="n">
        <v>164180</v>
      </c>
      <c r="E36" s="6" t="n">
        <v>163626</v>
      </c>
      <c r="F36" s="6" t="n">
        <v>163289</v>
      </c>
      <c r="G36" s="6" t="n">
        <v>162856</v>
      </c>
      <c r="H36" s="6" t="n">
        <v>162316</v>
      </c>
      <c r="I36" s="6" t="n">
        <v>164180</v>
      </c>
      <c r="J36" s="6" t="n">
        <v>162316</v>
      </c>
      <c r="K36" s="6" t="n">
        <v>164180</v>
      </c>
      <c r="L36" s="6" t="n">
        <v>162316</v>
      </c>
      <c r="M36" s="6" t="n">
        <v>164180</v>
      </c>
      <c r="N36" s="6" t="n">
        <v>162316</v>
      </c>
    </row>
    <row r="37">
      <c r="A37" s="4" t="inlineStr">
        <is>
          <t>Ending balance</t>
        </is>
      </c>
      <c r="B37" s="6" t="n">
        <v>165490</v>
      </c>
      <c r="C37" s="6" t="n">
        <v>165434</v>
      </c>
      <c r="D37" s="6" t="n">
        <v>164284</v>
      </c>
      <c r="E37" s="6" t="n">
        <v>164180</v>
      </c>
      <c r="F37" s="6" t="n">
        <v>163626</v>
      </c>
      <c r="G37" s="6" t="n">
        <v>163289</v>
      </c>
      <c r="H37" s="6" t="n">
        <v>162856</v>
      </c>
      <c r="I37" s="6" t="n">
        <v>165434</v>
      </c>
      <c r="J37" s="6" t="n">
        <v>163289</v>
      </c>
      <c r="K37" s="6" t="n">
        <v>165490</v>
      </c>
      <c r="L37" s="6" t="n">
        <v>163626</v>
      </c>
      <c r="M37" s="4" t="inlineStr">
        <is>
          <t xml:space="preserve"> </t>
        </is>
      </c>
      <c r="N37" s="6" t="n">
        <v>164180</v>
      </c>
    </row>
    <row r="38">
      <c r="A38" s="4" t="inlineStr">
        <is>
          <t>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ginning balance</t>
        </is>
      </c>
      <c r="B39" s="6" t="n">
        <v>-3375</v>
      </c>
      <c r="C39" s="6" t="n">
        <v>-3250</v>
      </c>
      <c r="D39" s="6" t="n">
        <v>-3125</v>
      </c>
      <c r="E39" s="6" t="n">
        <v>-3000</v>
      </c>
      <c r="F39" s="6" t="n">
        <v>-2875</v>
      </c>
      <c r="G39" s="6" t="n">
        <v>-2750</v>
      </c>
      <c r="H39" s="6" t="n">
        <v>-2625</v>
      </c>
      <c r="I39" s="6" t="n">
        <v>-3125</v>
      </c>
      <c r="J39" s="6" t="n">
        <v>-2625</v>
      </c>
      <c r="K39" s="6" t="n">
        <v>-3125</v>
      </c>
      <c r="L39" s="6" t="n">
        <v>-2625</v>
      </c>
      <c r="M39" s="6" t="n">
        <v>-3125</v>
      </c>
      <c r="N39" s="6" t="n">
        <v>-2625</v>
      </c>
    </row>
    <row r="40">
      <c r="A40" s="4" t="inlineStr">
        <is>
          <t>Net income (loss)</t>
        </is>
      </c>
      <c r="B40" s="6" t="n">
        <v>-125</v>
      </c>
      <c r="C40" s="6" t="n">
        <v>-125</v>
      </c>
      <c r="D40" s="6" t="n">
        <v>-125</v>
      </c>
      <c r="E40" s="6" t="n">
        <v>-125</v>
      </c>
      <c r="F40" s="6" t="n">
        <v>-125</v>
      </c>
      <c r="G40" s="6" t="n">
        <v>-125</v>
      </c>
      <c r="H40" s="6" t="n">
        <v>-125</v>
      </c>
      <c r="I40" s="6" t="n">
        <v>-250</v>
      </c>
      <c r="J40" s="6" t="n">
        <v>-250</v>
      </c>
      <c r="K40" s="6" t="n">
        <v>-375</v>
      </c>
      <c r="L40" s="6" t="n">
        <v>-375</v>
      </c>
      <c r="M40" s="4" t="inlineStr">
        <is>
          <t xml:space="preserve"> </t>
        </is>
      </c>
      <c r="N40" s="6" t="n">
        <v>-500</v>
      </c>
    </row>
    <row r="41">
      <c r="A41" s="4" t="inlineStr">
        <is>
          <t>Ending balance</t>
        </is>
      </c>
      <c r="B41" s="6" t="n">
        <v>-3500</v>
      </c>
      <c r="C41" s="6" t="n">
        <v>-3375</v>
      </c>
      <c r="D41" s="6" t="n">
        <v>-3250</v>
      </c>
      <c r="E41" s="6" t="n">
        <v>-3125</v>
      </c>
      <c r="F41" s="6" t="n">
        <v>-3000</v>
      </c>
      <c r="G41" s="6" t="n">
        <v>-2875</v>
      </c>
      <c r="H41" s="6" t="n">
        <v>-2750</v>
      </c>
      <c r="I41" s="6" t="n">
        <v>-3375</v>
      </c>
      <c r="J41" s="6" t="n">
        <v>-2875</v>
      </c>
      <c r="K41" s="6" t="n">
        <v>-3500</v>
      </c>
      <c r="L41" s="6" t="n">
        <v>-3000</v>
      </c>
      <c r="M41" s="4" t="inlineStr">
        <is>
          <t xml:space="preserve"> </t>
        </is>
      </c>
      <c r="N41" s="6" t="n">
        <v>-3125</v>
      </c>
    </row>
    <row r="42">
      <c r="A42" s="4" t="inlineStr">
        <is>
          <t>Adjustment | Accumulated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eginning balance</t>
        </is>
      </c>
      <c r="B43" s="6" t="n">
        <v>-4528</v>
      </c>
      <c r="C43" s="6" t="n">
        <v>-4358</v>
      </c>
      <c r="D43" s="6" t="n">
        <v>-4195</v>
      </c>
      <c r="E43" s="6" t="n">
        <v>-3938</v>
      </c>
      <c r="F43" s="6" t="n">
        <v>-3779</v>
      </c>
      <c r="G43" s="6" t="n">
        <v>-3589</v>
      </c>
      <c r="H43" s="6" t="n">
        <v>-3399</v>
      </c>
      <c r="I43" s="6" t="n">
        <v>-4195</v>
      </c>
      <c r="J43" s="6" t="n">
        <v>-3399</v>
      </c>
      <c r="K43" s="6" t="n">
        <v>-4195</v>
      </c>
      <c r="L43" s="6" t="n">
        <v>-3399</v>
      </c>
      <c r="M43" s="6" t="n">
        <v>-4195</v>
      </c>
      <c r="N43" s="6" t="n">
        <v>-3399</v>
      </c>
    </row>
    <row r="44">
      <c r="A44" s="4" t="inlineStr">
        <is>
          <t>Net income (loss)</t>
        </is>
      </c>
      <c r="B44" s="6" t="n">
        <v>-184</v>
      </c>
      <c r="C44" s="6" t="n">
        <v>-170</v>
      </c>
      <c r="D44" s="6" t="n">
        <v>-163</v>
      </c>
      <c r="E44" s="6" t="n">
        <v>-257</v>
      </c>
      <c r="F44" s="6" t="n">
        <v>-159</v>
      </c>
      <c r="G44" s="6" t="n">
        <v>-190</v>
      </c>
      <c r="H44" s="6" t="n">
        <v>-19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nding balance</t>
        </is>
      </c>
      <c r="B45" s="6" t="n">
        <v>-4712</v>
      </c>
      <c r="C45" s="6" t="n">
        <v>-4528</v>
      </c>
      <c r="D45" s="6" t="n">
        <v>-4358</v>
      </c>
      <c r="E45" s="6" t="n">
        <v>-4195</v>
      </c>
      <c r="F45" s="6" t="n">
        <v>-3938</v>
      </c>
      <c r="G45" s="6" t="n">
        <v>-3779</v>
      </c>
      <c r="H45" s="6" t="n">
        <v>-3589</v>
      </c>
      <c r="I45" s="6" t="n">
        <v>-4528</v>
      </c>
      <c r="J45" s="6" t="n">
        <v>-3779</v>
      </c>
      <c r="K45" s="6" t="n">
        <v>-4712</v>
      </c>
      <c r="L45" s="6" t="n">
        <v>-3938</v>
      </c>
      <c r="M45" s="4" t="inlineStr">
        <is>
          <t xml:space="preserve"> </t>
        </is>
      </c>
      <c r="N45" s="6" t="n">
        <v>-4195</v>
      </c>
    </row>
    <row r="46">
      <c r="A46" s="4" t="inlineStr">
        <is>
          <t>Adjustment | Noncontrolling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eginning balance</t>
        </is>
      </c>
      <c r="B47" s="6" t="n">
        <v>1153</v>
      </c>
      <c r="C47" s="6" t="n">
        <v>1108</v>
      </c>
      <c r="D47" s="6" t="n">
        <v>1070</v>
      </c>
      <c r="E47" s="6" t="n">
        <v>938</v>
      </c>
      <c r="F47" s="6" t="n">
        <v>904</v>
      </c>
      <c r="G47" s="6" t="n">
        <v>839</v>
      </c>
      <c r="H47" s="6" t="n">
        <v>774</v>
      </c>
      <c r="I47" s="6" t="n">
        <v>1070</v>
      </c>
      <c r="J47" s="6" t="n">
        <v>774</v>
      </c>
      <c r="K47" s="6" t="n">
        <v>1070</v>
      </c>
      <c r="L47" s="6" t="n">
        <v>774</v>
      </c>
      <c r="M47" s="5" t="n">
        <v>1070</v>
      </c>
      <c r="N47" s="6" t="n">
        <v>774</v>
      </c>
    </row>
    <row r="48">
      <c r="A48" s="4" t="inlineStr">
        <is>
          <t>Net income (loss)</t>
        </is>
      </c>
      <c r="B48" s="6" t="n">
        <v>59</v>
      </c>
      <c r="C48" s="6" t="n">
        <v>45</v>
      </c>
      <c r="D48" s="6" t="n">
        <v>38</v>
      </c>
      <c r="E48" s="6" t="n">
        <v>132</v>
      </c>
      <c r="F48" s="6" t="n">
        <v>34</v>
      </c>
      <c r="G48" s="6" t="n">
        <v>65</v>
      </c>
      <c r="H48" s="6" t="n">
        <v>6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nding balance</t>
        </is>
      </c>
      <c r="B49" s="5" t="n">
        <v>1212</v>
      </c>
      <c r="C49" s="5" t="n">
        <v>1153</v>
      </c>
      <c r="D49" s="5" t="n">
        <v>1108</v>
      </c>
      <c r="E49" s="5" t="n">
        <v>1070</v>
      </c>
      <c r="F49" s="5" t="n">
        <v>938</v>
      </c>
      <c r="G49" s="5" t="n">
        <v>904</v>
      </c>
      <c r="H49" s="5" t="n">
        <v>839</v>
      </c>
      <c r="I49" s="5" t="n">
        <v>1153</v>
      </c>
      <c r="J49" s="5" t="n">
        <v>904</v>
      </c>
      <c r="K49" s="5" t="n">
        <v>1212</v>
      </c>
      <c r="L49" s="5" t="n">
        <v>938</v>
      </c>
      <c r="M49" s="4" t="inlineStr">
        <is>
          <t xml:space="preserve"> </t>
        </is>
      </c>
      <c r="N49" s="5" t="n">
        <v>1070</v>
      </c>
    </row>
  </sheetData>
  <mergeCells count="5">
    <mergeCell ref="A1:A2"/>
    <mergeCell ref="B1:H1"/>
    <mergeCell ref="I1:J1"/>
    <mergeCell ref="K1:L1"/>
    <mergeCell ref="M1: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Quarterly Financial Information (Unaudited) - Condensed Consolidated Statement of Cash Flows (Detail) - USD ($) $ in Thousands</t>
        </is>
      </c>
      <c r="B1" s="2" t="inlineStr">
        <is>
          <t>3 Months Ended</t>
        </is>
      </c>
      <c r="I1" s="2" t="inlineStr">
        <is>
          <t>6 Months Ended</t>
        </is>
      </c>
      <c r="K1" s="2" t="inlineStr">
        <is>
          <t>9 Months Ended</t>
        </is>
      </c>
      <c r="M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Jun. 30, 2023</t>
        </is>
      </c>
      <c r="J2" s="2" t="inlineStr">
        <is>
          <t>Jun. 30, 2022</t>
        </is>
      </c>
      <c r="K2" s="2" t="inlineStr">
        <is>
          <t>Sep. 30, 2023</t>
        </is>
      </c>
      <c r="L2" s="2" t="inlineStr">
        <is>
          <t>Sep. 30, 2022</t>
        </is>
      </c>
      <c r="M2" s="2" t="inlineStr">
        <is>
          <t>Dec. 31, 2023</t>
        </is>
      </c>
      <c r="N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5" t="n">
        <v>-713</v>
      </c>
      <c r="C4" s="5" t="n">
        <v>-1843</v>
      </c>
      <c r="D4" s="5" t="n">
        <v>-1268</v>
      </c>
      <c r="E4" s="5" t="n">
        <v>-1047</v>
      </c>
      <c r="F4" s="5" t="n">
        <v>-2500</v>
      </c>
      <c r="G4" s="5" t="n">
        <v>-9</v>
      </c>
      <c r="H4" s="5" t="n">
        <v>-39</v>
      </c>
      <c r="I4" s="5" t="n">
        <v>-3111</v>
      </c>
      <c r="J4" s="5" t="n">
        <v>-48</v>
      </c>
      <c r="K4" s="5" t="n">
        <v>-3824</v>
      </c>
      <c r="L4" s="5" t="n">
        <v>-2548</v>
      </c>
      <c r="M4" s="5" t="n">
        <v>-5595</v>
      </c>
      <c r="N4" s="5" t="n">
        <v>-3595</v>
      </c>
    </row>
    <row r="5">
      <c r="A5" s="4" t="inlineStr">
        <is>
          <t>Income (loss) from continuing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2</v>
      </c>
      <c r="I5" s="4" t="inlineStr">
        <is>
          <t xml:space="preserve"> </t>
        </is>
      </c>
      <c r="J5" s="6" t="n">
        <v>245</v>
      </c>
      <c r="K5" s="4" t="inlineStr">
        <is>
          <t xml:space="preserve"> </t>
        </is>
      </c>
      <c r="L5" s="6" t="n">
        <v>-2248</v>
      </c>
      <c r="M5" s="6" t="n">
        <v>-5595</v>
      </c>
      <c r="N5" s="6" t="n">
        <v>-3235</v>
      </c>
    </row>
    <row r="6">
      <c r="A6" s="3" t="inlineStr">
        <is>
          <t>Adjustments to reconcile net loss to net cash provided by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dditions to media library</t>
        </is>
      </c>
      <c r="B7" s="4" t="inlineStr">
        <is>
          <t xml:space="preserve"> </t>
        </is>
      </c>
      <c r="C7" s="4" t="inlineStr">
        <is>
          <t xml:space="preserve"> </t>
        </is>
      </c>
      <c r="D7" s="6" t="n">
        <v>-2452</v>
      </c>
      <c r="E7" s="4" t="inlineStr">
        <is>
          <t xml:space="preserve"> </t>
        </is>
      </c>
      <c r="F7" s="4" t="inlineStr">
        <is>
          <t xml:space="preserve"> </t>
        </is>
      </c>
      <c r="G7" s="4" t="inlineStr">
        <is>
          <t xml:space="preserve"> </t>
        </is>
      </c>
      <c r="H7" s="6" t="n">
        <v>-2803</v>
      </c>
      <c r="I7" s="6" t="n">
        <v>-5210</v>
      </c>
      <c r="J7" s="6" t="n">
        <v>-5100</v>
      </c>
      <c r="K7" s="6" t="n">
        <v>-7396</v>
      </c>
      <c r="L7" s="6" t="n">
        <v>-7482</v>
      </c>
      <c r="M7" s="6" t="n">
        <v>-8621</v>
      </c>
      <c r="N7" s="6" t="n">
        <v>-9840</v>
      </c>
    </row>
    <row r="8">
      <c r="A8" s="4" t="inlineStr">
        <is>
          <t>Equity method investment loss</t>
        </is>
      </c>
      <c r="B8" s="6" t="n">
        <v>125</v>
      </c>
      <c r="C8" s="6" t="n">
        <v>125</v>
      </c>
      <c r="D8" s="6" t="n">
        <v>125</v>
      </c>
      <c r="E8" s="4" t="inlineStr">
        <is>
          <t xml:space="preserve"> </t>
        </is>
      </c>
      <c r="F8" s="6" t="n">
        <v>125</v>
      </c>
      <c r="G8" s="6" t="n">
        <v>125</v>
      </c>
      <c r="H8" s="6" t="n">
        <v>125</v>
      </c>
      <c r="I8" s="6" t="n">
        <v>250</v>
      </c>
      <c r="J8" s="6" t="n">
        <v>250</v>
      </c>
      <c r="K8" s="6" t="n">
        <v>375</v>
      </c>
      <c r="L8" s="6" t="n">
        <v>375</v>
      </c>
      <c r="M8" s="6" t="n">
        <v>501</v>
      </c>
      <c r="N8" s="6" t="n">
        <v>511</v>
      </c>
    </row>
    <row r="9">
      <c r="A9" s="4" t="inlineStr">
        <is>
          <t>Net cash provided by operating activities -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61</v>
      </c>
      <c r="I9" s="4" t="inlineStr">
        <is>
          <t xml:space="preserve"> </t>
        </is>
      </c>
      <c r="J9" s="6" t="n">
        <v>1588</v>
      </c>
      <c r="K9" s="4" t="inlineStr">
        <is>
          <t xml:space="preserve"> </t>
        </is>
      </c>
      <c r="L9" s="6" t="n">
        <v>891</v>
      </c>
      <c r="M9" s="6" t="n">
        <v>5870</v>
      </c>
      <c r="N9" s="6" t="n">
        <v>2040</v>
      </c>
    </row>
    <row r="10">
      <c r="A10" s="4" t="inlineStr">
        <is>
          <t>Net cash provided by operating activities</t>
        </is>
      </c>
      <c r="B10" s="4" t="inlineStr">
        <is>
          <t xml:space="preserve"> </t>
        </is>
      </c>
      <c r="C10" s="4" t="inlineStr">
        <is>
          <t xml:space="preserve"> </t>
        </is>
      </c>
      <c r="D10" s="6" t="n">
        <v>686</v>
      </c>
      <c r="E10" s="4" t="inlineStr">
        <is>
          <t xml:space="preserve"> </t>
        </is>
      </c>
      <c r="F10" s="4" t="inlineStr">
        <is>
          <t xml:space="preserve"> </t>
        </is>
      </c>
      <c r="G10" s="4" t="inlineStr">
        <is>
          <t xml:space="preserve"> </t>
        </is>
      </c>
      <c r="H10" s="6" t="n">
        <v>1200</v>
      </c>
      <c r="I10" s="6" t="n">
        <v>1270</v>
      </c>
      <c r="J10" s="6" t="n">
        <v>1295</v>
      </c>
      <c r="K10" s="6" t="n">
        <v>2685</v>
      </c>
      <c r="L10" s="6" t="n">
        <v>591</v>
      </c>
      <c r="M10" s="6" t="n">
        <v>5870</v>
      </c>
      <c r="N10" s="6" t="n">
        <v>1680</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ditions to media library, property and equipment</t>
        </is>
      </c>
      <c r="B12" s="4" t="inlineStr">
        <is>
          <t xml:space="preserve"> </t>
        </is>
      </c>
      <c r="C12" s="4" t="inlineStr">
        <is>
          <t xml:space="preserve"> </t>
        </is>
      </c>
      <c r="D12" s="6" t="n">
        <v>-1418</v>
      </c>
      <c r="E12" s="4" t="inlineStr">
        <is>
          <t xml:space="preserve"> </t>
        </is>
      </c>
      <c r="F12" s="4" t="inlineStr">
        <is>
          <t xml:space="preserve"> </t>
        </is>
      </c>
      <c r="G12" s="4" t="inlineStr">
        <is>
          <t xml:space="preserve"> </t>
        </is>
      </c>
      <c r="H12" s="6" t="n">
        <v>-2178</v>
      </c>
      <c r="I12" s="6" t="n">
        <v>-1909</v>
      </c>
      <c r="J12" s="6" t="n">
        <v>-4472</v>
      </c>
      <c r="K12" s="6" t="n">
        <v>-2975</v>
      </c>
      <c r="L12" s="6" t="n">
        <v>-6574</v>
      </c>
      <c r="M12" s="6" t="n">
        <v>-5274</v>
      </c>
      <c r="N12" s="6" t="n">
        <v>-8417</v>
      </c>
    </row>
    <row r="13">
      <c r="A13" s="4" t="inlineStr">
        <is>
          <t>Net cash used in investing activities</t>
        </is>
      </c>
      <c r="B13" s="4" t="inlineStr">
        <is>
          <t xml:space="preserve"> </t>
        </is>
      </c>
      <c r="C13" s="4" t="inlineStr">
        <is>
          <t xml:space="preserve"> </t>
        </is>
      </c>
      <c r="D13" s="6" t="n">
        <v>-1418</v>
      </c>
      <c r="E13" s="4" t="inlineStr">
        <is>
          <t xml:space="preserve"> </t>
        </is>
      </c>
      <c r="F13" s="4" t="inlineStr">
        <is>
          <t xml:space="preserve"> </t>
        </is>
      </c>
      <c r="G13" s="4" t="inlineStr">
        <is>
          <t xml:space="preserve"> </t>
        </is>
      </c>
      <c r="H13" s="6" t="n">
        <v>-3025</v>
      </c>
      <c r="I13" s="6" t="n">
        <v>-1909</v>
      </c>
      <c r="J13" s="6" t="n">
        <v>-5319</v>
      </c>
      <c r="K13" s="6" t="n">
        <v>-2975</v>
      </c>
      <c r="L13" s="6" t="n">
        <v>-7421</v>
      </c>
      <c r="M13" s="6" t="n">
        <v>-5282</v>
      </c>
      <c r="N13" s="6" t="n">
        <v>-9264</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short-term borrowings</t>
        </is>
      </c>
      <c r="B15" s="4" t="inlineStr">
        <is>
          <t xml:space="preserve"> </t>
        </is>
      </c>
      <c r="C15" s="4" t="inlineStr">
        <is>
          <t xml:space="preserve"> </t>
        </is>
      </c>
      <c r="D15" s="6" t="n">
        <v>6300</v>
      </c>
      <c r="E15" s="4" t="inlineStr">
        <is>
          <t xml:space="preserve"> </t>
        </is>
      </c>
      <c r="F15" s="4" t="inlineStr">
        <is>
          <t xml:space="preserve"> </t>
        </is>
      </c>
      <c r="G15" s="4" t="inlineStr">
        <is>
          <t xml:space="preserve"> </t>
        </is>
      </c>
      <c r="H15" s="4" t="inlineStr">
        <is>
          <t xml:space="preserve"> </t>
        </is>
      </c>
      <c r="I15" s="6" t="n">
        <v>12600</v>
      </c>
      <c r="J15" s="4" t="inlineStr">
        <is>
          <t xml:space="preserve"> </t>
        </is>
      </c>
      <c r="K15" s="6" t="n">
        <v>19900</v>
      </c>
      <c r="L15" s="4" t="inlineStr">
        <is>
          <t xml:space="preserve"> </t>
        </is>
      </c>
      <c r="M15" s="4" t="inlineStr">
        <is>
          <t xml:space="preserve"> </t>
        </is>
      </c>
      <c r="N15" s="4" t="inlineStr">
        <is>
          <t xml:space="preserve"> </t>
        </is>
      </c>
    </row>
    <row r="16">
      <c r="A16" s="4" t="inlineStr">
        <is>
          <t>Repayment of debt</t>
        </is>
      </c>
      <c r="B16" s="4" t="inlineStr">
        <is>
          <t xml:space="preserve"> </t>
        </is>
      </c>
      <c r="C16" s="4" t="inlineStr">
        <is>
          <t xml:space="preserve"> </t>
        </is>
      </c>
      <c r="D16" s="6" t="n">
        <v>-6304</v>
      </c>
      <c r="E16" s="4" t="inlineStr">
        <is>
          <t xml:space="preserve"> </t>
        </is>
      </c>
      <c r="F16" s="4" t="inlineStr">
        <is>
          <t xml:space="preserve"> </t>
        </is>
      </c>
      <c r="G16" s="4" t="inlineStr">
        <is>
          <t xml:space="preserve"> </t>
        </is>
      </c>
      <c r="H16" s="4" t="inlineStr">
        <is>
          <t xml:space="preserve"> </t>
        </is>
      </c>
      <c r="I16" s="6" t="n">
        <v>-12686</v>
      </c>
      <c r="J16" s="4" t="inlineStr">
        <is>
          <t xml:space="preserve"> </t>
        </is>
      </c>
      <c r="K16" s="6" t="n">
        <v>-19985</v>
      </c>
      <c r="L16" s="4" t="inlineStr">
        <is>
          <t xml:space="preserve"> </t>
        </is>
      </c>
      <c r="M16" s="6" t="n">
        <v>-38072</v>
      </c>
      <c r="N16" s="6" t="n">
        <v>-7666</v>
      </c>
    </row>
    <row r="17">
      <c r="A17" s="4" t="inlineStr">
        <is>
          <t>Net cash (used in) provided by financing activities</t>
        </is>
      </c>
      <c r="B17" s="4" t="inlineStr">
        <is>
          <t xml:space="preserve"> </t>
        </is>
      </c>
      <c r="C17" s="4" t="inlineStr">
        <is>
          <t xml:space="preserve"> </t>
        </is>
      </c>
      <c r="D17" s="6" t="n">
        <v>18</v>
      </c>
      <c r="E17" s="4" t="inlineStr">
        <is>
          <t xml:space="preserve"> </t>
        </is>
      </c>
      <c r="F17" s="4" t="inlineStr">
        <is>
          <t xml:space="preserve"> </t>
        </is>
      </c>
      <c r="G17" s="4" t="inlineStr">
        <is>
          <t xml:space="preserve"> </t>
        </is>
      </c>
      <c r="H17" s="4" t="inlineStr">
        <is>
          <t xml:space="preserve"> </t>
        </is>
      </c>
      <c r="I17" s="6" t="n">
        <v>-44</v>
      </c>
      <c r="J17" s="4" t="inlineStr">
        <is>
          <t xml:space="preserve"> </t>
        </is>
      </c>
      <c r="K17" s="6" t="n">
        <v>-43</v>
      </c>
      <c r="L17" s="4" t="inlineStr">
        <is>
          <t xml:space="preserve"> </t>
        </is>
      </c>
      <c r="M17" s="5" t="n">
        <v>-4384</v>
      </c>
      <c r="N17" s="6" t="n">
        <v>8877</v>
      </c>
    </row>
    <row r="18">
      <c r="A18" s="4" t="inlineStr">
        <is>
          <t>As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 (loss)</t>
        </is>
      </c>
      <c r="B20" s="6" t="n">
        <v>-588</v>
      </c>
      <c r="C20" s="6" t="n">
        <v>-1718</v>
      </c>
      <c r="D20" s="6" t="n">
        <v>-1143</v>
      </c>
      <c r="E20" s="6" t="n">
        <v>-922</v>
      </c>
      <c r="F20" s="6" t="n">
        <v>-2375</v>
      </c>
      <c r="G20" s="6" t="n">
        <v>116</v>
      </c>
      <c r="H20" s="6" t="n">
        <v>86</v>
      </c>
      <c r="I20" s="6" t="n">
        <v>-2861</v>
      </c>
      <c r="J20" s="6" t="n">
        <v>202</v>
      </c>
      <c r="K20" s="6" t="n">
        <v>-3449</v>
      </c>
      <c r="L20" s="6" t="n">
        <v>-2173</v>
      </c>
      <c r="M20" s="4" t="inlineStr">
        <is>
          <t xml:space="preserve"> </t>
        </is>
      </c>
      <c r="N20" s="6" t="n">
        <v>-3095</v>
      </c>
    </row>
    <row r="21">
      <c r="A21" s="4" t="inlineStr">
        <is>
          <t>Income (loss) from continuing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47</v>
      </c>
      <c r="I21" s="4" t="inlineStr">
        <is>
          <t xml:space="preserve"> </t>
        </is>
      </c>
      <c r="J21" s="6" t="n">
        <v>495</v>
      </c>
      <c r="K21" s="4" t="inlineStr">
        <is>
          <t xml:space="preserve"> </t>
        </is>
      </c>
      <c r="L21" s="6" t="n">
        <v>-1873</v>
      </c>
      <c r="M21" s="4" t="inlineStr">
        <is>
          <t xml:space="preserve"> </t>
        </is>
      </c>
      <c r="N21" s="6" t="n">
        <v>-2735</v>
      </c>
    </row>
    <row r="22">
      <c r="A22" s="3" t="inlineStr">
        <is>
          <t>Adjustments to reconcile net loss to net cash provided by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cash provided by operating activities - continuing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164</v>
      </c>
      <c r="I23" s="4" t="inlineStr">
        <is>
          <t xml:space="preserve"> </t>
        </is>
      </c>
      <c r="J23" s="6" t="n">
        <v>6688</v>
      </c>
      <c r="K23" s="4" t="inlineStr">
        <is>
          <t xml:space="preserve"> </t>
        </is>
      </c>
      <c r="L23" s="6" t="n">
        <v>8373</v>
      </c>
      <c r="M23" s="4" t="inlineStr">
        <is>
          <t xml:space="preserve"> </t>
        </is>
      </c>
      <c r="N23" s="6" t="n">
        <v>11880</v>
      </c>
    </row>
    <row r="24">
      <c r="A24" s="4" t="inlineStr">
        <is>
          <t>Net cash provided by operating activities</t>
        </is>
      </c>
      <c r="B24" s="4" t="inlineStr">
        <is>
          <t xml:space="preserve"> </t>
        </is>
      </c>
      <c r="C24" s="4" t="inlineStr">
        <is>
          <t xml:space="preserve"> </t>
        </is>
      </c>
      <c r="D24" s="6" t="n">
        <v>3138</v>
      </c>
      <c r="E24" s="4" t="inlineStr">
        <is>
          <t xml:space="preserve"> </t>
        </is>
      </c>
      <c r="F24" s="4" t="inlineStr">
        <is>
          <t xml:space="preserve"> </t>
        </is>
      </c>
      <c r="G24" s="4" t="inlineStr">
        <is>
          <t xml:space="preserve"> </t>
        </is>
      </c>
      <c r="H24" s="6" t="n">
        <v>4003</v>
      </c>
      <c r="I24" s="6" t="n">
        <v>6480</v>
      </c>
      <c r="J24" s="6" t="n">
        <v>6395</v>
      </c>
      <c r="K24" s="6" t="n">
        <v>10081</v>
      </c>
      <c r="L24" s="6" t="n">
        <v>8073</v>
      </c>
      <c r="M24" s="4" t="inlineStr">
        <is>
          <t xml:space="preserve"> </t>
        </is>
      </c>
      <c r="N24" s="6" t="n">
        <v>11520</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ditions to media library, property and equipment</t>
        </is>
      </c>
      <c r="B26" s="4" t="inlineStr">
        <is>
          <t xml:space="preserve"> </t>
        </is>
      </c>
      <c r="C26" s="4" t="inlineStr">
        <is>
          <t xml:space="preserve"> </t>
        </is>
      </c>
      <c r="D26" s="6" t="n">
        <v>-3870</v>
      </c>
      <c r="E26" s="4" t="inlineStr">
        <is>
          <t xml:space="preserve"> </t>
        </is>
      </c>
      <c r="F26" s="4" t="inlineStr">
        <is>
          <t xml:space="preserve"> </t>
        </is>
      </c>
      <c r="G26" s="4" t="inlineStr">
        <is>
          <t xml:space="preserve"> </t>
        </is>
      </c>
      <c r="H26" s="6" t="n">
        <v>-4981</v>
      </c>
      <c r="I26" s="6" t="n">
        <v>-7119</v>
      </c>
      <c r="J26" s="6" t="n">
        <v>-9572</v>
      </c>
      <c r="K26" s="6" t="n">
        <v>-10371</v>
      </c>
      <c r="L26" s="6" t="n">
        <v>-14056</v>
      </c>
      <c r="M26" s="4" t="inlineStr">
        <is>
          <t xml:space="preserve"> </t>
        </is>
      </c>
      <c r="N26" s="6" t="n">
        <v>-18257</v>
      </c>
    </row>
    <row r="27">
      <c r="A27" s="4" t="inlineStr">
        <is>
          <t>Net cash used in investing activities</t>
        </is>
      </c>
      <c r="B27" s="4" t="inlineStr">
        <is>
          <t xml:space="preserve"> </t>
        </is>
      </c>
      <c r="C27" s="4" t="inlineStr">
        <is>
          <t xml:space="preserve"> </t>
        </is>
      </c>
      <c r="D27" s="6" t="n">
        <v>-3870</v>
      </c>
      <c r="E27" s="4" t="inlineStr">
        <is>
          <t xml:space="preserve"> </t>
        </is>
      </c>
      <c r="F27" s="4" t="inlineStr">
        <is>
          <t xml:space="preserve"> </t>
        </is>
      </c>
      <c r="G27" s="4" t="inlineStr">
        <is>
          <t xml:space="preserve"> </t>
        </is>
      </c>
      <c r="H27" s="6" t="n">
        <v>-5828</v>
      </c>
      <c r="I27" s="6" t="n">
        <v>-7119</v>
      </c>
      <c r="J27" s="6" t="n">
        <v>-10419</v>
      </c>
      <c r="K27" s="6" t="n">
        <v>-10371</v>
      </c>
      <c r="L27" s="6" t="n">
        <v>-14903</v>
      </c>
      <c r="M27" s="4" t="inlineStr">
        <is>
          <t xml:space="preserve"> </t>
        </is>
      </c>
      <c r="N27" s="6" t="n">
        <v>-19104</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short-term borrowings</t>
        </is>
      </c>
      <c r="B29" s="4" t="inlineStr">
        <is>
          <t xml:space="preserve"> </t>
        </is>
      </c>
      <c r="C29" s="4" t="inlineStr">
        <is>
          <t xml:space="preserve"> </t>
        </is>
      </c>
      <c r="D29" s="6" t="n">
        <v>7500</v>
      </c>
      <c r="E29" s="4" t="inlineStr">
        <is>
          <t xml:space="preserve"> </t>
        </is>
      </c>
      <c r="F29" s="4" t="inlineStr">
        <is>
          <t xml:space="preserve"> </t>
        </is>
      </c>
      <c r="G29" s="4" t="inlineStr">
        <is>
          <t xml:space="preserve"> </t>
        </is>
      </c>
      <c r="H29" s="4" t="inlineStr">
        <is>
          <t xml:space="preserve"> </t>
        </is>
      </c>
      <c r="I29" s="6" t="n">
        <v>12600</v>
      </c>
      <c r="J29" s="4" t="inlineStr">
        <is>
          <t xml:space="preserve"> </t>
        </is>
      </c>
      <c r="K29" s="6" t="n">
        <v>19900</v>
      </c>
      <c r="L29" s="4" t="inlineStr">
        <is>
          <t xml:space="preserve"> </t>
        </is>
      </c>
      <c r="M29" s="4" t="inlineStr">
        <is>
          <t xml:space="preserve"> </t>
        </is>
      </c>
      <c r="N29" s="4" t="inlineStr">
        <is>
          <t xml:space="preserve"> </t>
        </is>
      </c>
    </row>
    <row r="30">
      <c r="A30" s="4" t="inlineStr">
        <is>
          <t>Repayment of debt</t>
        </is>
      </c>
      <c r="B30" s="4" t="inlineStr">
        <is>
          <t xml:space="preserve"> </t>
        </is>
      </c>
      <c r="C30" s="4" t="inlineStr">
        <is>
          <t xml:space="preserve"> </t>
        </is>
      </c>
      <c r="D30" s="6" t="n">
        <v>-7504</v>
      </c>
      <c r="E30" s="4" t="inlineStr">
        <is>
          <t xml:space="preserve"> </t>
        </is>
      </c>
      <c r="F30" s="4" t="inlineStr">
        <is>
          <t xml:space="preserve"> </t>
        </is>
      </c>
      <c r="G30" s="4" t="inlineStr">
        <is>
          <t xml:space="preserve"> </t>
        </is>
      </c>
      <c r="H30" s="4" t="inlineStr">
        <is>
          <t xml:space="preserve"> </t>
        </is>
      </c>
      <c r="I30" s="6" t="n">
        <v>-12686</v>
      </c>
      <c r="J30" s="4" t="inlineStr">
        <is>
          <t xml:space="preserve"> </t>
        </is>
      </c>
      <c r="K30" s="6" t="n">
        <v>-19985</v>
      </c>
      <c r="L30" s="4" t="inlineStr">
        <is>
          <t xml:space="preserve"> </t>
        </is>
      </c>
      <c r="M30" s="4" t="inlineStr">
        <is>
          <t xml:space="preserve"> </t>
        </is>
      </c>
      <c r="N30" s="6" t="n">
        <v>-166</v>
      </c>
    </row>
    <row r="31">
      <c r="A31" s="4" t="inlineStr">
        <is>
          <t>Net cash (used in) provided by financing activities</t>
        </is>
      </c>
      <c r="B31" s="4" t="inlineStr">
        <is>
          <t xml:space="preserve"> </t>
        </is>
      </c>
      <c r="C31" s="4" t="inlineStr">
        <is>
          <t xml:space="preserve"> </t>
        </is>
      </c>
      <c r="D31" s="6" t="n">
        <v>18</v>
      </c>
      <c r="E31" s="4" t="inlineStr">
        <is>
          <t xml:space="preserve"> </t>
        </is>
      </c>
      <c r="F31" s="4" t="inlineStr">
        <is>
          <t xml:space="preserve"> </t>
        </is>
      </c>
      <c r="G31" s="4" t="inlineStr">
        <is>
          <t xml:space="preserve"> </t>
        </is>
      </c>
      <c r="H31" s="4" t="inlineStr">
        <is>
          <t xml:space="preserve"> </t>
        </is>
      </c>
      <c r="I31" s="6" t="n">
        <v>-44</v>
      </c>
      <c r="J31" s="4" t="inlineStr">
        <is>
          <t xml:space="preserve"> </t>
        </is>
      </c>
      <c r="K31" s="6" t="n">
        <v>-43</v>
      </c>
      <c r="L31" s="4" t="inlineStr">
        <is>
          <t xml:space="preserve"> </t>
        </is>
      </c>
      <c r="M31" s="4" t="inlineStr">
        <is>
          <t xml:space="preserve"> </t>
        </is>
      </c>
      <c r="N31" s="6" t="n">
        <v>8877</v>
      </c>
    </row>
    <row r="32">
      <c r="A32" s="4" t="inlineStr">
        <is>
          <t>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ash flows from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income (loss)</t>
        </is>
      </c>
      <c r="B34" s="6" t="n">
        <v>-125</v>
      </c>
      <c r="C34" s="6" t="n">
        <v>-125</v>
      </c>
      <c r="D34" s="6" t="n">
        <v>-125</v>
      </c>
      <c r="E34" s="5" t="n">
        <v>-125</v>
      </c>
      <c r="F34" s="6" t="n">
        <v>-125</v>
      </c>
      <c r="G34" s="6" t="n">
        <v>-125</v>
      </c>
      <c r="H34" s="6" t="n">
        <v>-125</v>
      </c>
      <c r="I34" s="6" t="n">
        <v>-250</v>
      </c>
      <c r="J34" s="6" t="n">
        <v>-250</v>
      </c>
      <c r="K34" s="6" t="n">
        <v>-375</v>
      </c>
      <c r="L34" s="6" t="n">
        <v>-375</v>
      </c>
      <c r="M34" s="4" t="inlineStr">
        <is>
          <t xml:space="preserve"> </t>
        </is>
      </c>
      <c r="N34" s="6" t="n">
        <v>-500</v>
      </c>
    </row>
    <row r="35">
      <c r="A35" s="4" t="inlineStr">
        <is>
          <t>Income (loss) from continuing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5</v>
      </c>
      <c r="I35" s="4" t="inlineStr">
        <is>
          <t xml:space="preserve"> </t>
        </is>
      </c>
      <c r="J35" s="6" t="n">
        <v>-250</v>
      </c>
      <c r="K35" s="4" t="inlineStr">
        <is>
          <t xml:space="preserve"> </t>
        </is>
      </c>
      <c r="L35" s="6" t="n">
        <v>-375</v>
      </c>
      <c r="M35" s="4" t="inlineStr">
        <is>
          <t xml:space="preserve"> </t>
        </is>
      </c>
      <c r="N35" s="6" t="n">
        <v>-500</v>
      </c>
    </row>
    <row r="36">
      <c r="A36" s="3" t="inlineStr">
        <is>
          <t>Adjustments to reconcile net loss to net cash provided by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dditions to media library</t>
        </is>
      </c>
      <c r="B37" s="4" t="inlineStr">
        <is>
          <t xml:space="preserve"> </t>
        </is>
      </c>
      <c r="C37" s="4" t="inlineStr">
        <is>
          <t xml:space="preserve"> </t>
        </is>
      </c>
      <c r="D37" s="6" t="n">
        <v>-2452</v>
      </c>
      <c r="E37" s="4" t="inlineStr">
        <is>
          <t xml:space="preserve"> </t>
        </is>
      </c>
      <c r="F37" s="4" t="inlineStr">
        <is>
          <t xml:space="preserve"> </t>
        </is>
      </c>
      <c r="G37" s="4" t="inlineStr">
        <is>
          <t xml:space="preserve"> </t>
        </is>
      </c>
      <c r="H37" s="6" t="n">
        <v>-2803</v>
      </c>
      <c r="I37" s="6" t="n">
        <v>-5210</v>
      </c>
      <c r="J37" s="6" t="n">
        <v>-5100</v>
      </c>
      <c r="K37" s="6" t="n">
        <v>-7396</v>
      </c>
      <c r="L37" s="6" t="n">
        <v>-7482</v>
      </c>
      <c r="M37" s="4" t="inlineStr">
        <is>
          <t xml:space="preserve"> </t>
        </is>
      </c>
      <c r="N37" s="6" t="n">
        <v>-9840</v>
      </c>
    </row>
    <row r="38">
      <c r="A38" s="4" t="inlineStr">
        <is>
          <t>Equity method investment loss</t>
        </is>
      </c>
      <c r="B38" s="5" t="n">
        <v>125</v>
      </c>
      <c r="C38" s="5" t="n">
        <v>125</v>
      </c>
      <c r="D38" s="6" t="n">
        <v>125</v>
      </c>
      <c r="E38" s="4" t="inlineStr">
        <is>
          <t xml:space="preserve"> </t>
        </is>
      </c>
      <c r="F38" s="5" t="n">
        <v>125</v>
      </c>
      <c r="G38" s="5" t="n">
        <v>125</v>
      </c>
      <c r="H38" s="6" t="n">
        <v>125</v>
      </c>
      <c r="I38" s="6" t="n">
        <v>250</v>
      </c>
      <c r="J38" s="6" t="n">
        <v>250</v>
      </c>
      <c r="K38" s="6" t="n">
        <v>375</v>
      </c>
      <c r="L38" s="6" t="n">
        <v>375</v>
      </c>
      <c r="M38" s="4" t="inlineStr">
        <is>
          <t xml:space="preserve"> </t>
        </is>
      </c>
      <c r="N38" s="6" t="n">
        <v>500</v>
      </c>
    </row>
    <row r="39">
      <c r="A39" s="4" t="inlineStr">
        <is>
          <t>Net cash provided by operating activities - continuing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803</v>
      </c>
      <c r="I39" s="4" t="inlineStr">
        <is>
          <t xml:space="preserve"> </t>
        </is>
      </c>
      <c r="J39" s="6" t="n">
        <v>-5100</v>
      </c>
      <c r="K39" s="4" t="inlineStr">
        <is>
          <t xml:space="preserve"> </t>
        </is>
      </c>
      <c r="L39" s="6" t="n">
        <v>-7482</v>
      </c>
      <c r="M39" s="4" t="inlineStr">
        <is>
          <t xml:space="preserve"> </t>
        </is>
      </c>
      <c r="N39" s="6" t="n">
        <v>-9840</v>
      </c>
    </row>
    <row r="40">
      <c r="A40" s="4" t="inlineStr">
        <is>
          <t>Net cash provided by operating activities</t>
        </is>
      </c>
      <c r="B40" s="4" t="inlineStr">
        <is>
          <t xml:space="preserve"> </t>
        </is>
      </c>
      <c r="C40" s="4" t="inlineStr">
        <is>
          <t xml:space="preserve"> </t>
        </is>
      </c>
      <c r="D40" s="6" t="n">
        <v>-2452</v>
      </c>
      <c r="E40" s="4" t="inlineStr">
        <is>
          <t xml:space="preserve"> </t>
        </is>
      </c>
      <c r="F40" s="4" t="inlineStr">
        <is>
          <t xml:space="preserve"> </t>
        </is>
      </c>
      <c r="G40" s="4" t="inlineStr">
        <is>
          <t xml:space="preserve"> </t>
        </is>
      </c>
      <c r="H40" s="6" t="n">
        <v>-2803</v>
      </c>
      <c r="I40" s="6" t="n">
        <v>-5210</v>
      </c>
      <c r="J40" s="6" t="n">
        <v>-5100</v>
      </c>
      <c r="K40" s="6" t="n">
        <v>-7396</v>
      </c>
      <c r="L40" s="6" t="n">
        <v>-7482</v>
      </c>
      <c r="M40" s="4" t="inlineStr">
        <is>
          <t xml:space="preserve"> </t>
        </is>
      </c>
      <c r="N40" s="6" t="n">
        <v>-9840</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dditions to media library, property and equipment</t>
        </is>
      </c>
      <c r="B42" s="4" t="inlineStr">
        <is>
          <t xml:space="preserve"> </t>
        </is>
      </c>
      <c r="C42" s="4" t="inlineStr">
        <is>
          <t xml:space="preserve"> </t>
        </is>
      </c>
      <c r="D42" s="6" t="n">
        <v>2452</v>
      </c>
      <c r="E42" s="4" t="inlineStr">
        <is>
          <t xml:space="preserve"> </t>
        </is>
      </c>
      <c r="F42" s="4" t="inlineStr">
        <is>
          <t xml:space="preserve"> </t>
        </is>
      </c>
      <c r="G42" s="4" t="inlineStr">
        <is>
          <t xml:space="preserve"> </t>
        </is>
      </c>
      <c r="H42" s="6" t="n">
        <v>2803</v>
      </c>
      <c r="I42" s="6" t="n">
        <v>5210</v>
      </c>
      <c r="J42" s="6" t="n">
        <v>5100</v>
      </c>
      <c r="K42" s="6" t="n">
        <v>7396</v>
      </c>
      <c r="L42" s="6" t="n">
        <v>7482</v>
      </c>
      <c r="M42" s="4" t="inlineStr">
        <is>
          <t xml:space="preserve"> </t>
        </is>
      </c>
      <c r="N42" s="6" t="n">
        <v>9840</v>
      </c>
    </row>
    <row r="43">
      <c r="A43" s="4" t="inlineStr">
        <is>
          <t>Net cash used in investing activities</t>
        </is>
      </c>
      <c r="B43" s="4" t="inlineStr">
        <is>
          <t xml:space="preserve"> </t>
        </is>
      </c>
      <c r="C43" s="4" t="inlineStr">
        <is>
          <t xml:space="preserve"> </t>
        </is>
      </c>
      <c r="D43" s="6" t="n">
        <v>2452</v>
      </c>
      <c r="E43" s="4" t="inlineStr">
        <is>
          <t xml:space="preserve"> </t>
        </is>
      </c>
      <c r="F43" s="4" t="inlineStr">
        <is>
          <t xml:space="preserve"> </t>
        </is>
      </c>
      <c r="G43" s="4" t="inlineStr">
        <is>
          <t xml:space="preserve"> </t>
        </is>
      </c>
      <c r="H43" s="5" t="n">
        <v>2803</v>
      </c>
      <c r="I43" s="5" t="n">
        <v>5210</v>
      </c>
      <c r="J43" s="5" t="n">
        <v>5100</v>
      </c>
      <c r="K43" s="5" t="n">
        <v>7396</v>
      </c>
      <c r="L43" s="5" t="n">
        <v>7482</v>
      </c>
      <c r="M43" s="4" t="inlineStr">
        <is>
          <t xml:space="preserve"> </t>
        </is>
      </c>
      <c r="N43" s="6" t="n">
        <v>9840</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short-term borrowings</t>
        </is>
      </c>
      <c r="B45" s="4" t="inlineStr">
        <is>
          <t xml:space="preserve"> </t>
        </is>
      </c>
      <c r="C45" s="4" t="inlineStr">
        <is>
          <t xml:space="preserve"> </t>
        </is>
      </c>
      <c r="D45" s="6" t="n">
        <v>-12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payment of debt</t>
        </is>
      </c>
      <c r="B46" s="4" t="inlineStr">
        <is>
          <t xml:space="preserve"> </t>
        </is>
      </c>
      <c r="C46" s="4" t="inlineStr">
        <is>
          <t xml:space="preserve"> </t>
        </is>
      </c>
      <c r="D46" s="5" t="n">
        <v>12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7500</v>
      </c>
    </row>
  </sheetData>
  <mergeCells count="5">
    <mergeCell ref="A1:A2"/>
    <mergeCell ref="B1:H1"/>
    <mergeCell ref="I1:J1"/>
    <mergeCell ref="K1:L1"/>
    <mergeCell ref="M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Accounting Policies [Abstract]</t>
        </is>
      </c>
      <c r="B3" s="4" t="inlineStr">
        <is>
          <t xml:space="preserve"> </t>
        </is>
      </c>
    </row>
    <row r="4">
      <c r="A4" s="4" t="inlineStr">
        <is>
          <t>Organization and Nature of Operations</t>
        </is>
      </c>
      <c r="B4" s="4" t="inlineStr">
        <is>
          <t>1. Organization and Nature of Operations Gaia, Inc. operates a global digital video subscription service and on-line community that strives to connect a unique and underserved member base. Our digital content is available to our members on most internet-connected devices anytime, anywhere commercial free. Through our online Gaia subscription service, our members have unlimited access to a vast library of inspiring films, cutting edge documentaries, interviews, yoga classes, transformation related content, and more – exclusively available to our members for digital streaming. A subscription also allows our members to download and view files from our library without being actively connected to the internet. We were incorporated under the laws of the State of Colorado on July 7, 19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28:24Z</dcterms:created>
  <dcterms:modified xmlns:dcterms="http://purl.org/dc/terms/" xmlns:xsi="http://www.w3.org/2001/XMLSchema-instance" xsi:type="dcterms:W3CDTF">2024-03-29T21:28:24Z</dcterms:modified>
</cp:coreProperties>
</file>